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ash" sheetId="7" r:id="rId7"/>
    <s:sheet name="Note 1 - Basis of Presentation" sheetId="8" r:id="rId8"/>
    <s:sheet name="Note 2 - Earnings Per Share" sheetId="9" r:id="rId9"/>
    <s:sheet name="Note 3 - Comprehensive Income a" sheetId="10" r:id="rId10"/>
    <s:sheet name="Note 4 - Investment Securities" sheetId="11" r:id="rId11"/>
    <s:sheet name="Note 5 - Loans Held for Sale" sheetId="12" r:id="rId12"/>
    <s:sheet name="Note 6 - Loans Held for Investm" sheetId="13" r:id="rId13"/>
    <s:sheet name="Note 7 - Allowance for Loan and" sheetId="14" r:id="rId14"/>
    <s:sheet name="Note 8 - Troubled Debt Restruct" sheetId="15" r:id="rId15"/>
    <s:sheet name="Note 9 - Other Real Estate Owne" sheetId="16" r:id="rId16"/>
    <s:sheet name="Note 10 - Premises and Equipmen" sheetId="17" r:id="rId17"/>
    <s:sheet name="Note 11 - Goodwill and Other In" sheetId="18" r:id="rId18"/>
    <s:sheet name="Note 12 - Deposits" sheetId="19" r:id="rId19"/>
    <s:sheet name="Note 13 - Borrowed Money" sheetId="20" r:id="rId20"/>
    <s:sheet name="Note 14 - Junior Subordinated D" sheetId="21" r:id="rId21"/>
    <s:sheet name="Note 15 - Regulatory Capital" sheetId="22" r:id="rId22"/>
    <s:sheet name="Note 16 - Stock-based Compensat" sheetId="23" r:id="rId23"/>
    <s:sheet name="Note 17 - Fair Value Measuremen" sheetId="24" r:id="rId24"/>
    <s:sheet name="Note 18 - Fair Value of Financi" sheetId="25" r:id="rId25"/>
    <s:sheet name="Note 19 - Interest Rate Hedging" sheetId="26" r:id="rId26"/>
    <s:sheet name="Note 20 - Recent Accounting Pro" sheetId="27" r:id="rId27"/>
    <s:sheet name="Note 21 - Compensated Absenses" sheetId="28" r:id="rId28"/>
    <s:sheet name="Note 22 - Subsequent Events" sheetId="29" r:id="rId29"/>
    <s:sheet name="Note 3 - Comprehensive Income30" sheetId="30" r:id="rId30"/>
    <s:sheet name="Note 4 - Investment Securities " sheetId="31" r:id="rId31"/>
    <s:sheet name="Note 5 - Loans Held for Sale (T" sheetId="32" r:id="rId32"/>
    <s:sheet name="Note 6 - Loans Held for Inves33" sheetId="33" r:id="rId33"/>
    <s:sheet name="Note 7 - Allowance for Loan a34" sheetId="34" r:id="rId34"/>
    <s:sheet name="Note 8 - Troubled Debt Restru35" sheetId="35" r:id="rId35"/>
    <s:sheet name="Note 9 - Other Real Estate Ow36" sheetId="36" r:id="rId36"/>
    <s:sheet name="Note 10 - Premises and Equipm37" sheetId="37" r:id="rId37"/>
    <s:sheet name="Note 11 - Goodwill and Other 38" sheetId="38" r:id="rId38"/>
    <s:sheet name="Note 12 - Deposits (Tables)" sheetId="39" r:id="rId39"/>
    <s:sheet name="Note 13 - Borrowed Money (Table" sheetId="40" r:id="rId40"/>
    <s:sheet name="Note 14 - Junior Subordinated41" sheetId="41" r:id="rId41"/>
    <s:sheet name="Note 15 - Regulatory Capital (T" sheetId="42" r:id="rId42"/>
    <s:sheet name="Note 16 - Stock-based Compens43" sheetId="43" r:id="rId43"/>
    <s:sheet name="Note 17 - Fair Value Measurem44" sheetId="44" r:id="rId44"/>
    <s:sheet name="Note 18 - Fair Value of Finan45" sheetId="45" r:id="rId45"/>
    <s:sheet name="Note 22 - Subsequent Events (Ta" sheetId="46" r:id="rId46"/>
    <s:sheet name="Note 2 - Earnings Per Share (De" sheetId="47" r:id="rId47"/>
    <s:sheet name="Note 3 - Changes in Accumulated" sheetId="48" r:id="rId48"/>
    <s:sheet name="Note 4 - Investment Securitie49" sheetId="49" r:id="rId49"/>
    <s:sheet name="Note 4 - Investment Securitie50" sheetId="50" r:id="rId50"/>
    <s:sheet name="Note 4 - Realized Gain (Loss) o" sheetId="51" r:id="rId51"/>
    <s:sheet name="Note 4 - Unrealized Loss (Detai" sheetId="52" r:id="rId52"/>
    <s:sheet name="Note 4 - Investment Securitie53" sheetId="53" r:id="rId53"/>
    <s:sheet name="Note 4 - Municipal Securities P" sheetId="54" r:id="rId54"/>
    <s:sheet name="Note 5 - Loans Held for Sale (D" sheetId="55" r:id="rId55"/>
    <s:sheet name="Note 5 - Forward Contract Posit" sheetId="56" r:id="rId56"/>
    <s:sheet name="Note 6 - Loans Held for Inves57" sheetId="57" r:id="rId57"/>
    <s:sheet name="Note 6 - Loans Held for Inves58" sheetId="58" r:id="rId58"/>
    <s:sheet name="Note 6 - Non-Accrual Loans (Det" sheetId="59" r:id="rId59"/>
    <s:sheet name="Note 6 - Past Due Loans (Detail" sheetId="60" r:id="rId60"/>
    <s:sheet name="Note 6 - Impaired Loans (Detail" sheetId="61" r:id="rId61"/>
    <s:sheet name="Note 6 - Risk Ratings (Details)" sheetId="62" r:id="rId62"/>
    <s:sheet name="Note 7 - Allowance for Loan a63" sheetId="63" r:id="rId63"/>
    <s:sheet name="Note 8 - Performing TDR Loans (" sheetId="64" r:id="rId64"/>
    <s:sheet name="Note 8 - Roll Forward of TDR Lo" sheetId="65" r:id="rId65"/>
    <s:sheet name="Note 8 - Multiple Note Restruct" sheetId="66" r:id="rId66"/>
    <s:sheet name="Note 9 - Changes in Other Real " sheetId="67" r:id="rId67"/>
    <s:sheet name="Note 10 - Premises and Equipm68" sheetId="68" r:id="rId68"/>
    <s:sheet name="Note 10 - Premises and Equipm69" sheetId="69" r:id="rId69"/>
    <s:sheet name="Note 10 - Future Rentals Under " sheetId="70" r:id="rId70"/>
    <s:sheet name="Note 11 - Goodwill and Other 71" sheetId="71" r:id="rId71"/>
    <s:sheet name="Note 11 - Activity for Goodwill" sheetId="72" r:id="rId72"/>
    <s:sheet name="Note 11 - Rollforward of Core D" sheetId="73" r:id="rId73"/>
    <s:sheet name="Note 11 - Future Amortization E" sheetId="74" r:id="rId74"/>
    <s:sheet name="Note 12 - Deposits (Details Tex" sheetId="75" r:id="rId75"/>
    <s:sheet name="Note 12 - Distribution of Depos" sheetId="76" r:id="rId76"/>
    <s:sheet name="Note 12 - Scheduled Maturities " sheetId="77" r:id="rId77"/>
    <s:sheet name="Note 13 - Borrowed Money (Detai" sheetId="78" r:id="rId78"/>
    <s:sheet name="Note 13 - FHLB Advances Outstan" sheetId="79" r:id="rId79"/>
    <s:sheet name="Note 14 - Junior Subordinated80" sheetId="80" r:id="rId80"/>
    <s:sheet name="Note 14 - Consolidated Debt Obl" sheetId="81" r:id="rId81"/>
    <s:sheet name="Note 14 - Consolidated Debt O82" sheetId="82" r:id="rId82"/>
    <s:sheet name="Note 15 - The Bank's Actual Reg" sheetId="83" r:id="rId83"/>
    <s:sheet name="Note 16 - Stock-based Compens84" sheetId="84" r:id="rId84"/>
    <s:sheet name="Note 16 - A Summary of Option A" sheetId="85" r:id="rId85"/>
    <s:sheet name="Note 16 - Stock Option Valuatio" sheetId="86" r:id="rId86"/>
    <s:sheet name="Note 16 - Information about the" sheetId="87" r:id="rId87"/>
    <s:sheet name="Note 16 - Nonvested Option Shar" sheetId="88" r:id="rId88"/>
    <s:sheet name="Note 16 - Non-Vested Restricted" sheetId="89" r:id="rId89"/>
    <s:sheet name="Note 16 - Impact of Stock Based" sheetId="90" r:id="rId90"/>
    <s:sheet name="Note 17 - Fair Value Measurem91" sheetId="91" r:id="rId91"/>
    <s:sheet name="Note 17 - Assets Measured at Fa" sheetId="92" r:id="rId92"/>
    <s:sheet name="Note 17 - Assets Measured at 93" sheetId="93" r:id="rId93"/>
    <s:sheet name="Note 18 - Fair Value of Finan94" sheetId="94" r:id="rId94"/>
    <s:sheet name="Note 18 - Financial Instruments" sheetId="95" r:id="rId95"/>
    <s:sheet name="Note 19 - Interest Rate Hedgi96" sheetId="96" r:id="rId96"/>
    <s:sheet name="Note 21 - Compensated Absenses " sheetId="97" r:id="rId97"/>
    <s:sheet name="Note 22 - Subsequent Events (De" sheetId="98" r:id="rId98"/>
    <s:sheet name="Note 22 - Schedule of Mortgage " sheetId="99" r:id="rId99"/>
  </s:sheets>
  <s:definedNames/>
  <s:calcPr calcId="124519" calcMode="auto" fullCalcOnLoad="1"/>
</s:workbook>
</file>

<file path=xl/sharedStrings.xml><?xml version="1.0" encoding="utf-8"?>
<sst xmlns="http://schemas.openxmlformats.org/spreadsheetml/2006/main" uniqueCount="1035">
  <si>
    <t>Document And Entity Information - shares</t>
  </si>
  <si>
    <t>6 Months Ended</t>
  </si>
  <si>
    <t>Jun. 30, 2016</t>
  </si>
  <si>
    <t>Aug. 05, 2016</t>
  </si>
  <si>
    <t>Document Information [Line Items]</t>
  </si>
  <si>
    <t>Entity Registrant Name</t>
  </si>
  <si>
    <t>FIRST SOUTH BANCORP INC /VA/</t>
  </si>
  <si>
    <t>Entity Central Index Key</t>
  </si>
  <si>
    <t>Trading Symbol</t>
  </si>
  <si>
    <t>fsbk</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solidated Statements of Financial Condition (Current Period Unaudited) - USD ($)</t>
  </si>
  <si>
    <t>Dec. 31, 2015</t>
  </si>
  <si>
    <t>Cash and due from banks</t>
  </si>
  <si>
    <t>Interest-bearing deposits with banks</t>
  </si>
  <si>
    <t>Investment securities available for sale, at fair value</t>
  </si>
  <si>
    <t>Securities held to maturity, amortized cost</t>
  </si>
  <si>
    <t>Mortgage loans held for sale</t>
  </si>
  <si>
    <t>Loans and leases held for investment</t>
  </si>
  <si>
    <t>Allowance for loan and lease losses</t>
  </si>
  <si>
    <t>Net loans and leases held for investment</t>
  </si>
  <si>
    <t>Premises and equipment, net</t>
  </si>
  <si>
    <t>Assets held for sale</t>
  </si>
  <si>
    <t xml:space="preserve"> </t>
  </si>
  <si>
    <t>Other real estate owned</t>
  </si>
  <si>
    <t>Federal Home Loan Bank stock, at cost</t>
  </si>
  <si>
    <t>Accrued interest receivable</t>
  </si>
  <si>
    <t>Goodwill</t>
  </si>
  <si>
    <t>Mortgage servicing rights</t>
  </si>
  <si>
    <t>Identifiable intangible assets</t>
  </si>
  <si>
    <t>Bank-owned life insurance</t>
  </si>
  <si>
    <t>Prepaid expenses and other assets</t>
  </si>
  <si>
    <t>Total assets</t>
  </si>
  <si>
    <t>Non-interest bearing demand</t>
  </si>
  <si>
    <t>Interest bearing demand</t>
  </si>
  <si>
    <t>Savings accounts</t>
  </si>
  <si>
    <t>Large denomination certificates of deposit</t>
  </si>
  <si>
    <t>Other time deposits</t>
  </si>
  <si>
    <t>Total deposits</t>
  </si>
  <si>
    <t>Borrowings</t>
  </si>
  <si>
    <t>Junior subordinated debentures</t>
  </si>
  <si>
    <t>Other liabilities</t>
  </si>
  <si>
    <t>Total liabilities</t>
  </si>
  <si>
    <t>Common stock, $.01 par value, 25,000,000 shares authorized; 9,493,776 and 9,489,222 shares outstanding, respectively</t>
  </si>
  <si>
    <t>Additional paid-in capital</t>
  </si>
  <si>
    <t>Retained earnings</t>
  </si>
  <si>
    <t>Accumulated other comprehensive income</t>
  </si>
  <si>
    <t>Total stockholders' equity</t>
  </si>
  <si>
    <t>Total liabilities and stockholders' equity</t>
  </si>
  <si>
    <t>Consolidated Statements of Financial Condition (Current Period Unaudited) (Parentheticals) - $ / shares</t>
  </si>
  <si>
    <t>Common stock, par value (in dollars per share)</t>
  </si>
  <si>
    <t>Common stock, shares authorized (in shares)</t>
  </si>
  <si>
    <t>Common stock, shares outstanding (in shares)</t>
  </si>
  <si>
    <t>Consolidated Statements of Operations (Unaudited) - USD ($)</t>
  </si>
  <si>
    <t>3 Months Ended</t>
  </si>
  <si>
    <t>Jun. 30, 2015</t>
  </si>
  <si>
    <t>Interest and fees on loans</t>
  </si>
  <si>
    <t>Interest on investments and deposits</t>
  </si>
  <si>
    <t>Total interest income</t>
  </si>
  <si>
    <t>Interest expense:</t>
  </si>
  <si>
    <t>Interest on deposits</t>
  </si>
  <si>
    <t>Interest on borrowings</t>
  </si>
  <si>
    <t>Interest on junior subordinated notes</t>
  </si>
  <si>
    <t>Total interest expense</t>
  </si>
  <si>
    <t>Net interest income</t>
  </si>
  <si>
    <t>Provision for credit losses</t>
  </si>
  <si>
    <t>Net interest income after provision for credit losses</t>
  </si>
  <si>
    <t>Deposit fees and service charges</t>
  </si>
  <si>
    <t>Loan fees and charges</t>
  </si>
  <si>
    <t>Mortgage loan servicing fees</t>
  </si>
  <si>
    <t>Gain on sale and other fees on mortgage loans</t>
  </si>
  <si>
    <t>Gain (loss) on sale of other real estate, net</t>
  </si>
  <si>
    <t>Gain on sale of investment securities</t>
  </si>
  <si>
    <t>Other income</t>
  </si>
  <si>
    <t>Total non-interest income</t>
  </si>
  <si>
    <t>Compensation and fringe benefits</t>
  </si>
  <si>
    <t>Federal deposit insurance premiums</t>
  </si>
  <si>
    <t>Premises and equipment</t>
  </si>
  <si>
    <t>Advertising</t>
  </si>
  <si>
    <t>Data processing</t>
  </si>
  <si>
    <t>Amortization of intangible assets</t>
  </si>
  <si>
    <t>Other real estate owned expense</t>
  </si>
  <si>
    <t>Other</t>
  </si>
  <si>
    <t>Total non-interest expense</t>
  </si>
  <si>
    <t>Income before income tax expense</t>
  </si>
  <si>
    <t>Income tax expense</t>
  </si>
  <si>
    <t>NET INCOME</t>
  </si>
  <si>
    <t>Basic earnings per share (in dollars per share)</t>
  </si>
  <si>
    <t>Diluted earnings per share (in dollars per share)</t>
  </si>
  <si>
    <t>Dividends per share (in dollars per share)</t>
  </si>
  <si>
    <t>Average basic shares outstanding (in shares)</t>
  </si>
  <si>
    <t>Average diluted shares outstanding (in shares)</t>
  </si>
  <si>
    <t>Consolidated Statements of Comprehensive Income (Loss) (Unaudited) - USD ($)</t>
  </si>
  <si>
    <t>Net income</t>
  </si>
  <si>
    <t>Increase (decrease) unrealized holding gains on securities available for sale</t>
  </si>
  <si>
    <t>Tax effect</t>
  </si>
  <si>
    <t>Unrealized holding gains (losses) on securities available for sale, net of tax</t>
  </si>
  <si>
    <t>Reclassification adjustment for realized gains included in net income</t>
  </si>
  <si>
    <t>Reclassification adjustment for realized gains, net of tax</t>
  </si>
  <si>
    <t>Unrealized gains (losses) on interest rate hedge position</t>
  </si>
  <si>
    <t>Unrealized gains (losses) on interest rate hedge position, net of tax</t>
  </si>
  <si>
    <t>Other comprehensive income (loss), net of tax</t>
  </si>
  <si>
    <t>Comprehensive income (loss)</t>
  </si>
  <si>
    <t>Consolidated Statements of Changes in Stockholders' Equity (Unaudited) - USD ($)</t>
  </si>
  <si>
    <t>Common Stock [Member]</t>
  </si>
  <si>
    <t>Additional Paid-in Capital [Member]</t>
  </si>
  <si>
    <t>Retained Earnings [Member]</t>
  </si>
  <si>
    <t>AOCI Attributable to Parent [Member]</t>
  </si>
  <si>
    <t>Total</t>
  </si>
  <si>
    <t>Balance at Dec. 31, 2014</t>
  </si>
  <si>
    <t>[1]</t>
  </si>
  <si>
    <t>Other comprehensive income, net</t>
  </si>
  <si>
    <t>Vesting of restricted stock awards, net</t>
  </si>
  <si>
    <t>Stock based compensation expense</t>
  </si>
  <si>
    <t>Dividends</t>
  </si>
  <si>
    <t>Balance at Jun. 30, 2015</t>
  </si>
  <si>
    <t>Retirement of common shares</t>
  </si>
  <si>
    <t>Balance at Dec. 31, 2015</t>
  </si>
  <si>
    <t>Exercise of stock options</t>
  </si>
  <si>
    <t>Balance at Jun. 30, 2016</t>
  </si>
  <si>
    <t>revised for prior period error.</t>
  </si>
  <si>
    <t>Consolidated Statements of Cash Flows (Unaudited) - USD ($)</t>
  </si>
  <si>
    <t>Cash flows from operating activities:</t>
  </si>
  <si>
    <t>Depreciation</t>
  </si>
  <si>
    <t>Amortization of intangibles</t>
  </si>
  <si>
    <t>Amortization of mortgage servicing rights</t>
  </si>
  <si>
    <t>Accretion of discounts and premiums on securities, net</t>
  </si>
  <si>
    <t>Loss on disposal of premises and equipment</t>
  </si>
  <si>
    <t>Loss on sale of assets held for sale</t>
  </si>
  <si>
    <t>Loss (gain) on sale of other real estate owned</t>
  </si>
  <si>
    <t>Gain on sale of loans held for sale</t>
  </si>
  <si>
    <t>Gain on sale of investment securities available for sale</t>
  </si>
  <si>
    <t>Valuation allowance on other real estate owned</t>
  </si>
  <si>
    <t>Originations of loans held for sale, net</t>
  </si>
  <si>
    <t>Proceeds from sale of loans held for sale</t>
  </si>
  <si>
    <t>Other operating activities</t>
  </si>
  <si>
    <t>Net cash provided by operating activities</t>
  </si>
  <si>
    <t>Cash flows from investing activities:</t>
  </si>
  <si>
    <t>Proceeds from sale of investment securities available-for-sale</t>
  </si>
  <si>
    <t>Proceeds from principal repayments of mortgage-backed securities available-for-sale</t>
  </si>
  <si>
    <t>Proceeds from sale of assets held for sale</t>
  </si>
  <si>
    <t>Mortgage serving rights from loans sold with servicing retained</t>
  </si>
  <si>
    <t>Originations of loans held for investment, net of principal repayments</t>
  </si>
  <si>
    <t>Proceeds from disposal of other real estate owned</t>
  </si>
  <si>
    <t>Proceeds from disposal of premises and equipment</t>
  </si>
  <si>
    <t>Purchases of investment securities available for sale</t>
  </si>
  <si>
    <t>Purchases of bank-owned life insurance</t>
  </si>
  <si>
    <t>Sale (purchase) of FHLB stock</t>
  </si>
  <si>
    <t>Purchase of premises and equipment</t>
  </si>
  <si>
    <t>Net cash used in investing activities</t>
  </si>
  <si>
    <t>Cash flows from financing activities:</t>
  </si>
  <si>
    <t>Net (decrease) increase in deposit accounts</t>
  </si>
  <si>
    <t>Net (decrease) increase in FHLB borrowings</t>
  </si>
  <si>
    <t>Cash paid for dividends</t>
  </si>
  <si>
    <t>Net cash provided by financing activities</t>
  </si>
  <si>
    <t>Increase (decrease) in cash and cash equivalents</t>
  </si>
  <si>
    <t>Cash and cash equivalents, beginning of period</t>
  </si>
  <si>
    <t>Cash and cash equivalents, end of period</t>
  </si>
  <si>
    <t>Other real estate acquired in settlement of loans</t>
  </si>
  <si>
    <t>Transfer of premises to assets held for sale</t>
  </si>
  <si>
    <t>Cash paid for interest</t>
  </si>
  <si>
    <t>Note 1 - Basis of Presentation</t>
  </si>
  <si>
    <t>Notes to Financial Statements</t>
  </si>
  <si>
    <t>Organization, Consolidation and Presentation of Financial Statements Disclosure [Text Block]</t>
  </si>
  <si>
    <t xml:space="preserve">1. Basis of Presentation. </t>
  </si>
  <si>
    <t>Note 2 - Earnings Per Share</t>
  </si>
  <si>
    <t>Earnings Per Share [Text Block]</t>
  </si>
  <si>
    <t>2. Earnings Per Share.</t>
  </si>
  <si>
    <t>Note 3 - Comprehensive Income and Accumulated Other Comprehensive Income</t>
  </si>
  <si>
    <t>Comprehensive Income (Loss) Note [Text Block]</t>
  </si>
  <si>
    <t xml:space="preserve">3. Comprehensive Income and Accumulated Other Comprehensive Income . The following table presents changes in accumulated other comprehensive income (AOCI), net of taxes for the six months ended June 30, 2016 and 2015: Unrealized Holding Gains on Investment Securities Available-For-Sale Unrealized Holding Losses on Cash Flow Hedging Activities Total Accumulated Other Comprehensive Income (In thousands) Six Months Ended June 30, 2016 Balance at December 31, 2015 $ 2,695 $ (247 ) $ 2,448 Other comprehensive income (loss) before reclassifications 3,013 (117 ) 2,896 Amounts reclassified from AOCI (333 ) - (333 ) Net current period other comprehensive income (loss) 2,680 (117 ) 2,563 Balance at June 30, 2016 $ 5,375 $ (364 ) $ 5,011 Six Months Ended June 30, 2015 Balance at December 31, 2014 $ 3,422 $ (254 ) $ 3,168 Other comprehensive loss before reclassifications (623 ) (7 ) (630 ) Amounts reclassified from AOCI (327 ) - (327 ) Net current period other comprehensive income (loss) (950 ) (7 ) (957 ) Balance at June 30, 2015 $ 2,472 $ (261 ) $ 2,211 </t>
  </si>
  <si>
    <t>Note 4 - Investment Securities</t>
  </si>
  <si>
    <t>Investments in Debt and Marketable Equity Securities (and Certain Trading Assets) Disclosure [Text Block]</t>
  </si>
  <si>
    <t>4. Investment Securities. Securities available-for-sale: Amortized Cost Gross Unrealized Gains Gross Unrealized Losses Fair Value (In thousands) June 30, 2016 Government agencies $ 11,551 $ 863 $ - $ 12,414 Mortgage-backed securities 102,906 4,705 4 107,607 Municipal securities 49,680 3,245 - 52,925 Corporate bonds 27,049 133 273 26,909 Total $ 191,186 $ 8,946 $ 277 $ 199,855 December 31, 2015 Government agencies $ 30,850 $ 541 $ 6 $ 31,385 Mortgage-backed securities 128,820 3,141 277 131,684 Municipal securities 55,534 1,305 8 56,831 Corporate bonds 28,744 - 349 28,395 Total $ 243,948 $ 4,987 $ 640 $ 248,295 Securities held-to-maturity: Amortized Cost Gross Unrealized Gains Gross Unrealized Losses Fair Value (In thousands) June 30, 2016 Government agencies $ 509 $ 3 $ - $ 512 Total $ 509 $ 3 $ - $ 512 December 31, 2015 Government agencies $ 508 $ 2 $ - $ 510 Total $ 508 $ 2 $ - $ 510 The following table presents a summary of realized gains and losses from the sale of available-for-sale investment securities: Three Months Ended June 30, Six Months Ended June 30, 2016 2015 2016 2015 (In thousands) Proceeds from Sale $ 9,940 $ 9,034 $ 40,631 $ 22,805 Gross realized gains on sales 185 206 594 457 Gross realized losses on sales (1 ) (5 ) (127 ) (5 ) Total realized gains, net $ 184 $ 201 $ 467 $ 452 The following table summarizes gross unrealized losses on investment securities, fair value and length of time the securities were in a continuous unrealized loss position at June 30, 2016 and December 31, 2015. The Company deems these unrealized losses to be temporary and recoverable prior to or at maturity. The Company has the ability and intent to hold the investment securities for a reasonable period of time sufficient for a market price recovery or until maturity. Less Than 12 Months 12 Months or More Total Fair Value Unrealized Losses Fair Value Losses Fair Value Unrealized Losses (In thousands) June 30, 2016 Government agencies 1,666 4 - - 1,666 4 Corporate bonds 1,985 12 12,250 261 14,235 273 Total $ 3,651 $ 16 $ 12,250 $ 261 $ 15,901 $ 277 December 31, 2015 Government agencies $ 3,785 $ 12 $ - $ - $ 3,785 $ 12 Mortgage-backed securities 51,956 264 2,641 7 54,597 271 Municipal securities 1,530 8 - - 1,530 8 Corporate bonds 16,115 120 11,280 229 27,395 349 Total $ 73,386 $ 404 $ 13,921 $ 236 $ 87,307 $ 640 The following table summarizes the amortized cost and fair values of the investment securities portfolio at June 30, 2016, by contractual maturity. Expected maturities will differ from contractual maturities because borrowers may have the right to call or prepay obligations with or without call or prepayment penalties. Less Than One Year One to Five Years Five to Ten Years Over Ten Years (In thousands) Securities available-for-sale: Government agencies Amortized cost $ - $ 1,068 $ 10,483 $ - Fair value - 1,108 11,306 - Mortgage-backed securities Amortized cost 2,117 65,079 14,732 20,978 Fair value 2,213 67,473 15,157 22,764 Municipal securities Amortized cost 1,413 18,212 27,350 2,705 Fair value 1,438 18,923 29,634 2,930 Corporate bonds Amortized cost - 17,051 9,998 - Fair value - 17,144 9,765 - Total Amortized cost $ 3,530 $ 101,410 $ 62,563 $ 23,683 Total Fair value $ 3,651 $ 104,648 $ 65,862 $ 25,694 Securities held-to-maturity: Government agencies Amortized cost $ 509 $ - $ - $ - Fair value 512 - - - Total Amortized cost $ 509 $ - $ - $ - Total Fair value $ 512 $ - $ - $ - United States Government Agency securities with an amortized cost of $14.8 million were pledged as collateral for public deposits at June 30, 2016, compared to $11.8 million at December 31, 2015. In addition, a government agency bond with an amortized cost of $509,000 and $508,000 was pledged as collateral on an interest rate swap transaction at June 30, 2016 and December 31, 2015, respectively. Prior to purchasing any security, the Bank ensures the security is “investment grade”. For a security to be investment grade it must: (1) have a low risk of default by the obligor, and (2) the Bank must expect the full and timely repayment of principal and interest over the expected life. Under the Dodd-Frank Wall Street Reform and Consumer Protection Act of 2010 (Dodd-Frank Act), certain investments are deemed investment grade. These include: U.S. Treasury securities, Federal Agency securities, Revenue Bonds, and Unlimited-Tax General Obligation Municipals. Other securities undergo a pre-purchase analysis to ensure they are investment grade. To determine if a security is investment grade, if available, management utilizes the ratings of the Nationally Recognized Statistical Rating Organizations (NRSRO). However, they are not the sole basis of determining if a security is investment grade. In addition, on a pre-purchase basis, at least one of the following criteria pertaining to the obligor is acquired and reviewed as part of the Bank’s credit analysis: Data from debt offerings (prospectus/offering circular); data from regulatory filings (Securities and Exchange Commission Forms 10-K, 10-Q, 8-K); data available from the obligor’s website (annual reports, press releases); data obtained from a third party (bond broker, analyst); NRSRO report on the initial offering and/or subsequent reviews of the issuer; or other pertinent available financial information. There have been no instances where the NRSRO’s credit rating has significantly differed from that of the Bank’s credit analysis. At June 30, 2016, the investment securities portfolio included 49 taxable and tax-exempt debt instruments issued by various U.S. states, counties, cities, municipalities and school districts. The following table is a summary, by U.S. state, of the Company’s investment in the obligations of state and political subdivisions: June 30, 2016 Amortized Cost Fair Value (In thousands) Obligations of state and political subdivisions: General obligation bonds: Pennsylvania $ 3,878 $ 3,972 California 3,646 3,920 Washington 3,408 3,604 Indiana 2,440 2,492 Alabama 1,830 1,961 Utah 1,799 1,902 Nevada 1,356 1,407 Missouri 1,308 1,518 Other (11 states) 8,486 9,009 Total general obligation bonds 28,151 29,785 Revenue bonds: New York 7,252 7,892 North Carolina 4,279 4,501 Mississippi 2,334 2,498 Oklahoma 2,264 2,490 Pennsylvania 1,864 1,934 Other (3 states) 3,536 3,825 Total revenue bonds 21,529 23,140 Total obligations of state and political subdivisions $ 49,680 $ 52,925 The largest exposure in general obligation bonds was one bond issued by Ambridge Area School District, Pennsylvania, with a total amortized cost basis and total fair value of $2.4 million at June 30, 2016. The following table is a summary of the revenue sources related to the Company’s investment in revenue bonds: June 30, 2016 Amortized Cost Fair Value (In thousands) Revenue bonds by revenue source: University and college $ 8,642 $ 9,427 Public improvements 5,009 5,397 Pension funding 1,864 1,934 Refunding bonds 1,640 1,759 Other 4,374 4,623 Total revenue bonds $ 21,529 $ 23,140 The largest single exposure in revenue bonds is an issue from the Dormitory Authority of the State of New York (DASNY). DASNY was created in 1944 to finance and build dormitories for state teachers’ colleges. Its mission has expanded over time and in 1995 DASNY became the largest public authority issuer of tax-exempt bonds in the country. The debt is secured by a dedication of 25% of the New York State personal income tax. As of June 30, 2016, this issue had an amortized cost of $2.9 million and fair value of $3.2 million.</t>
  </si>
  <si>
    <t>Note 5 - Loans Held for Sale</t>
  </si>
  <si>
    <t>Loans, Notes, Trade and Other Receivables, Excluding Allowance for Credit Losses [Text Block]</t>
  </si>
  <si>
    <t xml:space="preserve">5. Loans Held for Sale. Financial Instruments Forward Contracts June 30, 2016 December 31, 2015 Fair Value Notional Value Fair Value Notional Value (In thousands) Mortgage Loan Forward Sales Commitments $ 70 $ 8,900 $ 78 $ 2,882 </t>
  </si>
  <si>
    <t>Note 6 - Loans Held for Investment</t>
  </si>
  <si>
    <t>Loans, Notes, Trade and Other Receivables Disclosure [Text Block]</t>
  </si>
  <si>
    <t xml:space="preserve">6. Loans Held for Investment. June 30, 2016 December 31, 2015 Amount Percent of Total Amount Percent of Total (Dollars in thousands) Loans Held for Investment Mortgage loans: Residential real estate $ 67,259 10.0 % $ 68,229 11.2 % Residential construction 6,103 0.9 3,934 0.6 Residential lots and raw land 165 0.1 157 0.1 Total mortgage loans 73,527 11.0 72,320 11.9 Commercial loans and leases: Commercial real estate 362,227 54.1 338,714 55.7 Commercial construction 56,918 8.5 42,987 7.1 Commercial lots and raw land 35,078 5.3 28,271 4.7 Commercial and Industrial 57,061 8.5 45,481 7.5 Lease receivables 18,927 2.8 17,235 2.8 Total commercial loans and leases 530,211 79.2 472,688 77.8 Consumer loans: Consumer real estate 16,938 2.5 17,239 2.8 Consumer construction 417 0.1 196 0.1 Consumer lots and raw land 9,333 1.4 9,643 1.6 Home equity lines of credit 32,867 4.9 29,709 4.8 Consumer other 6,371 0.9 6,070 1.0 Total consumer loans 65,926 9.8 62,857 10.3 Gross loans held for investment 669,664 100.0 % 607,865 100.0 % Less deferred loan origination fees, net 821 850 Less allowance for loan and lease losses 8,338 7,867 Net loans held for investment $ 660,505 $ 599,148 The Bank has pledged eligible loans as collateral for actual or potential borrowings from the Federal Home Loan Bank (FHLB) and the Federal Reserve Bank of Richmond (FRB). At June 30, 2016, the Bank pledged $241.9 million and $136.6 million of loans to the FHLB and FRB, respectively. See Note 13 below, for additional information. The following tables detail nonaccrual loans held for investment, including troubled debt restructured (TDR) loans accounted for on a nonaccrual status, segregated by class of loans, at June 30, 2016 and December 31, 2015: June 30, 2016 December 31, 2015 (Dollars in thousands) Non-accrual loans held for investment: Non-TDR loans accounted for on a non-accrual status: Residential real estate $ 605 $ 635 Residential lots and raw land - - Commercial real estate 535 594 Commercial construction - - Commercial lots and raw land - - Commercial and Industrial - - Lease receivables - 95 Consumer real estate 225 148 Consumer lots and raw land 118 140 Home equity lines of credit 147 81 Consumer other - 2 Total non-TDR loans accounted for on a nonaccrual status 1,630 1,695 TDR loans accounted for on a nonaccrual status: Past Due TDRs: Residential real estate - - Commercial real estate 98 - Commercial construction - - Commercial lots and raw land - - Commercial and Industrial - - Consumer real estate 152 159 Total Past Due TDRs 250 159 Current TDRs: Residential real estate 504 809 Commercial real estate 202 534 Commercial construction - - Commercial lots and raw land - - Commercial and Industrial - - Consumer lots and raw land - - Total Current TDRs 706 1,343 Total TDR loans accounted for on a nonaccrual status 956 1,502 Total non-performing loans $ 2,586 3,197 Percentage of total loans held for investment, net 0.4 % 0.5 % Loans over 90 days past due, still accruing $ 218 $ 115 Other real estate owned 5,541 6,125 Total non-performing assets $ 8,345 $ 9,437 Cumulative interest income not recorded on loans accounted for on a nonaccrual status was $76,344 and $71,723 at June 30, 2016 and December 31, 2015, respectively. The following table presents an age analysis of past due loans held for investment, segregated by class of loans as of June 30, 2016 and December 31, 2015 : Past due loans held for investment: 30-59 Days Past Due 60-89 Days Past Due 90 Days or More Past Due Total Due Past Current Total Financing Receivables 90 Days or More (In thousands) June 30, 2016 Residential real estate $ - $ 146 $ 728 $ 874 $ 66,385 $ 67,259 $ 147 Residential construction - - - - 6,103 6,103 - Residential lots and raw land - - - - 165 165 - Commercial real estate 382 304 109 795 361,432 362,227 - Commercial construction - - - - 56,918 56,918 - Commercial lots and raw land - - 71 71 35,007 35,078 71 Commercial and Industrial 204 - - 204 56,857 57,061 - Lease receivables - - - - 18,927 18,927 - Consumer real estate 152 6 330 488 16,450 16,938 - Consumer construction - - - - 417 417 - Consumer lots and raw land 193 - 59 252 9,081 9,333 - Home equity lines of credit 111 99 86 296 32,571 32,867 - Consumer other 3 - - 3 6,368 6,371 - Total $ 1,045 $ 555 $ 1,383 $ 2,983 $ 666,681 $ 669,664 $ 218 Past due loans held for investment: 30-59 Days Past Due 60-89 Days Past Due 90 Days or More Past Due Total Past Due Current Total Financing Receivables 90 Days or More (In thousands) December 31, 2015 Residential real estate $ 2,238 $ 107 $ 354 $ 2,699 $ 65,530 $ 68,229 $ 115 Residential construction 120 - - 120 3,814 3,934 - Residential lots and raw land - - - - 157 157 - Commercial real estate 1,054 227 103 1,384 337,330 338,714 - Commercial construction - - - - 42,987 42,987 - Commercial lots and raw land 69 - - 69 28,202 28,271 - Commercial and Industrial 3 - - 3 45,478 45,481 - Lease receivables - - 95 95 17,140 17,235 - Consumer real estate 429 113 237 779 16,460 17,239 - Consumer construction - - - - 196 196 - Consumer lots and raw land 211 - 140 351 9,292 9,643 - Home equity lines of credit 122 72 34 228 29,481 29,709 - Consumer other 3 2 1 6 6,064 6,070 - Total $ 4,249 $ 521 $ 964 $ 5,734 $ 602,131 $ 607,865 $ 115 The following table presents information on loans that were considered impaired as of June 30, 2016 and December 31, 2015. Impaired loans include loans modified as a TDR, whether on accrual or nonaccrual status. At June 30, 2016, impaired loans included $1.4 million of TDRs, compared to $2.4 million at December 31, 2015. Recorded Investment Contractual Unpaid Principal Balance Related Allowance YTD Average Recorded Investment Interest Income Recognized on Impaired Loans (In thousands) Impaired Loans June 30, 2016 With no related allowance recorded: Residential real estate $ 779 $ 987 $ - $ 884 $ 20 Commercial real estate 6,449 6,561 - 8,274 214 Commercial construction 405 405 - 537 19 Commercial lots and raw land 2,353 2,353 - 2,457 60 Commercial and Industrial 40 40 - 41 1 Consumer real estate 371 381 - 255 8 Consumer lots and raw land 104 157 - 67 4 Home equity lines of credit 53 55 - 50 1 Consumer other 40 40 - 41 1 Subtotal: 10,594 10,979 - 12,606 328 With an allowance recorded: Commercial real estate 772 774 347 802 28 Commercial and Industrial 4 4 5 10 - Consumer lots and raw land 661 661 156 701 15 Home equity lines of credit 23 25 23 15 2 Subtotal 1,460 1,464 531 1,528 45 Totals: Residential 779 987 - 884 20 Commercial 10,023 10,137 352 12,121 322 Consumer 1,252 1,319 179 1,129 31 Grand Total $ 12,054 $ 12,443 $ 531 $ 14,134 $ 373 Recorded Investment Contractual Unpaid Principal Balance Related Allowance YTD Average Recorded Investment Interest Income Recognized on Impaired Loans (In thousands) Impaired Loans December 31, 2015 With no related allowance recorded: Residential real estate $ 1,087 $ 1,384 $ - $ 1,180 $ 62 Commercial real estate 9,521 9,573 - 10,883 564 Commercial construction 574 574 - 305 14 Commercial lots and raw land 2,616 2,616 - 2,764 139 Commercial and Industrial 42 42 - 44 2 Consumer real estate 201 207 - 277 8 Consumer lots and raw land 50 50 - 55 3 Home equity lines of credit 50 51 - 56 2 Consumer other 42 42 - 44 2 Subtotal: 14,183 14,539 - 15,608 796 With an allowance recorded: Commercial real estate 821 823 365 1,434 57 Commercial and Industrial 14 14 14 61 2 Consumer real estate 79 79 30 100 2 Consumer lots and raw land 723 723 209 619 35 Subtotal 1,637 1,639 618 2,214 96 Totals: Residential 1,087 1,384 - 1,180 62 Commercial 13,588 13,642 379 15,491 778 Consumer 1,145 1,152 239 1,151 52 Grand Total $ 15,820 $ 16,178 $ 618 $ 17,822 $ 892 Credit Quality Indicators Commercial loans are graded on a scale of 1 to 9 as follows: • Risk Grade 1 (Excellent) - Loans in this category are considered to be of the highest quality. • Risk Grade 2 (Above Average) - Loans are supported by above average financial strength and stability. • Risk Grade 3 (Average) - Credits in this group are supported by upper tier industry-average financial strength and stability. • Risk Grade 4 (Acceptable) - Credits in this group are supported by lower end industry-average financial strength and stability. • Risk Grade 5 (Watch) - An asset in this category is one that has been identified by the lender, or credit administration as a loan that has shown some degree of deterioration from its original status. • Risk Grade 6 (Special Mention) - An asset in this category is currently protected by collateral but has potential weaknesses that deserve management’s close attention. • Risk Grade 7 (Substandard) - A Substandard loan is inadequately protected by the current sound net worth and paying capacity of the debtor(s) or of the collateral pledged, if any. • Risk Grade 8 (Doubtful) - A loan graded in this category has all the weaknesses inherent in one graded Substandard with the added characteristic that the weaknesses make collection or liquidation in full highly questionable and improbable. • Risk Grade 9 (Loss) - A loan graded as Loss is considered uncollectible and of such little value that continuance as a bankable asset is not warranted. Consumer loans are graded on a scale of 1 to 9 as follows: • Risk Grades 1 - 5 (Pass) - Loans in this category generally show little to no signs of weakness or have adequate mitigating factors that minimize the risk of loss. • Risk Grade 6 (Special Mention) - An asset in this category is currently protected by collateral but has potential weaknesses that deserve management’s close attention. • Risk Grade 7 (Substandard) - A Substandard loan is inadequately protected by the current sound net worth and paying capacity of the debtor(s) or of the collateral pledged, if any. • Risk Grade 8 (Doubtful) - A loan graded in this category has all the weaknesses inherent in one graded Substandard with the added characteristic that the weaknesses make collection or liquidation in full highly questionable and improbable. • Risk Grade 9 (Loss) - A loan graded as Loss is considered uncollectible and of such little value that continuance as a bankable asset is not warranted. Mortgage loans are graded on a scale of 1 to 9 as follows: • Risk Grades 1 - 4 (Pass) - Loans in this category generally show little to no signs of weakness or have adequate mitigating factors that minimize the risk of loss. • Risk Grade 5 (Pass -Watch) – Watch loans have shown credit quality changes from the original status. • Risk Grade 6 (Special Mention) – Special Mention loans are currently protected by collateral but have potential weaknesses that deserve management’s close attention. • Risk Grade 7 (Substandard) - Substandard loans are inadequately protected by the sound net worth and paying capacity of the borrower(s). • Risk Grade 8 (Doubtful) - Loans classified Doubtful have all the weaknesses inherent in those classified Substandard with the added characteristic that the weaknesses make collection or liquidation in full highly questionable and improbable. • Risk Grade 9 (Loss) - Loans classified Loss are considered uncollectible and of such little value that their continuance as bankable assets is not warranted. The following table presents information on risk ratings of the commercial, consumer, mortgage and lease receivable portfolios, segregated by loan class as of June 30, 2016 and December 31, 2015: June 30, 2016 Commercial Credit Exposure by Assigned Risk Grade Commercial Real Estate Commercial Construction Commercial Lots and Raw Land Commercial and Industrial (In thousands) 1-Excellent $ - $ - $ - $ - 2-Above Average 2,396 - 153 3,885 3-Average 107,049 13,487 2,731 11,395 4-Acceptable 228,967 40,999 24,691 37,158 5-Watch 11,993 1,399 3,675 2,296 6-Special Mention 6,973 628 2,673 369 7-Substandard 4,849 405 1,155 1,958 8-Doubtful - - - - 9-Loss - - - - Total $ 362,227 $ 56,918 $ 35,078 $ 57,061 June 30, 2016 Consumer Credit Exposure by Assigned Risk Grade Consumer Real Estate Consumer Construction Consumer Lots and Raw Land Home Equity Line of Credit Consumer Other (In thousands) Pass $ 15,990 $ 417 $ 8,900 $ 32,518 $ 6,365 6-Special Mention 549 - 270 109 5 7-Substandard 399 - 163 240 1 8-Doubtful - - - - - 9-Loss - - - - - Total $ 16,938 $ 417 $ 9,333 $ 32,867 $ 6,371 June 30, 2016 Mortgage and Lease Receivable Credit Exposure by Assigned Risk Grade Residential Real Estate Residential Construction Residential Lots and Raw Land Lease Receivable (In thousands) Pass $ 65,376 $ 6,103 $ 165 $ 18,927 6-Special Mention 775 - - - 7-Substandard 1,108 - - - 8-Doubtful - - - - 9-Loss - - - - Total $ 67,259 $ 6,103 $ 165 $ 18,927 December 31, 2015 Commercial Credit Exposure by Assigned Risk Grade Commercial Real Estate Commercial Construction Commercial Lots and Raw Land Commercial and Industrial (In thousands) 1-Excellent $ - $ - $ - $ - 2-Above Average 2,788 - 160 3,757 3-Average 98,148 10,023 2,247 8,095 4-Acceptable 209,936 31,139 18,086 30,218 5-Watch 11,877 391 3,821 1,350 6-Special Mention 7,872 860 2,715 41 7-Substandard 8,093 574 1,242 2,020 8-Doubtful - - - - 9-Loss - - - - Total $ 338,714 $ 42,987 $ 28,271 $ 45,481 December 31, 2015 Consumer Credit Exposure by Assigned Risk Grade Consumer Real Estate Consumer Construction Consumer Lots and Raw Land Home Equity Line of Credit Consumer Other (In thousands) Pass $ 16,253 $ 196 $ 7,906 $ 29,523 $ 6,000 6-Special Mention 679 - 1,270 61 26 7-Substandard 307 - 277 125 44 8-Doubtful - - 190 - - 9-Loss - - - - - Total $ 17,239 $ 196 $ 9,643 $ 29,709 $ 6,070 December 31, 2015 Mortgage and Lease Receivable Credit Exposure by Assigned Risk Grade Residential Real Estate Residential Construction Residential Lots and Raw Land Lease Receivable (In thousands) Pass $ 65,977 $ 3,934 $ 157 $ 17,140 6-Special Mention 791 - - - 7-Substandard 1,461 - - 95 8-Doubtful - - - - 9-Loss - - - - Total $ 68,229 $ 3,934 $ 157 $ 17,235 </t>
  </si>
  <si>
    <t>Note 7 - Allowance for Loan and Lease Losses</t>
  </si>
  <si>
    <t>Allowance for Credit Losses [Text Block]</t>
  </si>
  <si>
    <t xml:space="preserve">7. Allowance for Loan and Lease Losses June 30, 2016 Beginning Balance Charge- Offs Recoveries Provisions Ending Balance Total Loans (In thousands) Collectively evaluated for impairment: Residential real estate $ 730 $ - $ - $ (45 ) $ 685 $ 66,480 Residential construction 47 - - 22 69 6,103 Residential lots and raw land 2 - - - 2 165 Commercial real estate 4,065 - 16 217 4,298 355,006 Commercial construction 518 - 70 96 684 56,513 Commercial lots and raw land 303 - - 73 376 32,721 Commercial and industrial 641 (2 ) 3 88 730 57,021 Lease receivables 196 - - 8 204 18,927 Consumer real estate 198 - 7 (17 ) 188 16,567 Consumer construction 2 - - 2 4 417 Consumer lots and raw land 125 (4 ) - - 121 8,568 Home equity lines of credit 351 - 1 21 373 32,791 Consumer other 71 (34 ) 13 23 73 6,331 Total 7,249 (40 ) 110 488 7,807 657,610 Individually evaluated for impairment: Residential real estate - (2 ) 1 1 - 779 Commercial real estate - (68 ) 1 414 347 7,221 Commercial construction - - - - - 405 Commercial lots and raw land 365 - - (365 ) - 2,357 Commercial and industrial 14 - - (9 ) 5 40 Consumer real estate 30 (36 ) - 6 - 371 Consumer lots and raw land 209 (50 ) 2 (5 ) 156 765 Home equity lines of credit - - 3 20 23 76 Consumer other - - - - - 40 Total 618 (156 ) 7 62 531 12,054 Grand Total $ 7,867 $ (196 ) $ 117 $ 550 $ 8,338 $ 669,664 June 30, 2015 Balance Charge- Offs Recoveries Provisions Ending Balance Total Loans (In thousands) Collectively evaluated for impairment: Residential real estate $ 982 $ (94 ) $ - $ 43 $ 931 $ 64,416 Residential construction 17 - - 18 35 2,970 Residential lots and raw land 11 - - (2 ) 9 784 Commercial real estate 3,516 - 16 167 3,699 292,421 Commercial construction 375 - - 33 408 33,237 Commercial lots and raw land 377 - - (65 ) 312 22,643 Commercial and industrial 400 - 1 34 435 35,816 Lease receivables 172 - - (11 ) 161 12,825 Consumer real estate 250 - 12 (61 ) 201 17,015 Consumer construction 19 - - (15 ) 4 321 Consumer lots and raw land 152 - - (14 ) 138 9,683 Home equity lines of credit 405 - 1 (62 ) 344 28,040 Consumer other 52 (4 ) 89 (69 ) 68 5,955 Total 6,728 (98 ) 119 (4 ) 6,745 526,126 Individually evaluated for impairment: Residential real estate 185 (185 ) - - - 1,102 Commercial real estate 167 (8 ) 24 122 305 12,829 Commercial construction - - - 178 178 539 Commercial lots and raw land 251 (33 ) - (218 ) - 2,752 Commercial and industrial - - - 25 25 69 Consumer real estate 19 (33 ) - 31 17 408 Consumer lots and raw land 165 (85 ) - 14 94 612 Home equity lines of credit 5 - 3 (8 ) - 47 Consumer other - - - - - 44 Total 792 (344 ) 27 144 619 18,402 Grand Total $ 7,520 $ (442 ) $ 146 $ 140 $ 7,364 $ 544,528 </t>
  </si>
  <si>
    <t>Note 8 - Troubled Debt Restructurings</t>
  </si>
  <si>
    <t>Financing Receivables [Text Block]</t>
  </si>
  <si>
    <t>8. Troubled Debt Restructurings. June 30, 2016 December 31, 2015 (Dollars in thousands) Performing TDRs accounted for on accrual status: Residential real estate $ - $ - Commercial real estate 385 765 Commercial construction - - Commercial lots and raw land - - Commercial and Industrial - 5 Consumer real estate - - Consumer lots and raw land 101 107 Home equity lines of credit - - Consumer other - - Total $ 486 $ 877 Percentage of total loans, net 0.0 % 0.1 % The following table presents a roll forward of performing TDR loans for the six months ended June 30, 2016 and 2015: Performing TDRs Beginning Balance Additions (1) Charge-offs (2) Other (3) Ending Balance (In thousands) June 30, 2016 Residential mortgage $ - $ - $ - $ - $ - Commercial 770 - - (385 ) 385 Consumer 107 - - (6 ) 101 Total $ 877 $ - $ - $ (391 ) $ 486 June 30, 2015 Residential mortgage $ - $ - $ - $ - $ - Commercial 1,141 - (9 ) (340 ) 792 Consumer 281 - - - 281 Total $ 1,422 $ - $ (9 ) $ (340 ) $ 1,073 The following table presents a roll forward of non-performing TDR loans for the six months ended June 30, 2016 and 2015: Non-Performing TDRs Beginning Balance Additions (1) Charge-offs (2) Other (4) Ending Balance (In thousands) June 30, 2016 Residential mortgage $ 809 $ - $ (2 ) $ (303 ) $ 504 Commercial 534 - - (234 ) 300 Consumer 159 - - (7 ) 152 Total $ 1,502 $ - $ (2 ) $ (544 ) $ 956 June 30, 2015 Residential mortgage $ 834 $ - $ - $ (13 ) $ 821 Commercial 2,355 - - (652 ) 1,703 Consumer 51 - (18 ) (33 ) - Total $ 3,240 $ - $ (18 ) $ (698 ) $ 2,524 1. Includes new TDRs and increases to existing TDRs. 2. Post modification charge-offs. 3. Includes principal payments, paydowns and performing loans previously restructured at market rates that are no longer reported as TDRs. 4. Includes principal payments, paydowns and loans previously designated as non-performing that are currently performing in compliance with their modified terms. The Bank performs restructurings on certain troubled loan workouts, whereby existing loans are restructured into a multiple note structure (i.e., Note A and Note B structure). The Bank separates a portion of the current outstanding debt into a new legally enforceable note (Note A) that is reasonably assured of repayment and performance according to prudently modified terms. The portion of the debt that is not reasonably assured of repayment (Note B) is adversely classified and charged-off as appropriate. The following table provides information on multiple note restructures for certain commercial real estate loan workouts as of June 30, 2016 and 2015: June 30, 2016 June 30, 2015 (In thousands) Note A Structure Commercial real estate (1) $ 263 $ 274 Note B Structure Commercial real estate (2) $ 174 $ 174 Reduction of interest income (3) $ 5 $ 5 (1) If Note A was on nonaccrual status, it may be placed back on accrual status based on sustained historical payment performance of generally nine months. (2) Note B is immediately charged-off upon restructuring; however, payment in full is due at maturity of the note. (3) Reflects amount of interest income reduction during the six months ended June 30, 2016 and 2015, as a result of multiple note restructures. The benefit of this workout strategy is for the A note to remain or become a performing asset for which the borrower has the willingness and ability to meet the restructured payment terms and conditions. In addition, this workout strategy reduces the prospects of further write downs and charge offs, and also reduces the prospects of a potential foreclosure. Following this restructuring, the Note A credit classification generally improves to an unclassified risk grade after a period of sustained payments. The general terms of the new loans restructured under the Note A and Note B structure differ as follows: ● Note A ● Note B</t>
  </si>
  <si>
    <t>Note 9 - Other Real Estate Owned</t>
  </si>
  <si>
    <t>Real Estate Owned [Text Block]</t>
  </si>
  <si>
    <t>9. Other Real Estate Owned. Six Months Ended: Beginning Balance Additions Sales, net Fair Value Adjustments Ending Balance (In thousands) June 30, 2016 $ 6,125 $ 464 $ (938 ) $ (110 ) $ 5,541 June 30, 2015 $ 7,756 $ 729 $ (1,390 ) $ (86 ) $ 7,009 Fair value adjustments are recorded in order to adjust the carrying values of OREO properties to estimated fair market values. In most cases, estimated fair market values are derived from an initial appraisal, an updated appraisal or other forms of internal evaluations. In certain instances when a listing agreement is renewed for a lesser amount, carrying values will be adjusted to the lesser fair value amount. Additionally, in certain instances when an offer to purchase is received near the end of a quarterly accounting period for less than the carrying value, and the sale does not close until the next accounting period, the carrying value will be adjusted to the lesser fair value amount. At June 30, 2016, OREO consisted of residential and commercial properties, developed lots and raw land.</t>
  </si>
  <si>
    <t>Note 10 - Premises and Equipment</t>
  </si>
  <si>
    <t>Property, Plant and Equipment Disclosure [Text Block]</t>
  </si>
  <si>
    <t xml:space="preserve">10 . P remises and E quipment. June 30, 2016 Land $ 2,829,935 $ 3,680,886 Office buildings and improvements 9,644,257 10,138,594 Furniture, fixtures and equipment 10,153,378 10,183,020 Vehicles 621,238 621,238 Projects/work in process 107,888 86,032 23,356,696 24,709,770 Less accumulated depreciation 11,685,530 11,044,833 Total $ 11,671,166 $ 13,664,937 The Bank leases certain branch facilities and equipment under separate agreements that expire at various dates through October 30, 2027. Rental expense of $339,099 and $687,959 during the three and six months ended June 30, 2016, and $302,267 and $594,648 during the three and six months ended June 30, 2015, respectively, is included in premises and equipment expense on the accompanying consolidated statements of operations. Future rental expenses under these leases as of June 30, 2016 are as follows: 2016 $ 706,277 2017 1,170,145 2018 1,031,886 2019 805,644 2020 759,692 Thereafter 2,093,116 Total $ 6,566,760 </t>
  </si>
  <si>
    <t>Note 11 - Goodwill and Other Intangibles</t>
  </si>
  <si>
    <t>Goodwill and Intangible Assets Disclosure [Text Block]</t>
  </si>
  <si>
    <t xml:space="preserve">11. Goodwill and Other Intangibles. Six Months Ended June 30, 2016: Goodwill Identifiable Intangibles Total Balance at December 31, 2015 $ 4,218,576 $ 1,895,514 $ 6,114,090 Amortization - (142,164 ) (142,164 ) Balance at June 30, 2016 $ 4,218,576 $ 1,753,350 $ 5,971,926 Six Months Ended June 30, 2015 Balance at December 31, 2014 $ 4,218,576 $ 2,182,909 $ 6,401,485 Amortization - (143,697 ) (143,697 ) Balance at June 30, 2015 $ 4,218,576 $ 2,039,212 $ 6,257,788 The following table presents a rollforward of the gross carrying amount, new acquisitions, accumulated amortization and net book value for the Company’s core deposit intangible (CDI), which is the only identifiable intangible asset subject to amortization at June 30, 2016 and December 31, 2015, respectively: Identifiable Intangibles Net book value at December 31, 2014 (1) $ 2,182,909 Accumulated amortization (287,395 ) Net book value at December 31, 2015 1,895,514 Accumulated amortization (142,164 ) Net book value at June 30, 2016 $ 1,753,350 ________________ (1) CDI related to the acquisition of branch offices from Bank of America, N.A. on December 12, 2014. The following table presents estimated future amortization expense of the CDI. At June 30, 2016, the remaining life of the CDI was 8.5 years. 2016 $ 142,164 2017 241,678 2018 223,002 2019 223,002 2020 223,002 Thereafter 700,502 Total $ 1,753,350 </t>
  </si>
  <si>
    <t>Note 12 - Deposits</t>
  </si>
  <si>
    <t>Deposit Liabilities Disclosures [Text Block]</t>
  </si>
  <si>
    <t>12. Deposits. June 30, 2016 December 31, 2015 (In thousands) Demand accounts: Non-interest bearing checking $ 177,281 $ 169,546 Interest bearing checking 170,153 173,934 Money market 72,054 72,442 Savings accounts 142,151 135,370 Certificate accounts 263,823 260,030 Total deposits $ 825,462 $ 811,322 At June 30, 2016, the scheduled maturities of certificate accounts were as follows: $250,000 or Less More than $250,000 Total (In thousands) Three months or less $ 41,997 $ 6,220 $ 48,217 Over three months through one year 59,011 5,974 64,985 Over one year through three years 107,679 19,219 126,898 Over three years 18,587 5,136 23,723 Total time deposits $ 227,274 $ 36,549 $ 263,823 The aggregate amount of time deposits with balances of $250,000 or more was $36.5 million and $35.6 million at June 30, 2016 and December 31, 2015, respectively.</t>
  </si>
  <si>
    <t>Note 13 - Borrowed Money</t>
  </si>
  <si>
    <t>Federal Home Loan Bank Advances, Disclosure [Text Block]</t>
  </si>
  <si>
    <t xml:space="preserve">13. Borrowed Money. The following table details the Bank’s FHLB advances outstanding and the related maturity dates and interest rates at June 30, 2016: Maturity Interest Rate Amount (Dollars in thousands) Overnight 0.570 % $ 16,500 December 27, 2016 0.740 % 1,000 June 26, 2017 0.790 % 1,000 June 26, 2017 0.950 % 2,000 June 29, 2017 0.930 % 1,000 June 22, 2018 1.330 % 1,000 June 25, 2018 0.870 % 1,000 June 25, 2018 1.360 % 2,000 June 29, 2018 1.340 % 1,000 June 24, 2019 1.048 % 1,000 July 8, 2019 1.620 % 2,000 June 29, 2020 1.980 % 2,000 July 6, 2020 1.890 % 1,000 $ 32,500 </t>
  </si>
  <si>
    <t>Note 14 - Junior Subordinated Debentures</t>
  </si>
  <si>
    <t>Subordinated Borrowings Disclosure [Text Block]</t>
  </si>
  <si>
    <t xml:space="preserve">14. Junior Subordinated Debentures. In July of 2013, the banking regulators issued the final Basel III capital rules. Under these rules, bank holding companies with less than $15 billion in consolidated total assets as of December 31, 2009, that issued trust preferred securities prior to May 19, 2010, are permanently grandfathered as Tier 1 or Tier 2 capita l. Consolidated debt obligations as of June 30, 2016 related to the Trust holding solely Debentures of the Company follows: LIBOR + 2.95% junior subordinated debentures owed to First South Preferred Trust I due September 26, 2033 $ 10,000,000 LIBOR + 2.95% junior subordinated debentures owed to First South Preferred Trust I due September 26, 2033 310,000 Total junior subordinated debentures owed to unconsolidated subsidiary trust $ 10,310,000 The Trust Preferred Securities bear interest at three-month LIBOR plus 2.95% payable quarterly. Effective December 30, 2014, the Company swapped the interest rate on the Debentures to a fixed rate of 5.54% for the ensuing five year period. This strategy was executed to provide the Company with protection to a rising rate environment. </t>
  </si>
  <si>
    <t>Note 15 - Regulatory Capital</t>
  </si>
  <si>
    <t>Regulatory Capital Requirements under Banking Regulations [Text Block]</t>
  </si>
  <si>
    <t xml:space="preserve">15. Regulatory Capital. For the Bank’s capital structure, the Common Equity Tier 1 Risk-Based Capital Ratio and the Tier 1 Risk-Based Capital Ratio are identical. The Bank's actual regulatory capital amounts and ratios as of June 30, 2016, and December 31, 2015, are listed below: June 30, 2016 December 31, 2015 Regulatory Capital Ratios Amount Ratio Amount Ratio (Dollars in thousands) Total Capital (to Risk Weighted Assets) $ 91,771 12.95 % $ 88,074 13.29 % Common Equity Tier 1 Capital (to Risk Weighted Assets) 83,143 11.73 79,871 12.06 Tier 1 Capital (to Risk Weighted Assets) 83,143 11.73 79,871 12.06 Tier 1 Capital (to Average Assets) 83,143 8. 86 79,871 8.67 </t>
  </si>
  <si>
    <t>Note 16 - Stock-based Compensation</t>
  </si>
  <si>
    <t>Disclosure of Compensation Related Costs, Share-based Payments [Text Block]</t>
  </si>
  <si>
    <t xml:space="preserve">16. Stock-Based Compensation. Stock Option Grants . A summary of option activity under the Plans as of June 30, 2016 and 2015, and changes during the six month periods ended June 30, 2016 and 2015 is presented below: Period Ended June 30, 2016: Options Outstanding Price Aggregate Intrinsic Value Outstanding at December 31, 2015 165,750 $ 10.76 Granted - - Forfeited (3,000 ) 27.87 Expired (5,750 ) 27.71 Exercised (3,000 ) 5.40 Outstanding at June 30, 2016 154,000 9.90 $ 306,560 Vested and Exercisable at June 30, 2016 116,850 $ 10.84 $ 217,940 Period Ended June 30, 2015: Outstanding at December 31, 2014 169,500 $ 11.38 Granted 14,000 8.01 Forfeited (3,000 ) 7.13 Expired (7,500 ) 17.47 Exercised - - Outstanding at June 30, 2015 173,000 10.92 $ 186,775 Vested and Exercisable at June 30, 2015 113,100 $ 13.19 $ 103,284 The following weighted-average assumptions were used for grants awarded in the six months ended June 30, 2016 and 2015: Six Months Ended 6/30/16 Six Months Ended 6/30/15 Dividend growth rate 0.0 % 1.0 % Expected volatility 0.0 % 96.9 % Average risk-free interest rate 0.0 % 1.5 % Expected lives - years - 7 The following table summarizes additional information about the Company’s outstanding options and exercisable options as of June 30, 2016, including weighted-average remaining contractual term expressed in years (Life) and weighted average exercise price (Price): Outstanding Exercisable Range of Exercise Price Shares Life Price Shares Price $ 4.00 – 10.00 97,000 6.37 $ 6.18 59,850 $ 5.70 $ 10.01 – 17.00 27,000 3.20 11.01 27,000 11.01 $ 17.01 – 26.00 29,250 1.76 20.65 29,250 20.65 $ 26.01 – 34.00 750 0.30 32.53 750 32.53 154,000 4.91 $ 9.90 116,850 $ 10.84 A summary of nonvested option shares as of June 30, 2016 and 2015, and vesting changes during the six months ended June 30, 2016 and 2015, is presented below: Period Ended June 30, 2016: Shares Price Nonvested at December 31, 2015 53,300 $ 6.67 Granted - - Forfeited - - Vested (16,150 ) 6.03 Nonvested at June 30, 2016 37,150 $ 6.95 Period Ended June 30, 2015: Nonvested at December 31, 2014 62,700 $ 6.14 Granted 14,000 8.01 Forfeited (2,400 ) 7.13 Vested (14,400 ) 5.74 Nonvested at June 30, 2015 59,900 $ 6.64 Total compensation expense charged to income for stock options was $11,783 and $23,563, respectively, for the three and six months ended June 30, 2016, compared to compensation expense of $10,553 and $21,176, respectively, for the three and six months ended June 30, 2015. As of June 30, 2016, total unrecognized compensation cost on granted unexercised shares was $114,252, and is expected to be recognized during the next 3.75 years. Restricted Stock Awards . The Company measures the fair value of restricted shares based on the price of its common stock on the grant date and compensation expense is recorded over the vesting period. During the six months ended June 30, 2016, 3,000 restricted stock awards were granted with a four year vesting period, and 2,200 restricted stock awards were granted with a five year vesting period. There were no restricted stock awards granted during the six months ended June 30, 2015. Total compensation expense recognized for restricted stock awards for the three and six months ended June 30, 2016 was $9,687 and $18,566, respectively, compared to $7,263 and $14,526, respectively, for the three and six months ended June 30, 2015. As of June 30, 2016, there was $84,337 of total unrecognized compensation cost related to nonvested restricted stock granted under the 2008 Plan, which will be recognized over a remaining period of 4.75 years. A summary of nonvested restricted stock awards as of June 30, 2016 and 2015, and vesting changes during the respective six month periods is presented below: Period Ended June 30, 2016: Shares Price Nonvested at December 31, 2015 10,425 $ 8.36 Granted 5,200 8.15 Vested (3,475 8.36 Forfeited - - Nonvested at June 30, 2016 12,150 $ 8.27 Period Ended June 30, 2015: Nonvested at December 31, 2014 13,900 $ 8.36 Granted - - Vested (3,475 ) 8.36 Forfeited - - Nonvested at June 30, 2015 10,425 $ 8.36 The following table reflects the combined impact of fair value compensation cost recognition for stock options and restricted stock awards on income before income taxes, net income, basic earnings per share and diluted earnings per share for the three and six month periods ended June 30, 2016 and 2015: Three Months Ended 6/30/16 Three Months Ended 6/30/15 Six Months Ended 6/30/16 Six Months Ended 6/30/15 Decrease net income before income taxes $ 21,470 $ 17,816 $ 42,129 $ 35,702 Decrease net income $ 21,470 $ 17,816 $ 42,129 $ 35,702 Decrease basic earnings per share $ 0.00 $ 0.00 $ 0.01 $ 0.00 Decrease diluted earnings per share $ 0.00 $ 0.00 $ 0.01 $ 0.00 </t>
  </si>
  <si>
    <t>Note 17 - Fair Value Measurement</t>
  </si>
  <si>
    <t>Fair Value, Option [Text Block]</t>
  </si>
  <si>
    <t>17. Fair Value Measurement. Level 1: inputs to the valuation methodology are quoted prices in active markets for identical assets or liabilities that the Bank has the ability to access at the measurement date. A quoted price in an active market provides the most reliable evidence of fair value and is used to measure fair value whenever available. The type of assets carried at Level 1 fair value generally includes investments such as U.S. Treasury securities. Level 2: inputs to the valuation methodology include quoted prices for similar assets or liabilities in active markets and price quotations can vary substantially either over time or among market makers. The type of assets carried at Level 2 fair value generally includes securities and mortgage-backed securities issued by Government Sponsored Enterprises (GSEs), municipal bonds, corporate debt securities, mortgage loans held for sale and bank-owned life insurance. Level 3: inputs to the valuation methodology are unobservable to the extent that observable inputs are not available. Unobservable inputs are developed based on the best information available in the circumstances and might include the Bank’s own assumptions. The Bank considers information about market participant assumptions that is reasonably available without undue cost and effort. The type of assets carried at Level 3 fair value generally include investments backed by non-traditional mortgage loans or certain state or local housing agency obligations, of which the Bank has no such assets or liabilities. Level 3 also includes impaired loans and other real estate owned. Quoted market price for similar assets in active markets is the valuation technique for determining fair value of securities available-for-sale and held-to-maturity. Unrealized gains on available-for-sale securities are included in the “accumulated other comprehensive income” component of the Stockholders’ Equity section of the Consolidated Statements of Financial Condition. The estimated fair value of loans held for sale is based on commitments from investors within the secondary market for loans with similar characteristics. The Bank does not record loans held for investment at fair value on a recurring basis. However, when a loan is considered impaired, an impairment write down is taken based on the loan’s estimated fair value. The fair value of impaired loans is estimated using one of several methods, including collateral value, market value of similar debt, enterprise value, liquidation value and discounted cash flows. Those loans not requiring a write down represent loans for which the fair value of the expected repayments or collateral exceed the recorded investments in such loans, and are not included below. Assets measured at fair value on a recurring basis as of June 30, 2016 and December 31, 2015: Fair Value Quoted Prices In Active Markets for Identical Assets Significant Observable Inputs- Outputs Significant Unobservable Inputs (In thousands) Description June 30, 2016 Level 1 Level 2 Level 3 Securities available-for-sale: Government agencies $ 12,414 $ - $ 12,414 $ - Mortgage-backed securities 107,607 - 107,607 - Municipal securities 52,925 - 52,925 - Corporate bonds 26,909 - 26,909 - Mortgage loans held for sale 5,252 - 5,252 - Bank-owned life insurance 17,795 - 17,795 - Interest rate swap (581 ) - (581 ) - Total June 30, 2016 $ 222,321 $ - $ 222,321 $ - Description December 31, 2015 Level 1 Level 2 Level 3 Securities available-for-sale: Government agencies $ 31,385 $ - $ 31,385 $ - Mortgage-backed securities 131,684 - 131,684 - Municipal securities 56,831 - 56,831 - Corporate bonds 28,395 - 28,395 - Mortgage loans held for sale 3,944 - 3,944 - Bank-owned life insurance 15,635 - 15,635 - Interest rate swap (394 ) - (394 ) - Total December 31, 2015 $ 267,480 $ - $ 267,480 $ - Assets measured at fair value on a non-recurring basis as of June 30, 2016 and December 31, 2015: Fair Value Quoted Prices In Active Markets for Identical Assets Significant Observable Inputs- Outputs Significant Unobservable Inputs (In thousands) Description June 30, 2016 Level 1 Level 2 Level 3 Impaired loans, net $ 11,523 $ - $ - $ 11,523 Other real estate owned 5,541 - - 5,541 Total June 30, 2016 $ 17,064 $ - $ - $ 17,064 Description December 31, 2015 Level 1 Level 2 Level 3 Impaired loans, net $ 15,202 $ - $ - $ 15,202 Other real estate owned 6,125 - - 6,125 Total December 31, 2015 $ 21,327 $ - $ - $ 21,327 Impaired loans at June 30, 2016 and December 31, 2015 include $10.6 million and $14.2 million, respectively, of loans identified as impaired, even though an impairment analysis calculated pursuant to ASC 310-10-35 resulted in no allowance. Impaired loans where a write down is taken based on fair value of collateral require classification in the fair value hierarchy. When the fair value of the collateral is based on an observable market price or a current appraised value, the Bank records the impaired loan as non-recurring Level 3. When an appraised value is not available or management determines the fair value of the collateral is further impaired below the appraised value and there is no observable market price, the Bank classifies the impaired loan as non-recurring Level 3. OREO is recorded at fair value upon transfer of the loans to foreclosed assets, based on the appraised market value of the property. OREO is reviewed quarterly and values are adjusted as determined appropriate. Fair value is based upon independent market prices, appraised values of the collateral or management’s estimation of the value of the collateral. When an appraised value is not available or management determines the fair value of the collateral is impaired below the appraised value and there is no observable market price, the Bank classifies the foreclosed asset as non-recurring Level 3. Fair value adjustments of $102,880 and $110,170, respectively, were made to OREO during the three and six months ended June 30, 2016, compared to fair value adjustments of $41,430 and $85,658 made to OREO during the three and six months ended June 30, 2015, respectively. No liabilities were measured at fair value on a recurring or non-recurring basis as of June 30, 2016 or December 31, 2015.</t>
  </si>
  <si>
    <t>Note 18 - Fair Value of Financial Instruments</t>
  </si>
  <si>
    <t>Fair Value Disclosures [Text Block]</t>
  </si>
  <si>
    <t>18. Fair Value of Financial Instruments. Level in June 30, 2016 December 31, 2015 Fair Value Hierarchy Estimated Fair Value Carrying Amount Estimated Fair Value Carrying Amount (In thousands) Financial assets: Cash and due from banks Level 1 $ 24,376 $ 24,376 $ 19,426 $ 19,426 Interest-bearing deposits in other banks Level 1 16,357 16,357 18,566 18,566 Securities available-for-sale Level 2 199,855 199,855 248,295 248,295 Securities held-to-maturity Level 2 512 509 510 508 Loans held for sale Level 2 5,252 5,252 3,944 3,944 Loans and leases HFI, net, less impaired loans Level 2 655,328 648,982 586,494 583,946 Stock in FHLB of Atlanta Level 2 2,318 2,318 2,369 2,369 Accrued interest receivable Level 2 3,142 3,142 2,875 2,875 Interest rate swap Level 2 (581 ) (581 ) (394 ) (394 ) Bank-owned life insurance Level 2 17,795 17,795 15,635 15,635 Impaired loans HFI, net Level 3 11,523 11,523 15,202 15,202 Mortgage servicing rights Level 3 2,044 1,273 2,301 1,266 Financial liabilities: Deposits Level 2 $ 826,854 $ 825,462 $ 811,089 $ 811,322 Junior subordinated debentures Level 2 10,310 10,310 10,310 10,310 Fair values of financial assets and liabilities have been estimated using data which management considers as the best available, and estimation methodologies deemed suitable for the pertinent category of financial instrument. With regard to financial instruments with off-balance sheet risk, it is not practicable to estimate the fair value of future financing commitments. The estimation methodologies used by the Bank are as follows: Financial assets Cash and Due from Banks and Interest –Bearing Deposits in Other Banks Investment Securities Available-for-sale and Held-to-maturity Loans Held for Sale. Loans and Leases Held for Investment, net, less Impaired Loans Stock in Federal Home Loan Bank of Atlanta Accrued Interest Receivable Interest Rate Swap Bank-Owned Life Insurance Impaired Loans Held for Investment, Net Mortgage Servicing Rights (MSRs) Financial liabilities Deposits Junior Subordinated Debentures</t>
  </si>
  <si>
    <t>Note 19 - Interest Rate Hedging</t>
  </si>
  <si>
    <t>Derivative Instruments and Hedging Activities Disclosure [Text Block]</t>
  </si>
  <si>
    <t>19. Interest Rate Hedging</t>
  </si>
  <si>
    <t>Note 20 - Recent Accounting Pronouncements</t>
  </si>
  <si>
    <t>New Accounting Pronouncements and Changes in Accounting Principles [Text Block]</t>
  </si>
  <si>
    <t>20. Recent Accounting Pronouncements. In May 2014, the FASB issued ASU 2014-09, Revenue from Contracts with Customers In August 2014, the FASB issued ASU 2014-15, Disclosure of Uncertainties about an Entity’s Ability to Continue as a Going Concern In November 2015, the FASB issued ASU 2015-17, Balance Sheet Classification of Deferred Taxes In January 2016, the FASB issued ASU 2016-01, Recognition and Measurement of Financial Assets and Liabilities In February 2016, the FASB issued ASU 2016-02, Leases (Topic 842). In March 2016, the FASB issued ASU 2016-05, Effect of Derivative Contract Novations on Existing Hedge Accounting Relationships. In March 2016, the FASB issued ASU 2016-06, Contingent Put and Call Options in Debt Instruments. In March 2016, the FASB issued ASU 2016-07, Simplifying the Transition to the Equity Method of Accounting. In March 2016, the FASB issued ASU 2016-08, Principal versus Agent Considerations (Reporting Revenue Gross versus Net). In March 2016, the FASB issued ASU 2016-09, Improvements to Employee Share-Based Payment Accounting. In April 2016, the FASB issued ASU 2016-10, Identifying Performance Obligations and Licensing. In May 2016, the FASB issued ASU 2016-11, Rescission of SEC Guidance Because of Accounting Standards Updates 2014-09 and 2014-16 Pursuant to Staff Announcements at the March 3, 2016 EITF Meeting The Company does not expect this ASU to have a material impact on its consolidated financial statements. In May 2016, the FASB issued ASU 2016-12, Narrow-Scope Improvements and Practical Expedients In June 2016, the FASB issued ASU 2016-13, Measurement of Credit Losses on Financial Instruments</t>
  </si>
  <si>
    <t>Note 21 - Compensated Absenses</t>
  </si>
  <si>
    <t>Compensation Related Costs, General [Text Block]</t>
  </si>
  <si>
    <t xml:space="preserve">2 1 . Compensated Absences. </t>
  </si>
  <si>
    <t>Note 22 - Subsequent Events</t>
  </si>
  <si>
    <t>Subsequent Events [Text Block]</t>
  </si>
  <si>
    <t xml:space="preserve">2 2 . Subsequent Events. MORTGAGE TERM # LOANS TOTAL AVG BAL WGTD AVG INT RATE REM MONTHS AGE MONTHS Thirty year mortgages 374 $ 72,679,484 $ 194,330 4.021 % 329.6 30.4 Twenty year mortgages 6 937,533 156,255 3.649 215.5 24.5 Fifteen year mortgages 70 10,921,148 156,016 3.228 147.2 32.8 Ten year mortgages 2 92,554 46,277 2.875 85.0 35.0 452 $ 84,630,718 $ 187,236 3.914 % 304.5 30.6 All loans acquired are current as to payment and are located in North Carolina. In addition, approximately 75% of the properties associated with these loans are located within the Bank’s current branch footprint. The purchase brings the Bank’s total value of MSRs to approximately $2.8 million and brings the total balance of mortgage loans serviced for others to approximately $376.9 million. This transaction offers us the ability to improve our efficiency as we leverage our existing infrastructure to service a larger base of mortgage loans, while providing us access to cross sell other Bank products and services to this newly acquired customer base. </t>
  </si>
  <si>
    <t>Note 3 - Comprehensive Income and Accumulated Other Comprehensive Income (Tables)</t>
  </si>
  <si>
    <t>Notes Tables</t>
  </si>
  <si>
    <t>Schedule of Accumulated Other Comprehensive Income (Loss) [Table Text Block]</t>
  </si>
  <si>
    <t xml:space="preserve"> Unrealized Holding Gains on Investment Securities Available-For-Sale Unrealized Holding Losses on Cash Flow Hedging Activities Total Accumulated Other Comprehensive Income (In thousands) Six Months Ended June 30, 2016 Balance at December 31, 2015 $ 2,695 $ (247 ) $ 2,448 Other comprehensive income (loss) before reclassifications 3,013 (117 ) 2,896 Amounts reclassified from AOCI (333 ) - (333 ) Net current period other comprehensive income (loss) 2,680 (117 ) 2,563 Balance at June 30, 2016 $ 5,375 $ (364 ) $ 5,011 Six Months Ended June 30, 2015 Balance at December 31, 2014 $ 3,422 $ (254 ) $ 3,168 Other comprehensive loss before reclassifications (623 ) (7 ) (630 ) Amounts reclassified from AOCI (327 ) - (327 ) Net current period other comprehensive income (loss) (950 ) (7 ) (957 ) Balance at June 30, 2015 $ 2,472 $ (261 ) $ 2,211 </t>
  </si>
  <si>
    <t>Note 4 - Investment Securities (Tables)</t>
  </si>
  <si>
    <t>Summary of Investment Holdings, Schedule of Investments [Table Text Block]</t>
  </si>
  <si>
    <t xml:space="preserve"> Securities available-for-sale: Amortized Cost Gross Unrealized Gains Gross Unrealized Losses Fair Value (In thousands) June 30, 2016 Government agencies $ 11,551 $ 863 $ - $ 12,414 Mortgage-backed securities 102,906 4,705 4 107,607 Municipal securities 49,680 3,245 - 52,925 Corporate bonds 27,049 133 273 26,909 Total $ 191,186 $ 8,946 $ 277 $ 199,855 December 31, 2015 Government agencies $ 30,850 $ 541 $ 6 $ 31,385 Mortgage-backed securities 128,820 3,141 277 131,684 Municipal securities 55,534 1,305 8 56,831 Corporate bonds 28,744 - 349 28,395 Total $ 243,948 $ 4,987 $ 640 $ 248,295 Securities held-to-maturity: Amortized Cost Gross Unrealized Gains Gross Unrealized Losses Fair Value (In thousands) June 30, 2016 Government agencies $ 509 $ 3 $ - $ 512 Total $ 509 $ 3 $ - $ 512 December 31, 2015 Government agencies $ 508 $ 2 $ - $ 510 Total $ 508 $ 2 $ - $ 510 </t>
  </si>
  <si>
    <t>Realized Gain (Loss) on Investments [Table Text Block]</t>
  </si>
  <si>
    <t xml:space="preserve"> Three Months Ended June 30, Six Months Ended June 30, 2016 2015 2016 2015 (In thousands) Proceeds from Sale $ 9,940 $ 9,034 $ 40,631 $ 22,805 Gross realized gains on sales 185 206 594 457 Gross realized losses on sales (1 ) (5 ) (127 ) (5 ) Total realized gains, net $ 184 $ 201 $ 467 $ 452 </t>
  </si>
  <si>
    <t>Schedule of Unrealized Loss on Investments [Table Text Block]</t>
  </si>
  <si>
    <t xml:space="preserve"> Less Than 12 Months 12 Months or More Total Fair Value Unrealized Losses Fair Value Losses Fair Value Unrealized Losses (In thousands) June 30, 2016 Government agencies 1,666 4 - - 1,666 4 Corporate bonds 1,985 12 12,250 261 14,235 273 Total $ 3,651 $ 16 $ 12,250 $ 261 $ 15,901 $ 277 December 31, 2015 Government agencies $ 3,785 $ 12 $ - $ - $ 3,785 $ 12 Mortgage-backed securities 51,956 264 2,641 7 54,597 271 Municipal securities 1,530 8 - - 1,530 8 Corporate bonds 16,115 120 11,280 229 27,395 349 Total $ 73,386 $ 404 $ 13,921 $ 236 $ 87,307 $ 640 </t>
  </si>
  <si>
    <t>Investments Classified by Contractual Maturity Date [Table Text Block]</t>
  </si>
  <si>
    <t xml:space="preserve"> Less Than One Year One to Five Years Five to Ten Years Over Ten Years (In thousands) Securities available-for-sale: Government agencies Amortized cost $ - $ 1,068 $ 10,483 $ - Fair value - 1,108 11,306 - Mortgage-backed securities Amortized cost 2,117 65,079 14,732 20,978 Fair value 2,213 67,473 15,157 22,764 Municipal securities Amortized cost 1,413 18,212 27,350 2,705 Fair value 1,438 18,923 29,634 2,930 Corporate bonds Amortized cost - 17,051 9,998 - Fair value - 17,144 9,765 - Total Amortized cost $ 3,530 $ 101,410 $ 62,563 $ 23,683 Total Fair value $ 3,651 $ 104,648 $ 65,862 $ 25,694 Securities held-to-maturity: Government agencies Amortized cost $ 509 $ - $ - $ - Fair value 512 - - - Total Amortized cost $ 509 $ - $ - $ - Total Fair value $ 512 $ - $ - $ - </t>
  </si>
  <si>
    <t>Marketable Securities [Table Text Block]</t>
  </si>
  <si>
    <t xml:space="preserve"> June 30, 2016 Amortized Cost Fair Value (In thousands) Obligations of state and political subdivisions: General obligation bonds: Pennsylvania $ 3,878 $ 3,972 California 3,646 3,920 Washington 3,408 3,604 Indiana 2,440 2,492 Alabama 1,830 1,961 Utah 1,799 1,902 Nevada 1,356 1,407 Missouri 1,308 1,518 Other (11 states) 8,486 9,009 Total general obligation bonds 28,151 29,785 Revenue bonds: New York 7,252 7,892 North Carolina 4,279 4,501 Mississippi 2,334 2,498 Oklahoma 2,264 2,490 Pennsylvania 1,864 1,934 Other (3 states) 3,536 3,825 Total revenue bonds 21,529 23,140 Total obligations of state and political subdivisions $ 49,680 $ 52,925 June 30, 2016 Amortized Cost Fair Value (In thousands) Revenue bonds by revenue source: University and college $ 8,642 $ 9,427 Public improvements 5,009 5,397 Pension funding 1,864 1,934 Refunding bonds 1,640 1,759 Other 4,374 4,623 Total revenue bonds $ 21,529 $ 23,140 </t>
  </si>
  <si>
    <t>Note 5 - Loans Held for Sale (Tables)</t>
  </si>
  <si>
    <t>Schedule of Derivative Instruments [Table Text Block]</t>
  </si>
  <si>
    <t xml:space="preserve"> Forward Contracts June 30, 2016 December 31, 2015 Fair Value Notional Value Fair Value Notional Value (In thousands) Mortgage Loan Forward Sales Commitments $ 70 $ 8,900 $ 78 $ 2,882 </t>
  </si>
  <si>
    <t>Note 6 - Loans Held for Investment (Tables)</t>
  </si>
  <si>
    <t>Investment [Table Text Block]</t>
  </si>
  <si>
    <t xml:space="preserve"> June 30, 2016 December 31, 2015 Amount Percent of Total Amount Percent of Total (Dollars in thousands) Loans Held for Investment Mortgage loans: Residential real estate $ 67,259 10.0 % $ 68,229 11.2 % Residential construction 6,103 0.9 3,934 0.6 Residential lots and raw land 165 0.1 157 0.1 Total mortgage loans 73,527 11.0 72,320 11.9 Commercial loans and leases: Commercial real estate 362,227 54.1 338,714 55.7 Commercial construction 56,918 8.5 42,987 7.1 Commercial lots and raw land 35,078 5.3 28,271 4.7 Commercial and Industrial 57,061 8.5 45,481 7.5 Lease receivables 18,927 2.8 17,235 2.8 Total commercial loans and leases 530,211 79.2 472,688 77.8 Consumer loans: Consumer real estate 16,938 2.5 17,239 2.8 Consumer construction 417 0.1 196 0.1 Consumer lots and raw land 9,333 1.4 9,643 1.6 Home equity lines of credit 32,867 4.9 29,709 4.8 Consumer other 6,371 0.9 6,070 1.0 Total consumer loans 65,926 9.8 62,857 10.3 Gross loans held for investment 669,664 100.0 % 607,865 100.0 % Less deferred loan origination fees, net 821 850 Less allowance for loan and lease losses 8,338 7,867 Net loans held for investment $ 660,505 $ 599,148 </t>
  </si>
  <si>
    <t>Schedule of Financing Receivables, Non Accrual Status [Table Text Block]</t>
  </si>
  <si>
    <t xml:space="preserve"> June 30, 2016 December 31, 2015 (Dollars in thousands) Non-accrual loans held for investment: Non-TDR loans accounted for on a non-accrual status: Residential real estate $ 605 $ 635 Residential lots and raw land - - Commercial real estate 535 594 Commercial construction - - Commercial lots and raw land - - Commercial and Industrial - - Lease receivables - 95 Consumer real estate 225 148 Consumer lots and raw land 118 140 Home equity lines of credit 147 81 Consumer other - 2 Total non-TDR loans accounted for on a nonaccrual status 1,630 1,695 TDR loans accounted for on a nonaccrual status: Past Due TDRs: Residential real estate - - Commercial real estate 98 - Commercial construction - - Commercial lots and raw land - - Commercial and Industrial - - Consumer real estate 152 159 Total Past Due TDRs 250 159 Current TDRs: Residential real estate 504 809 Commercial real estate 202 534 Commercial construction - - Commercial lots and raw land - - Commercial and Industrial - - Consumer lots and raw land - - Total Current TDRs 706 1,343 Total TDR loans accounted for on a nonaccrual status 956 1,502 Total non-performing loans $ 2,586 3,197 Percentage of total loans held for investment, net 0.4 % 0.5 % Loans over 90 days past due, still accruing $ 218 $ 115 Other real estate owned 5,541 6,125 Total non-performing assets $ 8,345 $ 9,437 </t>
  </si>
  <si>
    <t>Past Due Financing Receivables [Table Text Block]</t>
  </si>
  <si>
    <t xml:space="preserve"> Past due loans held for investment: 30-59 Days Past Due 60-89 Days Past Due 90 Days or More Past Due Total Due Past Current Total Financing Receivables 90 Days or More (In thousands) June 30, 2016 Residential real estate $ - $ 146 $ 728 $ 874 $ 66,385 $ 67,259 $ 147 Residential construction - - - - 6,103 6,103 - Residential lots and raw land - - - - 165 165 - Commercial real estate 382 304 109 795 361,432 362,227 - Commercial construction - - - - 56,918 56,918 - Commercial lots and raw land - - 71 71 35,007 35,078 71 Commercial and Industrial 204 - - 204 56,857 57,061 - Lease receivables - - - - 18,927 18,927 - Consumer real estate 152 6 330 488 16,450 16,938 - Consumer construction - - - - 417 417 - Consumer lots and raw land 193 - 59 252 9,081 9,333 - Home equity lines of credit 111 99 86 296 32,571 32,867 - Consumer other 3 - - 3 6,368 6,371 - Total $ 1,045 $ 555 $ 1,383 $ 2,983 $ 666,681 $ 669,664 $ 218 Past due loans held for investment: 30-59 Days Past Due 60-89 Days Past Due 90 Days or More Past Due Total Past Due Current Total Financing Receivables 90 Days or More (In thousands) December 31, 2015 Residential real estate $ 2,238 $ 107 $ 354 $ 2,699 $ 65,530 $ 68,229 $ 115 Residential construction 120 - - 120 3,814 3,934 - Residential lots and raw land - - - - 157 157 - Commercial real estate 1,054 227 103 1,384 337,330 338,714 - Commercial construction - - - - 42,987 42,987 - Commercial lots and raw land 69 - - 69 28,202 28,271 - Commercial and Industrial 3 - - 3 45,478 45,481 - Lease receivables - - 95 95 17,140 17,235 - Consumer real estate 429 113 237 779 16,460 17,239 - Consumer construction - - - - 196 196 - Consumer lots and raw land 211 - 140 351 9,292 9,643 - Home equity lines of credit 122 72 34 228 29,481 29,709 - Consumer other 3 2 1 6 6,064 6,070 - Total $ 4,249 $ 521 $ 964 $ 5,734 $ 602,131 $ 607,865 $ 115 </t>
  </si>
  <si>
    <t>Impaired Financing Receivables [Table Text Block]</t>
  </si>
  <si>
    <t xml:space="preserve"> Recorded Investment Contractual Unpaid Principal Balance Related Allowance YTD Average Recorded Investment Interest Income Recognized on Impaired Loans (In thousands) Impaired Loans June 30, 2016 With no related allowance recorded: Residential real estate $ 779 $ 987 $ - $ 884 $ 20 Commercial real estate 6,449 6,561 - 8,274 214 Commercial construction 405 405 - 537 19 Commercial lots and raw land 2,353 2,353 - 2,457 60 Commercial and Industrial 40 40 - 41 1 Consumer real estate 371 381 - 255 8 Consumer lots and raw land 104 157 - 67 4 Home equity lines of credit 53 55 - 50 1 Consumer other 40 40 - 41 1 Subtotal: 10,594 10,979 - 12,606 328 With an allowance recorded: Commercial real estate 772 774 347 802 28 Commercial and Industrial 4 4 5 10 - Consumer lots and raw land 661 661 156 701 15 Home equity lines of credit 23 25 23 15 2 Subtotal 1,460 1,464 531 1,528 45 Totals: Residential 779 987 - 884 20 Commercial 10,023 10,137 352 12,121 322 Consumer 1,252 1,319 179 1,129 31 Grand Total $ 12,054 $ 12,443 $ 531 $ 14,134 $ 373 Recorded Investment Contractual Unpaid Principal Balance Related Allowance YTD Average Recorded Investment Interest Income Recognized on Impaired Loans (In thousands) Impaired Loans December 31, 2015 With no related allowance recorded: Residential real estate $ 1,087 $ 1,384 $ - $ 1,180 $ 62 Commercial real estate 9,521 9,573 - 10,883 564 Commercial construction 574 574 - 305 14 Commercial lots and raw land 2,616 2,616 - 2,764 139 Commercial and Industrial 42 42 - 44 2 Consumer real estate 201 207 - 277 8 Consumer lots and raw land 50 50 - 55 3 Home equity lines of credit 50 51 - 56 2 Consumer other 42 42 - 44 2 Subtotal: 14,183 14,539 - 15,608 796 With an allowance recorded: Commercial real estate 821 823 365 1,434 57 Commercial and Industrial 14 14 14 61 2 Consumer real estate 79 79 30 100 2 Consumer lots and raw land 723 723 209 619 35 Subtotal 1,637 1,639 618 2,214 96 Totals: Residential 1,087 1,384 - 1,180 62 Commercial 13,588 13,642 379 15,491 778 Consumer 1,145 1,152 239 1,151 52 Grand Total $ 15,820 $ 16,178 $ 618 $ 17,822 $ 892 </t>
  </si>
  <si>
    <t>Financing Receivable Credit Quality Indicators [Table Text Block]</t>
  </si>
  <si>
    <t xml:space="preserve"> June 30, 2016 Commercial Credit Exposure by Assigned Risk Grade Commercial Real Estate Commercial Construction Commercial Lots and Raw Land Commercial and Industrial (In thousands) 1-Excellent $ - $ - $ - $ - 2-Above Average 2,396 - 153 3,885 3-Average 107,049 13,487 2,731 11,395 4-Acceptable 228,967 40,999 24,691 37,158 5-Watch 11,993 1,399 3,675 2,296 6-Special Mention 6,973 628 2,673 369 7-Substandard 4,849 405 1,155 1,958 8-Doubtful - - - - 9-Loss - - - - Total $ 362,227 $ 56,918 $ 35,078 $ 57,061 June 30, 2016 Consumer Credit Exposure by Assigned Risk Grade Consumer Real Estate Consumer Construction Consumer Lots and Raw Land Home Equity Line of Credit Consumer Other (In thousands) Pass $ 15,990 $ 417 $ 8,900 $ 32,518 $ 6,365 6-Special Mention 549 - 270 109 5 7-Substandard 399 - 163 240 1 8-Doubtful - - - - - 9-Loss - - - - - Total $ 16,938 $ 417 $ 9,333 $ 32,867 $ 6,371 June 30, 2016 Mortgage and Lease Receivable Credit Exposure by Assigned Risk Grade Residential Real Estate Residential Construction Residential Lots and Raw Land Lease Receivable (In thousands) Pass $ 65,376 $ 6,103 $ 165 $ 18,927 6-Special Mention 775 - - - 7-Substandard 1,108 - - - 8-Doubtful - - - - 9-Loss - - - - Total $ 67,259 $ 6,103 $ 165 $ 18,927 December 31, 2015 Commercial Credit Exposure by Assigned Risk Grade Commercial Real Estate Commercial Construction Commercial Lots and Raw Land Commercial and Industrial (In thousands) 1-Excellent $ - $ - $ - $ - 2-Above Average 2,788 - 160 3,757 3-Average 98,148 10,023 2,247 8,095 4-Acceptable 209,936 31,139 18,086 30,218 5-Watch 11,877 391 3,821 1,350 6-Special Mention 7,872 860 2,715 41 7-Substandard 8,093 574 1,242 2,020 8-Doubtful - - - - 9-Loss - - - - Total $ 338,714 $ 42,987 $ 28,271 $ 45,481 December 31, 2015 Consumer Credit Exposure by Assigned Risk Grade Consumer Real Estate Consumer Construction Consumer Lots and Raw Land Home Equity Line of Credit Consumer Other (In thousands) Pass $ 16,253 $ 196 $ 7,906 $ 29,523 $ 6,000 6-Special Mention 679 - 1,270 61 26 7-Substandard 307 - 277 125 44 8-Doubtful - - 190 - - 9-Loss - - - - - Total $ 17,239 $ 196 $ 9,643 $ 29,709 $ 6,070 December 31, 2015 Mortgage and Lease Receivable Credit Exposure by Assigned Risk Grade Residential Real Estate Residential Construction Residential Lots and Raw Land Lease Receivable (In thousands) Pass $ 65,977 $ 3,934 $ 157 $ 17,140 6-Special Mention 791 - - - 7-Substandard 1,461 - - 95 8-Doubtful - - - - 9-Loss - - - - Total $ 68,229 $ 3,934 $ 157 $ 17,235 </t>
  </si>
  <si>
    <t>Note 7 - Allowance for Loan and Lease Losses (Tables)</t>
  </si>
  <si>
    <t>Allowance for Credit Losses on Financing Receivables [Table Text Block]</t>
  </si>
  <si>
    <t xml:space="preserve"> June 30, 2016 Beginning Balance Charge- Offs Recoveries Provisions Ending Balance Total Loans (In thousands) Collectively evaluated for impairment: Residential real estate $ 730 $ - $ - $ (45 ) $ 685 $ 66,480 Residential construction 47 - - 22 69 6,103 Residential lots and raw land 2 - - - 2 165 Commercial real estate 4,065 - 16 217 4,298 355,006 Commercial construction 518 - 70 96 684 56,513 Commercial lots and raw land 303 - - 73 376 32,721 Commercial and industrial 641 (2 ) 3 88 730 57,021 Lease receivables 196 - - 8 204 18,927 Consumer real estate 198 - 7 (17 ) 188 16,567 Consumer construction 2 - - 2 4 417 Consumer lots and raw land 125 (4 ) - - 121 8,568 Home equity lines of credit 351 - 1 21 373 32,791 Consumer other 71 (34 ) 13 23 73 6,331 Total 7,249 (40 ) 110 488 7,807 657,610 Individually evaluated for impairment: Residential real estate - (2 ) 1 1 - 779 Commercial real estate - (68 ) 1 414 347 7,221 Commercial construction - - - - - 405 Commercial lots and raw land 365 - - (365 ) - 2,357 Commercial and industrial 14 - - (9 ) 5 40 Consumer real estate 30 (36 ) - 6 - 371 Consumer lots and raw land 209 (50 ) 2 (5 ) 156 765 Home equity lines of credit - - 3 20 23 76 Consumer other - - - - - 40 Total 618 (156 ) 7 62 531 12,054 Grand Total $ 7,867 $ (196 ) $ 117 $ 550 $ 8,338 $ 669,664 June 30, 2015 Balance Charge- Offs Recoveries Provisions Ending Balance Total Loans (In thousands) Collectively evaluated for impairment: Residential real estate $ 982 $ (94 ) $ - $ 43 $ 931 $ 64,416 Residential construction 17 - - 18 35 2,970 Residential lots and raw land 11 - - (2 ) 9 784 Commercial real estate 3,516 - 16 167 3,699 292,421 Commercial construction 375 - - 33 408 33,237 Commercial lots and raw land 377 - - (65 ) 312 22,643 Commercial and industrial 400 - 1 34 435 35,816 Lease receivables 172 - - (11 ) 161 12,825 Consumer real estate 250 - 12 (61 ) 201 17,015 Consumer construction 19 - - (15 ) 4 321 Consumer lots and raw land 152 - - (14 ) 138 9,683 Home equity lines of credit 405 - 1 (62 ) 344 28,040 Consumer other 52 (4 ) 89 (69 ) 68 5,955 Total 6,728 (98 ) 119 (4 ) 6,745 526,126 Individually evaluated for impairment: Residential real estate 185 (185 ) - - - 1,102 Commercial real estate 167 (8 ) 24 122 305 12,829 Commercial construction - - - 178 178 539 Commercial lots and raw land 251 (33 ) - (218 ) - 2,752 Commercial and industrial - - - 25 25 69 Consumer real estate 19 (33 ) - 31 17 408 Consumer lots and raw land 165 (85 ) - 14 94 612 Home equity lines of credit 5 - 3 (8 ) - 47 Consumer other - - - - - 44 Total 792 (344 ) 27 144 619 18,402 Grand Total $ 7,520 $ (442 ) $ 146 $ 140 $ 7,364 $ 544,528 </t>
  </si>
  <si>
    <t>Note 8 - Troubled Debt Restructurings (Tables)</t>
  </si>
  <si>
    <t>Performing Financial Instruments [Member]</t>
  </si>
  <si>
    <t>Troubled Debt Restructurings on Financing Receivables [Table Text Block]</t>
  </si>
  <si>
    <t xml:space="preserve"> June 30, 2016 December 31, 2015 (Dollars in thousands) Performing TDRs accounted for on accrual status: Residential real estate $ - $ - Commercial real estate 385 765 Commercial construction - - Commercial lots and raw land - - Commercial and Industrial - 5 Consumer real estate - - Consumer lots and raw land 101 107 Home equity lines of credit - - Consumer other - - Total $ 486 $ 877 Percentage of total loans, net 0.0 % 0.1 %</t>
  </si>
  <si>
    <t xml:space="preserve"> Performing TDRs Beginning Balance Additions (1) Charge-offs (2) Other (3) Ending Balance (In thousands) June 30, 2016 Residential mortgage $ - $ - $ - $ - $ - Commercial 770 - - (385 ) 385 Consumer 107 - - (6 ) 101 Total $ 877 $ - $ - $ (391 ) $ 486 June 30, 2015 Residential mortgage $ - $ - $ - $ - $ - Commercial 1,141 - (9 ) (340 ) 792 Consumer 281 - - - 281 Total $ 1,422 $ - $ (9 ) $ (340 ) $ 1,073 Non-Performing TDRs Beginning Balance Additions (1) Charge-offs (2) Other (4) Ending Balance (In thousands) June 30, 2016 Residential mortgage $ 809 $ - $ (2 ) $ (303 ) $ 504 Commercial 534 - - (234 ) 300 Consumer 159 - - (7 ) 152 Total $ 1,502 $ - $ (2 ) $ (544 ) $ 956 June 30, 2015 Residential mortgage $ 834 $ - $ - $ (13 ) $ 821 Commercial 2,355 - - (652 ) 1,703 Consumer 51 - (18 ) (33 ) - Total $ 3,240 $ - $ (18 ) $ (698 ) $ 2,524 </t>
  </si>
  <si>
    <t>Troubled Debt Note Restructuring [Table Text Block]</t>
  </si>
  <si>
    <t xml:space="preserve"> June 30, 2016 June 30, 2015 (In thousands) Note A Structure Commercial real estate (1) $ 263 $ 274 Note B Structure Commercial real estate (2) $ 174 $ 174 Reduction of interest income (3) $ 5 $ 5 </t>
  </si>
  <si>
    <t>Note 9 - Other Real Estate Owned (Tables)</t>
  </si>
  <si>
    <t>Other Real Estate, Roll Forward [Table Text Block]</t>
  </si>
  <si>
    <t xml:space="preserve"> Six Months Ended: Beginning Balance Additions Sales, net Fair Value Adjustments Ending Balance (In thousands) June 30, 2016 $ 6,125 $ 464 $ (938 ) $ (110 ) $ 5,541 June 30, 2015 $ 7,756 $ 729 $ (1,390 ) $ (86 ) $ 7,009 </t>
  </si>
  <si>
    <t>Note 10 - Premises and Equipment (Tables)</t>
  </si>
  <si>
    <t>Property, Plant and Equipment [Table Text Block]</t>
  </si>
  <si>
    <t xml:space="preserve"> June 30, 2016 Land $ 2,829,935 $ 3,680,886 Office buildings and improvements 9,644,257 10,138,594 Furniture, fixtures and equipment 10,153,378 10,183,020 Vehicles 621,238 621,238 Projects/work in process 107,888 86,032 23,356,696 24,709,770 Less accumulated depreciation 11,685,530 11,044,833 Total $ 11,671,166 $ 13,664,937 </t>
  </si>
  <si>
    <t>Schedule of Future Minimum Rental Payments for Operating Leases [Table Text Block]</t>
  </si>
  <si>
    <t xml:space="preserve"> 2016 $ 706,277 2017 1,170,145 2018 1,031,886 2019 805,644 2020 759,692 Thereafter 2,093,116 Total $ 6,566,760 </t>
  </si>
  <si>
    <t>Note 11 - Goodwill and Other Intangibles (Tables)</t>
  </si>
  <si>
    <t>Schedule of Intangible Assets and Goodwill [Table Text Block]</t>
  </si>
  <si>
    <t xml:space="preserve"> Six Months Ended June 30, 2016: Goodwill Identifiable Intangibles Total Balance at December 31, 2015 $ 4,218,576 $ 1,895,514 $ 6,114,090 Amortization - (142,164 ) (142,164 ) Balance at June 30, 2016 $ 4,218,576 $ 1,753,350 $ 5,971,926 Six Months Ended June 30, 2015 Balance at December 31, 2014 $ 4,218,576 $ 2,182,909 $ 6,401,485 Amortization - (143,697 ) (143,697 ) Balance at June 30, 2015 $ 4,218,576 $ 2,039,212 $ 6,257,788 </t>
  </si>
  <si>
    <t>Schedule of Finite-Lived Intangible Assets [Table Text Block]</t>
  </si>
  <si>
    <t xml:space="preserve"> Identifiable Intangibles Net book value at December 31, 2014 (1) $ 2,182,909 Accumulated amortization (287,395 ) Net book value at December 31, 2015 1,895,514 Accumulated amortization (142,164 ) Net book value at June 30, 2016 $ 1,753,350 </t>
  </si>
  <si>
    <t>Schedule of Finite-Lived Intangible Assets, Future Amortization Expense [Table Text Block]</t>
  </si>
  <si>
    <t xml:space="preserve"> 2016 $ 142,164 2017 241,678 2018 223,002 2019 223,002 2020 223,002 Thereafter 700,502 Total $ 1,753,350 </t>
  </si>
  <si>
    <t>Note 12 - Deposits (Tables)</t>
  </si>
  <si>
    <t>Deposit [Table Text Block]</t>
  </si>
  <si>
    <t xml:space="preserve"> June 30, 2016 December 31, 2015 (In thousands) Demand accounts: Non-interest bearing checking $ 177,281 $ 169,546 Interest bearing checking 170,153 173,934 Money market 72,054 72,442 Savings accounts 142,151 135,370 Certificate accounts 263,823 260,030 Total deposits $ 825,462 $ 811,322 </t>
  </si>
  <si>
    <t>Maturities of Time Deposits [Table Text Block]</t>
  </si>
  <si>
    <t xml:space="preserve"> $250,000 or Less More than $250,000 Total (In thousands) Three months or less $ 41,997 $ 6,220 $ 48,217 Over three months through one year 59,011 5,974 64,985 Over one year through three years 107,679 19,219 126,898 Over three years 18,587 5,136 23,723 Total time deposits $ 227,274 $ 36,549 $ 263,823 </t>
  </si>
  <si>
    <t>Note 13 - Borrowed Money (Tables)</t>
  </si>
  <si>
    <t>Federal Home Loan Bank, Advances [Table Text Block]</t>
  </si>
  <si>
    <t xml:space="preserve"> Maturity Interest Rate Amount (Dollars in thousands) Overnight 0.570 % $ 16,500 December 27, 2016 0.740 % 1,000 June 26, 2017 0.790 % 1,000 June 26, 2017 0.950 % 2,000 June 29, 2017 0.930 % 1,000 June 22, 2018 1.330 % 1,000 June 25, 2018 0.870 % 1,000 June 25, 2018 1.360 % 2,000 June 29, 2018 1.340 % 1,000 June 24, 2019 1.048 % 1,000 July 8, 2019 1.620 % 2,000 June 29, 2020 1.980 % 2,000 July 6, 2020 1.890 % 1,000 $ 32,500 </t>
  </si>
  <si>
    <t>Note 14 - Junior Subordinated Debentures (Tables)</t>
  </si>
  <si>
    <t>Schedule of Debt [Table Text Block]</t>
  </si>
  <si>
    <t xml:space="preserve"> LIBOR + 2.95% junior subordinated debentures owed to First South Preferred Trust I due September 26, 2033 $ 10,000,000 LIBOR + 2.95% junior subordinated debentures owed to First South Preferred Trust I due September 26, 2033 310,000 Total junior subordinated debentures owed to unconsolidated subsidiary trust $ 10,310,000 </t>
  </si>
  <si>
    <t>Note 15 - Regulatory Capital (Tables)</t>
  </si>
  <si>
    <t>Schedule of Compliance with Regulatory Capital Requirements under Banking Regulations [Table Text Block]</t>
  </si>
  <si>
    <t xml:space="preserve"> June 30, 2016 December 31, 2015 Regulatory Capital Ratios Amount Ratio Amount Ratio (Dollars in thousands) Total Capital (to Risk Weighted Assets) $ 91,771 12.95 % $ 88,074 13.29 % Common Equity Tier 1 Capital (to Risk Weighted Assets) 83,143 11.73 79,871 12.06 Tier 1 Capital (to Risk Weighted Assets) 83,143 11.73 79,871 12.06 Tier 1 Capital (to Average Assets) 83,143 8. 86 79,871 8.67 </t>
  </si>
  <si>
    <t>Note 16 - Stock-based Compensation (Tables)</t>
  </si>
  <si>
    <t>Restricted Stock [Member]</t>
  </si>
  <si>
    <t>Schedule of Nonvested Share Activity [Table Text Block]</t>
  </si>
  <si>
    <t xml:space="preserve"> Period Ended June 30, 2016: Shares Price Nonvested at December 31, 2015 10,425 $ 8.36 Granted 5,200 8.15 Vested (3,475 8.36 Forfeited - - Nonvested at June 30, 2016 12,150 $ 8.27 Period Ended June 30, 2015: Nonvested at December 31, 2014 13,900 $ 8.36 Granted - - Vested (3,475 ) 8.36 Forfeited - - Nonvested at June 30, 2015 10,425 $ 8.36 </t>
  </si>
  <si>
    <t>Employee Stock Option [Member]</t>
  </si>
  <si>
    <t xml:space="preserve"> Period Ended June 30, 2016: Shares Price Nonvested at December 31, 2015 53,300 $ 6.67 Granted - - Forfeited - - Vested (16,150 ) 6.03 Nonvested at June 30, 2016 37,150 $ 6.95 Period Ended June 30, 2015: Nonvested at December 31, 2014 62,700 $ 6.14 Granted 14,000 8.01 Forfeited (2,400 ) 7.13 Vested (14,400 ) 5.74 Nonvested at June 30, 2015 59,900 $ 6.64 </t>
  </si>
  <si>
    <t>Schedule of Share-based Compensation, Stock Options, Activity [Table Text Block]</t>
  </si>
  <si>
    <t xml:space="preserve"> Period Ended June 30, 2016: Options Outstanding Price Aggregate Intrinsic Value Outstanding at December 31, 2015 165,750 $ 10.76 Granted - - Forfeited (3,000 ) 27.87 Expired (5,750 ) 27.71 Exercised (3,000 ) 5.40 Outstanding at June 30, 2016 154,000 9.90 $ 306,560 Vested and Exercisable at June 30, 2016 116,850 $ 10.84 $ 217,940 Period Ended June 30, 2015: Outstanding at December 31, 2014 169,500 $ 11.38 Granted 14,000 8.01 Forfeited (3,000 ) 7.13 Expired (7,500 ) 17.47 Exercised - - Outstanding at June 30, 2015 173,000 10.92 $ 186,775 Vested and Exercisable at June 30, 2015 113,100 $ 13.19 $ 103,284 </t>
  </si>
  <si>
    <t>Schedule of Share-based Payment Award, Stock Options, Valuation Assumptions [Table Text Block]</t>
  </si>
  <si>
    <t xml:space="preserve"> Six Months Ended 6/30/16 Six Months Ended 6/30/15 Dividend growth rate 0.0 % 1.0 % Expected volatility 0.0 % 96.9 % Average risk-free interest rate 0.0 % 1.5 % Expected lives - years - 7 </t>
  </si>
  <si>
    <t>Schedule of Share-based Compensation Arrangement by Share-based Payment Award, Options, Vested and Expected to Vest, Outstanding [Table Text Block]</t>
  </si>
  <si>
    <t xml:space="preserve"> Outstanding Exercisable Range of Exercise Price Shares Life Price Shares Price $ 4.00 – 10.00 97,000 6.37 $ 6.18 59,850 $ 5.70 $ 10.01 – 17.00 27,000 3.20 11.01 27,000 11.01 $ 17.01 – 26.00 29,250 1.76 20.65 29,250 20.65 $ 26.01 – 34.00 750 0.30 32.53 750 32.53 154,000 4.91 $ 9.90 116,850 $ 10.84 </t>
  </si>
  <si>
    <t>Schedule of Compensation Cost for Share-based Payment Arrangements, Allocation of Share-based Compensation Costs by Plan [Table Text Block]</t>
  </si>
  <si>
    <t xml:space="preserve"> Three Months Ended 6/30/16 Three Months Ended 6/30/15 Six Months Ended 6/30/16 Six Months Ended 6/30/15 Decrease net income before income taxes $ 21,470 $ 17,816 $ 42,129 $ 35,702 Decrease net income $ 21,470 $ 17,816 $ 42,129 $ 35,702 Decrease basic earnings per share $ 0.00 $ 0.00 $ 0.01 $ 0.00 Decrease diluted earnings per share $ 0.00 $ 0.00 $ 0.01 $ 0.00 </t>
  </si>
  <si>
    <t>Note 17 - Fair Value Measurement (Tables)</t>
  </si>
  <si>
    <t>Fair Value, Assets Measured on Recurring Basis [Table Text Block]</t>
  </si>
  <si>
    <t xml:space="preserve"> Fair Value Quoted Prices In Active Markets for Identical Assets Significant Observable Inputs- Outputs Significant Unobservable Inputs (In thousands) Description June 30, 2016 Level 1 Level 2 Level 3 Securities available-for-sale: Government agencies $ 12,414 $ - $ 12,414 $ - Mortgage-backed securities 107,607 - 107,607 - Municipal securities 52,925 - 52,925 - Corporate bonds 26,909 - 26,909 - Mortgage loans held for sale 5,252 - 5,252 - Bank-owned life insurance 17,795 - 17,795 - Interest rate swap (581 ) - (581 ) - Total June 30, 2016 $ 222,321 $ - $ 222,321 $ - Description December 31, 2015 Level 1 Level 2 Level 3 Securities available-for-sale: Government agencies $ 31,385 $ - $ 31,385 $ - Mortgage-backed securities 131,684 - 131,684 - Municipal securities 56,831 - 56,831 - Corporate bonds 28,395 - 28,395 - Mortgage loans held for sale 3,944 - 3,944 - Bank-owned life insurance 15,635 - 15,635 - Interest rate swap (394 ) - (394 ) - Total December 31, 2015 $ 267,480 $ - $ 267,480 $ - </t>
  </si>
  <si>
    <t>Fair Value Measurements, Nonrecurring [Table Text Block]</t>
  </si>
  <si>
    <t xml:space="preserve"> Fair Value Quoted Prices In Active Markets for Identical Assets Significant Observable Inputs- Outputs Significant Unobservable Inputs (In thousands) Description June 30, 2016 Level 1 Level 2 Level 3 Impaired loans, net $ 11,523 $ - $ - $ 11,523 Other real estate owned 5,541 - - 5,541 Total June 30, 2016 $ 17,064 $ - $ - $ 17,064 Description December 31, 2015 Level 1 Level 2 Level 3 Impaired loans, net $ 15,202 $ - $ - $ 15,202 Other real estate owned 6,125 - - 6,125 Total December 31, 2015 $ 21,327 $ - $ - $ 21,327 </t>
  </si>
  <si>
    <t>Note 18 - Fair Value of Financial Instruments (Tables)</t>
  </si>
  <si>
    <t>Fair Value, by Balance Sheet Grouping [Table Text Block]</t>
  </si>
  <si>
    <t xml:space="preserve"> Level in June 30, 2016 December 31, 2015 Fair Value Hierarchy Estimated Fair Value Carrying Amount Estimated Fair Value Carrying Amount (In thousands) Financial assets: Cash and due from banks Level 1 $ 24,376 $ 24,376 $ 19,426 $ 19,426 Interest-bearing deposits in other banks Level 1 16,357 16,357 18,566 18,566 Securities available-for-sale Level 2 199,855 199,855 248,295 248,295 Securities held-to-maturity Level 2 512 509 510 508 Loans held for sale Level 2 5,252 5,252 3,944 3,944 Loans and leases HFI, net, less impaired loans Level 2 655,328 648,982 586,494 583,946 Stock in FHLB of Atlanta Level 2 2,318 2,318 2,369 2,369 Accrued interest receivable Level 2 3,142 3,142 2,875 2,875 Interest rate swap Level 2 (581 ) (581 ) (394 ) (394 ) Bank-owned life insurance Level 2 17,795 17,795 15,635 15,635 Impaired loans HFI, net Level 3 11,523 11,523 15,202 15,202 Mortgage servicing rights Level 3 2,044 1,273 2,301 1,266 Financial liabilities: Deposits Level 2 $ 826,854 $ 825,462 $ 811,089 $ 811,322 Junior subordinated debentures Level 2 10,310 10,310 10,310 10,310 </t>
  </si>
  <si>
    <t>Note 22 - Subsequent Events (Tables)</t>
  </si>
  <si>
    <t>Schedule of Mortgage Servicing Rights (MSR)</t>
  </si>
  <si>
    <t xml:space="preserve"> MORTGAGE TERM # LOANS TOTAL AVG BAL WGTD AVG INT RATE REM MONTHS AGE MONTHS Thirty year mortgages 374 $ 72,679,484 $ 194,330 4.021 % 329.6 30.4 Twenty year mortgages 6 937,533 156,255 3.649 215.5 24.5 Fifteen year mortgages 70 10,921,148 156,016 3.228 147.2 32.8 Ten year mortgages 2 92,554 46,277 2.875 85.0 35.0 452 $ 84,630,718 $ 187,236 3.914 % 304.5 30.6 </t>
  </si>
  <si>
    <t>Note 2 - Earnings Per Share (Details Textual) - shares</t>
  </si>
  <si>
    <t>Incremental Common Shares Attributable to Dilutive Effect of Call Options and Warrants</t>
  </si>
  <si>
    <t>Note 3 - Changes in Accumulated Other Comprehensive Income (Details) - USD ($)</t>
  </si>
  <si>
    <t>Accumulated Net Investment Gain (Loss) Attributable to Parent [Member]</t>
  </si>
  <si>
    <t>Beginning balance</t>
  </si>
  <si>
    <t>Other comprehensive income (loss) before reclassifications</t>
  </si>
  <si>
    <t>Amounts reclassified from AOCI</t>
  </si>
  <si>
    <t>Net current period other comprehensive income (loss)</t>
  </si>
  <si>
    <t>Ending balance</t>
  </si>
  <si>
    <t>Accumulated Net Gain (Loss) from Cash Flow Hedges Attributable to Parent [Member]</t>
  </si>
  <si>
    <t>Note 4 - Investment Securities (Details Textual)</t>
  </si>
  <si>
    <t>Jun. 30, 2016USD ($)</t>
  </si>
  <si>
    <t>Dec. 31, 2015USD ($)</t>
  </si>
  <si>
    <t>US Government Agencies Debt Securities [Member]</t>
  </si>
  <si>
    <t>Available-for-sale Securities Pledged as Collateral</t>
  </si>
  <si>
    <t>Held-to-maturity Securities Pledged as Collateral</t>
  </si>
  <si>
    <t>Available-for-sale Securities</t>
  </si>
  <si>
    <t>US States and Political Subdivisions Debt Securities [Member]</t>
  </si>
  <si>
    <t>Number of Investment Securities</t>
  </si>
  <si>
    <t>Municipal General Obligation Bonds [Member] | Insurance Policy Assured Guaranty Municipal Corp [Member] | King County, Washington [Member] | WASHINGTON</t>
  </si>
  <si>
    <t>Municipal General Obligation Bonds [Member] | WASHINGTON</t>
  </si>
  <si>
    <t>Municipal General Obligation Bonds [Member]</t>
  </si>
  <si>
    <t>Municipal Revenue Bonds [Member] | Dormitory Authority of the State of New York [Member] | NEW YORK</t>
  </si>
  <si>
    <t>Percent of State Income Tax Used to Secure Debt</t>
  </si>
  <si>
    <t>25.00%</t>
  </si>
  <si>
    <t>Available-for-sale Debt Securities, Amortized Cost Basis</t>
  </si>
  <si>
    <t>Municipal Revenue Bonds [Member]</t>
  </si>
  <si>
    <t>Note 4 - Investment Securities (Details) - USD ($)</t>
  </si>
  <si>
    <t>Investment securities available for sale, amortized cost</t>
  </si>
  <si>
    <t>Investment securities available for sale, gross unrealized gains</t>
  </si>
  <si>
    <t>Investment securities available for sale, gross unrealized losses</t>
  </si>
  <si>
    <t>Securities held to maturity, gross unrealized gains</t>
  </si>
  <si>
    <t>Securities held to maturity, gross unrealized losses</t>
  </si>
  <si>
    <t>Securities held to maturity, at fair value</t>
  </si>
  <si>
    <t>Collateralized Mortgage Backed Securities [Member]</t>
  </si>
  <si>
    <t>Corporate Debt Securities [Member]</t>
  </si>
  <si>
    <t>Note 4 - Realized Gain (Loss) on Sale of Available for Sale Securities (Details) - USD ($)</t>
  </si>
  <si>
    <t>Proceeds from Sale</t>
  </si>
  <si>
    <t>Gross realized gains on sales</t>
  </si>
  <si>
    <t>Gross realized losses on sales</t>
  </si>
  <si>
    <t>Total realized gains, net</t>
  </si>
  <si>
    <t>Note 4 - Unrealized Loss (Details) - USD ($) $ in Thousands</t>
  </si>
  <si>
    <t>Securities in a continuous unrealized loss position, less than 12 months, fair value</t>
  </si>
  <si>
    <t>Securities in a continuous unrealized loss position, less than 12 months, unrealized losses</t>
  </si>
  <si>
    <t>Securities in a continuous unrealized loss position, 12 months or more, fair value</t>
  </si>
  <si>
    <t>Securities in a continuous unrealized loss position, 12 months or more, unrealized losses</t>
  </si>
  <si>
    <t>Securities in a continuous unrealized loss position, fair value</t>
  </si>
  <si>
    <t>Securities in a continuous unrealized loss position, unrealized losses</t>
  </si>
  <si>
    <t>Note 4 - Investment Securities by Contractual Maturity (Details) $ in Thousands</t>
  </si>
  <si>
    <t>Securities available for sale, less than one year, amortized cost</t>
  </si>
  <si>
    <t>Securities available for sale, one to five years, amortized cost</t>
  </si>
  <si>
    <t>Securities available for sale, five to ten years, amortized cost</t>
  </si>
  <si>
    <t>Securities available for sale, over ten years, amortized cost</t>
  </si>
  <si>
    <t>Securities available for sale, less than one year, fair value</t>
  </si>
  <si>
    <t>Securities available for sale, one to five years, fair value</t>
  </si>
  <si>
    <t>Securities available for sale, five to ten years, fair value</t>
  </si>
  <si>
    <t>Securities available for sale, over ten years, fair value</t>
  </si>
  <si>
    <t>Securities held to maturity, less than one year, amortized cost</t>
  </si>
  <si>
    <t>Securities held to maturity, one to five years, amortized cost</t>
  </si>
  <si>
    <t>Securities held to maturity, five to ten years, amortized cost</t>
  </si>
  <si>
    <t>Securities held to maturity, over ten years, amortized cost</t>
  </si>
  <si>
    <t>Securities held to maturity, less than one year, fair value</t>
  </si>
  <si>
    <t>Securities held to maturity, one to five years, fair value</t>
  </si>
  <si>
    <t>Securities held to maturity, five to ten years, fair value</t>
  </si>
  <si>
    <t>Securities held to maturity, over ten years, fair value</t>
  </si>
  <si>
    <t>Note 4 - Municipal Securities Portfolio (Details) - USD ($)</t>
  </si>
  <si>
    <t>Municipal Revenue Bonds - University and College [Member]</t>
  </si>
  <si>
    <t>Municipal Revenue Bonds - Public Improvements [Member]</t>
  </si>
  <si>
    <t>Municipal General Obligation Bonds [Member] | State of Pennsylvania [Member]</t>
  </si>
  <si>
    <t>Municipal General Obligation Bonds [Member] | State of California [Member]</t>
  </si>
  <si>
    <t>Municipal General Obligation Bonds [Member] | State of Indiana [Member]</t>
  </si>
  <si>
    <t>Municipal General Obligation Bonds [Member] | State of Alabama [Member]</t>
  </si>
  <si>
    <t>Municipal General Obligation Bonds [Member] | State of Utah [Member]</t>
  </si>
  <si>
    <t>Municipal General Obligation Bonds [Member] | State of Nevada [Member]</t>
  </si>
  <si>
    <t>Municipal General Obligation Bonds [Member] | State of Missouri [Member]</t>
  </si>
  <si>
    <t>Municipal General Obligation Bonds [Member] | Other States [Member]</t>
  </si>
  <si>
    <t>Municipal General Obligation Bonds [Member] | State of North Carolina [Member]</t>
  </si>
  <si>
    <t>Municipal Revenue Bonds - Pension Funding [Member]</t>
  </si>
  <si>
    <t>Municipal Revenue Bonds - Refunding Bonds [Member]</t>
  </si>
  <si>
    <t>Municipal Revenue Bonds - Other [Member]</t>
  </si>
  <si>
    <t>Municipal Revenue Bonds [Member] | State of Pennsylvania [Member]</t>
  </si>
  <si>
    <t>Municipal Revenue Bonds [Member] | Other States [Member]</t>
  </si>
  <si>
    <t>Municipal Revenue Bonds [Member] | State of New York [Member]</t>
  </si>
  <si>
    <t>Municipal Revenue Bonds [Member] | State of Mississippi [Member]</t>
  </si>
  <si>
    <t>Municipal Revenue Bonds [Member] | State of Oklahoma [Member]</t>
  </si>
  <si>
    <t>Note 5 - Loans Held for Sale (Details Textual) - USD ($)</t>
  </si>
  <si>
    <t>Mar. 31, 2016</t>
  </si>
  <si>
    <t>Loans Receivable Held-for-sale, Net, Not Part of Disposal Group, Mortgage</t>
  </si>
  <si>
    <t>Mortgage Loan Origination, Maximum Transfer Term</t>
  </si>
  <si>
    <t>120 days</t>
  </si>
  <si>
    <t>Note 5 - Forward Contract Positions Summary (Details) - USD ($) $ in Thousands</t>
  </si>
  <si>
    <t>Mortgage Loan Forward Sales Commitments</t>
  </si>
  <si>
    <t>Note 6 - Loans Held for Investment (Details Textual) - USD ($)</t>
  </si>
  <si>
    <t>12 Months Ended</t>
  </si>
  <si>
    <t>Federal Reserve Bank of Richmond [Member]</t>
  </si>
  <si>
    <t>Loans Pledged as Collateral</t>
  </si>
  <si>
    <t>Federal Home Loan Bank, Advances, General Debt Obligations, Disclosures, Collateral Pledged</t>
  </si>
  <si>
    <t>Loans and Leases Receivable, Impaired, Interest Lost on Nonaccrual Loans</t>
  </si>
  <si>
    <t>Financing Receivable, Modifications, Recorded Investment</t>
  </si>
  <si>
    <t>Note 6 - Loans Held for Investment (Details) - USD ($)</t>
  </si>
  <si>
    <t>Residential Portfolio Segment [Member] | Real Estate Loan [Member]</t>
  </si>
  <si>
    <t>Loans</t>
  </si>
  <si>
    <t>Loans held for investment, percent of total</t>
  </si>
  <si>
    <t>10.00%</t>
  </si>
  <si>
    <t>11.20%</t>
  </si>
  <si>
    <t>Residential Portfolio Segment [Member] | Construction Loans [Member]</t>
  </si>
  <si>
    <t>0.90%</t>
  </si>
  <si>
    <t>0.60%</t>
  </si>
  <si>
    <t>Residential Portfolio Segment [Member] | Lots and Raw Land [Member]</t>
  </si>
  <si>
    <t>0.10%</t>
  </si>
  <si>
    <t>Residential Portfolio Segment [Member] | Lease Receivables [Member]</t>
  </si>
  <si>
    <t>Residential Portfolio Segment [Member]</t>
  </si>
  <si>
    <t>11.00%</t>
  </si>
  <si>
    <t>11.90%</t>
  </si>
  <si>
    <t>Commercial Portfolio Segment [Member] | Real Estate Loan [Member]</t>
  </si>
  <si>
    <t>54.10%</t>
  </si>
  <si>
    <t>55.70%</t>
  </si>
  <si>
    <t>Commercial Portfolio Segment [Member] | Construction Loans [Member]</t>
  </si>
  <si>
    <t>8.50%</t>
  </si>
  <si>
    <t>7.10%</t>
  </si>
  <si>
    <t>Commercial Portfolio Segment [Member] | Lots and Raw Land [Member]</t>
  </si>
  <si>
    <t>5.30%</t>
  </si>
  <si>
    <t>4.70%</t>
  </si>
  <si>
    <t>Commercial Portfolio Segment [Member] | Commercial and Industrial [Member]</t>
  </si>
  <si>
    <t>7.50%</t>
  </si>
  <si>
    <t>Commercial Portfolio Segment [Member] | Lease Receivables [Member]</t>
  </si>
  <si>
    <t>2.80%</t>
  </si>
  <si>
    <t>Commercial Portfolio Segment [Member]</t>
  </si>
  <si>
    <t>79.20%</t>
  </si>
  <si>
    <t>77.80%</t>
  </si>
  <si>
    <t>Consumer Portfolio Segment [Member] | Real Estate Loan [Member]</t>
  </si>
  <si>
    <t>2.50%</t>
  </si>
  <si>
    <t>Consumer Portfolio Segment [Member] | Construction Loans [Member]</t>
  </si>
  <si>
    <t>Consumer Portfolio Segment [Member] | Lots and Raw Land [Member]</t>
  </si>
  <si>
    <t>Consumer Portfolio Segment [Member] | Lease Receivables [Member]</t>
  </si>
  <si>
    <t>1.40%</t>
  </si>
  <si>
    <t>1.60%</t>
  </si>
  <si>
    <t>Consumer Portfolio Segment [Member] | Home Equity Loan [Member]</t>
  </si>
  <si>
    <t>4.90%</t>
  </si>
  <si>
    <t>4.80%</t>
  </si>
  <si>
    <t>Consumer Portfolio Segment [Member] | Other Loans [Member]</t>
  </si>
  <si>
    <t>1.00%</t>
  </si>
  <si>
    <t>Consumer Portfolio Segment [Member]</t>
  </si>
  <si>
    <t>9.80%</t>
  </si>
  <si>
    <t>10.30%</t>
  </si>
  <si>
    <t>100.00%</t>
  </si>
  <si>
    <t>Less deferred loan origination fees, net</t>
  </si>
  <si>
    <t>Less allowance for loan and lease losses</t>
  </si>
  <si>
    <t>Net loans held for investment</t>
  </si>
  <si>
    <t>Note 6 - Non-Accrual Loans (Details) - USD ($)</t>
  </si>
  <si>
    <t>Residential Portfolio Segment [Member] | Real Estate Loan [Member] | Non-TDR Loans [Member]</t>
  </si>
  <si>
    <t>Loans held for investment, nonaccrual basis</t>
  </si>
  <si>
    <t>Residential Portfolio Segment [Member] | Real Estate Loan [Member] | Troubled Debt Restructurings [Member] | Nonperforming Financial Instruments [Member]</t>
  </si>
  <si>
    <t>Residential Portfolio Segment [Member] | Real Estate Loan [Member] | Troubled Debt Restructurings [Member] | Performing Financial Instruments [Member]</t>
  </si>
  <si>
    <t>Loans over 90 days and accruing</t>
  </si>
  <si>
    <t>Residential Portfolio Segment [Member] | Lots and Raw Land [Member] | Non-TDR Loans [Member]</t>
  </si>
  <si>
    <t>Commercial Portfolio Segment [Member] | Real Estate Loan [Member] | Non-TDR Loans [Member]</t>
  </si>
  <si>
    <t>Commercial Portfolio Segment [Member] | Real Estate Loan [Member] | Troubled Debt Restructurings [Member] | Nonperforming Financial Instruments [Member]</t>
  </si>
  <si>
    <t>Commercial Portfolio Segment [Member] | Real Estate Loan [Member] | Troubled Debt Restructurings [Member] | Performing Financial Instruments [Member]</t>
  </si>
  <si>
    <t>Commercial Portfolio Segment [Member] | Lots and Raw Land [Member] | Non-TDR Loans [Member]</t>
  </si>
  <si>
    <t>Commercial Portfolio Segment [Member] | Lots and Raw Land [Member] | Troubled Debt Restructurings [Member] | Nonperforming Financial Instruments [Member]</t>
  </si>
  <si>
    <t>Commercial Portfolio Segment [Member] | Lots and Raw Land [Member] | Troubled Debt Restructurings [Member] | Performing Financial Instruments [Member]</t>
  </si>
  <si>
    <t>Commercial Portfolio Segment [Member] | Commercial Construction [Member] | Non-TDR Loans [Member]</t>
  </si>
  <si>
    <t>Commercial Portfolio Segment [Member] | Commercial and Industrial [Member] | Non-TDR Loans [Member]</t>
  </si>
  <si>
    <t>Commercial Portfolio Segment [Member] | Commercial and Industrial [Member] | Troubled Debt Restructurings [Member] | Nonperforming Financial Instruments [Member]</t>
  </si>
  <si>
    <t>Commercial Portfolio Segment [Member] | Commercial and Industrial [Member] | Troubled Debt Restructurings [Member] | Performing Financial Instruments [Member]</t>
  </si>
  <si>
    <t>Commercial Portfolio Segment [Member] | Lease Receivables [Member] | Non-TDR Loans [Member]</t>
  </si>
  <si>
    <t>Commercial Portfolio Segment [Member] | Construction Loans [Member] | Troubled Debt Restructurings [Member] | Nonperforming Financial Instruments [Member]</t>
  </si>
  <si>
    <t>Commercial Portfolio Segment [Member] | Construction Loans [Member] | Troubled Debt Restructurings [Member] | Performing Financial Instruments [Member]</t>
  </si>
  <si>
    <t>Consumer Portfolio Segment [Member] | Real Estate Loan [Member] | Non-TDR Loans [Member]</t>
  </si>
  <si>
    <t>Consumer Portfolio Segment [Member] | Real Estate Loan [Member] | Troubled Debt Restructurings [Member] | Nonperforming Financial Instruments [Member]</t>
  </si>
  <si>
    <t>Consumer Portfolio Segment [Member] | Lots and Raw Land [Member] | Non-TDR Loans [Member]</t>
  </si>
  <si>
    <t>Consumer Portfolio Segment [Member] | Lots and Raw Land [Member] | Troubled Debt Restructurings [Member] | Performing Financial Instruments [Member]</t>
  </si>
  <si>
    <t>Consumer Portfolio Segment [Member] | Home Equity Loan [Member] | Non-TDR Loans [Member]</t>
  </si>
  <si>
    <t>Consumer Portfolio Segment [Member] | Other Loans [Member] | Non-TDR Loans [Member]</t>
  </si>
  <si>
    <t>Non-TDR Loans [Member]</t>
  </si>
  <si>
    <t>Troubled Debt Restructurings [Member] | Nonperforming Financial Instruments [Member]</t>
  </si>
  <si>
    <t>Troubled Debt Restructurings [Member] | Performing Financial Instruments [Member]</t>
  </si>
  <si>
    <t>Troubled Debt Restructurings [Member]</t>
  </si>
  <si>
    <t>Nonperforming Financial Instruments [Member]</t>
  </si>
  <si>
    <t>Total non-performing assets</t>
  </si>
  <si>
    <t>Percentage of total loans, net</t>
  </si>
  <si>
    <t>0.00%</t>
  </si>
  <si>
    <t>0.40%</t>
  </si>
  <si>
    <t>0.50%</t>
  </si>
  <si>
    <t>Note 6 - Past Due Loans (Details) - USD ($)</t>
  </si>
  <si>
    <t>Financing Receivables, 30 to 59 Days Past Due [Member] | Residential Portfolio Segment [Member] | Real Estate Loan [Member]</t>
  </si>
  <si>
    <t>Loans past due</t>
  </si>
  <si>
    <t>Financing Receivables, 30 to 59 Days Past Due [Member] | Residential Portfolio Segment [Member] | Construction Loans [Member]</t>
  </si>
  <si>
    <t>Financing Receivables, 30 to 59 Days Past Due [Member] | Residential Portfolio Segment [Member] | Lots and Raw Land [Member]</t>
  </si>
  <si>
    <t>Financing Receivables, 30 to 59 Days Past Due [Member] | Commercial Portfolio Segment [Member] | Real Estate Loan [Member]</t>
  </si>
  <si>
    <t>Financing Receivables, 30 to 59 Days Past Due [Member] | Commercial Portfolio Segment [Member] | Construction Loans [Member]</t>
  </si>
  <si>
    <t>Financing Receivables, 30 to 59 Days Past Due [Member] | Commercial Portfolio Segment [Member] | Lots and Raw Land [Member]</t>
  </si>
  <si>
    <t>Financing Receivables, 30 to 59 Days Past Due [Member] | Commercial Portfolio Segment [Member] | Commercial and Industrial [Member]</t>
  </si>
  <si>
    <t>Financing Receivables, 30 to 59 Days Past Due [Member] | Commercial Portfolio Segment [Member] | Lease Receivables [Member]</t>
  </si>
  <si>
    <t>Financing Receivables, 30 to 59 Days Past Due [Member] | Consumer Portfolio Segment [Member] | Real Estate Loan [Member]</t>
  </si>
  <si>
    <t>Financing Receivables, 30 to 59 Days Past Due [Member] | Consumer Portfolio Segment [Member] | Construction Loans [Member]</t>
  </si>
  <si>
    <t>Financing Receivables, 30 to 59 Days Past Due [Member] | Consumer Portfolio Segment [Member] | Lots and Raw Land [Member]</t>
  </si>
  <si>
    <t>Financing Receivables, 30 to 59 Days Past Due [Member] | Consumer Portfolio Segment [Member] | Home Equity Loan [Member]</t>
  </si>
  <si>
    <t>Financing Receivables, 30 to 59 Days Past Due [Member] | Consumer Portfolio Segment [Member] | Other Loans [Member]</t>
  </si>
  <si>
    <t>Financing Receivables, 30 to 59 Days Past Due [Member]</t>
  </si>
  <si>
    <t>Financing Receivables, 60 to 89 Days Past Due [Member] | Residential Portfolio Segment [Member] | Real Estate Loan [Member]</t>
  </si>
  <si>
    <t>Financing Receivables, 60 to 89 Days Past Due [Member] | Residential Portfolio Segment [Member] | Construction Loans [Member]</t>
  </si>
  <si>
    <t>Financing Receivables, 60 to 89 Days Past Due [Member] | Residential Portfolio Segment [Member] | Lots and Raw Land [Member]</t>
  </si>
  <si>
    <t>Financing Receivables, 60 to 89 Days Past Due [Member] | Commercial Portfolio Segment [Member] | Real Estate Loan [Member]</t>
  </si>
  <si>
    <t>Financing Receivables, 60 to 89 Days Past Due [Member] | Commercial Portfolio Segment [Member] | Construction Loans [Member]</t>
  </si>
  <si>
    <t>Financing Receivables, 60 to 89 Days Past Due [Member] | Commercial Portfolio Segment [Member] | Lots and Raw Land [Member]</t>
  </si>
  <si>
    <t>Financing Receivables, 60 to 89 Days Past Due [Member] | Commercial Portfolio Segment [Member] | Commercial and Industrial [Member]</t>
  </si>
  <si>
    <t>Financing Receivables, 60 to 89 Days Past Due [Member] | Commercial Portfolio Segment [Member] | Lease Receivables [Member]</t>
  </si>
  <si>
    <t>Financing Receivables, 60 to 89 Days Past Due [Member] | Consumer Portfolio Segment [Member] | Real Estate Loan [Member]</t>
  </si>
  <si>
    <t>Financing Receivables, 60 to 89 Days Past Due [Member] | Consumer Portfolio Segment [Member] | Construction Loans [Member]</t>
  </si>
  <si>
    <t>Financing Receivables, 60 to 89 Days Past Due [Member] | Consumer Portfolio Segment [Member] | Lots and Raw Land [Member]</t>
  </si>
  <si>
    <t>Financing Receivables, 60 to 89 Days Past Due [Member] | Consumer Portfolio Segment [Member] | Home Equity Loan [Member]</t>
  </si>
  <si>
    <t>Financing Receivables, 60 to 89 Days Past Due [Member] | Consumer Portfolio Segment [Member] | Other Loans [Member]</t>
  </si>
  <si>
    <t>Financing Receivables, 60 to 89 Days Past Due [Member]</t>
  </si>
  <si>
    <t>Financing Receivables, Equal to Greater than 90 Days Past Due [Member] | Residential Portfolio Segment [Member] | Real Estate Loan [Member]</t>
  </si>
  <si>
    <t>Financing Receivables, Equal to Greater than 90 Days Past Due [Member] | Residential Portfolio Segment [Member] | Construction Loans [Member]</t>
  </si>
  <si>
    <t>Financing Receivables, Equal to Greater than 90 Days Past Due [Member] | Residential Portfolio Segment [Member] | Lots and Raw Land [Member]</t>
  </si>
  <si>
    <t>Financing Receivables, Equal to Greater than 90 Days Past Due [Member] | Commercial Portfolio Segment [Member] | Real Estate Loan [Member]</t>
  </si>
  <si>
    <t>Financing Receivables, Equal to Greater than 90 Days Past Due [Member] | Commercial Portfolio Segment [Member] | Construction Loans [Member]</t>
  </si>
  <si>
    <t>Financing Receivables, Equal to Greater than 90 Days Past Due [Member] | Commercial Portfolio Segment [Member] | Lots and Raw Land [Member]</t>
  </si>
  <si>
    <t>Financing Receivables, Equal to Greater than 90 Days Past Due [Member] | Commercial Portfolio Segment [Member] | Commercial and Industrial [Member]</t>
  </si>
  <si>
    <t>Financing Receivables, Equal to Greater than 90 Days Past Due [Member] | Commercial Portfolio Segment [Member] | Lease Receivables [Member]</t>
  </si>
  <si>
    <t>Financing Receivables, Equal to Greater than 90 Days Past Due [Member] | Consumer Portfolio Segment [Member] | Real Estate Loan [Member]</t>
  </si>
  <si>
    <t>Financing Receivables, Equal to Greater than 90 Days Past Due [Member] | Consumer Portfolio Segment [Member] | Construction Loans [Member]</t>
  </si>
  <si>
    <t>Financing Receivables, Equal to Greater than 90 Days Past Due [Member] | Consumer Portfolio Segment [Member] | Lots and Raw Land [Member]</t>
  </si>
  <si>
    <t>Financing Receivables, Equal to Greater than 90 Days Past Due [Member] | Consumer Portfolio Segment [Member] | Home Equity Loan [Member]</t>
  </si>
  <si>
    <t>Financing Receivables, Equal to Greater than 90 Days Past Due [Member] | Consumer Portfolio Segment [Member] | Other Loans [Member]</t>
  </si>
  <si>
    <t>Financing Receivables, Equal to Greater than 90 Days Past Due [Member]</t>
  </si>
  <si>
    <t>Loans current</t>
  </si>
  <si>
    <t>Note 6 - Impaired Loans (Details) - USD ($) $ in Thousands</t>
  </si>
  <si>
    <t>15 Months Ended</t>
  </si>
  <si>
    <t>Recorded investment with no allowance recorded</t>
  </si>
  <si>
    <t>Contractual unpaid principal balance with no allowance recorded</t>
  </si>
  <si>
    <t>YTD average recorded investment with no allowance recorded</t>
  </si>
  <si>
    <t>Interest income recognized on impaired loans with no allowance recorded</t>
  </si>
  <si>
    <t>Related allowance</t>
  </si>
  <si>
    <t>Total, recorded investment</t>
  </si>
  <si>
    <t>Total, contractual unpaid principal balance</t>
  </si>
  <si>
    <t>Total, YTD average recorded investment</t>
  </si>
  <si>
    <t>Total, interest income recognized on impaired loans</t>
  </si>
  <si>
    <t>Recorded investment with an allowance recorded</t>
  </si>
  <si>
    <t>Contractual unpaid principal balance with an allowance recorded</t>
  </si>
  <si>
    <t>YTD average recorded investment with an allowance recorded</t>
  </si>
  <si>
    <t>Interest income recognized on impaired loans with an allowance recorded</t>
  </si>
  <si>
    <t>Note 6 - Risk Ratings (Details) - USD ($)</t>
  </si>
  <si>
    <t>Excellent [Member] | Commercial Portfolio Segment [Member] | Real Estate Loan [Member]</t>
  </si>
  <si>
    <t>Excellent [Member] | Commercial Portfolio Segment [Member] | Construction Loans [Member]</t>
  </si>
  <si>
    <t>Excellent [Member] | Commercial Portfolio Segment [Member] | Lots and Raw Land [Member]</t>
  </si>
  <si>
    <t>Excellent [Member] | Commercial Portfolio Segment [Member] | Commercial and Industrial [Member]</t>
  </si>
  <si>
    <t>Pass [Member] | Consumer Portfolio Segment [Member] | Real Estate Loan [Member]</t>
  </si>
  <si>
    <t>Pass [Member] | Consumer Portfolio Segment [Member] | Construction Loans [Member]</t>
  </si>
  <si>
    <t>Pass [Member] | Consumer Portfolio Segment [Member] | Lots and Raw Land [Member]</t>
  </si>
  <si>
    <t>Pass [Member] | Consumer Portfolio Segment [Member] | Home Equity Loan [Member]</t>
  </si>
  <si>
    <t>Pass [Member] | Consumer Portfolio Segment [Member] | Other Loans [Member]</t>
  </si>
  <si>
    <t>Pass [Member] | Residential Portfolio Segment [Member] | Real Estate Loan [Member]</t>
  </si>
  <si>
    <t>Pass [Member] | Residential Portfolio Segment [Member] | Construction Loans [Member]</t>
  </si>
  <si>
    <t>Pass [Member] | Residential Portfolio Segment [Member] | Lots and Raw Land [Member]</t>
  </si>
  <si>
    <t>Pass [Member] | Residential Portfolio Segment [Member] | Lease Receivables [Member]</t>
  </si>
  <si>
    <t>Above Average [Member] | Commercial Portfolio Segment [Member] | Real Estate Loan [Member]</t>
  </si>
  <si>
    <t>Above Average [Member] | Commercial Portfolio Segment [Member] | Construction Loans [Member]</t>
  </si>
  <si>
    <t>Above Average [Member] | Commercial Portfolio Segment [Member] | Lots and Raw Land [Member]</t>
  </si>
  <si>
    <t>Above Average [Member] | Commercial Portfolio Segment [Member] | Commercial and Industrial [Member]</t>
  </si>
  <si>
    <t>Special Mention [Member] | Commercial Portfolio Segment [Member] | Real Estate Loan [Member]</t>
  </si>
  <si>
    <t>Special Mention [Member] | Commercial Portfolio Segment [Member] | Construction Loans [Member]</t>
  </si>
  <si>
    <t>Special Mention [Member] | Commercial Portfolio Segment [Member] | Lots and Raw Land [Member]</t>
  </si>
  <si>
    <t>Special Mention [Member] | Commercial Portfolio Segment [Member] | Commercial and Industrial [Member]</t>
  </si>
  <si>
    <t>Special Mention [Member] | Consumer Portfolio Segment [Member] | Real Estate Loan [Member]</t>
  </si>
  <si>
    <t>Special Mention [Member] | Consumer Portfolio Segment [Member] | Construction Loans [Member]</t>
  </si>
  <si>
    <t>Special Mention [Member] | Consumer Portfolio Segment [Member] | Lots and Raw Land [Member]</t>
  </si>
  <si>
    <t>Special Mention [Member] | Consumer Portfolio Segment [Member] | Home Equity Loan [Member]</t>
  </si>
  <si>
    <t>Special Mention [Member] | Consumer Portfolio Segment [Member] | Other Loans [Member]</t>
  </si>
  <si>
    <t>Special Mention [Member] | Residential Portfolio Segment [Member] | Real Estate Loan [Member]</t>
  </si>
  <si>
    <t>Special Mention [Member] | Residential Portfolio Segment [Member] | Construction Loans [Member]</t>
  </si>
  <si>
    <t>Special Mention [Member] | Residential Portfolio Segment [Member] | Lots and Raw Land [Member]</t>
  </si>
  <si>
    <t>Special Mention [Member] | Residential Portfolio Segment [Member] | Lease Receivables [Member]</t>
  </si>
  <si>
    <t>Average [Member] | Commercial Portfolio Segment [Member] | Real Estate Loan [Member]</t>
  </si>
  <si>
    <t>Average [Member] | Commercial Portfolio Segment [Member] | Construction Loans [Member]</t>
  </si>
  <si>
    <t>Average [Member] | Commercial Portfolio Segment [Member] | Lots and Raw Land [Member]</t>
  </si>
  <si>
    <t>Average [Member] | Commercial Portfolio Segment [Member] | Commercial and Industrial [Member]</t>
  </si>
  <si>
    <t>Substandard [Member] | Commercial Portfolio Segment [Member] | Real Estate Loan [Member]</t>
  </si>
  <si>
    <t>Substandard [Member] | Commercial Portfolio Segment [Member] | Construction Loans [Member]</t>
  </si>
  <si>
    <t>Substandard [Member] | Commercial Portfolio Segment [Member] | Lots and Raw Land [Member]</t>
  </si>
  <si>
    <t>Substandard [Member] | Commercial Portfolio Segment [Member] | Commercial and Industrial [Member]</t>
  </si>
  <si>
    <t>Substandard [Member] | Consumer Portfolio Segment [Member] | Real Estate Loan [Member]</t>
  </si>
  <si>
    <t>Substandard [Member] | Consumer Portfolio Segment [Member] | Construction Loans [Member]</t>
  </si>
  <si>
    <t>Substandard [Member] | Consumer Portfolio Segment [Member] | Lots and Raw Land [Member]</t>
  </si>
  <si>
    <t>Substandard [Member] | Consumer Portfolio Segment [Member] | Home Equity Loan [Member]</t>
  </si>
  <si>
    <t>Substandard [Member] | Consumer Portfolio Segment [Member] | Other Loans [Member]</t>
  </si>
  <si>
    <t>Substandard [Member] | Residential Portfolio Segment [Member] | Real Estate Loan [Member]</t>
  </si>
  <si>
    <t>Substandard [Member] | Residential Portfolio Segment [Member] | Construction Loans [Member]</t>
  </si>
  <si>
    <t>Substandard [Member] | Residential Portfolio Segment [Member] | Lots and Raw Land [Member]</t>
  </si>
  <si>
    <t>Substandard [Member] | Residential Portfolio Segment [Member] | Lease Receivables [Member]</t>
  </si>
  <si>
    <t>Acceptable [Member] | Commercial Portfolio Segment [Member] | Real Estate Loan [Member]</t>
  </si>
  <si>
    <t>Acceptable [Member] | Commercial Portfolio Segment [Member] | Construction Loans [Member]</t>
  </si>
  <si>
    <t>Acceptable [Member] | Commercial Portfolio Segment [Member] | Lots and Raw Land [Member]</t>
  </si>
  <si>
    <t>Acceptable [Member] | Commercial Portfolio Segment [Member] | Commercial and Industrial [Member]</t>
  </si>
  <si>
    <t>Doubtful [Member] | Commercial Portfolio Segment [Member] | Real Estate Loan [Member]</t>
  </si>
  <si>
    <t>Doubtful [Member] | Commercial Portfolio Segment [Member] | Construction Loans [Member]</t>
  </si>
  <si>
    <t>Doubtful [Member] | Commercial Portfolio Segment [Member] | Lots and Raw Land [Member]</t>
  </si>
  <si>
    <t>Doubtful [Member] | Commercial Portfolio Segment [Member] | Commercial and Industrial [Member]</t>
  </si>
  <si>
    <t>Doubtful [Member] | Consumer Portfolio Segment [Member] | Real Estate Loan [Member]</t>
  </si>
  <si>
    <t>Doubtful [Member] | Consumer Portfolio Segment [Member] | Construction Loans [Member]</t>
  </si>
  <si>
    <t>Doubtful [Member] | Consumer Portfolio Segment [Member] | Lots and Raw Land [Member]</t>
  </si>
  <si>
    <t>Doubtful [Member] | Consumer Portfolio Segment [Member] | Home Equity Loan [Member]</t>
  </si>
  <si>
    <t>Doubtful [Member] | Consumer Portfolio Segment [Member] | Other Loans [Member]</t>
  </si>
  <si>
    <t>Doubtful [Member] | Residential Portfolio Segment [Member] | Real Estate Loan [Member]</t>
  </si>
  <si>
    <t>Doubtful [Member] | Residential Portfolio Segment [Member] | Construction Loans [Member]</t>
  </si>
  <si>
    <t>Doubtful [Member] | Residential Portfolio Segment [Member] | Lots and Raw Land [Member]</t>
  </si>
  <si>
    <t>Doubtful [Member] | Residential Portfolio Segment [Member] | Lease Receivables [Member]</t>
  </si>
  <si>
    <t>Watch [Member] | Commercial Portfolio Segment [Member] | Real Estate Loan [Member]</t>
  </si>
  <si>
    <t>Watch [Member] | Commercial Portfolio Segment [Member] | Construction Loans [Member]</t>
  </si>
  <si>
    <t>Watch [Member] | Commercial Portfolio Segment [Member] | Lots and Raw Land [Member]</t>
  </si>
  <si>
    <t>Watch [Member] | Commercial Portfolio Segment [Member] | Commercial and Industrial [Member]</t>
  </si>
  <si>
    <t>Unlikely to be Collected Financing Receivable [Member] | Commercial Portfolio Segment [Member] | Real Estate Loan [Member]</t>
  </si>
  <si>
    <t>Unlikely to be Collected Financing Receivable [Member] | Commercial Portfolio Segment [Member] | Construction Loans [Member]</t>
  </si>
  <si>
    <t>Unlikely to be Collected Financing Receivable [Member] | Commercial Portfolio Segment [Member] | Lots and Raw Land [Member]</t>
  </si>
  <si>
    <t>Unlikely to be Collected Financing Receivable [Member] | Commercial Portfolio Segment [Member] | Commercial and Industrial [Member]</t>
  </si>
  <si>
    <t>Unlikely to be Collected Financing Receivable [Member] | Consumer Portfolio Segment [Member] | Real Estate Loan [Member]</t>
  </si>
  <si>
    <t>Unlikely to be Collected Financing Receivable [Member] | Consumer Portfolio Segment [Member] | Construction Loans [Member]</t>
  </si>
  <si>
    <t>Unlikely to be Collected Financing Receivable [Member] | Consumer Portfolio Segment [Member] | Lots and Raw Land [Member]</t>
  </si>
  <si>
    <t>Unlikely to be Collected Financing Receivable [Member] | Consumer Portfolio Segment [Member] | Home Equity Loan [Member]</t>
  </si>
  <si>
    <t>Unlikely to be Collected Financing Receivable [Member] | Consumer Portfolio Segment [Member] | Other Loans [Member]</t>
  </si>
  <si>
    <t>Unlikely to be Collected Financing Receivable [Member] | Residential Portfolio Segment [Member] | Real Estate Loan [Member]</t>
  </si>
  <si>
    <t>Unlikely to be Collected Financing Receivable [Member] | Residential Portfolio Segment [Member] | Construction Loans [Member]</t>
  </si>
  <si>
    <t>Unlikely to be Collected Financing Receivable [Member] | Residential Portfolio Segment [Member] | Lots and Raw Land [Member]</t>
  </si>
  <si>
    <t>Unlikely to be Collected Financing Receivable [Member] | Residential Portfolio Segment [Member] | Lease Receivables [Member]</t>
  </si>
  <si>
    <t>Note 7 - Allowance for Loan and Lease Losses by Loan Category (Details) - USD ($)</t>
  </si>
  <si>
    <t>Residential Portfolio Segment [Member] | Real Estate Loan [Member] | Total Collectively Evaluated [Member]</t>
  </si>
  <si>
    <t>Allowance for loan and lease losses, beginning balance</t>
  </si>
  <si>
    <t>Loans charged off</t>
  </si>
  <si>
    <t>Allowance for loan losses, recoveries</t>
  </si>
  <si>
    <t>Allowance for loan and lease losses, ending balance</t>
  </si>
  <si>
    <t>Residential Portfolio Segment [Member] | Real Estate Loan [Member] | Total Individually Evaluated [Member]</t>
  </si>
  <si>
    <t>Residential Portfolio Segment [Member] | Construction Loans [Member] | Total Collectively Evaluated [Member]</t>
  </si>
  <si>
    <t>Residential Portfolio Segment [Member] | Lots and Raw Land [Member] | Total Collectively Evaluated [Member]</t>
  </si>
  <si>
    <t>Commercial Portfolio Segment [Member] | Real Estate Loan [Member] | Total Collectively Evaluated [Member]</t>
  </si>
  <si>
    <t>Commercial Portfolio Segment [Member] | Real Estate Loan [Member] | Total Individually Evaluated [Member]</t>
  </si>
  <si>
    <t>Commercial Portfolio Segment [Member] | Lots and Raw Land [Member] | Total Collectively Evaluated [Member]</t>
  </si>
  <si>
    <t>Commercial Portfolio Segment [Member] | Lots and Raw Land [Member] | Total Individually Evaluated [Member]</t>
  </si>
  <si>
    <t>Commercial Portfolio Segment [Member] | Commercial Construction [Member] | Total Collectively Evaluated [Member]</t>
  </si>
  <si>
    <t>Commercial Portfolio Segment [Member] | Commercial Construction [Member] | Total Individually Evaluated [Member]</t>
  </si>
  <si>
    <t>Commercial Portfolio Segment [Member] | Commercial and Industrial [Member] | Total Collectively Evaluated [Member]</t>
  </si>
  <si>
    <t>Commercial Portfolio Segment [Member] | Commercial and Industrial [Member] | Total Individually Evaluated [Member]</t>
  </si>
  <si>
    <t>Commercial Portfolio Segment [Member] | Lease Receivables [Member] | Total Collectively Evaluated [Member]</t>
  </si>
  <si>
    <t>Consumer Portfolio Segment [Member] | Real Estate Loan [Member] | Total Collectively Evaluated [Member]</t>
  </si>
  <si>
    <t>Consumer Portfolio Segment [Member] | Real Estate Loan [Member] | Total Individually Evaluated [Member]</t>
  </si>
  <si>
    <t>Consumer Portfolio Segment [Member] | Construction Loans [Member] | Total Collectively Evaluated [Member]</t>
  </si>
  <si>
    <t>Consumer Portfolio Segment [Member] | Lots and Raw Land [Member] | Total Collectively Evaluated [Member]</t>
  </si>
  <si>
    <t>Consumer Portfolio Segment [Member] | Lots and Raw Land [Member] | Total Individually Evaluated [Member]</t>
  </si>
  <si>
    <t>Consumer Portfolio Segment [Member] | Home Equity Loan [Member] | Total Collectively Evaluated [Member]</t>
  </si>
  <si>
    <t>Consumer Portfolio Segment [Member] | Home Equity Loan [Member] | Total Individually Evaluated [Member]</t>
  </si>
  <si>
    <t>Consumer Portfolio Segment [Member] | Other Loans [Member] | Total Collectively Evaluated [Member]</t>
  </si>
  <si>
    <t>Consumer Portfolio Segment [Member] | Other Loans [Member] | Total Individually Evaluated [Member]</t>
  </si>
  <si>
    <t>Total Collectively Evaluated [Member]</t>
  </si>
  <si>
    <t>Total Individually Evaluated [Member]</t>
  </si>
  <si>
    <t>Note 8 - Performing TDR Loans (Details) - USD ($)</t>
  </si>
  <si>
    <t>Dec. 31, 2014</t>
  </si>
  <si>
    <t>Performing Financial Instruments [Member] | Residential Portfolio Segment [Member] | Real Estate Loan [Member]</t>
  </si>
  <si>
    <t>Performing TDR loans</t>
  </si>
  <si>
    <t>Performing Financial Instruments [Member] | Residential Portfolio Segment [Member]</t>
  </si>
  <si>
    <t>Performing Financial Instruments [Member] | Commercial Portfolio Segment [Member] | Real Estate Loan [Member]</t>
  </si>
  <si>
    <t>Performing Financial Instruments [Member] | Commercial Portfolio Segment [Member] | Commercial Construction [Member]</t>
  </si>
  <si>
    <t>Performing Financial Instruments [Member] | Commercial Portfolio Segment [Member] | Lots and Raw Land [Member]</t>
  </si>
  <si>
    <t>Performing Financial Instruments [Member] | Commercial Portfolio Segment [Member] | Commercial and Industrial [Member]</t>
  </si>
  <si>
    <t>Performing Financial Instruments [Member] | Commercial Portfolio Segment [Member]</t>
  </si>
  <si>
    <t>Performing Financial Instruments [Member] | Consumer Portfolio Segment [Member] | Real Estate Loan [Member]</t>
  </si>
  <si>
    <t>Performing Financial Instruments [Member] | Consumer Portfolio Segment [Member] | Lots and Raw Land [Member]</t>
  </si>
  <si>
    <t>Performing Financial Instruments [Member] | Consumer Portfolio Segment [Member] | Home Equity Loan [Member]</t>
  </si>
  <si>
    <t>Performing Financial Instruments [Member] | Consumer Portfolio Segment [Member] | Other Loans [Member]</t>
  </si>
  <si>
    <t>Performing Financial Instruments [Member] | Consumer Portfolio Segment [Member]</t>
  </si>
  <si>
    <t>Note 8 - Roll Forward of TDR Loans (Details) - USD ($)</t>
  </si>
  <si>
    <t>Residential Portfolio Segment [Member] | Performing Financial Instruments [Member]</t>
  </si>
  <si>
    <t>Beginning Balance</t>
  </si>
  <si>
    <t>Additions</t>
  </si>
  <si>
    <t>Charge-offs</t>
  </si>
  <si>
    <t>Ending Balance</t>
  </si>
  <si>
    <t>Residential Portfolio Segment [Member] | Nonperforming Financial Instruments [Member]</t>
  </si>
  <si>
    <t>Commercial Portfolio Segment [Member] | Performing Financial Instruments [Member]</t>
  </si>
  <si>
    <t>Commercial Portfolio Segment [Member] | Nonperforming Financial Instruments [Member]</t>
  </si>
  <si>
    <t>Consumer Portfolio Segment [Member] | Performing Financial Instruments [Member]</t>
  </si>
  <si>
    <t>Consumer Portfolio Segment [Member] | Nonperforming Financial Instruments [Member]</t>
  </si>
  <si>
    <t>Note 8 - Multiple Note Restructuring (Details) - USD ($)</t>
  </si>
  <si>
    <t>Note A Structure [Member] | Commercial Portfolio Segment [Member] | Real Estate Loan [Member]</t>
  </si>
  <si>
    <t>Note B Structure [Member] | Commercial Portfolio Segment [Member] | Real Estate Loan [Member]</t>
  </si>
  <si>
    <t>[2]</t>
  </si>
  <si>
    <t>Note B Structure [Member]</t>
  </si>
  <si>
    <t>Reduction of interest income (3)</t>
  </si>
  <si>
    <t>[3]</t>
  </si>
  <si>
    <t>If Note A was on nonaccrual status, it may be placed back on accrual status based on sustained historical payment performance of generally nine months.</t>
  </si>
  <si>
    <t>Note B is immediately charged-off upon restructuring; however, payment in full is due at maturity of the note.</t>
  </si>
  <si>
    <t>Reflects amount of interest income reduction during the six months ended June 30, 2016 and 2015, as a result of multiple note restructures.</t>
  </si>
  <si>
    <t>Note 9 - Changes in Other Real Estate Owned (Details) - USD ($)</t>
  </si>
  <si>
    <t>Beginning Balance, OREO</t>
  </si>
  <si>
    <t>Additions, OREO</t>
  </si>
  <si>
    <t>Sales, net, OREO</t>
  </si>
  <si>
    <t>Fair Value Adjustments, OREO</t>
  </si>
  <si>
    <t>Ending Balance, OREO</t>
  </si>
  <si>
    <t>Note 10 - Premises and Equipment (Details Textual) - USD ($)</t>
  </si>
  <si>
    <t>Operating Leases, Rent Expense</t>
  </si>
  <si>
    <t>Note 10 - Premises and Equipment (Details) - USD ($)</t>
  </si>
  <si>
    <t>Land</t>
  </si>
  <si>
    <t>Office buildings and improvements</t>
  </si>
  <si>
    <t>Furniture, fixtures and equipment</t>
  </si>
  <si>
    <t>Vehicles</t>
  </si>
  <si>
    <t>Projects/work in process</t>
  </si>
  <si>
    <t>Less accumulated depreciation</t>
  </si>
  <si>
    <t>Note 10 - Future Rentals Under Lease (Details)</t>
  </si>
  <si>
    <t>Thereafter</t>
  </si>
  <si>
    <t>Note 11 - Goodwill and Other Intangibles (Details Textual)</t>
  </si>
  <si>
    <t>Core Deposits [Member]</t>
  </si>
  <si>
    <t>Finite-Lived Intangible Assets, Remaining Amortization Period</t>
  </si>
  <si>
    <t>8 years 182 days</t>
  </si>
  <si>
    <t>Note 11 - Activity for Goodwill and Other Intangible Assets (Details) - USD ($)</t>
  </si>
  <si>
    <t>Net book value</t>
  </si>
  <si>
    <t>Amortization, other intangibles</t>
  </si>
  <si>
    <t>Goodwill, beginning balance</t>
  </si>
  <si>
    <t>Total, beginning balance</t>
  </si>
  <si>
    <t>Amortization, goodwill</t>
  </si>
  <si>
    <t>Goodwill, ending balance</t>
  </si>
  <si>
    <t>Total, ending balance</t>
  </si>
  <si>
    <t>CDI related to the acquisition of branch offices from Bank of America, N.A. on December 12, 2014.</t>
  </si>
  <si>
    <t>Note 11 - Rollforward of Core Deposit Intangible (Details) - USD ($)</t>
  </si>
  <si>
    <t>Accumulated amortization</t>
  </si>
  <si>
    <t>Note 11 - Future Amortization Expense (Core Deposits) (Details) - Core Deposits [Member] - USD ($)</t>
  </si>
  <si>
    <t>Note 12 - Deposits (Details Textual) - USD ($) $ in Millions</t>
  </si>
  <si>
    <t>Time Deposits, at or Above FDIC Insurance Limit</t>
  </si>
  <si>
    <t>Note 12 - Distribution of Deposit Accounts (Details) - USD ($)</t>
  </si>
  <si>
    <t>Non-interest bearing checking</t>
  </si>
  <si>
    <t>Interest bearing checking</t>
  </si>
  <si>
    <t>Money market</t>
  </si>
  <si>
    <t>Certificate accounts</t>
  </si>
  <si>
    <t>Note 12 - Scheduled Maturities of Time Deposits (Details)</t>
  </si>
  <si>
    <t>$250,000 or Less [Member]</t>
  </si>
  <si>
    <t>Three months or less</t>
  </si>
  <si>
    <t>Over three months through one year</t>
  </si>
  <si>
    <t>Over one year through three years</t>
  </si>
  <si>
    <t>Over three years</t>
  </si>
  <si>
    <t>Total time deposits</t>
  </si>
  <si>
    <t>More than $250,000 [Member]</t>
  </si>
  <si>
    <t>Note 13 - Borrowed Money (Details Textual) - USD ($) $ in Millions</t>
  </si>
  <si>
    <t>Advances from Federal Home Loan Banks</t>
  </si>
  <si>
    <t>Federal Home Loan Bank, Advances, General Debt Obligations, Amount of Available, Unused Funds</t>
  </si>
  <si>
    <t>Federal Home Loan Bank, Lendable Collateral Value</t>
  </si>
  <si>
    <t>Note 13 - FHLB Advances Outstanding (Details) $ in Millions</t>
  </si>
  <si>
    <t>Maturity Overnight [Member]</t>
  </si>
  <si>
    <t>Interest rate</t>
  </si>
  <si>
    <t>0.57%</t>
  </si>
  <si>
    <t>Amount</t>
  </si>
  <si>
    <t>Matures December 27, 2016 [Member]</t>
  </si>
  <si>
    <t>0.74%</t>
  </si>
  <si>
    <t>Matures June 26, 2017, First Issuance [Member]</t>
  </si>
  <si>
    <t>0.79%</t>
  </si>
  <si>
    <t>Matures June 26, 2017, Second Issuance [Member]</t>
  </si>
  <si>
    <t>0.95%</t>
  </si>
  <si>
    <t>Matures June 29, 2017 [Member]</t>
  </si>
  <si>
    <t>0.93%</t>
  </si>
  <si>
    <t>Matures June 22, 2018 [Member]</t>
  </si>
  <si>
    <t>1.33%</t>
  </si>
  <si>
    <t>Matures June 25, 2018, First Issuance [Member]</t>
  </si>
  <si>
    <t>0.87%</t>
  </si>
  <si>
    <t>Matures June 25, 2018, Second Issuance [Member]</t>
  </si>
  <si>
    <t>1.36%</t>
  </si>
  <si>
    <t>Matures June 29, 2018 [Member]</t>
  </si>
  <si>
    <t>1.34%</t>
  </si>
  <si>
    <t>Matures June 24, 2019 [Member]</t>
  </si>
  <si>
    <t>1.048%</t>
  </si>
  <si>
    <t>Matures July 8, 2019 [Member]</t>
  </si>
  <si>
    <t>1.62%</t>
  </si>
  <si>
    <t>Matures June 29, 2020 [Member]</t>
  </si>
  <si>
    <t>1.98%</t>
  </si>
  <si>
    <t>Matures July 6, 2020 [Member]</t>
  </si>
  <si>
    <t>1.89%</t>
  </si>
  <si>
    <t>Note 14 - Junior Subordinated Debentures (Details Textual) - USD ($) $ in Billions</t>
  </si>
  <si>
    <t>Dec. 30, 2014</t>
  </si>
  <si>
    <t>Trust Preferred Securities Subject to Mandatory Redemption [Member] | London Interbank Offered Rate (LIBOR) [Member]</t>
  </si>
  <si>
    <t>Debt Instrument, Basis Spread on Variable Rate</t>
  </si>
  <si>
    <t>2.95%</t>
  </si>
  <si>
    <t>Trust Preferred Securities Subject to Mandatory Redemption [Member] | Interest Rate Swap [Member]</t>
  </si>
  <si>
    <t>Derivative, Term of Contract</t>
  </si>
  <si>
    <t>5 years</t>
  </si>
  <si>
    <t>Trust Preferred Securities Subject to Mandatory Redemption [Member]</t>
  </si>
  <si>
    <t>Debt Instrument, Interest Rate, Stated Percentage</t>
  </si>
  <si>
    <t>5.54%</t>
  </si>
  <si>
    <t>Interest Rate Swap [Member]</t>
  </si>
  <si>
    <t>Percentage of Trust Common Equity Owned by Company</t>
  </si>
  <si>
    <t>Total Assets Maximum Threshold for Bank Holding Companies that Issued Trust Preferred Securities</t>
  </si>
  <si>
    <t>Note 14 - Consolidated Debt Obligations Related to a Subsidiary Trust Holding (Details)</t>
  </si>
  <si>
    <t>First South Preferred Trust I [Member]</t>
  </si>
  <si>
    <t>Junior subordinated debentures owed to unconsolidated subsidiary trust</t>
  </si>
  <si>
    <t>Increase First South Preferred Trust I [Member]</t>
  </si>
  <si>
    <t>Note 14 - Consolidated Debt Obligations Related to a Subsidiary Trust Holding (Details) (Parentheticals)</t>
  </si>
  <si>
    <t>Note 15 - The Bank's Actual Regulatory Capital Amounts and Ratios (Details) - USD ($) $ in Thousands</t>
  </si>
  <si>
    <t>Total Capital (to Risk Weighted Assets)</t>
  </si>
  <si>
    <t>12.95%</t>
  </si>
  <si>
    <t>13.29%</t>
  </si>
  <si>
    <t>Common Equity Tier 1 Capital (to Risk Weighted Assets)</t>
  </si>
  <si>
    <t>11.73%</t>
  </si>
  <si>
    <t>12.06%</t>
  </si>
  <si>
    <t>Tier 1 Capital (to Risk Weighted Assets)</t>
  </si>
  <si>
    <t>Tier 1 Capital (to Average Assets)</t>
  </si>
  <si>
    <t>8.86%</t>
  </si>
  <si>
    <t>8.67%</t>
  </si>
  <si>
    <t>Note 16 - Stock-based Compensation (Details Textual)</t>
  </si>
  <si>
    <t>Jun. 30, 2016USD ($)shares</t>
  </si>
  <si>
    <t>Jun. 30, 2015USD ($)shares</t>
  </si>
  <si>
    <t>Dec. 31, 2015shares</t>
  </si>
  <si>
    <t>Dec. 31, 2014shares</t>
  </si>
  <si>
    <t>The 2008 Plan [Member] | Restricted Stock [Member] | Share-based Compensation Award, Tranche One [Member]</t>
  </si>
  <si>
    <t>Share-based Compensation Arrangement by Share-based Payment Award, Equity Instruments Other than Options, Grants in Period</t>
  </si>
  <si>
    <t>Share-based Compensation Arrangement by Share-based Payment Award, Award Vesting Period</t>
  </si>
  <si>
    <t>4 years</t>
  </si>
  <si>
    <t>The 2008 Plan [Member] | Restricted Stock [Member] | Share-based Compensation Award, Tranche Two [Member]</t>
  </si>
  <si>
    <t>The 2008 Plan [Member] | Restricted Stock [Member]</t>
  </si>
  <si>
    <t>Share-based Compensation Arrangement by Share-based Payment Award, Non-Option Equity Instruments, Outstanding, Number</t>
  </si>
  <si>
    <t>Allocated Share-based Compensation Expense | $</t>
  </si>
  <si>
    <t>Employee Service Share-based Compensation, Nonvested Awards, Compensation Cost Not yet Recognized | $</t>
  </si>
  <si>
    <t>Employee Service Share-based Compensation, Nonvested Awards, Compensation Cost Not yet Recognized, Period for Recognition</t>
  </si>
  <si>
    <t>4 years 273 days</t>
  </si>
  <si>
    <t>The 2008 Plan [Member] | Employee Stock Option [Member] | Minimum [Member]</t>
  </si>
  <si>
    <t>1 year</t>
  </si>
  <si>
    <t>The 2008 Plan [Member] | Employee Stock Option [Member] | Maximum [Member]</t>
  </si>
  <si>
    <t>The 2008 Plan [Member] | Employee Stock Option [Member]</t>
  </si>
  <si>
    <t>Share-based Compensation Arrangement by Share-based Payment Award, Expiration Period</t>
  </si>
  <si>
    <t>10 years</t>
  </si>
  <si>
    <t>3 years 273 days</t>
  </si>
  <si>
    <t>The 2008 Plan [Member]</t>
  </si>
  <si>
    <t>Share-based Compensation Arrangement by Share-based Payment Award, Options, Outstanding, Number</t>
  </si>
  <si>
    <t>Share-based Compensation Arrangement by Share-based Payment Award, Number of Shares Available for Grant</t>
  </si>
  <si>
    <t>The 1997 Stock Option Plan [Member]</t>
  </si>
  <si>
    <t>Number of Share Based Compensation Plans</t>
  </si>
  <si>
    <t>Note 16 - A Summary of Option Activity Under the Plan (Details) - USD ($)</t>
  </si>
  <si>
    <t>Options outstanding, beginning (in shares)</t>
  </si>
  <si>
    <t>Price, beginning (in dollars per share)</t>
  </si>
  <si>
    <t>Options granted (in shares)</t>
  </si>
  <si>
    <t>Price, granted (in dollars per share)</t>
  </si>
  <si>
    <t>Options forfeited (in shares)</t>
  </si>
  <si>
    <t>Price, forfeited (in dollars per share)</t>
  </si>
  <si>
    <t>Options expired (in shares)</t>
  </si>
  <si>
    <t>Price, expired (in dollars per share)</t>
  </si>
  <si>
    <t>Options exercised (in shares)</t>
  </si>
  <si>
    <t>Price, exercised (in dollars per share)</t>
  </si>
  <si>
    <t>Options outstanding, ending (in shares)</t>
  </si>
  <si>
    <t>Price, ending (in dollars per share)</t>
  </si>
  <si>
    <t>Aggregate intrinsic value</t>
  </si>
  <si>
    <t>Options vested and exercisable (in shares)</t>
  </si>
  <si>
    <t>Price, vested and exercisable (in dollars per share)</t>
  </si>
  <si>
    <t>Aggregate intrinsic value, vested and exercisable</t>
  </si>
  <si>
    <t>Note 16 - Stock Option Valuation Assumptions (Details)</t>
  </si>
  <si>
    <t>Dividend growth rate</t>
  </si>
  <si>
    <t>Expected volatility</t>
  </si>
  <si>
    <t>96.90%</t>
  </si>
  <si>
    <t>Average risk-free interest rate</t>
  </si>
  <si>
    <t>1.50%</t>
  </si>
  <si>
    <t>Expected lives - years</t>
  </si>
  <si>
    <t>7 years</t>
  </si>
  <si>
    <t>Note 16 - Information about the Company&amp;#8217;s Outstanding Options and Exercisable Options (Details)</t>
  </si>
  <si>
    <t>Jun. 30, 2016$ / sharesshares</t>
  </si>
  <si>
    <t>Range A [Member]</t>
  </si>
  <si>
    <t>Range of Exercise Prices, Lower (in dollars per share)</t>
  </si>
  <si>
    <t>Range of Exercise Prices, Higher (in dollars per share)</t>
  </si>
  <si>
    <t>Outstanding Options, Shares (in shares) | shares</t>
  </si>
  <si>
    <t>Outstanding Options, Life</t>
  </si>
  <si>
    <t>6 years 135 days</t>
  </si>
  <si>
    <t>Outstanding Options, Price (in dollars per share)</t>
  </si>
  <si>
    <t>Exercisable, Shares (in shares) | shares</t>
  </si>
  <si>
    <t>Exercisable, Price (in dollars per share)</t>
  </si>
  <si>
    <t>Range B [Member]</t>
  </si>
  <si>
    <t>3 years 73 days</t>
  </si>
  <si>
    <t>Range C [Member]</t>
  </si>
  <si>
    <t>1 year 277 days</t>
  </si>
  <si>
    <t>Range D [Member]</t>
  </si>
  <si>
    <t>109 days</t>
  </si>
  <si>
    <t>4 years 332 days</t>
  </si>
  <si>
    <t>Note 16 - Nonvested Option Shares and Changes (Details) - $ / shares</t>
  </si>
  <si>
    <t>Nonvested, beginning (in shares)</t>
  </si>
  <si>
    <t>Shares forfeited (in shares)</t>
  </si>
  <si>
    <t>Shares vested (in shares)</t>
  </si>
  <si>
    <t>Price, vested (in dollars per share)</t>
  </si>
  <si>
    <t>Nonvested, ending (in shares)</t>
  </si>
  <si>
    <t>Shares granted (in shares)</t>
  </si>
  <si>
    <t>Note 16 - Non-Vested Restricted Stock Awards (Details) - $ / shares</t>
  </si>
  <si>
    <t>Note 16 - Impact of Stock Based Compensation (Details) - USD ($)</t>
  </si>
  <si>
    <t>Decrease net income before income taxes</t>
  </si>
  <si>
    <t>Decrease net income</t>
  </si>
  <si>
    <t>Decrease basic earnings per share (in dollars per share)</t>
  </si>
  <si>
    <t>Decrease diluted earnings per share (in dollars per share)</t>
  </si>
  <si>
    <t>Note 17 - Fair Value Measurement (Details Textual) - USD ($)</t>
  </si>
  <si>
    <t>Jul. 01, 2016</t>
  </si>
  <si>
    <t>Impaired Loans [Member]</t>
  </si>
  <si>
    <t>Provision for Loan, Lease, and Other Losses</t>
  </si>
  <si>
    <t>Financing Receivable, Modifications, Post-Modification Recorded Investment</t>
  </si>
  <si>
    <t>Real Estate Owned, Valuation Allowance, Period Increase (Decrease)</t>
  </si>
  <si>
    <t>Liabilities, Fair Value Disclosure, Recurring</t>
  </si>
  <si>
    <t>Liabilities, Fair Value Disclosure, Nonrecurring</t>
  </si>
  <si>
    <t>Note 17 - Assets Measured at Fair Value on a Recurring Basis (Details) - USD ($)</t>
  </si>
  <si>
    <t>US Government Agencies Debt Securities [Member] | Fair Value, Measurements, Recurring [Member] | Estimate of Fair Value Measurement [Member]</t>
  </si>
  <si>
    <t>Securities available-for-sale:</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US Government Agencies Debt Securities [Member] | Fair Value, Measurements, Recurring [Member]</t>
  </si>
  <si>
    <t>Collateralized Mortgage Backed Securities [Member] | Fair Value, Measurements, Recurring [Member] | Estimate of Fair Value Measurement [Member]</t>
  </si>
  <si>
    <t>Collateralized Mortgage Backed Securities [Member] | Fair Value, Measurements, Recurring [Member] | Fair Value, Inputs, Level 1 [Member]</t>
  </si>
  <si>
    <t>Collateralized Mortgage Backed Securities [Member] | Fair Value, Measurements, Recurring [Member] | Fair Value, Inputs, Level 2 [Member]</t>
  </si>
  <si>
    <t>Collateralized Mortgage Backed Securities [Member] | Fair Value, Measurements, Recurring [Member] | Fair Value, Inputs, Level 3 [Member]</t>
  </si>
  <si>
    <t>Collateralized Mortgage Backed Securities [Member] | Fair Value, Measurements, Recurring [Member]</t>
  </si>
  <si>
    <t>US States and Political Subdivisions Debt Securities [Member] | Fair Value, Measurements, Recurring [Member] | Estimate of Fair Value Measurement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US States and Political Subdivisions Debt Securities [Member] | Fair Value, Measurements, Recurring [Member]</t>
  </si>
  <si>
    <t>Corporate Debt Securities [Member] | Fair Value, Measurements, Recurring [Member] | Estimate of Fair Value Measurement [Member]</t>
  </si>
  <si>
    <t>Corporate Debt Securities [Member] | Fair Value, Measurements, Recurring [Member] | Fair Value, Inputs, Level 1 [Member]</t>
  </si>
  <si>
    <t>Corporate Debt Securities [Member] | Fair Value, Measurements, Recurring [Member] | Fair Value, Inputs, Level 2 [Member]</t>
  </si>
  <si>
    <t>Corporate Debt Securities [Member] | Fair Value, Measurements, Recurring [Member] | Fair Value, Inputs, Level 3 [Member]</t>
  </si>
  <si>
    <t>Corporate Debt Securities [Member] | Fair Value, Measurements, Recurring [Member]</t>
  </si>
  <si>
    <t>Fair Value, Measurements, Recurring [Member] | Estimate of Fair Value Measurement [Member] | Interest Rate Swap [Member]</t>
  </si>
  <si>
    <t>Interest rate swap</t>
  </si>
  <si>
    <t>Fair Value, Measurements, Recurring [Member] | Estimate of Fair Value Measurement [Member]</t>
  </si>
  <si>
    <t>Fair Value, Measurements, Recurring [Member] | Fair Value, Inputs, Level 1 [Member] | Interest Rate Swap [Member]</t>
  </si>
  <si>
    <t>Fair Value, Measurements, Recurring [Member] | Fair Value, Inputs, Level 1 [Member]</t>
  </si>
  <si>
    <t>Fair Value, Measurements, Recurring [Member] | Fair Value, Inputs, Level 2 [Member] | Interest Rate Swap [Member]</t>
  </si>
  <si>
    <t>Fair Value, Measurements, Recurring [Member] | Fair Value, Inputs, Level 2 [Member]</t>
  </si>
  <si>
    <t>Fair Value, Measurements, Recurring [Member] | Fair Value, Inputs, Level 3 [Member] | Interest Rate Swap [Member]</t>
  </si>
  <si>
    <t>Fair Value, Measurements, Recurring [Member] | Fair Value, Inputs, Level 3 [Member]</t>
  </si>
  <si>
    <t>Fair Value, Measurements, Recurring [Member] | Interest Rate Swap [Member]</t>
  </si>
  <si>
    <t>Fair Value, Inputs, Level 1 [Member]</t>
  </si>
  <si>
    <t>Fair Value, Inputs, Level 2 [Member]</t>
  </si>
  <si>
    <t>Fair Value, Inputs, Level 3 [Member]</t>
  </si>
  <si>
    <t>Note 17 - Assets Measured at Fair Value On a Non-recurring (Details) - USD ($) $ in Thousands</t>
  </si>
  <si>
    <t>Fair Value, Measurements, Nonrecurring [Member] | Estimate of Fair Value Measurement [Member]</t>
  </si>
  <si>
    <t>Impaired loans, net</t>
  </si>
  <si>
    <t>Total June 30, 2016</t>
  </si>
  <si>
    <t>Fair Value, Measurements, Nonrecurring [Member] | Fair Value, Inputs, Level 1 [Member]</t>
  </si>
  <si>
    <t>Fair Value, Measurements, Nonrecurring [Member] | Fair Value, Inputs, Level 2 [Member]</t>
  </si>
  <si>
    <t>Fair Value, Measurements, Nonrecurring [Member] | Fair Value, Inputs, Level 3 [Member]</t>
  </si>
  <si>
    <t>Note 18 - Fair Value of Financial Instruments (Details Textual) - Interest Rate Swap [Member] $ in Millions</t>
  </si>
  <si>
    <t>Dec. 30, 2014USD ($)</t>
  </si>
  <si>
    <t>Derivative, Amount of Hedged Item</t>
  </si>
  <si>
    <t>Note 18 - Financial Instruments (Details) - USD ($)</t>
  </si>
  <si>
    <t>Estimate of Fair Value Measurement [Member] | Fair Value, Inputs, Level 1 [Member]</t>
  </si>
  <si>
    <t>Estimate of Fair Value Measurement [Member] | Fair Value, Inputs, Level 3 [Member]</t>
  </si>
  <si>
    <t>Impaired loans HFI, net</t>
  </si>
  <si>
    <t>Reported Value Measurement [Member] | Fair Value, Inputs, Level 1 [Member]</t>
  </si>
  <si>
    <t>Reported Value Measurement [Member] | Fair Value, Inputs, Level 3 [Member]</t>
  </si>
  <si>
    <t>Interest-bearing deposits in other banks</t>
  </si>
  <si>
    <t>Fair Value, Inputs, Level 2 [Member] | Forward Contracts [Member]</t>
  </si>
  <si>
    <t>Securities held to maturity, fair value</t>
  </si>
  <si>
    <t>Securities held-to-maturity</t>
  </si>
  <si>
    <t>Loans held for sale</t>
  </si>
  <si>
    <t>Loans and leases HFI, net, less impaired loans, fair value</t>
  </si>
  <si>
    <t>Loans and leases HFI, net, less impaired loans</t>
  </si>
  <si>
    <t>Stock in FHLB of Atlanta, fair value</t>
  </si>
  <si>
    <t>Stock in FHLB of Atlanta</t>
  </si>
  <si>
    <t>Deposits</t>
  </si>
  <si>
    <t>Deposits, fair vlalue</t>
  </si>
  <si>
    <t>Mortgage servicing rights, fair value</t>
  </si>
  <si>
    <t>Note 19 - Interest Rate Hedging (Details Textual) - Interest Rate Swap [Member] $ in Millions</t>
  </si>
  <si>
    <t>Note 21 - Compensated Absenses (Details Textual)</t>
  </si>
  <si>
    <t>Compensated Absences Liability</t>
  </si>
  <si>
    <t>Note 22 - Subsequent Events (Details Textual)</t>
  </si>
  <si>
    <t>Jul. 05, 2016USD ($)</t>
  </si>
  <si>
    <t>Subsequent Event [Member]</t>
  </si>
  <si>
    <t>Number of Mortgage Servicing Rights (MSR) Acquired</t>
  </si>
  <si>
    <t>Mortgage Servicing Rights (MSR), Unpaid Principal Balance</t>
  </si>
  <si>
    <t>Mortgage Servicing Rights (MSR), Price Basis Points</t>
  </si>
  <si>
    <t>Percentage of Properties Associated With Loans, Located Within The Bank's Current Branch Footprint</t>
  </si>
  <si>
    <t>Servicing Asset at Amortized Cost</t>
  </si>
  <si>
    <t>Mortgage Loans Serviced for Others</t>
  </si>
  <si>
    <t>Note 22 - Schedule of Mortgage Servicing Rights (MSR) (Details) - Subsequent Event [Member]</t>
  </si>
  <si>
    <t>Thirty Year Mortgages [Member]</t>
  </si>
  <si>
    <t>Number of loans</t>
  </si>
  <si>
    <t>Unpaid Principal</t>
  </si>
  <si>
    <t>Average balance</t>
  </si>
  <si>
    <t>Weighted average interest rate</t>
  </si>
  <si>
    <t>4.021%</t>
  </si>
  <si>
    <t>Remain term</t>
  </si>
  <si>
    <t>27 years 168 days</t>
  </si>
  <si>
    <t>Age months</t>
  </si>
  <si>
    <t>2 years 192 days</t>
  </si>
  <si>
    <t>Twenty Year Mortgages [Member]</t>
  </si>
  <si>
    <t>3.649%</t>
  </si>
  <si>
    <t>17 years 345 days</t>
  </si>
  <si>
    <t>2 years 15 days</t>
  </si>
  <si>
    <t>Fifteen Year Mortgages [Member]</t>
  </si>
  <si>
    <t>3.228%</t>
  </si>
  <si>
    <t>12 years 96 days</t>
  </si>
  <si>
    <t>2 years 264 days</t>
  </si>
  <si>
    <t>Ten Year Mortgages [Member]</t>
  </si>
  <si>
    <t>2.875%</t>
  </si>
  <si>
    <t>7 years 30 days</t>
  </si>
  <si>
    <t>2 years 330 days</t>
  </si>
  <si>
    <t>3.914%</t>
  </si>
  <si>
    <t>25 years 135 days</t>
  </si>
  <si>
    <t>2 years 198 day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27183</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n" r="C12" s="6">
        <v>9493776</v>
      </c>
    </row>
    <row r="13" spans="1:3">
      <c t="s" r="A13" s="4">
        <v>20</v>
      </c>
      <c t="s" r="B13" s="4">
        <v>21</v>
      </c>
    </row>
    <row r="14" spans="1:3">
      <c t="s" r="A14" s="4">
        <v>22</v>
      </c>
      <c t="s" r="B14" s="4">
        <v>23</v>
      </c>
    </row>
    <row r="15" spans="1:3">
      <c t="s" r="A15" s="4">
        <v>24</v>
      </c>
      <c t="n" r="B15" s="6">
        <v>2016</v>
      </c>
    </row>
    <row r="16" spans="1:3">
      <c t="s" r="A16" s="4">
        <v>25</v>
      </c>
      <c t="s" r="B16" s="5">
        <v>26</v>
      </c>
    </row>
    <row r="17" spans="1:3">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186</v>
      </c>
      <c t="s" r="B1" s="2">
        <v>1</v>
      </c>
    </row>
    <row r="2" spans="1:2">
      <c t="s" r="B2" s="2">
        <v>2</v>
      </c>
    </row>
    <row r="3" spans="1:2">
      <c t="s" r="A3" s="3">
        <v>180</v>
      </c>
    </row>
    <row r="4" spans="1:2">
      <c t="s" r="A4" s="4">
        <v>187</v>
      </c>
      <c t="s" r="B4" s="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9</v>
      </c>
      <c t="s" r="B1" s="2">
        <v>1</v>
      </c>
    </row>
    <row r="2" spans="1:2">
      <c t="s" r="B2" s="2">
        <v>2</v>
      </c>
    </row>
    <row r="3" spans="1:2">
      <c t="s" r="A3" s="3">
        <v>180</v>
      </c>
    </row>
    <row r="4" spans="1:2">
      <c t="s" r="A4" s="4">
        <v>190</v>
      </c>
      <c t="s" r="B4" s="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2</v>
      </c>
      <c t="s" r="B1" s="2">
        <v>1</v>
      </c>
    </row>
    <row r="2" spans="1:2">
      <c t="s" r="B2" s="2">
        <v>2</v>
      </c>
    </row>
    <row r="3" spans="1:2">
      <c t="s" r="A3" s="3">
        <v>180</v>
      </c>
    </row>
    <row r="4" spans="1:2">
      <c t="s" r="A4" s="4">
        <v>193</v>
      </c>
      <c t="s" r="B4" s="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95</v>
      </c>
      <c t="s" r="B1" s="2">
        <v>1</v>
      </c>
    </row>
    <row r="2" spans="1:2">
      <c t="s" r="B2" s="2">
        <v>2</v>
      </c>
    </row>
    <row r="3" spans="1:2">
      <c t="s" r="A3" s="3">
        <v>180</v>
      </c>
    </row>
    <row r="4" spans="1:2">
      <c t="s" r="A4" s="4">
        <v>196</v>
      </c>
      <c t="s" r="B4" s="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98</v>
      </c>
      <c t="s" r="B1" s="2">
        <v>1</v>
      </c>
    </row>
    <row r="2" spans="1:2">
      <c t="s" r="B2" s="2">
        <v>2</v>
      </c>
    </row>
    <row r="3" spans="1:2">
      <c t="s" r="A3" s="3">
        <v>180</v>
      </c>
    </row>
    <row r="4" spans="1:2">
      <c t="s" r="A4" s="4">
        <v>199</v>
      </c>
      <c t="s" r="B4" s="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1</v>
      </c>
      <c t="s" r="B1" s="2">
        <v>1</v>
      </c>
    </row>
    <row r="2" spans="1:2">
      <c t="s" r="B2" s="2">
        <v>2</v>
      </c>
    </row>
    <row r="3" spans="1:2">
      <c t="s" r="A3" s="3">
        <v>180</v>
      </c>
    </row>
    <row r="4" spans="1:2">
      <c t="s" r="A4" s="4">
        <v>202</v>
      </c>
      <c t="s" r="B4" s="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4</v>
      </c>
      <c t="s" r="B1" s="2">
        <v>1</v>
      </c>
    </row>
    <row r="2" spans="1:2">
      <c t="s" r="B2" s="2">
        <v>2</v>
      </c>
    </row>
    <row r="3" spans="1:2">
      <c t="s" r="A3" s="3">
        <v>180</v>
      </c>
    </row>
    <row r="4" spans="1:2">
      <c t="s" r="A4" s="4">
        <v>205</v>
      </c>
      <c t="s" r="B4" s="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7</v>
      </c>
      <c t="s" r="B1" s="2">
        <v>1</v>
      </c>
    </row>
    <row r="2" spans="1:2">
      <c t="s" r="B2" s="2">
        <v>2</v>
      </c>
    </row>
    <row r="3" spans="1:2">
      <c t="s" r="A3" s="3">
        <v>180</v>
      </c>
    </row>
    <row r="4" spans="1:2">
      <c t="s" r="A4" s="4">
        <v>208</v>
      </c>
      <c t="s" r="B4" s="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10</v>
      </c>
      <c t="s" r="B1" s="2">
        <v>1</v>
      </c>
    </row>
    <row r="2" spans="1:2">
      <c t="s" r="B2" s="2">
        <v>2</v>
      </c>
    </row>
    <row r="3" spans="1:2">
      <c t="s" r="A3" s="3">
        <v>180</v>
      </c>
    </row>
    <row r="4" spans="1:2">
      <c t="s" r="A4" s="4">
        <v>211</v>
      </c>
      <c t="s" r="B4" s="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13</v>
      </c>
      <c t="s" r="B1" s="2">
        <v>1</v>
      </c>
    </row>
    <row r="2" spans="1:2">
      <c t="s" r="B2" s="2">
        <v>2</v>
      </c>
    </row>
    <row r="3" spans="1:2">
      <c t="s" r="A3" s="3">
        <v>180</v>
      </c>
    </row>
    <row r="4" spans="1:2">
      <c t="s" r="A4" s="4">
        <v>214</v>
      </c>
      <c t="s" r="B4" s="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4">
        <v>31</v>
      </c>
      <c t="n" r="B2" s="7">
        <v>24376456</v>
      </c>
      <c t="n" r="C2" s="7">
        <v>19425747</v>
      </c>
    </row>
    <row r="3" spans="1:3">
      <c t="s" r="A3" s="4">
        <v>32</v>
      </c>
      <c t="n" r="B3" s="6">
        <v>16357259</v>
      </c>
      <c t="n" r="C3" s="6">
        <v>18565521</v>
      </c>
    </row>
    <row r="4" spans="1:3">
      <c t="s" r="A4" s="4">
        <v>33</v>
      </c>
      <c t="n" r="B4" s="6">
        <v>199855361</v>
      </c>
      <c t="n" r="C4" s="6">
        <v>248294725</v>
      </c>
    </row>
    <row r="5" spans="1:3">
      <c t="s" r="A5" s="4">
        <v>34</v>
      </c>
      <c t="n" r="B5" s="6">
        <v>509036</v>
      </c>
      <c t="n" r="C5" s="6">
        <v>508456</v>
      </c>
    </row>
    <row r="6" spans="1:3">
      <c t="s" r="A6" s="4">
        <v>35</v>
      </c>
      <c t="n" r="B6" s="6">
        <v>5251714</v>
      </c>
      <c t="n" r="C6" s="6">
        <v>3943798</v>
      </c>
    </row>
    <row r="7" spans="1:3">
      <c t="s" r="A7" s="4">
        <v>36</v>
      </c>
      <c t="n" r="B7" s="6">
        <v>668842905</v>
      </c>
      <c t="n" r="C7" s="6">
        <v>607014247</v>
      </c>
    </row>
    <row r="8" spans="1:3">
      <c t="s" r="A8" s="4">
        <v>37</v>
      </c>
      <c t="n" r="B8" s="6">
        <v>-8338244</v>
      </c>
      <c t="n" r="C8" s="6">
        <v>-7866523</v>
      </c>
    </row>
    <row r="9" spans="1:3">
      <c t="s" r="A9" s="4">
        <v>38</v>
      </c>
      <c t="n" r="B9" s="6">
        <v>660504661</v>
      </c>
      <c t="n" r="C9" s="6">
        <v>599147724</v>
      </c>
    </row>
    <row r="10" spans="1:3">
      <c t="s" r="A10" s="4">
        <v>39</v>
      </c>
      <c t="n" r="B10" s="6">
        <v>11671166</v>
      </c>
      <c t="n" r="C10" s="6">
        <v>13664937</v>
      </c>
    </row>
    <row r="11" spans="1:3">
      <c t="s" r="A11" s="4">
        <v>40</v>
      </c>
      <c t="n" r="B11" s="6">
        <v>192720</v>
      </c>
      <c t="s" r="C11" s="4">
        <v>41</v>
      </c>
    </row>
    <row r="12" spans="1:3">
      <c t="s" r="A12" s="4">
        <v>42</v>
      </c>
      <c t="n" r="B12" s="6">
        <v>5540672</v>
      </c>
      <c t="n" r="C12" s="6">
        <v>6125054</v>
      </c>
    </row>
    <row r="13" spans="1:3">
      <c t="s" r="A13" s="4">
        <v>43</v>
      </c>
      <c t="n" r="B13" s="6">
        <v>2317500</v>
      </c>
      <c t="n" r="C13" s="6">
        <v>2369300</v>
      </c>
    </row>
    <row r="14" spans="1:3">
      <c t="s" r="A14" s="4">
        <v>44</v>
      </c>
      <c t="n" r="B14" s="6">
        <v>3141824</v>
      </c>
      <c t="n" r="C14" s="6">
        <v>2874506</v>
      </c>
    </row>
    <row r="15" spans="1:3">
      <c t="s" r="A15" s="4">
        <v>45</v>
      </c>
      <c t="n" r="B15" s="6">
        <v>4218576</v>
      </c>
      <c t="n" r="C15" s="6">
        <v>4218576</v>
      </c>
    </row>
    <row r="16" spans="1:3">
      <c t="s" r="A16" s="4">
        <v>46</v>
      </c>
      <c t="n" r="B16" s="6">
        <v>1272952</v>
      </c>
      <c t="n" r="C16" s="6">
        <v>1265589</v>
      </c>
    </row>
    <row r="17" spans="1:3">
      <c t="s" r="A17" s="4">
        <v>47</v>
      </c>
      <c t="n" r="B17" s="6">
        <v>1753350</v>
      </c>
      <c t="n" r="C17" s="6">
        <v>1895514</v>
      </c>
    </row>
    <row r="18" spans="1:3">
      <c t="s" r="A18" s="4">
        <v>48</v>
      </c>
      <c t="n" r="B18" s="6">
        <v>17795206</v>
      </c>
      <c t="n" r="C18" s="6">
        <v>15635140</v>
      </c>
    </row>
    <row r="19" spans="1:3">
      <c t="s" r="A19" s="4">
        <v>49</v>
      </c>
      <c t="n" r="B19" s="6">
        <v>6720669</v>
      </c>
      <c t="n" r="C19" s="6">
        <v>8348385</v>
      </c>
    </row>
    <row r="20" spans="1:3">
      <c t="s" r="A20" s="4">
        <v>50</v>
      </c>
      <c t="n" r="B20" s="6">
        <v>961479122</v>
      </c>
      <c t="n" r="C20" s="6">
        <v>946282972</v>
      </c>
    </row>
    <row r="21" spans="1:3">
      <c t="s" r="A21" s="4">
        <v>51</v>
      </c>
      <c t="n" r="B21" s="6">
        <v>177281556</v>
      </c>
      <c t="n" r="C21" s="6">
        <v>169545849</v>
      </c>
    </row>
    <row r="22" spans="1:3">
      <c t="s" r="A22" s="4">
        <v>52</v>
      </c>
      <c t="n" r="B22" s="6">
        <v>242206763</v>
      </c>
      <c t="n" r="C22" s="6">
        <v>246376521</v>
      </c>
    </row>
    <row r="23" spans="1:3">
      <c t="s" r="A23" s="4">
        <v>53</v>
      </c>
      <c t="n" r="B23" s="6">
        <v>142151162</v>
      </c>
      <c t="n" r="C23" s="6">
        <v>135369668</v>
      </c>
    </row>
    <row r="24" spans="1:3">
      <c t="s" r="A24" s="4">
        <v>54</v>
      </c>
      <c t="n" r="B24" s="6">
        <v>118773827</v>
      </c>
      <c t="n" r="C24" s="6">
        <v>116299196</v>
      </c>
    </row>
    <row r="25" spans="1:3">
      <c t="s" r="A25" s="4">
        <v>55</v>
      </c>
      <c t="n" r="B25" s="6">
        <v>145049086</v>
      </c>
      <c t="n" r="C25" s="6">
        <v>143730993</v>
      </c>
    </row>
    <row r="26" spans="1:3">
      <c t="s" r="A26" s="4">
        <v>56</v>
      </c>
      <c t="n" r="B26" s="6">
        <v>825462394</v>
      </c>
      <c t="n" r="C26" s="6">
        <v>811322227</v>
      </c>
    </row>
    <row r="27" spans="1:3">
      <c t="s" r="A27" s="4">
        <v>57</v>
      </c>
      <c t="n" r="B27" s="6">
        <v>32500000</v>
      </c>
      <c t="n" r="C27" s="6">
        <v>37000000</v>
      </c>
    </row>
    <row r="28" spans="1:3">
      <c t="s" r="A28" s="4">
        <v>58</v>
      </c>
      <c t="n" r="B28" s="6">
        <v>10310000</v>
      </c>
      <c t="n" r="C28" s="6">
        <v>10310000</v>
      </c>
    </row>
    <row r="29" spans="1:3">
      <c t="s" r="A29" s="4">
        <v>59</v>
      </c>
      <c t="n" r="B29" s="6">
        <v>5880159</v>
      </c>
      <c t="n" r="C29" s="6">
        <v>5479971</v>
      </c>
    </row>
    <row r="30" spans="1:3">
      <c t="s" r="A30" s="4">
        <v>60</v>
      </c>
      <c t="n" r="B30" s="6">
        <v>874152553</v>
      </c>
      <c t="n" r="C30" s="6">
        <v>864112198</v>
      </c>
    </row>
    <row r="31" spans="1:3">
      <c t="s" r="A31" s="4">
        <v>61</v>
      </c>
      <c t="n" r="B31" s="6">
        <v>94938</v>
      </c>
      <c t="n" r="C31" s="6">
        <v>94892</v>
      </c>
    </row>
    <row r="32" spans="1:3">
      <c t="s" r="A32" s="4">
        <v>62</v>
      </c>
      <c t="n" r="B32" s="6">
        <v>35978994</v>
      </c>
      <c t="n" r="C32" s="6">
        <v>35936911</v>
      </c>
    </row>
    <row r="33" spans="1:3">
      <c t="s" r="A33" s="4">
        <v>63</v>
      </c>
      <c t="n" r="B33" s="6">
        <v>46241836</v>
      </c>
      <c t="n" r="C33" s="6">
        <v>43691073</v>
      </c>
    </row>
    <row r="34" spans="1:3">
      <c t="s" r="A34" s="4">
        <v>64</v>
      </c>
      <c t="n" r="B34" s="6">
        <v>5010801</v>
      </c>
      <c t="n" r="C34" s="6">
        <v>2447898</v>
      </c>
    </row>
    <row r="35" spans="1:3">
      <c t="s" r="A35" s="4">
        <v>65</v>
      </c>
      <c t="n" r="B35" s="6">
        <v>87326569</v>
      </c>
      <c t="n" r="C35" s="6">
        <v>82170774</v>
      </c>
    </row>
    <row r="36" spans="1:3">
      <c t="s" r="A36" s="4">
        <v>66</v>
      </c>
      <c t="n" r="B36" s="7">
        <v>961479122</v>
      </c>
      <c t="n" r="C36" s="7">
        <v>9462829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16</v>
      </c>
      <c t="s" r="B1" s="2">
        <v>1</v>
      </c>
    </row>
    <row r="2" spans="1:2">
      <c t="s" r="B2" s="2">
        <v>2</v>
      </c>
    </row>
    <row r="3" spans="1:2">
      <c t="s" r="A3" s="3">
        <v>180</v>
      </c>
    </row>
    <row r="4" spans="1:2">
      <c t="s" r="A4" s="4">
        <v>217</v>
      </c>
      <c t="s" r="B4" s="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19</v>
      </c>
      <c t="s" r="B1" s="2">
        <v>1</v>
      </c>
    </row>
    <row r="2" spans="1:2">
      <c t="s" r="B2" s="2">
        <v>2</v>
      </c>
    </row>
    <row r="3" spans="1:2">
      <c t="s" r="A3" s="3">
        <v>180</v>
      </c>
    </row>
    <row r="4" spans="1:2">
      <c t="s" r="A4" s="4">
        <v>220</v>
      </c>
      <c t="s" r="B4" s="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22</v>
      </c>
      <c t="s" r="B1" s="2">
        <v>1</v>
      </c>
    </row>
    <row r="2" spans="1:2">
      <c t="s" r="B2" s="2">
        <v>2</v>
      </c>
    </row>
    <row r="3" spans="1:2">
      <c t="s" r="A3" s="3">
        <v>180</v>
      </c>
    </row>
    <row r="4" spans="1:2">
      <c t="s" r="A4" s="4">
        <v>223</v>
      </c>
      <c t="s" r="B4" s="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25</v>
      </c>
      <c t="s" r="B1" s="2">
        <v>1</v>
      </c>
    </row>
    <row r="2" spans="1:2">
      <c t="s" r="B2" s="2">
        <v>2</v>
      </c>
    </row>
    <row r="3" spans="1:2">
      <c t="s" r="A3" s="3">
        <v>180</v>
      </c>
    </row>
    <row r="4" spans="1:2">
      <c t="s" r="A4" s="4">
        <v>226</v>
      </c>
      <c t="s" r="B4" s="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8</v>
      </c>
      <c t="s" r="B1" s="2">
        <v>1</v>
      </c>
    </row>
    <row r="2" spans="1:2">
      <c t="s" r="B2" s="2">
        <v>2</v>
      </c>
    </row>
    <row r="3" spans="1:2">
      <c t="s" r="A3" s="3">
        <v>180</v>
      </c>
    </row>
    <row r="4" spans="1:2">
      <c t="s" r="A4" s="4">
        <v>229</v>
      </c>
      <c t="s" r="B4" s="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31</v>
      </c>
      <c t="s" r="B1" s="2">
        <v>1</v>
      </c>
    </row>
    <row r="2" spans="1:2">
      <c t="s" r="B2" s="2">
        <v>2</v>
      </c>
    </row>
    <row r="3" spans="1:2">
      <c t="s" r="A3" s="3">
        <v>180</v>
      </c>
    </row>
    <row r="4" spans="1:2">
      <c t="s" r="A4" s="4">
        <v>232</v>
      </c>
      <c t="s" r="B4" s="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6"/>
  </cols>
  <sheetData>
    <row r="1" spans="1:2">
      <c t="s" r="A1" s="1">
        <v>234</v>
      </c>
      <c t="s" r="B1" s="2">
        <v>1</v>
      </c>
    </row>
    <row r="2" spans="1:2">
      <c t="s" r="B2" s="2">
        <v>2</v>
      </c>
    </row>
    <row r="3" spans="1:2">
      <c t="s" r="A3" s="3">
        <v>180</v>
      </c>
    </row>
    <row r="4" spans="1:2">
      <c t="s" r="A4" s="4">
        <v>235</v>
      </c>
      <c t="s" r="B4" s="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7</v>
      </c>
      <c t="s" r="B1" s="2">
        <v>1</v>
      </c>
    </row>
    <row r="2" spans="1:2">
      <c t="s" r="B2" s="2">
        <v>2</v>
      </c>
    </row>
    <row r="3" spans="1:2">
      <c t="s" r="A3" s="3">
        <v>180</v>
      </c>
    </row>
    <row r="4" spans="1:2">
      <c t="s" r="A4" s="4">
        <v>238</v>
      </c>
      <c t="s" r="B4" s="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9"/>
  </cols>
  <sheetData>
    <row r="1" spans="1:2">
      <c t="s" r="A1" s="1">
        <v>240</v>
      </c>
      <c t="s" r="B1" s="2">
        <v>1</v>
      </c>
    </row>
    <row r="2" spans="1:2">
      <c t="s" r="B2" s="2">
        <v>2</v>
      </c>
    </row>
    <row r="3" spans="1:2">
      <c t="s" r="A3" s="3">
        <v>180</v>
      </c>
    </row>
    <row r="4" spans="1:2">
      <c t="s" r="A4" s="4">
        <v>241</v>
      </c>
      <c t="s" r="B4" s="4">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43</v>
      </c>
      <c t="s" r="B1" s="2">
        <v>1</v>
      </c>
    </row>
    <row r="2" spans="1:2">
      <c t="s" r="B2" s="2">
        <v>2</v>
      </c>
    </row>
    <row r="3" spans="1:2">
      <c t="s" r="A3" s="3">
        <v>180</v>
      </c>
    </row>
    <row r="4" spans="1:2">
      <c t="s" r="A4" s="4">
        <v>244</v>
      </c>
      <c t="s" r="B4" s="4">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v>
      </c>
      <c t="s" r="B1" s="2">
        <v>2</v>
      </c>
      <c t="s" r="C1" s="2">
        <v>30</v>
      </c>
    </row>
    <row r="2" spans="1:3">
      <c t="s" r="A2" s="4">
        <v>68</v>
      </c>
      <c t="n" r="B2" s="8">
        <v>0.01</v>
      </c>
      <c t="n" r="C2" s="8">
        <v>0.01</v>
      </c>
    </row>
    <row r="3" spans="1:3">
      <c t="s" r="A3" s="4">
        <v>69</v>
      </c>
      <c t="n" r="B3" s="6">
        <v>25000000</v>
      </c>
      <c t="n" r="C3" s="6">
        <v>25000000</v>
      </c>
    </row>
    <row r="4" spans="1:3">
      <c t="s" r="A4" s="4">
        <v>70</v>
      </c>
      <c t="n" r="B4" s="6">
        <v>9493776</v>
      </c>
      <c t="n" r="C4" s="6">
        <v>94892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6</v>
      </c>
      <c t="s" r="B1" s="2">
        <v>1</v>
      </c>
    </row>
    <row r="2" spans="1:2">
      <c t="s" r="B2" s="2">
        <v>2</v>
      </c>
    </row>
    <row r="3" spans="1:2">
      <c t="s" r="A3" s="3">
        <v>247</v>
      </c>
    </row>
    <row r="4" spans="1:2">
      <c t="s" r="A4" s="4">
        <v>248</v>
      </c>
      <c t="s" r="B4" s="4">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r="1" spans="1:2">
      <c t="s" r="A1" s="1">
        <v>250</v>
      </c>
      <c t="s" r="B1" s="2">
        <v>1</v>
      </c>
    </row>
    <row r="2" spans="1:2">
      <c t="s" r="B2" s="2">
        <v>2</v>
      </c>
    </row>
    <row r="3" spans="1:2">
      <c t="s" r="A3" s="3">
        <v>247</v>
      </c>
    </row>
    <row r="4" spans="1:2">
      <c t="s" r="A4" s="4">
        <v>251</v>
      </c>
      <c t="s" r="B4" s="4">
        <v>252</v>
      </c>
    </row>
    <row r="5" spans="1:2">
      <c t="s" r="A5" s="4">
        <v>253</v>
      </c>
      <c t="s" r="B5" s="4">
        <v>254</v>
      </c>
    </row>
    <row r="6" spans="1:2">
      <c t="s" r="A6" s="4">
        <v>255</v>
      </c>
      <c t="s" r="B6" s="4">
        <v>256</v>
      </c>
    </row>
    <row r="7" spans="1:2">
      <c t="s" r="A7" s="4">
        <v>257</v>
      </c>
      <c t="s" r="B7" s="4">
        <v>258</v>
      </c>
    </row>
    <row r="8" spans="1:2">
      <c t="s" r="A8" s="4">
        <v>259</v>
      </c>
      <c t="s" r="B8" s="4">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61</v>
      </c>
      <c t="s" r="B1" s="2">
        <v>1</v>
      </c>
    </row>
    <row r="2" spans="1:2">
      <c t="s" r="B2" s="2">
        <v>2</v>
      </c>
    </row>
    <row r="3" spans="1:2">
      <c t="s" r="A3" s="3">
        <v>247</v>
      </c>
    </row>
    <row r="4" spans="1:2">
      <c t="s" r="A4" s="4">
        <v>262</v>
      </c>
      <c t="s" r="B4" s="4">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r="1" spans="1:2">
      <c t="s" r="A1" s="1">
        <v>264</v>
      </c>
      <c t="s" r="B1" s="2">
        <v>1</v>
      </c>
    </row>
    <row r="2" spans="1:2">
      <c t="s" r="B2" s="2">
        <v>2</v>
      </c>
    </row>
    <row r="3" spans="1:2">
      <c t="s" r="A3" s="3">
        <v>247</v>
      </c>
    </row>
    <row r="4" spans="1:2">
      <c t="s" r="A4" s="4">
        <v>265</v>
      </c>
      <c t="s" r="B4" s="4">
        <v>266</v>
      </c>
    </row>
    <row r="5" spans="1:2">
      <c t="s" r="A5" s="4">
        <v>267</v>
      </c>
      <c t="s" r="B5" s="4">
        <v>268</v>
      </c>
    </row>
    <row r="6" spans="1:2">
      <c t="s" r="A6" s="4">
        <v>269</v>
      </c>
      <c t="s" r="B6" s="4">
        <v>270</v>
      </c>
    </row>
    <row r="7" spans="1:2">
      <c t="s" r="A7" s="4">
        <v>271</v>
      </c>
      <c t="s" r="B7" s="4">
        <v>272</v>
      </c>
    </row>
    <row r="8" spans="1:2">
      <c t="s" r="A8" s="4">
        <v>273</v>
      </c>
      <c t="s" r="B8" s="4">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75</v>
      </c>
      <c t="s" r="B1" s="2">
        <v>1</v>
      </c>
    </row>
    <row r="2" spans="1:2">
      <c t="s" r="B2" s="2">
        <v>2</v>
      </c>
    </row>
    <row r="3" spans="1:2">
      <c t="s" r="A3" s="3">
        <v>247</v>
      </c>
    </row>
    <row r="4" spans="1:2">
      <c t="s" r="A4" s="4">
        <v>276</v>
      </c>
      <c t="s" r="B4" s="4">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t="s" r="A1" s="1">
        <v>278</v>
      </c>
      <c t="s" r="B1" s="2">
        <v>1</v>
      </c>
    </row>
    <row r="2" spans="1:2">
      <c t="s" r="B2" s="2">
        <v>2</v>
      </c>
    </row>
    <row r="3" spans="1:2">
      <c t="s" r="A3" s="4">
        <v>279</v>
      </c>
    </row>
    <row r="4" spans="1:2">
      <c t="s" r="A4" s="3">
        <v>247</v>
      </c>
    </row>
    <row r="5" spans="1:2">
      <c t="s" r="A5" s="4">
        <v>280</v>
      </c>
      <c t="s" r="B5" s="4">
        <v>281</v>
      </c>
    </row>
    <row r="6" spans="1:2">
      <c t="s" r="A6" s="4">
        <v>280</v>
      </c>
      <c t="s" r="B6" s="4">
        <v>282</v>
      </c>
    </row>
    <row r="7" spans="1:2">
      <c t="s" r="A7" s="4">
        <v>283</v>
      </c>
      <c t="s" r="B7" s="4">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85</v>
      </c>
      <c t="s" r="B1" s="2">
        <v>1</v>
      </c>
    </row>
    <row r="2" spans="1:2">
      <c t="s" r="B2" s="2">
        <v>2</v>
      </c>
    </row>
    <row r="3" spans="1:2">
      <c t="s" r="A3" s="3">
        <v>247</v>
      </c>
    </row>
    <row r="4" spans="1:2">
      <c t="s" r="A4" s="4">
        <v>286</v>
      </c>
      <c t="s" r="B4" s="4">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8</v>
      </c>
      <c t="s" r="B1" s="2">
        <v>1</v>
      </c>
    </row>
    <row r="2" spans="1:2">
      <c t="s" r="B2" s="2">
        <v>2</v>
      </c>
    </row>
    <row r="3" spans="1:2">
      <c t="s" r="A3" s="3">
        <v>247</v>
      </c>
    </row>
    <row r="4" spans="1:2">
      <c t="s" r="A4" s="4">
        <v>289</v>
      </c>
      <c t="s" r="B4" s="4">
        <v>290</v>
      </c>
    </row>
    <row r="5" spans="1:2">
      <c t="s" r="A5" s="4">
        <v>291</v>
      </c>
      <c t="s" r="B5" s="4">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93</v>
      </c>
      <c t="s" r="B1" s="2">
        <v>1</v>
      </c>
    </row>
    <row r="2" spans="1:2">
      <c t="s" r="B2" s="2">
        <v>2</v>
      </c>
    </row>
    <row r="3" spans="1:2">
      <c t="s" r="A3" s="3">
        <v>247</v>
      </c>
    </row>
    <row r="4" spans="1:2">
      <c t="s" r="A4" s="4">
        <v>294</v>
      </c>
      <c t="s" r="B4" s="4">
        <v>295</v>
      </c>
    </row>
    <row r="5" spans="1:2">
      <c t="s" r="A5" s="4">
        <v>296</v>
      </c>
      <c t="s" r="B5" s="4">
        <v>297</v>
      </c>
    </row>
    <row r="6" spans="1:2">
      <c t="s" r="A6" s="4">
        <v>298</v>
      </c>
      <c t="s" r="B6" s="4">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t="s" r="A1" s="1">
        <v>300</v>
      </c>
      <c t="s" r="B1" s="2">
        <v>1</v>
      </c>
    </row>
    <row r="2" spans="1:2">
      <c t="s" r="B2" s="2">
        <v>2</v>
      </c>
    </row>
    <row r="3" spans="1:2">
      <c t="s" r="A3" s="3">
        <v>247</v>
      </c>
    </row>
    <row r="4" spans="1:2">
      <c t="s" r="A4" s="4">
        <v>301</v>
      </c>
      <c t="s" r="B4" s="4">
        <v>302</v>
      </c>
    </row>
    <row r="5" spans="1:2">
      <c t="s" r="A5" s="4">
        <v>303</v>
      </c>
      <c t="s" r="B5" s="4">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71</v>
      </c>
      <c t="s" r="B1" s="2">
        <v>72</v>
      </c>
      <c t="s" r="D1" s="2">
        <v>1</v>
      </c>
    </row>
    <row r="2" spans="1:5">
      <c t="s" r="B2" s="2">
        <v>2</v>
      </c>
      <c t="s" r="C2" s="2">
        <v>73</v>
      </c>
      <c t="s" r="D2" s="2">
        <v>2</v>
      </c>
      <c t="s" r="E2" s="2">
        <v>73</v>
      </c>
    </row>
    <row r="3" spans="1:5">
      <c t="s" r="A3" s="4">
        <v>74</v>
      </c>
      <c t="n" r="B3" s="7">
        <v>7642097</v>
      </c>
      <c t="n" r="C3" s="7">
        <v>6260775</v>
      </c>
      <c t="n" r="D3" s="7">
        <v>14833692</v>
      </c>
      <c t="n" r="E3" s="7">
        <v>12195294</v>
      </c>
    </row>
    <row r="4" spans="1:5">
      <c t="s" r="A4" s="4">
        <v>75</v>
      </c>
      <c t="n" r="B4" s="6">
        <v>1356030</v>
      </c>
      <c t="n" r="C4" s="6">
        <v>1639763</v>
      </c>
      <c t="n" r="D4" s="6">
        <v>2836282</v>
      </c>
      <c t="n" r="E4" s="6">
        <v>3469740</v>
      </c>
    </row>
    <row r="5" spans="1:5">
      <c t="s" r="A5" s="4">
        <v>76</v>
      </c>
      <c t="n" r="B5" s="6">
        <v>8998127</v>
      </c>
      <c t="n" r="C5" s="6">
        <v>7900538</v>
      </c>
      <c t="n" r="D5" s="6">
        <v>17669974</v>
      </c>
      <c t="n" r="E5" s="6">
        <v>15665034</v>
      </c>
    </row>
    <row r="6" spans="1:5">
      <c t="s" r="A6" s="3">
        <v>77</v>
      </c>
    </row>
    <row r="7" spans="1:5">
      <c t="s" r="A7" s="4">
        <v>78</v>
      </c>
      <c t="n" r="B7" s="6">
        <v>697426</v>
      </c>
      <c t="n" r="C7" s="6">
        <v>562241</v>
      </c>
      <c t="n" r="D7" s="6">
        <v>1366702</v>
      </c>
      <c t="n" r="E7" s="6">
        <v>1131989</v>
      </c>
    </row>
    <row r="8" spans="1:5">
      <c t="s" r="A8" s="4">
        <v>79</v>
      </c>
      <c t="n" r="B8" s="6">
        <v>58711</v>
      </c>
      <c t="n" r="C8" s="6">
        <v>7421</v>
      </c>
      <c t="n" r="D8" s="6">
        <v>131797</v>
      </c>
      <c t="n" r="E8" s="6">
        <v>7516</v>
      </c>
    </row>
    <row r="9" spans="1:5">
      <c t="s" r="A9" s="4">
        <v>80</v>
      </c>
      <c t="n" r="B9" s="6">
        <v>141578</v>
      </c>
      <c t="n" r="C9" s="6">
        <v>141578</v>
      </c>
      <c t="n" r="D9" s="6">
        <v>281617</v>
      </c>
      <c t="n" r="E9" s="6">
        <v>280078</v>
      </c>
    </row>
    <row r="10" spans="1:5">
      <c t="s" r="A10" s="4">
        <v>81</v>
      </c>
      <c t="n" r="B10" s="6">
        <v>897715</v>
      </c>
      <c t="n" r="C10" s="6">
        <v>711240</v>
      </c>
      <c t="n" r="D10" s="6">
        <v>1780116</v>
      </c>
      <c t="n" r="E10" s="6">
        <v>1419583</v>
      </c>
    </row>
    <row r="11" spans="1:5">
      <c t="s" r="A11" s="4">
        <v>82</v>
      </c>
      <c t="n" r="B11" s="6">
        <v>8100412</v>
      </c>
      <c t="n" r="C11" s="6">
        <v>7189298</v>
      </c>
      <c t="n" r="D11" s="6">
        <v>15889858</v>
      </c>
      <c t="n" r="E11" s="6">
        <v>14245451</v>
      </c>
    </row>
    <row r="12" spans="1:5">
      <c t="s" r="A12" s="4">
        <v>83</v>
      </c>
      <c t="n" r="B12" s="6">
        <v>325000</v>
      </c>
      <c t="n" r="C12" s="6">
        <v>140000</v>
      </c>
      <c t="n" r="D12" s="6">
        <v>550000</v>
      </c>
      <c t="n" r="E12" s="6">
        <v>140000</v>
      </c>
    </row>
    <row r="13" spans="1:5">
      <c t="s" r="A13" s="4">
        <v>84</v>
      </c>
      <c t="n" r="B13" s="6">
        <v>7775412</v>
      </c>
      <c t="n" r="C13" s="6">
        <v>7049298</v>
      </c>
      <c t="n" r="D13" s="6">
        <v>15339858</v>
      </c>
      <c t="n" r="E13" s="6">
        <v>14105451</v>
      </c>
    </row>
    <row r="14" spans="1:5">
      <c t="s" r="A14" s="4">
        <v>85</v>
      </c>
      <c t="n" r="B14" s="6">
        <v>1931050</v>
      </c>
      <c t="n" r="C14" s="6">
        <v>2102664</v>
      </c>
      <c t="n" r="D14" s="6">
        <v>3838457</v>
      </c>
      <c t="n" r="E14" s="6">
        <v>3974859</v>
      </c>
    </row>
    <row r="15" spans="1:5">
      <c t="s" r="A15" s="4">
        <v>86</v>
      </c>
      <c t="n" r="B15" s="6">
        <v>138649</v>
      </c>
      <c t="n" r="C15" s="6">
        <v>63088</v>
      </c>
      <c t="n" r="D15" s="6">
        <v>195634</v>
      </c>
      <c t="n" r="E15" s="6">
        <v>116236</v>
      </c>
    </row>
    <row r="16" spans="1:5">
      <c t="s" r="A16" s="4">
        <v>87</v>
      </c>
      <c t="n" r="B16" s="6">
        <v>273689</v>
      </c>
      <c t="n" r="C16" s="6">
        <v>304705</v>
      </c>
      <c t="n" r="D16" s="6">
        <v>507689</v>
      </c>
      <c t="n" r="E16" s="6">
        <v>543447</v>
      </c>
    </row>
    <row r="17" spans="1:5">
      <c t="s" r="A17" s="4">
        <v>88</v>
      </c>
      <c t="n" r="B17" s="6">
        <v>568403</v>
      </c>
      <c t="n" r="C17" s="6">
        <v>572549</v>
      </c>
      <c t="n" r="D17" s="6">
        <v>982264</v>
      </c>
      <c t="n" r="E17" s="6">
        <v>957533</v>
      </c>
    </row>
    <row r="18" spans="1:5">
      <c t="s" r="A18" s="4">
        <v>89</v>
      </c>
      <c t="n" r="B18" s="6">
        <v>-14315</v>
      </c>
      <c t="n" r="C18" s="6">
        <v>27349</v>
      </c>
      <c t="n" r="D18" s="6">
        <v>-26484</v>
      </c>
      <c t="n" r="E18" s="6">
        <v>73216</v>
      </c>
    </row>
    <row r="19" spans="1:5">
      <c t="s" r="A19" s="4">
        <v>90</v>
      </c>
      <c t="n" r="B19" s="6">
        <v>183955</v>
      </c>
      <c t="n" r="C19" s="6">
        <v>201157</v>
      </c>
      <c t="n" r="D19" s="6">
        <v>467470</v>
      </c>
      <c t="n" r="E19" s="6">
        <v>451938</v>
      </c>
    </row>
    <row r="20" spans="1:5">
      <c t="s" r="A20" s="4">
        <v>91</v>
      </c>
      <c t="n" r="B20" s="6">
        <v>466798</v>
      </c>
      <c t="n" r="C20" s="6">
        <v>344675</v>
      </c>
      <c t="n" r="D20" s="6">
        <v>1159085</v>
      </c>
      <c t="n" r="E20" s="6">
        <v>678820</v>
      </c>
    </row>
    <row r="21" spans="1:5">
      <c t="s" r="A21" s="4">
        <v>92</v>
      </c>
      <c t="n" r="B21" s="6">
        <v>3548229</v>
      </c>
      <c t="n" r="C21" s="6">
        <v>3616187</v>
      </c>
      <c t="n" r="D21" s="6">
        <v>7124115</v>
      </c>
      <c t="n" r="E21" s="6">
        <v>6796049</v>
      </c>
    </row>
    <row r="22" spans="1:5">
      <c t="s" r="A22" s="4">
        <v>93</v>
      </c>
      <c t="n" r="B22" s="6">
        <v>4944984</v>
      </c>
      <c t="n" r="C22" s="6">
        <v>4806350</v>
      </c>
      <c t="n" r="D22" s="6">
        <v>9984939</v>
      </c>
      <c t="n" r="E22" s="6">
        <v>9539972</v>
      </c>
    </row>
    <row r="23" spans="1:5">
      <c t="s" r="A23" s="4">
        <v>94</v>
      </c>
      <c t="n" r="B23" s="6">
        <v>160525</v>
      </c>
      <c t="n" r="C23" s="6">
        <v>148639</v>
      </c>
      <c t="n" r="D23" s="6">
        <v>322134</v>
      </c>
      <c t="n" r="E23" s="6">
        <v>281882</v>
      </c>
    </row>
    <row r="24" spans="1:5">
      <c t="s" r="A24" s="4">
        <v>95</v>
      </c>
      <c t="n" r="B24" s="6">
        <v>1380675</v>
      </c>
      <c t="n" r="C24" s="6">
        <v>1290526</v>
      </c>
      <c t="n" r="D24" s="6">
        <v>2754484</v>
      </c>
      <c t="n" r="E24" s="6">
        <v>2664453</v>
      </c>
    </row>
    <row r="25" spans="1:5">
      <c t="s" r="A25" s="4">
        <v>96</v>
      </c>
      <c t="n" r="B25" s="6">
        <v>229434</v>
      </c>
      <c t="n" r="C25" s="6">
        <v>216967</v>
      </c>
      <c t="n" r="D25" s="6">
        <v>417253</v>
      </c>
      <c t="n" r="E25" s="6">
        <v>379651</v>
      </c>
    </row>
    <row r="26" spans="1:5">
      <c t="s" r="A26" s="4">
        <v>97</v>
      </c>
      <c t="n" r="B26" s="6">
        <v>749731</v>
      </c>
      <c t="n" r="C26" s="6">
        <v>879576</v>
      </c>
      <c t="n" r="D26" s="6">
        <v>1546217</v>
      </c>
      <c t="n" r="E26" s="6">
        <v>1986421</v>
      </c>
    </row>
    <row r="27" spans="1:5">
      <c t="s" r="A27" s="4">
        <v>98</v>
      </c>
      <c t="n" r="B27" s="6">
        <v>133571</v>
      </c>
      <c t="n" r="C27" s="6">
        <v>129610</v>
      </c>
      <c t="n" r="D27" s="6">
        <v>265099</v>
      </c>
      <c t="n" r="E27" s="6">
        <v>257069</v>
      </c>
    </row>
    <row r="28" spans="1:5">
      <c t="s" r="A28" s="4">
        <v>99</v>
      </c>
      <c t="n" r="B28" s="6">
        <v>212883</v>
      </c>
      <c t="n" r="C28" s="6">
        <v>156849</v>
      </c>
      <c t="n" r="D28" s="6">
        <v>306557</v>
      </c>
      <c t="n" r="E28" s="6">
        <v>363591</v>
      </c>
    </row>
    <row r="29" spans="1:5">
      <c t="s" r="A29" s="4">
        <v>100</v>
      </c>
      <c t="n" r="B29" s="6">
        <v>1235090</v>
      </c>
      <c t="n" r="C29" s="6">
        <v>1397461</v>
      </c>
      <c t="n" r="D29" s="6">
        <v>2556137</v>
      </c>
      <c t="n" r="E29" s="6">
        <v>2807183</v>
      </c>
    </row>
    <row r="30" spans="1:5">
      <c t="s" r="A30" s="4">
        <v>101</v>
      </c>
      <c t="n" r="B30" s="6">
        <v>9046893</v>
      </c>
      <c t="n" r="C30" s="6">
        <v>9025978</v>
      </c>
      <c t="n" r="D30" s="6">
        <v>18152820</v>
      </c>
      <c t="n" r="E30" s="6">
        <v>18280222</v>
      </c>
    </row>
    <row r="31" spans="1:5">
      <c t="s" r="A31" s="4">
        <v>102</v>
      </c>
      <c t="n" r="B31" s="6">
        <v>2276748</v>
      </c>
      <c t="n" r="C31" s="6">
        <v>1639507</v>
      </c>
      <c t="n" r="D31" s="6">
        <v>4311153</v>
      </c>
      <c t="n" r="E31" s="6">
        <v>2621278</v>
      </c>
    </row>
    <row r="32" spans="1:5">
      <c t="s" r="A32" s="4">
        <v>103</v>
      </c>
      <c t="n" r="B32" s="6">
        <v>664734</v>
      </c>
      <c t="n" r="C32" s="6">
        <v>485609</v>
      </c>
      <c t="n" r="D32" s="6">
        <v>1238345</v>
      </c>
      <c t="n" r="E32" s="6">
        <v>742303</v>
      </c>
    </row>
    <row r="33" spans="1:5">
      <c t="s" r="A33" s="4">
        <v>104</v>
      </c>
      <c t="n" r="B33" s="7">
        <v>1612014</v>
      </c>
      <c t="n" r="C33" s="7">
        <v>1153898</v>
      </c>
      <c t="n" r="D33" s="7">
        <v>3072808</v>
      </c>
      <c t="n" r="E33" s="7">
        <v>1878975</v>
      </c>
    </row>
    <row r="34" spans="1:5">
      <c t="s" r="A34" s="4">
        <v>105</v>
      </c>
      <c t="n" r="B34" s="8">
        <v>0.17</v>
      </c>
      <c t="n" r="C34" s="8">
        <v>0.12</v>
      </c>
      <c t="n" r="D34" s="8">
        <v>0.32</v>
      </c>
      <c t="n" r="E34" s="8">
        <v>0.2</v>
      </c>
    </row>
    <row r="35" spans="1:5">
      <c t="s" r="A35" s="4">
        <v>106</v>
      </c>
      <c t="n" r="B35" s="9">
        <v>0.17</v>
      </c>
      <c t="n" r="C35" s="9">
        <v>0.12</v>
      </c>
      <c t="n" r="D35" s="9">
        <v>0.32</v>
      </c>
      <c t="n" r="E35" s="9">
        <v>0.2</v>
      </c>
    </row>
    <row r="36" spans="1:5">
      <c t="s" r="A36" s="4">
        <v>107</v>
      </c>
      <c t="n" r="B36" s="8">
        <v>0.03</v>
      </c>
      <c t="n" r="C36" s="10">
        <v>0.025</v>
      </c>
      <c t="n" r="D36" s="10">
        <v>0.055</v>
      </c>
      <c t="n" r="E36" s="8">
        <v>0.05</v>
      </c>
    </row>
    <row r="37" spans="1:5">
      <c t="s" r="A37" s="4">
        <v>108</v>
      </c>
      <c t="n" r="B37" s="6">
        <v>9493776</v>
      </c>
      <c t="n" r="C37" s="6">
        <v>9526656</v>
      </c>
      <c t="n" r="D37" s="6">
        <v>9492489</v>
      </c>
      <c t="n" r="E37" s="6">
        <v>9548393</v>
      </c>
    </row>
    <row r="38" spans="1:5">
      <c t="s" r="A38" s="4">
        <v>109</v>
      </c>
      <c t="n" r="B38" s="6">
        <v>9519565</v>
      </c>
      <c t="n" r="C38" s="6">
        <v>9546235</v>
      </c>
      <c t="n" r="D38" s="6">
        <v>9517248</v>
      </c>
      <c t="n" r="E38" s="6">
        <v>95682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05</v>
      </c>
      <c t="s" r="B1" s="2">
        <v>1</v>
      </c>
    </row>
    <row r="2" spans="1:2">
      <c t="s" r="B2" s="2">
        <v>2</v>
      </c>
    </row>
    <row r="3" spans="1:2">
      <c t="s" r="A3" s="3">
        <v>247</v>
      </c>
    </row>
    <row r="4" spans="1:2">
      <c t="s" r="A4" s="4">
        <v>306</v>
      </c>
      <c t="s" r="B4" s="4">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08</v>
      </c>
      <c t="s" r="B1" s="2">
        <v>1</v>
      </c>
    </row>
    <row r="2" spans="1:2">
      <c t="s" r="B2" s="2">
        <v>2</v>
      </c>
    </row>
    <row r="3" spans="1:2">
      <c t="s" r="A3" s="3">
        <v>247</v>
      </c>
    </row>
    <row r="4" spans="1:2">
      <c t="s" r="A4" s="4">
        <v>309</v>
      </c>
      <c t="s" r="B4" s="4">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1</v>
      </c>
      <c t="s" r="B1" s="2">
        <v>1</v>
      </c>
    </row>
    <row r="2" spans="1:2">
      <c t="s" r="B2" s="2">
        <v>2</v>
      </c>
    </row>
    <row r="3" spans="1:2">
      <c t="s" r="A3" s="3">
        <v>247</v>
      </c>
    </row>
    <row r="4" spans="1:2">
      <c t="s" r="A4" s="4">
        <v>312</v>
      </c>
      <c t="s" r="B4" s="4">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314</v>
      </c>
      <c t="s" r="B1" s="2">
        <v>1</v>
      </c>
    </row>
    <row r="2" spans="1:2">
      <c t="s" r="B2" s="2">
        <v>2</v>
      </c>
    </row>
    <row r="3" spans="1:2">
      <c t="s" r="A3" s="4">
        <v>315</v>
      </c>
    </row>
    <row r="4" spans="1:2">
      <c t="s" r="A4" s="3">
        <v>247</v>
      </c>
    </row>
    <row r="5" spans="1:2">
      <c t="s" r="A5" s="4">
        <v>316</v>
      </c>
      <c t="s" r="B5" s="4">
        <v>317</v>
      </c>
    </row>
    <row r="6" spans="1:2">
      <c t="s" r="A6" s="4">
        <v>318</v>
      </c>
    </row>
    <row r="7" spans="1:2">
      <c t="s" r="A7" s="3">
        <v>247</v>
      </c>
    </row>
    <row r="8" spans="1:2">
      <c t="s" r="A8" s="4">
        <v>316</v>
      </c>
      <c t="s" r="B8" s="4">
        <v>319</v>
      </c>
    </row>
    <row r="9" spans="1:2">
      <c t="s" r="A9" s="4">
        <v>320</v>
      </c>
      <c t="s" r="B9" s="4">
        <v>321</v>
      </c>
    </row>
    <row r="10" spans="1:2">
      <c t="s" r="A10" s="4">
        <v>322</v>
      </c>
      <c t="s" r="B10" s="4">
        <v>323</v>
      </c>
    </row>
    <row r="11" spans="1:2">
      <c t="s" r="A11" s="4">
        <v>324</v>
      </c>
      <c t="s" r="B11" s="4">
        <v>325</v>
      </c>
    </row>
    <row r="12" spans="1:2">
      <c t="s" r="A12" s="4">
        <v>326</v>
      </c>
      <c t="s" r="B12" s="4">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328</v>
      </c>
      <c t="s" r="B1" s="2">
        <v>1</v>
      </c>
    </row>
    <row r="2" spans="1:2">
      <c t="s" r="B2" s="2">
        <v>2</v>
      </c>
    </row>
    <row r="3" spans="1:2">
      <c t="s" r="A3" s="3">
        <v>247</v>
      </c>
    </row>
    <row r="4" spans="1:2">
      <c t="s" r="A4" s="4">
        <v>329</v>
      </c>
      <c t="s" r="B4" s="4">
        <v>330</v>
      </c>
    </row>
    <row r="5" spans="1:2">
      <c t="s" r="A5" s="4">
        <v>331</v>
      </c>
      <c t="s" r="B5" s="4">
        <v>3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33</v>
      </c>
      <c t="s" r="B1" s="2">
        <v>1</v>
      </c>
    </row>
    <row r="2" spans="1:2">
      <c t="s" r="B2" s="2">
        <v>2</v>
      </c>
    </row>
    <row r="3" spans="1:2">
      <c t="s" r="A3" s="3">
        <v>247</v>
      </c>
    </row>
    <row r="4" spans="1:2">
      <c t="s" r="A4" s="4">
        <v>334</v>
      </c>
      <c t="s" r="B4" s="4">
        <v>3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336</v>
      </c>
      <c t="s" r="B1" s="2">
        <v>1</v>
      </c>
    </row>
    <row r="2" spans="1:2">
      <c t="s" r="B2" s="2">
        <v>2</v>
      </c>
    </row>
    <row r="3" spans="1:2">
      <c t="s" r="A3" s="3">
        <v>247</v>
      </c>
    </row>
    <row r="4" spans="1:2">
      <c t="s" r="A4" s="4">
        <v>337</v>
      </c>
      <c t="s" r="B4" s="4">
        <v>3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9</v>
      </c>
      <c t="s" r="B1" s="2">
        <v>72</v>
      </c>
      <c t="s" r="D1" s="2">
        <v>1</v>
      </c>
    </row>
    <row r="2" spans="1:5">
      <c t="s" r="B2" s="2">
        <v>2</v>
      </c>
      <c t="s" r="C2" s="2">
        <v>73</v>
      </c>
      <c t="s" r="D2" s="2">
        <v>2</v>
      </c>
      <c t="s" r="E2" s="2">
        <v>73</v>
      </c>
    </row>
    <row r="3" spans="1:5">
      <c t="s" r="A3" s="4">
        <v>340</v>
      </c>
      <c t="n" r="B3" s="6">
        <v>25789</v>
      </c>
      <c t="n" r="C3" s="6">
        <v>19579</v>
      </c>
      <c t="n" r="D3" s="6">
        <v>24759</v>
      </c>
      <c t="n" r="E3" s="6">
        <v>1986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1</v>
      </c>
      <c t="s" r="B1" s="2">
        <v>72</v>
      </c>
      <c t="s" r="D1" s="2">
        <v>1</v>
      </c>
    </row>
    <row r="2" spans="1:5">
      <c t="s" r="B2" s="2">
        <v>2</v>
      </c>
      <c t="s" r="C2" s="2">
        <v>73</v>
      </c>
      <c t="s" r="D2" s="2">
        <v>2</v>
      </c>
      <c t="s" r="E2" s="2">
        <v>73</v>
      </c>
    </row>
    <row r="3" spans="1:5">
      <c t="s" r="A3" s="4">
        <v>342</v>
      </c>
    </row>
    <row r="4" spans="1:5">
      <c t="s" r="A4" s="4">
        <v>343</v>
      </c>
      <c t="n" r="D4" s="7">
        <v>2695000</v>
      </c>
      <c t="n" r="E4" s="7">
        <v>3422000</v>
      </c>
    </row>
    <row r="5" spans="1:5">
      <c t="s" r="A5" s="4">
        <v>344</v>
      </c>
      <c t="n" r="D5" s="6">
        <v>3013000</v>
      </c>
      <c t="n" r="E5" s="6">
        <v>-623000</v>
      </c>
    </row>
    <row r="6" spans="1:5">
      <c t="s" r="A6" s="4">
        <v>345</v>
      </c>
      <c t="n" r="D6" s="6">
        <v>-333000</v>
      </c>
      <c t="n" r="E6" s="6">
        <v>-327000</v>
      </c>
    </row>
    <row r="7" spans="1:5">
      <c t="s" r="A7" s="4">
        <v>346</v>
      </c>
      <c t="n" r="D7" s="6">
        <v>2680000</v>
      </c>
      <c t="n" r="E7" s="6">
        <v>-950000</v>
      </c>
    </row>
    <row r="8" spans="1:5">
      <c t="s" r="A8" s="4">
        <v>347</v>
      </c>
      <c t="n" r="B8" s="7">
        <v>5375000</v>
      </c>
      <c t="n" r="C8" s="7">
        <v>2472000</v>
      </c>
      <c t="n" r="D8" s="6">
        <v>5375000</v>
      </c>
      <c t="n" r="E8" s="6">
        <v>2472000</v>
      </c>
    </row>
    <row r="9" spans="1:5">
      <c t="s" r="A9" s="4">
        <v>348</v>
      </c>
    </row>
    <row r="10" spans="1:5">
      <c t="s" r="A10" s="4">
        <v>343</v>
      </c>
      <c t="n" r="D10" s="6">
        <v>-247000</v>
      </c>
      <c t="n" r="E10" s="6">
        <v>-254000</v>
      </c>
    </row>
    <row r="11" spans="1:5">
      <c t="s" r="A11" s="4">
        <v>344</v>
      </c>
      <c t="n" r="D11" s="6">
        <v>-117000</v>
      </c>
      <c t="n" r="E11" s="6">
        <v>-7000</v>
      </c>
    </row>
    <row r="12" spans="1:5">
      <c t="s" r="A12" s="4">
        <v>345</v>
      </c>
      <c t="s" r="D12" s="4">
        <v>41</v>
      </c>
      <c t="s" r="E12" s="4">
        <v>41</v>
      </c>
    </row>
    <row r="13" spans="1:5">
      <c t="s" r="A13" s="4">
        <v>346</v>
      </c>
      <c t="n" r="D13" s="6">
        <v>-117000</v>
      </c>
      <c t="n" r="E13" s="6">
        <v>-7000</v>
      </c>
    </row>
    <row r="14" spans="1:5">
      <c t="s" r="A14" s="4">
        <v>347</v>
      </c>
      <c t="n" r="B14" s="6">
        <v>-364000</v>
      </c>
      <c t="n" r="C14" s="6">
        <v>-261000</v>
      </c>
      <c t="n" r="D14" s="6">
        <v>-364000</v>
      </c>
      <c t="n" r="E14" s="6">
        <v>-261000</v>
      </c>
    </row>
    <row r="15" spans="1:5">
      <c t="s" r="A15" s="4">
        <v>343</v>
      </c>
      <c t="n" r="D15" s="6">
        <v>2447898</v>
      </c>
      <c t="n" r="E15" s="6">
        <v>3168000</v>
      </c>
    </row>
    <row r="16" spans="1:5">
      <c t="s" r="A16" s="4">
        <v>344</v>
      </c>
      <c t="n" r="D16" s="6">
        <v>2896000</v>
      </c>
      <c t="n" r="E16" s="6">
        <v>-630000</v>
      </c>
    </row>
    <row r="17" spans="1:5">
      <c t="s" r="A17" s="4">
        <v>345</v>
      </c>
      <c t="n" r="D17" s="6">
        <v>-333000</v>
      </c>
      <c t="n" r="E17" s="6">
        <v>-327000</v>
      </c>
    </row>
    <row r="18" spans="1:5">
      <c t="s" r="A18" s="4">
        <v>346</v>
      </c>
      <c t="n" r="B18" s="6">
        <v>1798780</v>
      </c>
      <c t="n" r="C18" s="6">
        <v>-2010909</v>
      </c>
      <c t="n" r="D18" s="6">
        <v>2562903</v>
      </c>
      <c t="n" r="E18" s="6">
        <v>-957932</v>
      </c>
    </row>
    <row r="19" spans="1:5">
      <c t="s" r="A19" s="4">
        <v>347</v>
      </c>
      <c t="n" r="B19" s="7">
        <v>5010801</v>
      </c>
      <c t="n" r="C19" s="7">
        <v>2211000</v>
      </c>
      <c t="n" r="D19" s="7">
        <v>5010801</v>
      </c>
      <c t="n" r="E19" s="7">
        <v>2211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349</v>
      </c>
      <c t="s" r="B1" s="2">
        <v>350</v>
      </c>
      <c t="s" r="C1" s="2">
        <v>351</v>
      </c>
    </row>
    <row r="2" spans="1:3">
      <c t="s" r="A2" s="4">
        <v>352</v>
      </c>
    </row>
    <row r="3" spans="1:3">
      <c t="s" r="A3" s="4">
        <v>353</v>
      </c>
      <c t="n" r="B3" s="7">
        <v>14800000</v>
      </c>
      <c t="n" r="C3" s="7">
        <v>11800000</v>
      </c>
    </row>
    <row r="4" spans="1:3">
      <c t="s" r="A4" s="4">
        <v>354</v>
      </c>
      <c t="n" r="B4" s="6">
        <v>509000</v>
      </c>
      <c t="n" r="C4" s="6">
        <v>508000</v>
      </c>
    </row>
    <row r="5" spans="1:3">
      <c t="s" r="A5" s="4">
        <v>355</v>
      </c>
      <c t="n" r="B5" s="7">
        <v>12414000</v>
      </c>
      <c t="n" r="C5" s="6">
        <v>31385000</v>
      </c>
    </row>
    <row r="6" spans="1:3">
      <c t="s" r="A6" s="4">
        <v>356</v>
      </c>
    </row>
    <row r="7" spans="1:3">
      <c t="s" r="A7" s="4">
        <v>357</v>
      </c>
      <c t="n" r="B7" s="6">
        <v>49</v>
      </c>
    </row>
    <row r="8" spans="1:3">
      <c t="s" r="A8" s="4">
        <v>355</v>
      </c>
      <c t="n" r="B8" s="7">
        <v>52925000</v>
      </c>
      <c t="n" r="C8" s="6">
        <v>56831000</v>
      </c>
    </row>
    <row r="9" spans="1:3">
      <c t="s" r="A9" s="4">
        <v>358</v>
      </c>
    </row>
    <row r="10" spans="1:3">
      <c t="s" r="A10" s="4">
        <v>355</v>
      </c>
      <c t="n" r="B10" s="6">
        <v>2400000</v>
      </c>
    </row>
    <row r="11" spans="1:3">
      <c t="s" r="A11" s="4">
        <v>359</v>
      </c>
    </row>
    <row r="12" spans="1:3">
      <c t="s" r="A12" s="4">
        <v>355</v>
      </c>
      <c t="n" r="B12" s="6">
        <v>3604000</v>
      </c>
    </row>
    <row r="13" spans="1:3">
      <c t="s" r="A13" s="4">
        <v>360</v>
      </c>
    </row>
    <row r="14" spans="1:3">
      <c t="s" r="A14" s="4">
        <v>355</v>
      </c>
      <c t="n" r="B14" s="6">
        <v>29785000</v>
      </c>
    </row>
    <row r="15" spans="1:3">
      <c t="s" r="A15" s="4">
        <v>361</v>
      </c>
    </row>
    <row r="16" spans="1:3">
      <c t="s" r="A16" s="4">
        <v>355</v>
      </c>
      <c t="n" r="B16" s="8">
        <v>3.2</v>
      </c>
    </row>
    <row r="17" spans="1:3">
      <c t="s" r="A17" s="4">
        <v>362</v>
      </c>
      <c t="s" r="B17" s="4">
        <v>363</v>
      </c>
    </row>
    <row r="18" spans="1:3">
      <c t="s" r="A18" s="4">
        <v>364</v>
      </c>
      <c t="n" r="B18" s="7">
        <v>2900000</v>
      </c>
    </row>
    <row r="19" spans="1:3">
      <c t="s" r="A19" s="4">
        <v>365</v>
      </c>
    </row>
    <row r="20" spans="1:3">
      <c t="s" r="A20" s="4">
        <v>355</v>
      </c>
      <c t="n" r="B20" s="6">
        <v>23140000</v>
      </c>
    </row>
    <row r="21" spans="1:3">
      <c t="s" r="A21" s="4">
        <v>355</v>
      </c>
      <c t="n" r="B21" s="7">
        <v>199855361</v>
      </c>
      <c t="n" r="C21" s="7">
        <v>2482947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110</v>
      </c>
      <c t="s" r="B1" s="2">
        <v>72</v>
      </c>
      <c t="s" r="D1" s="2">
        <v>1</v>
      </c>
    </row>
    <row r="2" spans="1:5">
      <c t="s" r="B2" s="2">
        <v>2</v>
      </c>
      <c t="s" r="C2" s="2">
        <v>73</v>
      </c>
      <c t="s" r="D2" s="2">
        <v>2</v>
      </c>
      <c t="s" r="E2" s="2">
        <v>73</v>
      </c>
    </row>
    <row r="3" spans="1:5">
      <c t="s" r="A3" s="4">
        <v>111</v>
      </c>
      <c t="n" r="B3" s="7">
        <v>1612014</v>
      </c>
      <c t="n" r="C3" s="7">
        <v>1153898</v>
      </c>
      <c t="n" r="D3" s="7">
        <v>3072808</v>
      </c>
      <c t="n" r="E3" s="7">
        <v>1878975</v>
      </c>
    </row>
    <row r="4" spans="1:5">
      <c t="s" r="A4" s="4">
        <v>112</v>
      </c>
      <c t="n" r="B4" s="6">
        <v>3108028</v>
      </c>
      <c t="n" r="C4" s="6">
        <v>-3135702</v>
      </c>
      <c t="n" r="D4" s="6">
        <v>4790347</v>
      </c>
      <c t="n" r="E4" s="6">
        <v>-1081420</v>
      </c>
    </row>
    <row r="5" spans="1:5">
      <c t="s" r="A5" s="4">
        <v>113</v>
      </c>
      <c t="n" r="B5" s="6">
        <v>-1164857</v>
      </c>
      <c t="n" r="C5" s="6">
        <v>1208426</v>
      </c>
      <c t="n" r="D5" s="6">
        <v>-1776969</v>
      </c>
      <c t="n" r="E5" s="6">
        <v>457516</v>
      </c>
    </row>
    <row r="6" spans="1:5">
      <c t="s" r="A6" s="4">
        <v>114</v>
      </c>
      <c t="n" r="B6" s="6">
        <v>1943171</v>
      </c>
      <c t="n" r="C6" s="6">
        <v>-1927276</v>
      </c>
      <c t="n" r="D6" s="6">
        <v>3013378</v>
      </c>
      <c t="n" r="E6" s="6">
        <v>-623904</v>
      </c>
    </row>
    <row r="7" spans="1:5">
      <c t="s" r="A7" s="4">
        <v>115</v>
      </c>
      <c t="n" r="B7" s="6">
        <v>-183955</v>
      </c>
      <c t="n" r="C7" s="6">
        <v>-201157</v>
      </c>
      <c t="n" r="D7" s="6">
        <v>-467470</v>
      </c>
      <c t="n" r="E7" s="6">
        <v>-451938</v>
      </c>
    </row>
    <row r="8" spans="1:5">
      <c t="s" r="A8" s="4">
        <v>113</v>
      </c>
      <c t="n" r="B8" s="6">
        <v>-53709</v>
      </c>
      <c t="n" r="C8" s="6">
        <v>-59580</v>
      </c>
      <c t="n" r="D8" s="6">
        <v>-134276</v>
      </c>
      <c t="n" r="E8" s="6">
        <v>-125159</v>
      </c>
    </row>
    <row r="9" spans="1:5">
      <c t="s" r="A9" s="4">
        <v>116</v>
      </c>
      <c t="n" r="B9" s="6">
        <v>-130246</v>
      </c>
      <c t="n" r="C9" s="6">
        <v>-141577</v>
      </c>
      <c t="n" r="D9" s="6">
        <v>-333194</v>
      </c>
      <c t="n" r="E9" s="6">
        <v>-326779</v>
      </c>
    </row>
    <row r="10" spans="1:5">
      <c t="s" r="A10" s="4">
        <v>117</v>
      </c>
      <c t="n" r="B10" s="6">
        <v>22560</v>
      </c>
      <c t="n" r="C10" s="6">
        <v>-92415</v>
      </c>
      <c t="n" r="D10" s="6">
        <v>187051</v>
      </c>
      <c t="n" r="E10" s="6">
        <v>11562</v>
      </c>
    </row>
    <row r="11" spans="1:5">
      <c t="s" r="A11" s="4">
        <v>113</v>
      </c>
      <c t="n" r="B11" s="6">
        <v>8415</v>
      </c>
      <c t="n" r="C11" s="6">
        <v>-34471</v>
      </c>
      <c t="n" r="D11" s="6">
        <v>69770</v>
      </c>
      <c t="n" r="E11" s="6">
        <v>4313</v>
      </c>
    </row>
    <row r="12" spans="1:5">
      <c t="s" r="A12" s="4">
        <v>118</v>
      </c>
      <c t="n" r="B12" s="6">
        <v>-14145</v>
      </c>
      <c t="n" r="C12" s="6">
        <v>57944</v>
      </c>
      <c t="n" r="D12" s="6">
        <v>-117281</v>
      </c>
      <c t="n" r="E12" s="6">
        <v>-7249</v>
      </c>
    </row>
    <row r="13" spans="1:5">
      <c t="s" r="A13" s="4">
        <v>119</v>
      </c>
      <c t="n" r="B13" s="6">
        <v>1798780</v>
      </c>
      <c t="n" r="C13" s="6">
        <v>-2010909</v>
      </c>
      <c t="n" r="D13" s="6">
        <v>2562903</v>
      </c>
      <c t="n" r="E13" s="6">
        <v>-957932</v>
      </c>
    </row>
    <row r="14" spans="1:5">
      <c t="s" r="A14" s="4">
        <v>120</v>
      </c>
      <c t="n" r="B14" s="7">
        <v>3410794</v>
      </c>
      <c t="n" r="C14" s="7">
        <v>-857011</v>
      </c>
      <c t="n" r="D14" s="7">
        <v>5635711</v>
      </c>
      <c t="n" r="E14" s="7">
        <v>9210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366</v>
      </c>
      <c t="s" r="B1" s="2">
        <v>2</v>
      </c>
      <c t="s" r="C1" s="2">
        <v>30</v>
      </c>
    </row>
    <row r="2" spans="1:3">
      <c t="s" r="A2" s="4">
        <v>352</v>
      </c>
    </row>
    <row r="3" spans="1:3">
      <c t="s" r="A3" s="4">
        <v>367</v>
      </c>
      <c t="n" r="B3" s="7">
        <v>11551000</v>
      </c>
      <c t="n" r="C3" s="7">
        <v>30850000</v>
      </c>
    </row>
    <row r="4" spans="1:3">
      <c t="s" r="A4" s="4">
        <v>368</v>
      </c>
      <c t="n" r="B4" s="6">
        <v>863000</v>
      </c>
      <c t="n" r="C4" s="6">
        <v>541000</v>
      </c>
    </row>
    <row r="5" spans="1:3">
      <c t="s" r="A5" s="4">
        <v>33</v>
      </c>
      <c t="n" r="B5" s="6">
        <v>12414000</v>
      </c>
      <c t="n" r="C5" s="6">
        <v>31385000</v>
      </c>
    </row>
    <row r="6" spans="1:3">
      <c t="s" r="A6" s="4">
        <v>369</v>
      </c>
      <c t="n" r="C6" s="6">
        <v>6000</v>
      </c>
    </row>
    <row r="7" spans="1:3">
      <c t="s" r="A7" s="4">
        <v>34</v>
      </c>
      <c t="n" r="B7" s="6">
        <v>509000</v>
      </c>
      <c t="n" r="C7" s="6">
        <v>508000</v>
      </c>
    </row>
    <row r="8" spans="1:3">
      <c t="s" r="A8" s="4">
        <v>370</v>
      </c>
      <c t="n" r="B8" s="6">
        <v>3000</v>
      </c>
      <c t="n" r="C8" s="6">
        <v>2000</v>
      </c>
    </row>
    <row r="9" spans="1:3">
      <c t="s" r="A9" s="4">
        <v>371</v>
      </c>
      <c t="s" r="B9" s="4">
        <v>41</v>
      </c>
      <c t="s" r="C9" s="4">
        <v>41</v>
      </c>
    </row>
    <row r="10" spans="1:3">
      <c t="s" r="A10" s="4">
        <v>372</v>
      </c>
      <c t="n" r="B10" s="6">
        <v>512000</v>
      </c>
      <c t="n" r="C10" s="6">
        <v>510000</v>
      </c>
    </row>
    <row r="11" spans="1:3">
      <c t="s" r="A11" s="4">
        <v>373</v>
      </c>
    </row>
    <row r="12" spans="1:3">
      <c t="s" r="A12" s="4">
        <v>367</v>
      </c>
      <c t="n" r="B12" s="6">
        <v>102906000</v>
      </c>
      <c t="n" r="C12" s="6">
        <v>128820000</v>
      </c>
    </row>
    <row r="13" spans="1:3">
      <c t="s" r="A13" s="4">
        <v>368</v>
      </c>
      <c t="n" r="B13" s="6">
        <v>4705000</v>
      </c>
      <c t="n" r="C13" s="6">
        <v>3141000</v>
      </c>
    </row>
    <row r="14" spans="1:3">
      <c t="s" r="A14" s="4">
        <v>33</v>
      </c>
      <c t="n" r="B14" s="6">
        <v>107607000</v>
      </c>
      <c t="n" r="C14" s="6">
        <v>131684000</v>
      </c>
    </row>
    <row r="15" spans="1:3">
      <c t="s" r="A15" s="4">
        <v>369</v>
      </c>
      <c t="n" r="B15" s="6">
        <v>4000</v>
      </c>
      <c t="n" r="C15" s="6">
        <v>277000</v>
      </c>
    </row>
    <row r="16" spans="1:3">
      <c t="s" r="A16" s="4">
        <v>356</v>
      </c>
    </row>
    <row r="17" spans="1:3">
      <c t="s" r="A17" s="4">
        <v>367</v>
      </c>
      <c t="n" r="B17" s="6">
        <v>49680000</v>
      </c>
      <c t="n" r="C17" s="6">
        <v>55534000</v>
      </c>
    </row>
    <row r="18" spans="1:3">
      <c t="s" r="A18" s="4">
        <v>368</v>
      </c>
      <c t="n" r="B18" s="6">
        <v>3245000</v>
      </c>
      <c t="n" r="C18" s="6">
        <v>1305000</v>
      </c>
    </row>
    <row r="19" spans="1:3">
      <c t="s" r="A19" s="4">
        <v>33</v>
      </c>
      <c t="n" r="B19" s="6">
        <v>52925000</v>
      </c>
      <c t="n" r="C19" s="6">
        <v>56831000</v>
      </c>
    </row>
    <row r="20" spans="1:3">
      <c t="s" r="A20" s="4">
        <v>369</v>
      </c>
      <c t="n" r="C20" s="6">
        <v>8000</v>
      </c>
    </row>
    <row r="21" spans="1:3">
      <c t="s" r="A21" s="4">
        <v>374</v>
      </c>
    </row>
    <row r="22" spans="1:3">
      <c t="s" r="A22" s="4">
        <v>367</v>
      </c>
      <c t="n" r="B22" s="6">
        <v>27049000</v>
      </c>
      <c t="n" r="C22" s="6">
        <v>28744000</v>
      </c>
    </row>
    <row r="23" spans="1:3">
      <c t="s" r="A23" s="4">
        <v>368</v>
      </c>
      <c t="n" r="B23" s="6">
        <v>133000</v>
      </c>
    </row>
    <row r="24" spans="1:3">
      <c t="s" r="A24" s="4">
        <v>33</v>
      </c>
      <c t="n" r="B24" s="6">
        <v>26909000</v>
      </c>
      <c t="n" r="C24" s="6">
        <v>28395000</v>
      </c>
    </row>
    <row r="25" spans="1:3">
      <c t="s" r="A25" s="4">
        <v>369</v>
      </c>
      <c t="n" r="B25" s="6">
        <v>273000</v>
      </c>
      <c t="n" r="C25" s="6">
        <v>349000</v>
      </c>
    </row>
    <row r="26" spans="1:3">
      <c t="s" r="A26" s="4">
        <v>367</v>
      </c>
      <c t="n" r="B26" s="6">
        <v>191186000</v>
      </c>
      <c t="n" r="C26" s="6">
        <v>243948000</v>
      </c>
    </row>
    <row r="27" spans="1:3">
      <c t="s" r="A27" s="4">
        <v>368</v>
      </c>
      <c t="n" r="B27" s="6">
        <v>8946000</v>
      </c>
      <c t="n" r="C27" s="6">
        <v>4987000</v>
      </c>
    </row>
    <row r="28" spans="1:3">
      <c t="s" r="A28" s="4">
        <v>33</v>
      </c>
      <c t="n" r="B28" s="6">
        <v>199855361</v>
      </c>
      <c t="n" r="C28" s="6">
        <v>248294725</v>
      </c>
    </row>
    <row r="29" spans="1:3">
      <c t="s" r="A29" s="4">
        <v>369</v>
      </c>
      <c t="n" r="B29" s="6">
        <v>277000</v>
      </c>
      <c t="n" r="C29" s="6">
        <v>640000</v>
      </c>
    </row>
    <row r="30" spans="1:3">
      <c t="s" r="A30" s="4">
        <v>34</v>
      </c>
      <c t="n" r="B30" s="6">
        <v>509036</v>
      </c>
      <c t="n" r="C30" s="6">
        <v>508456</v>
      </c>
    </row>
    <row r="31" spans="1:3">
      <c t="s" r="A31" s="4">
        <v>370</v>
      </c>
      <c t="n" r="B31" s="6">
        <v>3000</v>
      </c>
      <c t="n" r="C31" s="6">
        <v>2000</v>
      </c>
    </row>
    <row r="32" spans="1:3">
      <c t="s" r="A32" s="4">
        <v>371</v>
      </c>
      <c t="s" r="B32" s="4">
        <v>41</v>
      </c>
      <c t="s" r="C32" s="4">
        <v>41</v>
      </c>
    </row>
    <row r="33" spans="1:3">
      <c t="s" r="A33" s="4">
        <v>372</v>
      </c>
      <c t="n" r="B33" s="7">
        <v>512000</v>
      </c>
      <c t="n" r="C33" s="7">
        <v>51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5</v>
      </c>
      <c t="s" r="B1" s="2">
        <v>72</v>
      </c>
      <c t="s" r="D1" s="2">
        <v>1</v>
      </c>
    </row>
    <row r="2" spans="1:5">
      <c t="s" r="B2" s="2">
        <v>2</v>
      </c>
      <c t="s" r="C2" s="2">
        <v>73</v>
      </c>
      <c t="s" r="D2" s="2">
        <v>2</v>
      </c>
      <c t="s" r="E2" s="2">
        <v>73</v>
      </c>
    </row>
    <row r="3" spans="1:5">
      <c t="s" r="A3" s="4">
        <v>376</v>
      </c>
      <c t="n" r="B3" s="7">
        <v>-9940000</v>
      </c>
      <c t="n" r="C3" s="7">
        <v>-9034000</v>
      </c>
      <c t="n" r="D3" s="7">
        <v>-40631000</v>
      </c>
      <c t="n" r="E3" s="7">
        <v>-22805000</v>
      </c>
    </row>
    <row r="4" spans="1:5">
      <c t="s" r="A4" s="4">
        <v>377</v>
      </c>
      <c t="n" r="B4" s="6">
        <v>-185000</v>
      </c>
      <c t="n" r="C4" s="6">
        <v>-206000</v>
      </c>
      <c t="n" r="D4" s="6">
        <v>-594000</v>
      </c>
      <c t="n" r="E4" s="6">
        <v>-457000</v>
      </c>
    </row>
    <row r="5" spans="1:5">
      <c t="s" r="A5" s="4">
        <v>378</v>
      </c>
      <c t="n" r="B5" s="6">
        <v>-1000</v>
      </c>
      <c t="n" r="C5" s="6">
        <v>-5000</v>
      </c>
      <c t="n" r="D5" s="6">
        <v>-127000</v>
      </c>
      <c t="n" r="E5" s="6">
        <v>-5000</v>
      </c>
    </row>
    <row r="6" spans="1:5">
      <c t="s" r="A6" s="4">
        <v>379</v>
      </c>
      <c t="n" r="B6" s="7">
        <v>183955</v>
      </c>
      <c t="n" r="C6" s="7">
        <v>201157</v>
      </c>
      <c t="n" r="D6" s="7">
        <v>467470</v>
      </c>
      <c t="n" r="E6" s="7">
        <v>45193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0</v>
      </c>
      <c t="s" r="B1" s="2">
        <v>2</v>
      </c>
      <c t="s" r="C1" s="2">
        <v>30</v>
      </c>
    </row>
    <row r="2" spans="1:3">
      <c t="s" r="A2" s="4">
        <v>352</v>
      </c>
    </row>
    <row r="3" spans="1:3">
      <c t="s" r="A3" s="4">
        <v>381</v>
      </c>
      <c t="n" r="B3" s="7">
        <v>1666</v>
      </c>
      <c t="n" r="C3" s="7">
        <v>3785</v>
      </c>
    </row>
    <row r="4" spans="1:3">
      <c t="s" r="A4" s="4">
        <v>382</v>
      </c>
      <c t="n" r="B4" s="6">
        <v>4</v>
      </c>
      <c t="n" r="C4" s="6">
        <v>12</v>
      </c>
    </row>
    <row r="5" spans="1:3">
      <c t="s" r="A5" s="4">
        <v>383</v>
      </c>
      <c t="s" r="B5" s="4">
        <v>41</v>
      </c>
      <c t="s" r="C5" s="4">
        <v>41</v>
      </c>
    </row>
    <row r="6" spans="1:3">
      <c t="s" r="A6" s="4">
        <v>384</v>
      </c>
      <c t="s" r="B6" s="4">
        <v>41</v>
      </c>
      <c t="s" r="C6" s="4">
        <v>41</v>
      </c>
    </row>
    <row r="7" spans="1:3">
      <c t="s" r="A7" s="4">
        <v>385</v>
      </c>
      <c t="n" r="B7" s="6">
        <v>1666</v>
      </c>
      <c t="n" r="C7" s="6">
        <v>3785</v>
      </c>
    </row>
    <row r="8" spans="1:3">
      <c t="s" r="A8" s="4">
        <v>386</v>
      </c>
      <c t="n" r="B8" s="6">
        <v>4</v>
      </c>
      <c t="n" r="C8" s="6">
        <v>12</v>
      </c>
    </row>
    <row r="9" spans="1:3">
      <c t="s" r="A9" s="4">
        <v>374</v>
      </c>
    </row>
    <row r="10" spans="1:3">
      <c t="s" r="A10" s="4">
        <v>381</v>
      </c>
      <c t="n" r="B10" s="6">
        <v>1985</v>
      </c>
      <c t="n" r="C10" s="6">
        <v>16115</v>
      </c>
    </row>
    <row r="11" spans="1:3">
      <c t="s" r="A11" s="4">
        <v>382</v>
      </c>
      <c t="n" r="B11" s="6">
        <v>12</v>
      </c>
      <c t="n" r="C11" s="6">
        <v>120</v>
      </c>
    </row>
    <row r="12" spans="1:3">
      <c t="s" r="A12" s="4">
        <v>383</v>
      </c>
      <c t="n" r="B12" s="6">
        <v>12250</v>
      </c>
      <c t="n" r="C12" s="6">
        <v>11280</v>
      </c>
    </row>
    <row r="13" spans="1:3">
      <c t="s" r="A13" s="4">
        <v>384</v>
      </c>
      <c t="n" r="B13" s="6">
        <v>261</v>
      </c>
      <c t="n" r="C13" s="6">
        <v>229</v>
      </c>
    </row>
    <row r="14" spans="1:3">
      <c t="s" r="A14" s="4">
        <v>385</v>
      </c>
      <c t="n" r="B14" s="6">
        <v>14235</v>
      </c>
      <c t="n" r="C14" s="6">
        <v>27395</v>
      </c>
    </row>
    <row r="15" spans="1:3">
      <c t="s" r="A15" s="4">
        <v>386</v>
      </c>
      <c t="n" r="B15" s="6">
        <v>273</v>
      </c>
      <c t="n" r="C15" s="6">
        <v>349</v>
      </c>
    </row>
    <row r="16" spans="1:3">
      <c t="s" r="A16" s="4">
        <v>373</v>
      </c>
    </row>
    <row r="17" spans="1:3">
      <c t="s" r="A17" s="4">
        <v>381</v>
      </c>
      <c t="n" r="C17" s="6">
        <v>51956</v>
      </c>
    </row>
    <row r="18" spans="1:3">
      <c t="s" r="A18" s="4">
        <v>382</v>
      </c>
      <c t="n" r="C18" s="6">
        <v>264</v>
      </c>
    </row>
    <row r="19" spans="1:3">
      <c t="s" r="A19" s="4">
        <v>383</v>
      </c>
      <c t="n" r="C19" s="6">
        <v>2641</v>
      </c>
    </row>
    <row r="20" spans="1:3">
      <c t="s" r="A20" s="4">
        <v>384</v>
      </c>
      <c t="n" r="C20" s="6">
        <v>7</v>
      </c>
    </row>
    <row r="21" spans="1:3">
      <c t="s" r="A21" s="4">
        <v>385</v>
      </c>
      <c t="n" r="C21" s="6">
        <v>54597</v>
      </c>
    </row>
    <row r="22" spans="1:3">
      <c t="s" r="A22" s="4">
        <v>386</v>
      </c>
      <c t="n" r="C22" s="6">
        <v>271</v>
      </c>
    </row>
    <row r="23" spans="1:3">
      <c t="s" r="A23" s="4">
        <v>356</v>
      </c>
    </row>
    <row r="24" spans="1:3">
      <c t="s" r="A24" s="4">
        <v>381</v>
      </c>
      <c t="n" r="C24" s="6">
        <v>1530</v>
      </c>
    </row>
    <row r="25" spans="1:3">
      <c t="s" r="A25" s="4">
        <v>382</v>
      </c>
      <c t="n" r="C25" s="6">
        <v>8</v>
      </c>
    </row>
    <row r="26" spans="1:3">
      <c t="s" r="A26" s="4">
        <v>383</v>
      </c>
      <c t="s" r="C26" s="4">
        <v>41</v>
      </c>
    </row>
    <row r="27" spans="1:3">
      <c t="s" r="A27" s="4">
        <v>384</v>
      </c>
      <c t="s" r="C27" s="4">
        <v>41</v>
      </c>
    </row>
    <row r="28" spans="1:3">
      <c t="s" r="A28" s="4">
        <v>385</v>
      </c>
      <c t="n" r="C28" s="6">
        <v>1530</v>
      </c>
    </row>
    <row r="29" spans="1:3">
      <c t="s" r="A29" s="4">
        <v>386</v>
      </c>
      <c t="n" r="C29" s="6">
        <v>8</v>
      </c>
    </row>
    <row r="30" spans="1:3">
      <c t="s" r="A30" s="4">
        <v>381</v>
      </c>
      <c t="n" r="B30" s="6">
        <v>3651</v>
      </c>
      <c t="n" r="C30" s="6">
        <v>73386</v>
      </c>
    </row>
    <row r="31" spans="1:3">
      <c t="s" r="A31" s="4">
        <v>382</v>
      </c>
      <c t="n" r="B31" s="6">
        <v>16</v>
      </c>
      <c t="n" r="C31" s="6">
        <v>404</v>
      </c>
    </row>
    <row r="32" spans="1:3">
      <c t="s" r="A32" s="4">
        <v>383</v>
      </c>
      <c t="n" r="B32" s="6">
        <v>12250</v>
      </c>
      <c t="n" r="C32" s="6">
        <v>13921</v>
      </c>
    </row>
    <row r="33" spans="1:3">
      <c t="s" r="A33" s="4">
        <v>384</v>
      </c>
      <c t="n" r="B33" s="6">
        <v>261</v>
      </c>
      <c t="n" r="C33" s="6">
        <v>236</v>
      </c>
    </row>
    <row r="34" spans="1:3">
      <c t="s" r="A34" s="4">
        <v>385</v>
      </c>
      <c t="n" r="B34" s="6">
        <v>15901</v>
      </c>
      <c t="n" r="C34" s="6">
        <v>87307</v>
      </c>
    </row>
    <row r="35" spans="1:3">
      <c t="s" r="A35" s="4">
        <v>386</v>
      </c>
      <c t="n" r="B35" s="7">
        <v>277</v>
      </c>
      <c t="n" r="C35" s="7">
        <v>64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21"/>
  </cols>
  <sheetData>
    <row r="1" spans="1:2">
      <c t="s" r="A1" s="1">
        <v>387</v>
      </c>
      <c t="s" r="B1" s="2">
        <v>350</v>
      </c>
    </row>
    <row r="2" spans="1:2">
      <c t="s" r="A2" s="4">
        <v>352</v>
      </c>
    </row>
    <row r="3" spans="1:2">
      <c t="s" r="A3" s="4">
        <v>388</v>
      </c>
      <c t="s" r="B3" s="4">
        <v>41</v>
      </c>
    </row>
    <row r="4" spans="1:2">
      <c t="s" r="A4" s="4">
        <v>389</v>
      </c>
      <c t="n" r="B4" s="6">
        <v>1068</v>
      </c>
    </row>
    <row r="5" spans="1:2">
      <c t="s" r="A5" s="4">
        <v>390</v>
      </c>
      <c t="n" r="B5" s="6">
        <v>10483</v>
      </c>
    </row>
    <row r="6" spans="1:2">
      <c t="s" r="A6" s="4">
        <v>391</v>
      </c>
      <c t="s" r="B6" s="4">
        <v>41</v>
      </c>
    </row>
    <row r="7" spans="1:2">
      <c t="s" r="A7" s="4">
        <v>392</v>
      </c>
      <c t="s" r="B7" s="4">
        <v>41</v>
      </c>
    </row>
    <row r="8" spans="1:2">
      <c t="s" r="A8" s="4">
        <v>393</v>
      </c>
      <c t="n" r="B8" s="6">
        <v>1108</v>
      </c>
    </row>
    <row r="9" spans="1:2">
      <c t="s" r="A9" s="4">
        <v>394</v>
      </c>
      <c t="n" r="B9" s="6">
        <v>11306</v>
      </c>
    </row>
    <row r="10" spans="1:2">
      <c t="s" r="A10" s="4">
        <v>395</v>
      </c>
      <c t="s" r="B10" s="4">
        <v>41</v>
      </c>
    </row>
    <row r="11" spans="1:2">
      <c t="s" r="A11" s="4">
        <v>396</v>
      </c>
      <c t="n" r="B11" s="6">
        <v>509</v>
      </c>
    </row>
    <row r="12" spans="1:2">
      <c t="s" r="A12" s="4">
        <v>397</v>
      </c>
      <c t="s" r="B12" s="4">
        <v>41</v>
      </c>
    </row>
    <row r="13" spans="1:2">
      <c t="s" r="A13" s="4">
        <v>398</v>
      </c>
      <c t="s" r="B13" s="4">
        <v>41</v>
      </c>
    </row>
    <row r="14" spans="1:2">
      <c t="s" r="A14" s="4">
        <v>399</v>
      </c>
      <c t="s" r="B14" s="4">
        <v>41</v>
      </c>
    </row>
    <row r="15" spans="1:2">
      <c t="s" r="A15" s="4">
        <v>400</v>
      </c>
      <c t="n" r="B15" s="6">
        <v>512</v>
      </c>
    </row>
    <row r="16" spans="1:2">
      <c t="s" r="A16" s="4">
        <v>401</v>
      </c>
      <c t="s" r="B16" s="4">
        <v>41</v>
      </c>
    </row>
    <row r="17" spans="1:2">
      <c t="s" r="A17" s="4">
        <v>402</v>
      </c>
      <c t="s" r="B17" s="4">
        <v>41</v>
      </c>
    </row>
    <row r="18" spans="1:2">
      <c t="s" r="A18" s="4">
        <v>403</v>
      </c>
      <c t="s" r="B18" s="4">
        <v>41</v>
      </c>
    </row>
    <row r="19" spans="1:2">
      <c t="s" r="A19" s="4">
        <v>373</v>
      </c>
    </row>
    <row r="20" spans="1:2">
      <c t="s" r="A20" s="4">
        <v>388</v>
      </c>
      <c t="n" r="B20" s="6">
        <v>2117</v>
      </c>
    </row>
    <row r="21" spans="1:2">
      <c t="s" r="A21" s="4">
        <v>389</v>
      </c>
      <c t="n" r="B21" s="6">
        <v>65079</v>
      </c>
    </row>
    <row r="22" spans="1:2">
      <c t="s" r="A22" s="4">
        <v>390</v>
      </c>
      <c t="n" r="B22" s="6">
        <v>14732</v>
      </c>
    </row>
    <row r="23" spans="1:2">
      <c t="s" r="A23" s="4">
        <v>391</v>
      </c>
      <c t="n" r="B23" s="6">
        <v>20978</v>
      </c>
    </row>
    <row r="24" spans="1:2">
      <c t="s" r="A24" s="4">
        <v>392</v>
      </c>
      <c t="n" r="B24" s="6">
        <v>2213</v>
      </c>
    </row>
    <row r="25" spans="1:2">
      <c t="s" r="A25" s="4">
        <v>393</v>
      </c>
      <c t="n" r="B25" s="6">
        <v>67473</v>
      </c>
    </row>
    <row r="26" spans="1:2">
      <c t="s" r="A26" s="4">
        <v>394</v>
      </c>
      <c t="n" r="B26" s="6">
        <v>15157</v>
      </c>
    </row>
    <row r="27" spans="1:2">
      <c t="s" r="A27" s="4">
        <v>395</v>
      </c>
      <c t="n" r="B27" s="6">
        <v>22764</v>
      </c>
    </row>
    <row r="28" spans="1:2">
      <c t="s" r="A28" s="4">
        <v>356</v>
      </c>
    </row>
    <row r="29" spans="1:2">
      <c t="s" r="A29" s="4">
        <v>388</v>
      </c>
      <c t="n" r="B29" s="6">
        <v>1413</v>
      </c>
    </row>
    <row r="30" spans="1:2">
      <c t="s" r="A30" s="4">
        <v>389</v>
      </c>
      <c t="n" r="B30" s="6">
        <v>18212</v>
      </c>
    </row>
    <row r="31" spans="1:2">
      <c t="s" r="A31" s="4">
        <v>390</v>
      </c>
      <c t="n" r="B31" s="6">
        <v>27350</v>
      </c>
    </row>
    <row r="32" spans="1:2">
      <c t="s" r="A32" s="4">
        <v>391</v>
      </c>
      <c t="n" r="B32" s="6">
        <v>2705</v>
      </c>
    </row>
    <row r="33" spans="1:2">
      <c t="s" r="A33" s="4">
        <v>392</v>
      </c>
      <c t="n" r="B33" s="6">
        <v>1438</v>
      </c>
    </row>
    <row r="34" spans="1:2">
      <c t="s" r="A34" s="4">
        <v>393</v>
      </c>
      <c t="n" r="B34" s="6">
        <v>18923</v>
      </c>
    </row>
    <row r="35" spans="1:2">
      <c t="s" r="A35" s="4">
        <v>394</v>
      </c>
      <c t="n" r="B35" s="6">
        <v>29634</v>
      </c>
    </row>
    <row r="36" spans="1:2">
      <c t="s" r="A36" s="4">
        <v>395</v>
      </c>
      <c t="n" r="B36" s="6">
        <v>2930</v>
      </c>
    </row>
    <row r="37" spans="1:2">
      <c t="s" r="A37" s="4">
        <v>374</v>
      </c>
    </row>
    <row r="38" spans="1:2">
      <c t="s" r="A38" s="4">
        <v>388</v>
      </c>
      <c t="s" r="B38" s="4">
        <v>41</v>
      </c>
    </row>
    <row r="39" spans="1:2">
      <c t="s" r="A39" s="4">
        <v>389</v>
      </c>
      <c t="n" r="B39" s="6">
        <v>17051</v>
      </c>
    </row>
    <row r="40" spans="1:2">
      <c t="s" r="A40" s="4">
        <v>390</v>
      </c>
      <c t="n" r="B40" s="6">
        <v>9998</v>
      </c>
    </row>
    <row r="41" spans="1:2">
      <c t="s" r="A41" s="4">
        <v>391</v>
      </c>
      <c t="s" r="B41" s="4">
        <v>41</v>
      </c>
    </row>
    <row r="42" spans="1:2">
      <c t="s" r="A42" s="4">
        <v>392</v>
      </c>
      <c t="s" r="B42" s="4">
        <v>41</v>
      </c>
    </row>
    <row r="43" spans="1:2">
      <c t="s" r="A43" s="4">
        <v>393</v>
      </c>
      <c t="n" r="B43" s="6">
        <v>17144</v>
      </c>
    </row>
    <row r="44" spans="1:2">
      <c t="s" r="A44" s="4">
        <v>394</v>
      </c>
      <c t="n" r="B44" s="6">
        <v>9765</v>
      </c>
    </row>
    <row r="45" spans="1:2">
      <c t="s" r="A45" s="4">
        <v>395</v>
      </c>
      <c t="s" r="B45" s="4">
        <v>41</v>
      </c>
    </row>
    <row r="46" spans="1:2">
      <c t="s" r="A46" s="4">
        <v>388</v>
      </c>
      <c t="n" r="B46" s="6">
        <v>3530</v>
      </c>
    </row>
    <row r="47" spans="1:2">
      <c t="s" r="A47" s="4">
        <v>389</v>
      </c>
      <c t="n" r="B47" s="6">
        <v>101410</v>
      </c>
    </row>
    <row r="48" spans="1:2">
      <c t="s" r="A48" s="4">
        <v>390</v>
      </c>
      <c t="n" r="B48" s="6">
        <v>62563</v>
      </c>
    </row>
    <row r="49" spans="1:2">
      <c t="s" r="A49" s="4">
        <v>391</v>
      </c>
      <c t="n" r="B49" s="6">
        <v>23683</v>
      </c>
    </row>
    <row r="50" spans="1:2">
      <c t="s" r="A50" s="4">
        <v>392</v>
      </c>
      <c t="n" r="B50" s="6">
        <v>3651</v>
      </c>
    </row>
    <row r="51" spans="1:2">
      <c t="s" r="A51" s="4">
        <v>393</v>
      </c>
      <c t="n" r="B51" s="6">
        <v>104648</v>
      </c>
    </row>
    <row r="52" spans="1:2">
      <c t="s" r="A52" s="4">
        <v>394</v>
      </c>
      <c t="n" r="B52" s="6">
        <v>65862</v>
      </c>
    </row>
    <row r="53" spans="1:2">
      <c t="s" r="A53" s="4">
        <v>395</v>
      </c>
      <c t="n" r="B53" s="6">
        <v>25694</v>
      </c>
    </row>
    <row r="54" spans="1:2">
      <c t="s" r="A54" s="4">
        <v>396</v>
      </c>
      <c t="n" r="B54" s="6">
        <v>509</v>
      </c>
    </row>
    <row r="55" spans="1:2">
      <c t="s" r="A55" s="4">
        <v>397</v>
      </c>
      <c t="s" r="B55" s="4">
        <v>41</v>
      </c>
    </row>
    <row r="56" spans="1:2">
      <c t="s" r="A56" s="4">
        <v>398</v>
      </c>
      <c t="s" r="B56" s="4">
        <v>41</v>
      </c>
    </row>
    <row r="57" spans="1:2">
      <c t="s" r="A57" s="4">
        <v>399</v>
      </c>
      <c t="s" r="B57" s="4">
        <v>41</v>
      </c>
    </row>
    <row r="58" spans="1:2">
      <c t="s" r="A58" s="4">
        <v>400</v>
      </c>
      <c t="n" r="B58" s="6">
        <v>512</v>
      </c>
    </row>
    <row r="59" spans="1:2">
      <c t="s" r="A59" s="4">
        <v>401</v>
      </c>
      <c t="s" r="B59" s="4">
        <v>41</v>
      </c>
    </row>
    <row r="60" spans="1:2">
      <c t="s" r="A60" s="4">
        <v>402</v>
      </c>
      <c t="s" r="B60" s="4">
        <v>41</v>
      </c>
    </row>
    <row r="61" spans="1:2">
      <c t="s" r="A61" s="4">
        <v>403</v>
      </c>
      <c t="s" r="B61" s="4">
        <v>4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404</v>
      </c>
      <c t="s" r="B1" s="2">
        <v>2</v>
      </c>
      <c t="s" r="C1" s="2">
        <v>30</v>
      </c>
    </row>
    <row r="2" spans="1:3">
      <c t="s" r="A2" s="4">
        <v>405</v>
      </c>
    </row>
    <row r="3" spans="1:3">
      <c t="s" r="A3" s="4">
        <v>367</v>
      </c>
      <c t="n" r="B3" s="7">
        <v>8642000</v>
      </c>
    </row>
    <row r="4" spans="1:3">
      <c t="s" r="A4" s="4">
        <v>355</v>
      </c>
      <c t="n" r="B4" s="6">
        <v>9427000</v>
      </c>
    </row>
    <row r="5" spans="1:3">
      <c t="s" r="A5" s="4">
        <v>367</v>
      </c>
      <c t="n" r="B5" s="6">
        <v>8642000</v>
      </c>
    </row>
    <row r="6" spans="1:3">
      <c t="s" r="A6" s="4">
        <v>33</v>
      </c>
      <c t="n" r="B6" s="6">
        <v>9427000</v>
      </c>
    </row>
    <row r="7" spans="1:3">
      <c t="s" r="A7" s="4">
        <v>406</v>
      </c>
    </row>
    <row r="8" spans="1:3">
      <c t="s" r="A8" s="4">
        <v>367</v>
      </c>
      <c t="n" r="B8" s="6">
        <v>5009000</v>
      </c>
    </row>
    <row r="9" spans="1:3">
      <c t="s" r="A9" s="4">
        <v>355</v>
      </c>
      <c t="n" r="B9" s="6">
        <v>5397000</v>
      </c>
    </row>
    <row r="10" spans="1:3">
      <c t="s" r="A10" s="4">
        <v>367</v>
      </c>
      <c t="n" r="B10" s="6">
        <v>5009000</v>
      </c>
    </row>
    <row r="11" spans="1:3">
      <c t="s" r="A11" s="4">
        <v>33</v>
      </c>
      <c t="n" r="B11" s="6">
        <v>5397000</v>
      </c>
    </row>
    <row r="12" spans="1:3">
      <c t="s" r="A12" s="4">
        <v>407</v>
      </c>
    </row>
    <row r="13" spans="1:3">
      <c t="s" r="A13" s="4">
        <v>367</v>
      </c>
      <c t="n" r="B13" s="6">
        <v>3878000</v>
      </c>
    </row>
    <row r="14" spans="1:3">
      <c t="s" r="A14" s="4">
        <v>355</v>
      </c>
      <c t="n" r="B14" s="6">
        <v>3972000</v>
      </c>
    </row>
    <row r="15" spans="1:3">
      <c t="s" r="A15" s="4">
        <v>367</v>
      </c>
      <c t="n" r="B15" s="6">
        <v>3878000</v>
      </c>
    </row>
    <row r="16" spans="1:3">
      <c t="s" r="A16" s="4">
        <v>33</v>
      </c>
      <c t="n" r="B16" s="6">
        <v>3972000</v>
      </c>
    </row>
    <row r="17" spans="1:3">
      <c t="s" r="A17" s="4">
        <v>408</v>
      </c>
    </row>
    <row r="18" spans="1:3">
      <c t="s" r="A18" s="4">
        <v>367</v>
      </c>
      <c t="n" r="B18" s="6">
        <v>3646000</v>
      </c>
    </row>
    <row r="19" spans="1:3">
      <c t="s" r="A19" s="4">
        <v>355</v>
      </c>
      <c t="n" r="B19" s="6">
        <v>3920000</v>
      </c>
    </row>
    <row r="20" spans="1:3">
      <c t="s" r="A20" s="4">
        <v>367</v>
      </c>
      <c t="n" r="B20" s="6">
        <v>3646000</v>
      </c>
    </row>
    <row r="21" spans="1:3">
      <c t="s" r="A21" s="4">
        <v>33</v>
      </c>
      <c t="n" r="B21" s="6">
        <v>3920000</v>
      </c>
    </row>
    <row r="22" spans="1:3">
      <c t="s" r="A22" s="4">
        <v>359</v>
      </c>
    </row>
    <row r="23" spans="1:3">
      <c t="s" r="A23" s="4">
        <v>367</v>
      </c>
      <c t="n" r="B23" s="6">
        <v>3408000</v>
      </c>
    </row>
    <row r="24" spans="1:3">
      <c t="s" r="A24" s="4">
        <v>355</v>
      </c>
      <c t="n" r="B24" s="6">
        <v>3604000</v>
      </c>
    </row>
    <row r="25" spans="1:3">
      <c t="s" r="A25" s="4">
        <v>367</v>
      </c>
      <c t="n" r="B25" s="6">
        <v>3408000</v>
      </c>
    </row>
    <row r="26" spans="1:3">
      <c t="s" r="A26" s="4">
        <v>33</v>
      </c>
      <c t="n" r="B26" s="6">
        <v>3604000</v>
      </c>
    </row>
    <row r="27" spans="1:3">
      <c t="s" r="A27" s="4">
        <v>409</v>
      </c>
    </row>
    <row r="28" spans="1:3">
      <c t="s" r="A28" s="4">
        <v>367</v>
      </c>
      <c t="n" r="B28" s="6">
        <v>2440000</v>
      </c>
    </row>
    <row r="29" spans="1:3">
      <c t="s" r="A29" s="4">
        <v>355</v>
      </c>
      <c t="n" r="B29" s="6">
        <v>2492000</v>
      </c>
    </row>
    <row r="30" spans="1:3">
      <c t="s" r="A30" s="4">
        <v>367</v>
      </c>
      <c t="n" r="B30" s="6">
        <v>2440000</v>
      </c>
    </row>
    <row r="31" spans="1:3">
      <c t="s" r="A31" s="4">
        <v>33</v>
      </c>
      <c t="n" r="B31" s="6">
        <v>2492000</v>
      </c>
    </row>
    <row r="32" spans="1:3">
      <c t="s" r="A32" s="4">
        <v>410</v>
      </c>
    </row>
    <row r="33" spans="1:3">
      <c t="s" r="A33" s="4">
        <v>367</v>
      </c>
      <c t="n" r="B33" s="6">
        <v>1830000</v>
      </c>
    </row>
    <row r="34" spans="1:3">
      <c t="s" r="A34" s="4">
        <v>355</v>
      </c>
      <c t="n" r="B34" s="6">
        <v>1961000</v>
      </c>
    </row>
    <row r="35" spans="1:3">
      <c t="s" r="A35" s="4">
        <v>367</v>
      </c>
      <c t="n" r="B35" s="6">
        <v>1830000</v>
      </c>
    </row>
    <row r="36" spans="1:3">
      <c t="s" r="A36" s="4">
        <v>33</v>
      </c>
      <c t="n" r="B36" s="6">
        <v>1961000</v>
      </c>
    </row>
    <row r="37" spans="1:3">
      <c t="s" r="A37" s="4">
        <v>411</v>
      </c>
    </row>
    <row r="38" spans="1:3">
      <c t="s" r="A38" s="4">
        <v>367</v>
      </c>
      <c t="n" r="B38" s="6">
        <v>1799000</v>
      </c>
    </row>
    <row r="39" spans="1:3">
      <c t="s" r="A39" s="4">
        <v>355</v>
      </c>
      <c t="n" r="B39" s="6">
        <v>1902000</v>
      </c>
    </row>
    <row r="40" spans="1:3">
      <c t="s" r="A40" s="4">
        <v>367</v>
      </c>
      <c t="n" r="B40" s="6">
        <v>1799000</v>
      </c>
    </row>
    <row r="41" spans="1:3">
      <c t="s" r="A41" s="4">
        <v>33</v>
      </c>
      <c t="n" r="B41" s="6">
        <v>1902000</v>
      </c>
    </row>
    <row r="42" spans="1:3">
      <c t="s" r="A42" s="4">
        <v>412</v>
      </c>
    </row>
    <row r="43" spans="1:3">
      <c t="s" r="A43" s="4">
        <v>367</v>
      </c>
      <c t="n" r="B43" s="6">
        <v>1356000</v>
      </c>
    </row>
    <row r="44" spans="1:3">
      <c t="s" r="A44" s="4">
        <v>355</v>
      </c>
      <c t="n" r="B44" s="6">
        <v>1407000</v>
      </c>
    </row>
    <row r="45" spans="1:3">
      <c t="s" r="A45" s="4">
        <v>367</v>
      </c>
      <c t="n" r="B45" s="6">
        <v>1356000</v>
      </c>
    </row>
    <row r="46" spans="1:3">
      <c t="s" r="A46" s="4">
        <v>33</v>
      </c>
      <c t="n" r="B46" s="6">
        <v>1407000</v>
      </c>
    </row>
    <row r="47" spans="1:3">
      <c t="s" r="A47" s="4">
        <v>413</v>
      </c>
    </row>
    <row r="48" spans="1:3">
      <c t="s" r="A48" s="4">
        <v>367</v>
      </c>
      <c t="n" r="B48" s="6">
        <v>1308000</v>
      </c>
    </row>
    <row r="49" spans="1:3">
      <c t="s" r="A49" s="4">
        <v>355</v>
      </c>
      <c t="n" r="B49" s="6">
        <v>1518000</v>
      </c>
    </row>
    <row r="50" spans="1:3">
      <c t="s" r="A50" s="4">
        <v>367</v>
      </c>
      <c t="n" r="B50" s="6">
        <v>1308000</v>
      </c>
    </row>
    <row r="51" spans="1:3">
      <c t="s" r="A51" s="4">
        <v>33</v>
      </c>
      <c t="n" r="B51" s="6">
        <v>1518000</v>
      </c>
    </row>
    <row r="52" spans="1:3">
      <c t="s" r="A52" s="4">
        <v>414</v>
      </c>
    </row>
    <row r="53" spans="1:3">
      <c t="s" r="A53" s="4">
        <v>367</v>
      </c>
      <c t="n" r="B53" s="6">
        <v>8486000</v>
      </c>
    </row>
    <row r="54" spans="1:3">
      <c t="s" r="A54" s="4">
        <v>355</v>
      </c>
      <c t="n" r="B54" s="6">
        <v>9009000</v>
      </c>
    </row>
    <row r="55" spans="1:3">
      <c t="s" r="A55" s="4">
        <v>367</v>
      </c>
      <c t="n" r="B55" s="6">
        <v>8486000</v>
      </c>
    </row>
    <row r="56" spans="1:3">
      <c t="s" r="A56" s="4">
        <v>33</v>
      </c>
      <c t="n" r="B56" s="6">
        <v>9009000</v>
      </c>
    </row>
    <row r="57" spans="1:3">
      <c t="s" r="A57" s="4">
        <v>415</v>
      </c>
    </row>
    <row r="58" spans="1:3">
      <c t="s" r="A58" s="4">
        <v>367</v>
      </c>
      <c t="n" r="B58" s="6">
        <v>4279000</v>
      </c>
    </row>
    <row r="59" spans="1:3">
      <c t="s" r="A59" s="4">
        <v>355</v>
      </c>
      <c t="n" r="B59" s="6">
        <v>4501000</v>
      </c>
    </row>
    <row r="60" spans="1:3">
      <c t="s" r="A60" s="4">
        <v>367</v>
      </c>
      <c t="n" r="B60" s="6">
        <v>4279000</v>
      </c>
    </row>
    <row r="61" spans="1:3">
      <c t="s" r="A61" s="4">
        <v>33</v>
      </c>
      <c t="n" r="B61" s="6">
        <v>4501000</v>
      </c>
    </row>
    <row r="62" spans="1:3">
      <c t="s" r="A62" s="4">
        <v>360</v>
      </c>
    </row>
    <row r="63" spans="1:3">
      <c t="s" r="A63" s="4">
        <v>367</v>
      </c>
      <c t="n" r="B63" s="6">
        <v>28151000</v>
      </c>
    </row>
    <row r="64" spans="1:3">
      <c t="s" r="A64" s="4">
        <v>355</v>
      </c>
      <c t="n" r="B64" s="6">
        <v>29785000</v>
      </c>
    </row>
    <row r="65" spans="1:3">
      <c t="s" r="A65" s="4">
        <v>367</v>
      </c>
      <c t="n" r="B65" s="6">
        <v>28151000</v>
      </c>
    </row>
    <row r="66" spans="1:3">
      <c t="s" r="A66" s="4">
        <v>33</v>
      </c>
      <c t="n" r="B66" s="6">
        <v>29785000</v>
      </c>
    </row>
    <row r="67" spans="1:3">
      <c t="s" r="A67" s="4">
        <v>416</v>
      </c>
    </row>
    <row r="68" spans="1:3">
      <c t="s" r="A68" s="4">
        <v>367</v>
      </c>
      <c t="n" r="B68" s="6">
        <v>1864000</v>
      </c>
    </row>
    <row r="69" spans="1:3">
      <c t="s" r="A69" s="4">
        <v>355</v>
      </c>
      <c t="n" r="B69" s="6">
        <v>1934000</v>
      </c>
    </row>
    <row r="70" spans="1:3">
      <c t="s" r="A70" s="4">
        <v>367</v>
      </c>
      <c t="n" r="B70" s="6">
        <v>1864000</v>
      </c>
    </row>
    <row r="71" spans="1:3">
      <c t="s" r="A71" s="4">
        <v>33</v>
      </c>
      <c t="n" r="B71" s="6">
        <v>1934000</v>
      </c>
    </row>
    <row r="72" spans="1:3">
      <c t="s" r="A72" s="4">
        <v>417</v>
      </c>
    </row>
    <row r="73" spans="1:3">
      <c t="s" r="A73" s="4">
        <v>367</v>
      </c>
      <c t="n" r="B73" s="6">
        <v>1640000</v>
      </c>
    </row>
    <row r="74" spans="1:3">
      <c t="s" r="A74" s="4">
        <v>355</v>
      </c>
      <c t="n" r="B74" s="6">
        <v>1759000</v>
      </c>
    </row>
    <row r="75" spans="1:3">
      <c t="s" r="A75" s="4">
        <v>367</v>
      </c>
      <c t="n" r="B75" s="6">
        <v>1640000</v>
      </c>
    </row>
    <row r="76" spans="1:3">
      <c t="s" r="A76" s="4">
        <v>33</v>
      </c>
      <c t="n" r="B76" s="6">
        <v>1759000</v>
      </c>
    </row>
    <row r="77" spans="1:3">
      <c t="s" r="A77" s="4">
        <v>418</v>
      </c>
    </row>
    <row r="78" spans="1:3">
      <c t="s" r="A78" s="4">
        <v>367</v>
      </c>
      <c t="n" r="B78" s="6">
        <v>4374000</v>
      </c>
    </row>
    <row r="79" spans="1:3">
      <c t="s" r="A79" s="4">
        <v>355</v>
      </c>
      <c t="n" r="B79" s="6">
        <v>4623000</v>
      </c>
    </row>
    <row r="80" spans="1:3">
      <c t="s" r="A80" s="4">
        <v>367</v>
      </c>
      <c t="n" r="B80" s="6">
        <v>4374000</v>
      </c>
    </row>
    <row r="81" spans="1:3">
      <c t="s" r="A81" s="4">
        <v>33</v>
      </c>
      <c t="n" r="B81" s="6">
        <v>4623000</v>
      </c>
    </row>
    <row r="82" spans="1:3">
      <c t="s" r="A82" s="4">
        <v>419</v>
      </c>
    </row>
    <row r="83" spans="1:3">
      <c t="s" r="A83" s="4">
        <v>367</v>
      </c>
      <c t="n" r="B83" s="6">
        <v>1864000</v>
      </c>
    </row>
    <row r="84" spans="1:3">
      <c t="s" r="A84" s="4">
        <v>355</v>
      </c>
      <c t="n" r="B84" s="6">
        <v>1934000</v>
      </c>
    </row>
    <row r="85" spans="1:3">
      <c t="s" r="A85" s="4">
        <v>367</v>
      </c>
      <c t="n" r="B85" s="6">
        <v>1864000</v>
      </c>
    </row>
    <row r="86" spans="1:3">
      <c t="s" r="A86" s="4">
        <v>33</v>
      </c>
      <c t="n" r="B86" s="6">
        <v>1934000</v>
      </c>
    </row>
    <row r="87" spans="1:3">
      <c t="s" r="A87" s="4">
        <v>420</v>
      </c>
    </row>
    <row r="88" spans="1:3">
      <c t="s" r="A88" s="4">
        <v>367</v>
      </c>
      <c t="n" r="B88" s="6">
        <v>3536000</v>
      </c>
    </row>
    <row r="89" spans="1:3">
      <c t="s" r="A89" s="4">
        <v>355</v>
      </c>
      <c t="n" r="B89" s="6">
        <v>3825000</v>
      </c>
    </row>
    <row r="90" spans="1:3">
      <c t="s" r="A90" s="4">
        <v>367</v>
      </c>
      <c t="n" r="B90" s="6">
        <v>3536000</v>
      </c>
    </row>
    <row r="91" spans="1:3">
      <c t="s" r="A91" s="4">
        <v>33</v>
      </c>
      <c t="n" r="B91" s="6">
        <v>3825000</v>
      </c>
    </row>
    <row r="92" spans="1:3">
      <c t="s" r="A92" s="4">
        <v>421</v>
      </c>
    </row>
    <row r="93" spans="1:3">
      <c t="s" r="A93" s="4">
        <v>367</v>
      </c>
      <c t="n" r="B93" s="6">
        <v>7252000</v>
      </c>
    </row>
    <row r="94" spans="1:3">
      <c t="s" r="A94" s="4">
        <v>355</v>
      </c>
      <c t="n" r="B94" s="6">
        <v>7892000</v>
      </c>
    </row>
    <row r="95" spans="1:3">
      <c t="s" r="A95" s="4">
        <v>367</v>
      </c>
      <c t="n" r="B95" s="6">
        <v>7252000</v>
      </c>
    </row>
    <row r="96" spans="1:3">
      <c t="s" r="A96" s="4">
        <v>33</v>
      </c>
      <c t="n" r="B96" s="6">
        <v>7892000</v>
      </c>
    </row>
    <row r="97" spans="1:3">
      <c t="s" r="A97" s="4">
        <v>422</v>
      </c>
    </row>
    <row r="98" spans="1:3">
      <c t="s" r="A98" s="4">
        <v>367</v>
      </c>
      <c t="n" r="B98" s="6">
        <v>2334000</v>
      </c>
    </row>
    <row r="99" spans="1:3">
      <c t="s" r="A99" s="4">
        <v>355</v>
      </c>
      <c t="n" r="B99" s="6">
        <v>2498000</v>
      </c>
    </row>
    <row r="100" spans="1:3">
      <c t="s" r="A100" s="4">
        <v>367</v>
      </c>
      <c t="n" r="B100" s="6">
        <v>2334000</v>
      </c>
    </row>
    <row r="101" spans="1:3">
      <c t="s" r="A101" s="4">
        <v>33</v>
      </c>
      <c t="n" r="B101" s="6">
        <v>2498000</v>
      </c>
    </row>
    <row r="102" spans="1:3">
      <c t="s" r="A102" s="4">
        <v>423</v>
      </c>
    </row>
    <row r="103" spans="1:3">
      <c t="s" r="A103" s="4">
        <v>367</v>
      </c>
      <c t="n" r="B103" s="6">
        <v>2264000</v>
      </c>
    </row>
    <row r="104" spans="1:3">
      <c t="s" r="A104" s="4">
        <v>355</v>
      </c>
      <c t="n" r="B104" s="6">
        <v>2490000</v>
      </c>
    </row>
    <row r="105" spans="1:3">
      <c t="s" r="A105" s="4">
        <v>367</v>
      </c>
      <c t="n" r="B105" s="6">
        <v>2264000</v>
      </c>
    </row>
    <row r="106" spans="1:3">
      <c t="s" r="A106" s="4">
        <v>33</v>
      </c>
      <c t="n" r="B106" s="6">
        <v>2490000</v>
      </c>
    </row>
    <row r="107" spans="1:3">
      <c t="s" r="A107" s="4">
        <v>365</v>
      </c>
    </row>
    <row r="108" spans="1:3">
      <c t="s" r="A108" s="4">
        <v>367</v>
      </c>
      <c t="n" r="B108" s="6">
        <v>21529000</v>
      </c>
    </row>
    <row r="109" spans="1:3">
      <c t="s" r="A109" s="4">
        <v>355</v>
      </c>
      <c t="n" r="B109" s="6">
        <v>23140000</v>
      </c>
    </row>
    <row r="110" spans="1:3">
      <c t="s" r="A110" s="4">
        <v>367</v>
      </c>
      <c t="n" r="B110" s="6">
        <v>21529000</v>
      </c>
    </row>
    <row r="111" spans="1:3">
      <c t="s" r="A111" s="4">
        <v>33</v>
      </c>
      <c t="n" r="B111" s="6">
        <v>23140000</v>
      </c>
    </row>
    <row r="112" spans="1:3">
      <c t="s" r="A112" s="4">
        <v>356</v>
      </c>
    </row>
    <row r="113" spans="1:3">
      <c t="s" r="A113" s="4">
        <v>367</v>
      </c>
      <c t="n" r="B113" s="6">
        <v>49680000</v>
      </c>
      <c t="n" r="C113" s="7">
        <v>55534000</v>
      </c>
    </row>
    <row r="114" spans="1:3">
      <c t="s" r="A114" s="4">
        <v>355</v>
      </c>
      <c t="n" r="B114" s="6">
        <v>52925000</v>
      </c>
      <c t="n" r="C114" s="6">
        <v>56831000</v>
      </c>
    </row>
    <row r="115" spans="1:3">
      <c t="s" r="A115" s="4">
        <v>367</v>
      </c>
      <c t="n" r="B115" s="6">
        <v>49680000</v>
      </c>
      <c t="n" r="C115" s="6">
        <v>55534000</v>
      </c>
    </row>
    <row r="116" spans="1:3">
      <c t="s" r="A116" s="4">
        <v>33</v>
      </c>
      <c t="n" r="B116" s="6">
        <v>52925000</v>
      </c>
      <c t="n" r="C116" s="6">
        <v>56831000</v>
      </c>
    </row>
    <row r="117" spans="1:3">
      <c t="s" r="A117" s="4">
        <v>367</v>
      </c>
      <c t="n" r="B117" s="6">
        <v>191186000</v>
      </c>
      <c t="n" r="C117" s="6">
        <v>243948000</v>
      </c>
    </row>
    <row r="118" spans="1:3">
      <c t="s" r="A118" s="4">
        <v>355</v>
      </c>
      <c t="n" r="B118" s="6">
        <v>199855361</v>
      </c>
      <c t="n" r="C118" s="6">
        <v>248294725</v>
      </c>
    </row>
    <row r="119" spans="1:3">
      <c t="s" r="A119" s="4">
        <v>367</v>
      </c>
      <c t="n" r="B119" s="6">
        <v>191186000</v>
      </c>
      <c t="n" r="C119" s="6">
        <v>243948000</v>
      </c>
    </row>
    <row r="120" spans="1:3">
      <c t="s" r="A120" s="4">
        <v>33</v>
      </c>
      <c t="n" r="B120" s="7">
        <v>199855361</v>
      </c>
      <c t="n" r="C120" s="7">
        <v>24829472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t="s" r="A1" s="1">
        <v>424</v>
      </c>
      <c t="s" r="B1" s="2">
        <v>72</v>
      </c>
    </row>
    <row r="2" spans="1:4">
      <c t="s" r="B2" s="2">
        <v>425</v>
      </c>
      <c t="s" r="C2" s="2">
        <v>2</v>
      </c>
      <c t="s" r="D2" s="2">
        <v>30</v>
      </c>
    </row>
    <row r="3" spans="1:4">
      <c t="s" r="A3" s="4">
        <v>426</v>
      </c>
      <c t="n" r="C3" s="7">
        <v>5251714</v>
      </c>
      <c t="n" r="D3" s="7">
        <v>3943798</v>
      </c>
    </row>
    <row r="4" spans="1:4">
      <c t="s" r="A4" s="4">
        <v>427</v>
      </c>
      <c t="s" r="B4" s="4">
        <v>4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429</v>
      </c>
      <c t="s" r="B1" s="2">
        <v>2</v>
      </c>
      <c t="s" r="C1" s="2">
        <v>30</v>
      </c>
    </row>
    <row r="2" spans="1:3">
      <c t="s" r="A2" s="4">
        <v>430</v>
      </c>
      <c t="n" r="B2" s="7">
        <v>70</v>
      </c>
      <c t="n" r="C2" s="7">
        <v>78</v>
      </c>
    </row>
    <row r="3" spans="1:3">
      <c t="s" r="A3" s="4">
        <v>430</v>
      </c>
      <c t="n" r="B3" s="7">
        <v>8900</v>
      </c>
      <c t="n" r="C3" s="7">
        <v>288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31</v>
      </c>
      <c t="s" r="B1" s="2">
        <v>1</v>
      </c>
      <c t="s" r="C1" s="2">
        <v>432</v>
      </c>
    </row>
    <row r="2" spans="1:3">
      <c t="s" r="B2" s="2">
        <v>2</v>
      </c>
      <c t="s" r="C2" s="2">
        <v>30</v>
      </c>
    </row>
    <row r="3" spans="1:3">
      <c t="s" r="A3" s="4">
        <v>433</v>
      </c>
    </row>
    <row r="4" spans="1:3">
      <c t="s" r="A4" s="4">
        <v>434</v>
      </c>
      <c t="n" r="B4" s="7">
        <v>136600000</v>
      </c>
    </row>
    <row r="5" spans="1:3">
      <c t="s" r="A5" s="4">
        <v>435</v>
      </c>
      <c t="n" r="B5" s="6">
        <v>241900000</v>
      </c>
    </row>
    <row r="6" spans="1:3">
      <c t="s" r="A6" s="4">
        <v>436</v>
      </c>
      <c t="n" r="B6" s="6">
        <v>76344</v>
      </c>
      <c t="n" r="C6" s="7">
        <v>71723</v>
      </c>
    </row>
    <row r="7" spans="1:3">
      <c t="s" r="A7" s="4">
        <v>437</v>
      </c>
      <c t="n" r="B7" s="7">
        <v>1400000</v>
      </c>
      <c t="n" r="C7" s="7">
        <v>24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t="s" r="A1" s="1">
        <v>438</v>
      </c>
      <c t="s" r="B1" s="2">
        <v>2</v>
      </c>
      <c t="s" r="C1" s="2">
        <v>30</v>
      </c>
      <c t="s" r="D1" s="2">
        <v>73</v>
      </c>
    </row>
    <row r="2" spans="1:4">
      <c t="s" r="A2" s="4">
        <v>439</v>
      </c>
    </row>
    <row r="3" spans="1:4">
      <c t="s" r="A3" s="4">
        <v>440</v>
      </c>
      <c t="n" r="B3" s="7">
        <v>67259000</v>
      </c>
      <c t="n" r="C3" s="7">
        <v>68229000</v>
      </c>
    </row>
    <row r="4" spans="1:4">
      <c t="s" r="A4" s="4">
        <v>441</v>
      </c>
      <c t="s" r="B4" s="4">
        <v>442</v>
      </c>
      <c t="s" r="C4" s="4">
        <v>443</v>
      </c>
    </row>
    <row r="5" spans="1:4">
      <c t="s" r="A5" s="4">
        <v>444</v>
      </c>
    </row>
    <row r="6" spans="1:4">
      <c t="s" r="A6" s="4">
        <v>440</v>
      </c>
      <c t="n" r="B6" s="7">
        <v>6103000</v>
      </c>
      <c t="n" r="C6" s="7">
        <v>3934000</v>
      </c>
    </row>
    <row r="7" spans="1:4">
      <c t="s" r="A7" s="4">
        <v>441</v>
      </c>
      <c t="s" r="B7" s="4">
        <v>445</v>
      </c>
      <c t="s" r="C7" s="4">
        <v>446</v>
      </c>
    </row>
    <row r="8" spans="1:4">
      <c t="s" r="A8" s="4">
        <v>447</v>
      </c>
    </row>
    <row r="9" spans="1:4">
      <c t="s" r="A9" s="4">
        <v>440</v>
      </c>
      <c t="n" r="B9" s="7">
        <v>165000</v>
      </c>
      <c t="n" r="C9" s="7">
        <v>157000</v>
      </c>
    </row>
    <row r="10" spans="1:4">
      <c t="s" r="A10" s="4">
        <v>441</v>
      </c>
      <c t="s" r="B10" s="4">
        <v>448</v>
      </c>
      <c t="s" r="C10" s="4">
        <v>448</v>
      </c>
    </row>
    <row r="11" spans="1:4">
      <c t="s" r="A11" s="4">
        <v>449</v>
      </c>
    </row>
    <row r="12" spans="1:4">
      <c t="s" r="A12" s="4">
        <v>440</v>
      </c>
      <c t="n" r="B12" s="7">
        <v>18927000</v>
      </c>
      <c t="n" r="C12" s="7">
        <v>17235000</v>
      </c>
    </row>
    <row r="13" spans="1:4">
      <c t="s" r="A13" s="4">
        <v>450</v>
      </c>
    </row>
    <row r="14" spans="1:4">
      <c t="s" r="A14" s="4">
        <v>440</v>
      </c>
      <c t="n" r="B14" s="7">
        <v>73527000</v>
      </c>
      <c t="n" r="C14" s="7">
        <v>72320000</v>
      </c>
    </row>
    <row r="15" spans="1:4">
      <c t="s" r="A15" s="4">
        <v>441</v>
      </c>
      <c t="s" r="B15" s="4">
        <v>451</v>
      </c>
      <c t="s" r="C15" s="4">
        <v>452</v>
      </c>
    </row>
    <row r="16" spans="1:4">
      <c t="s" r="A16" s="4">
        <v>453</v>
      </c>
    </row>
    <row r="17" spans="1:4">
      <c t="s" r="A17" s="4">
        <v>440</v>
      </c>
      <c t="n" r="B17" s="7">
        <v>362227000</v>
      </c>
      <c t="n" r="C17" s="7">
        <v>338714000</v>
      </c>
    </row>
    <row r="18" spans="1:4">
      <c t="s" r="A18" s="4">
        <v>441</v>
      </c>
      <c t="s" r="B18" s="4">
        <v>454</v>
      </c>
      <c t="s" r="C18" s="4">
        <v>455</v>
      </c>
    </row>
    <row r="19" spans="1:4">
      <c t="s" r="A19" s="4">
        <v>456</v>
      </c>
    </row>
    <row r="20" spans="1:4">
      <c t="s" r="A20" s="4">
        <v>440</v>
      </c>
      <c t="n" r="B20" s="7">
        <v>56918000</v>
      </c>
      <c t="n" r="C20" s="7">
        <v>42987000</v>
      </c>
    </row>
    <row r="21" spans="1:4">
      <c t="s" r="A21" s="4">
        <v>441</v>
      </c>
      <c t="s" r="B21" s="4">
        <v>457</v>
      </c>
      <c t="s" r="C21" s="4">
        <v>458</v>
      </c>
    </row>
    <row r="22" spans="1:4">
      <c t="s" r="A22" s="4">
        <v>459</v>
      </c>
    </row>
    <row r="23" spans="1:4">
      <c t="s" r="A23" s="4">
        <v>440</v>
      </c>
      <c t="n" r="B23" s="7">
        <v>35078000</v>
      </c>
      <c t="n" r="C23" s="7">
        <v>28271000</v>
      </c>
    </row>
    <row r="24" spans="1:4">
      <c t="s" r="A24" s="4">
        <v>441</v>
      </c>
      <c t="s" r="B24" s="4">
        <v>460</v>
      </c>
      <c t="s" r="C24" s="4">
        <v>461</v>
      </c>
    </row>
    <row r="25" spans="1:4">
      <c t="s" r="A25" s="4">
        <v>462</v>
      </c>
    </row>
    <row r="26" spans="1:4">
      <c t="s" r="A26" s="4">
        <v>440</v>
      </c>
      <c t="n" r="B26" s="7">
        <v>57061000</v>
      </c>
      <c t="n" r="C26" s="7">
        <v>45481000</v>
      </c>
    </row>
    <row r="27" spans="1:4">
      <c t="s" r="A27" s="4">
        <v>441</v>
      </c>
      <c t="s" r="B27" s="4">
        <v>457</v>
      </c>
      <c t="s" r="C27" s="4">
        <v>463</v>
      </c>
    </row>
    <row r="28" spans="1:4">
      <c t="s" r="A28" s="4">
        <v>464</v>
      </c>
    </row>
    <row r="29" spans="1:4">
      <c t="s" r="A29" s="4">
        <v>440</v>
      </c>
      <c t="n" r="B29" s="7">
        <v>18927000</v>
      </c>
      <c t="n" r="C29" s="7">
        <v>17235000</v>
      </c>
    </row>
    <row r="30" spans="1:4">
      <c t="s" r="A30" s="4">
        <v>441</v>
      </c>
      <c t="s" r="B30" s="4">
        <v>465</v>
      </c>
      <c t="s" r="C30" s="4">
        <v>465</v>
      </c>
    </row>
    <row r="31" spans="1:4">
      <c t="s" r="A31" s="4">
        <v>466</v>
      </c>
    </row>
    <row r="32" spans="1:4">
      <c t="s" r="A32" s="4">
        <v>440</v>
      </c>
      <c t="n" r="B32" s="7">
        <v>530211000</v>
      </c>
      <c t="n" r="C32" s="7">
        <v>472688000</v>
      </c>
    </row>
    <row r="33" spans="1:4">
      <c t="s" r="A33" s="4">
        <v>441</v>
      </c>
      <c t="s" r="B33" s="4">
        <v>467</v>
      </c>
      <c t="s" r="C33" s="4">
        <v>468</v>
      </c>
    </row>
    <row r="34" spans="1:4">
      <c t="s" r="A34" s="4">
        <v>469</v>
      </c>
    </row>
    <row r="35" spans="1:4">
      <c t="s" r="A35" s="4">
        <v>440</v>
      </c>
      <c t="n" r="B35" s="7">
        <v>16938000</v>
      </c>
      <c t="n" r="C35" s="7">
        <v>17239000</v>
      </c>
    </row>
    <row r="36" spans="1:4">
      <c t="s" r="A36" s="4">
        <v>441</v>
      </c>
      <c t="s" r="B36" s="4">
        <v>470</v>
      </c>
      <c t="s" r="C36" s="4">
        <v>465</v>
      </c>
    </row>
    <row r="37" spans="1:4">
      <c t="s" r="A37" s="4">
        <v>471</v>
      </c>
    </row>
    <row r="38" spans="1:4">
      <c t="s" r="A38" s="4">
        <v>440</v>
      </c>
      <c t="n" r="B38" s="7">
        <v>417000</v>
      </c>
      <c t="n" r="C38" s="7">
        <v>196000</v>
      </c>
    </row>
    <row r="39" spans="1:4">
      <c t="s" r="A39" s="4">
        <v>441</v>
      </c>
      <c t="s" r="B39" s="4">
        <v>448</v>
      </c>
      <c t="s" r="C39" s="4">
        <v>448</v>
      </c>
    </row>
    <row r="40" spans="1:4">
      <c t="s" r="A40" s="4">
        <v>472</v>
      </c>
    </row>
    <row r="41" spans="1:4">
      <c t="s" r="A41" s="4">
        <v>440</v>
      </c>
      <c t="n" r="B41" s="7">
        <v>9333000</v>
      </c>
      <c t="n" r="C41" s="7">
        <v>9643000</v>
      </c>
    </row>
    <row r="42" spans="1:4">
      <c t="s" r="A42" s="4">
        <v>473</v>
      </c>
    </row>
    <row r="43" spans="1:4">
      <c t="s" r="A43" s="4">
        <v>440</v>
      </c>
      <c t="n" r="B43" s="7">
        <v>9333000</v>
      </c>
      <c t="n" r="C43" s="7">
        <v>9643000</v>
      </c>
    </row>
    <row r="44" spans="1:4">
      <c t="s" r="A44" s="4">
        <v>441</v>
      </c>
      <c t="s" r="B44" s="4">
        <v>474</v>
      </c>
      <c t="s" r="C44" s="4">
        <v>475</v>
      </c>
    </row>
    <row r="45" spans="1:4">
      <c t="s" r="A45" s="4">
        <v>476</v>
      </c>
    </row>
    <row r="46" spans="1:4">
      <c t="s" r="A46" s="4">
        <v>440</v>
      </c>
      <c t="n" r="B46" s="7">
        <v>32867000</v>
      </c>
      <c t="n" r="C46" s="7">
        <v>29709000</v>
      </c>
    </row>
    <row r="47" spans="1:4">
      <c t="s" r="A47" s="4">
        <v>441</v>
      </c>
      <c t="s" r="B47" s="4">
        <v>477</v>
      </c>
      <c t="s" r="C47" s="4">
        <v>478</v>
      </c>
    </row>
    <row r="48" spans="1:4">
      <c t="s" r="A48" s="4">
        <v>479</v>
      </c>
    </row>
    <row r="49" spans="1:4">
      <c t="s" r="A49" s="4">
        <v>440</v>
      </c>
      <c t="n" r="B49" s="7">
        <v>6371000</v>
      </c>
      <c t="n" r="C49" s="7">
        <v>6070000</v>
      </c>
    </row>
    <row r="50" spans="1:4">
      <c t="s" r="A50" s="4">
        <v>441</v>
      </c>
      <c t="s" r="B50" s="4">
        <v>445</v>
      </c>
      <c t="s" r="C50" s="4">
        <v>480</v>
      </c>
    </row>
    <row r="51" spans="1:4">
      <c t="s" r="A51" s="4">
        <v>481</v>
      </c>
    </row>
    <row r="52" spans="1:4">
      <c t="s" r="A52" s="4">
        <v>440</v>
      </c>
      <c t="n" r="B52" s="7">
        <v>65926000</v>
      </c>
      <c t="n" r="C52" s="7">
        <v>62857000</v>
      </c>
    </row>
    <row r="53" spans="1:4">
      <c t="s" r="A53" s="4">
        <v>441</v>
      </c>
      <c t="s" r="B53" s="4">
        <v>482</v>
      </c>
      <c t="s" r="C53" s="4">
        <v>483</v>
      </c>
    </row>
    <row r="54" spans="1:4">
      <c t="s" r="A54" s="4">
        <v>440</v>
      </c>
      <c t="n" r="B54" s="7">
        <v>669664000</v>
      </c>
      <c t="n" r="C54" s="7">
        <v>607865000</v>
      </c>
      <c t="n" r="D54" s="7">
        <v>544528000</v>
      </c>
    </row>
    <row r="55" spans="1:4">
      <c t="s" r="A55" s="4">
        <v>441</v>
      </c>
      <c t="s" r="B55" s="4">
        <v>484</v>
      </c>
      <c t="s" r="C55" s="4">
        <v>484</v>
      </c>
    </row>
    <row r="56" spans="1:4">
      <c t="s" r="A56" s="4">
        <v>485</v>
      </c>
      <c t="n" r="B56" s="7">
        <v>821000</v>
      </c>
      <c t="n" r="C56" s="7">
        <v>850</v>
      </c>
    </row>
    <row r="57" spans="1:4">
      <c t="s" r="A57" s="4">
        <v>486</v>
      </c>
      <c t="n" r="B57" s="6">
        <v>8338244</v>
      </c>
      <c t="n" r="C57" s="6">
        <v>7866523</v>
      </c>
    </row>
    <row r="58" spans="1:4">
      <c t="s" r="A58" s="4">
        <v>487</v>
      </c>
      <c t="n" r="B58" s="7">
        <v>660504661</v>
      </c>
      <c t="n" r="C58" s="7">
        <v>59914772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8</v>
      </c>
      <c t="s" r="B1" s="2">
        <v>2</v>
      </c>
      <c t="s" r="C1" s="2">
        <v>30</v>
      </c>
    </row>
    <row r="2" spans="1:3">
      <c t="s" r="A2" s="4">
        <v>489</v>
      </c>
    </row>
    <row r="3" spans="1:3">
      <c t="s" r="A3" s="4">
        <v>490</v>
      </c>
      <c t="n" r="B3" s="7">
        <v>605000</v>
      </c>
      <c t="n" r="C3" s="7">
        <v>635000</v>
      </c>
    </row>
    <row r="4" spans="1:3">
      <c t="s" r="A4" s="4">
        <v>491</v>
      </c>
    </row>
    <row r="5" spans="1:3">
      <c t="s" r="A5" s="4">
        <v>490</v>
      </c>
      <c t="s" r="B5" s="4">
        <v>41</v>
      </c>
      <c t="s" r="C5" s="4">
        <v>41</v>
      </c>
    </row>
    <row r="6" spans="1:3">
      <c t="s" r="A6" s="4">
        <v>492</v>
      </c>
    </row>
    <row r="7" spans="1:3">
      <c t="s" r="A7" s="4">
        <v>490</v>
      </c>
      <c t="n" r="B7" s="6">
        <v>504000</v>
      </c>
      <c t="n" r="C7" s="6">
        <v>809000</v>
      </c>
    </row>
    <row r="8" spans="1:3">
      <c t="s" r="A8" s="4">
        <v>439</v>
      </c>
    </row>
    <row r="9" spans="1:3">
      <c t="s" r="A9" s="4">
        <v>493</v>
      </c>
      <c t="n" r="B9" s="6">
        <v>147000</v>
      </c>
      <c t="n" r="C9" s="6">
        <v>115000</v>
      </c>
    </row>
    <row r="10" spans="1:3">
      <c t="s" r="A10" s="4">
        <v>494</v>
      </c>
    </row>
    <row r="11" spans="1:3">
      <c t="s" r="A11" s="4">
        <v>490</v>
      </c>
      <c t="s" r="B11" s="4">
        <v>41</v>
      </c>
      <c t="s" r="C11" s="4">
        <v>41</v>
      </c>
    </row>
    <row r="12" spans="1:3">
      <c t="s" r="A12" s="4">
        <v>447</v>
      </c>
    </row>
    <row r="13" spans="1:3">
      <c t="s" r="A13" s="4">
        <v>493</v>
      </c>
      <c t="s" r="B13" s="4">
        <v>41</v>
      </c>
      <c t="s" r="C13" s="4">
        <v>41</v>
      </c>
    </row>
    <row r="14" spans="1:3">
      <c t="s" r="A14" s="4">
        <v>444</v>
      </c>
    </row>
    <row r="15" spans="1:3">
      <c t="s" r="A15" s="4">
        <v>493</v>
      </c>
      <c t="s" r="B15" s="4">
        <v>41</v>
      </c>
      <c t="s" r="C15" s="4">
        <v>41</v>
      </c>
    </row>
    <row r="16" spans="1:3">
      <c t="s" r="A16" s="4">
        <v>495</v>
      </c>
    </row>
    <row r="17" spans="1:3">
      <c t="s" r="A17" s="4">
        <v>490</v>
      </c>
      <c t="n" r="B17" s="6">
        <v>535000</v>
      </c>
      <c t="n" r="C17" s="6">
        <v>594000</v>
      </c>
    </row>
    <row r="18" spans="1:3">
      <c t="s" r="A18" s="4">
        <v>496</v>
      </c>
    </row>
    <row r="19" spans="1:3">
      <c t="s" r="A19" s="4">
        <v>490</v>
      </c>
      <c t="n" r="B19" s="6">
        <v>98000</v>
      </c>
      <c t="s" r="C19" s="4">
        <v>41</v>
      </c>
    </row>
    <row r="20" spans="1:3">
      <c t="s" r="A20" s="4">
        <v>497</v>
      </c>
    </row>
    <row r="21" spans="1:3">
      <c t="s" r="A21" s="4">
        <v>490</v>
      </c>
      <c t="n" r="B21" s="6">
        <v>202000</v>
      </c>
      <c t="n" r="C21" s="6">
        <v>534000</v>
      </c>
    </row>
    <row r="22" spans="1:3">
      <c t="s" r="A22" s="4">
        <v>453</v>
      </c>
    </row>
    <row r="23" spans="1:3">
      <c t="s" r="A23" s="4">
        <v>493</v>
      </c>
      <c t="s" r="B23" s="4">
        <v>41</v>
      </c>
      <c t="s" r="C23" s="4">
        <v>41</v>
      </c>
    </row>
    <row r="24" spans="1:3">
      <c t="s" r="A24" s="4">
        <v>498</v>
      </c>
    </row>
    <row r="25" spans="1:3">
      <c t="s" r="A25" s="4">
        <v>490</v>
      </c>
      <c t="s" r="B25" s="4">
        <v>41</v>
      </c>
      <c t="s" r="C25" s="4">
        <v>41</v>
      </c>
    </row>
    <row r="26" spans="1:3">
      <c t="s" r="A26" s="4">
        <v>499</v>
      </c>
    </row>
    <row r="27" spans="1:3">
      <c t="s" r="A27" s="4">
        <v>490</v>
      </c>
      <c t="s" r="B27" s="4">
        <v>41</v>
      </c>
      <c t="s" r="C27" s="4">
        <v>41</v>
      </c>
    </row>
    <row r="28" spans="1:3">
      <c t="s" r="A28" s="4">
        <v>500</v>
      </c>
    </row>
    <row r="29" spans="1:3">
      <c t="s" r="A29" s="4">
        <v>490</v>
      </c>
      <c t="s" r="B29" s="4">
        <v>41</v>
      </c>
      <c t="s" r="C29" s="4">
        <v>41</v>
      </c>
    </row>
    <row r="30" spans="1:3">
      <c t="s" r="A30" s="4">
        <v>459</v>
      </c>
    </row>
    <row r="31" spans="1:3">
      <c t="s" r="A31" s="4">
        <v>493</v>
      </c>
      <c t="n" r="B31" s="6">
        <v>71000</v>
      </c>
      <c t="s" r="C31" s="4">
        <v>41</v>
      </c>
    </row>
    <row r="32" spans="1:3">
      <c t="s" r="A32" s="4">
        <v>501</v>
      </c>
    </row>
    <row r="33" spans="1:3">
      <c t="s" r="A33" s="4">
        <v>490</v>
      </c>
      <c t="s" r="B33" s="4">
        <v>41</v>
      </c>
      <c t="s" r="C33" s="4">
        <v>41</v>
      </c>
    </row>
    <row r="34" spans="1:3">
      <c t="s" r="A34" s="4">
        <v>502</v>
      </c>
    </row>
    <row r="35" spans="1:3">
      <c t="s" r="A35" s="4">
        <v>490</v>
      </c>
      <c t="s" r="B35" s="4">
        <v>41</v>
      </c>
      <c t="s" r="C35" s="4">
        <v>41</v>
      </c>
    </row>
    <row r="36" spans="1:3">
      <c t="s" r="A36" s="4">
        <v>503</v>
      </c>
    </row>
    <row r="37" spans="1:3">
      <c t="s" r="A37" s="4">
        <v>490</v>
      </c>
      <c t="s" r="B37" s="4">
        <v>41</v>
      </c>
      <c t="s" r="C37" s="4">
        <v>41</v>
      </c>
    </row>
    <row r="38" spans="1:3">
      <c t="s" r="A38" s="4">
        <v>504</v>
      </c>
    </row>
    <row r="39" spans="1:3">
      <c t="s" r="A39" s="4">
        <v>490</v>
      </c>
      <c t="s" r="B39" s="4">
        <v>41</v>
      </c>
      <c t="s" r="C39" s="4">
        <v>41</v>
      </c>
    </row>
    <row r="40" spans="1:3">
      <c t="s" r="A40" s="4">
        <v>462</v>
      </c>
    </row>
    <row r="41" spans="1:3">
      <c t="s" r="A41" s="4">
        <v>493</v>
      </c>
      <c t="s" r="B41" s="4">
        <v>41</v>
      </c>
      <c t="s" r="C41" s="4">
        <v>41</v>
      </c>
    </row>
    <row r="42" spans="1:3">
      <c t="s" r="A42" s="4">
        <v>505</v>
      </c>
    </row>
    <row r="43" spans="1:3">
      <c t="s" r="A43" s="4">
        <v>490</v>
      </c>
      <c t="s" r="B43" s="4">
        <v>41</v>
      </c>
      <c t="n" r="C43" s="6">
        <v>95000</v>
      </c>
    </row>
    <row r="44" spans="1:3">
      <c t="s" r="A44" s="4">
        <v>464</v>
      </c>
    </row>
    <row r="45" spans="1:3">
      <c t="s" r="A45" s="4">
        <v>493</v>
      </c>
      <c t="s" r="B45" s="4">
        <v>41</v>
      </c>
      <c t="s" r="C45" s="4">
        <v>41</v>
      </c>
    </row>
    <row r="46" spans="1:3">
      <c t="s" r="A46" s="4">
        <v>506</v>
      </c>
    </row>
    <row r="47" spans="1:3">
      <c t="s" r="A47" s="4">
        <v>490</v>
      </c>
      <c t="s" r="B47" s="4">
        <v>41</v>
      </c>
      <c t="s" r="C47" s="4">
        <v>41</v>
      </c>
    </row>
    <row r="48" spans="1:3">
      <c t="s" r="A48" s="4">
        <v>507</v>
      </c>
    </row>
    <row r="49" spans="1:3">
      <c t="s" r="A49" s="4">
        <v>490</v>
      </c>
      <c t="s" r="B49" s="4">
        <v>41</v>
      </c>
      <c t="s" r="C49" s="4">
        <v>41</v>
      </c>
    </row>
    <row r="50" spans="1:3">
      <c t="s" r="A50" s="4">
        <v>456</v>
      </c>
    </row>
    <row r="51" spans="1:3">
      <c t="s" r="A51" s="4">
        <v>493</v>
      </c>
      <c t="s" r="B51" s="4">
        <v>41</v>
      </c>
      <c t="s" r="C51" s="4">
        <v>41</v>
      </c>
    </row>
    <row r="52" spans="1:3">
      <c t="s" r="A52" s="4">
        <v>508</v>
      </c>
    </row>
    <row r="53" spans="1:3">
      <c t="s" r="A53" s="4">
        <v>490</v>
      </c>
      <c t="n" r="B53" s="6">
        <v>225000</v>
      </c>
      <c t="n" r="C53" s="6">
        <v>148000</v>
      </c>
    </row>
    <row r="54" spans="1:3">
      <c t="s" r="A54" s="4">
        <v>509</v>
      </c>
    </row>
    <row r="55" spans="1:3">
      <c t="s" r="A55" s="4">
        <v>490</v>
      </c>
      <c t="n" r="B55" s="6">
        <v>152000</v>
      </c>
      <c t="n" r="C55" s="6">
        <v>159000</v>
      </c>
    </row>
    <row r="56" spans="1:3">
      <c t="s" r="A56" s="4">
        <v>469</v>
      </c>
    </row>
    <row r="57" spans="1:3">
      <c t="s" r="A57" s="4">
        <v>493</v>
      </c>
      <c t="s" r="B57" s="4">
        <v>41</v>
      </c>
      <c t="s" r="C57" s="4">
        <v>41</v>
      </c>
    </row>
    <row r="58" spans="1:3">
      <c t="s" r="A58" s="4">
        <v>510</v>
      </c>
    </row>
    <row r="59" spans="1:3">
      <c t="s" r="A59" s="4">
        <v>490</v>
      </c>
      <c t="n" r="B59" s="6">
        <v>118000</v>
      </c>
      <c t="n" r="C59" s="6">
        <v>140000</v>
      </c>
    </row>
    <row r="60" spans="1:3">
      <c t="s" r="A60" s="4">
        <v>511</v>
      </c>
    </row>
    <row r="61" spans="1:3">
      <c t="s" r="A61" s="4">
        <v>490</v>
      </c>
      <c t="s" r="B61" s="4">
        <v>41</v>
      </c>
      <c t="s" r="C61" s="4">
        <v>41</v>
      </c>
    </row>
    <row r="62" spans="1:3">
      <c t="s" r="A62" s="4">
        <v>472</v>
      </c>
    </row>
    <row r="63" spans="1:3">
      <c t="s" r="A63" s="4">
        <v>493</v>
      </c>
      <c t="s" r="B63" s="4">
        <v>41</v>
      </c>
      <c t="s" r="C63" s="4">
        <v>41</v>
      </c>
    </row>
    <row r="64" spans="1:3">
      <c t="s" r="A64" s="4">
        <v>512</v>
      </c>
    </row>
    <row r="65" spans="1:3">
      <c t="s" r="A65" s="4">
        <v>490</v>
      </c>
      <c t="n" r="B65" s="6">
        <v>147000</v>
      </c>
      <c t="n" r="C65" s="6">
        <v>81000</v>
      </c>
    </row>
    <row r="66" spans="1:3">
      <c t="s" r="A66" s="4">
        <v>476</v>
      </c>
    </row>
    <row r="67" spans="1:3">
      <c t="s" r="A67" s="4">
        <v>493</v>
      </c>
      <c t="s" r="B67" s="4">
        <v>41</v>
      </c>
      <c t="s" r="C67" s="4">
        <v>41</v>
      </c>
    </row>
    <row r="68" spans="1:3">
      <c t="s" r="A68" s="4">
        <v>513</v>
      </c>
    </row>
    <row r="69" spans="1:3">
      <c t="s" r="A69" s="4">
        <v>490</v>
      </c>
      <c t="s" r="B69" s="4">
        <v>41</v>
      </c>
      <c t="n" r="C69" s="6">
        <v>2000</v>
      </c>
    </row>
    <row r="70" spans="1:3">
      <c t="s" r="A70" s="4">
        <v>479</v>
      </c>
    </row>
    <row r="71" spans="1:3">
      <c t="s" r="A71" s="4">
        <v>493</v>
      </c>
      <c t="s" r="B71" s="4">
        <v>41</v>
      </c>
      <c t="s" r="C71" s="4">
        <v>41</v>
      </c>
    </row>
    <row r="72" spans="1:3">
      <c t="s" r="A72" s="4">
        <v>471</v>
      </c>
    </row>
    <row r="73" spans="1:3">
      <c t="s" r="A73" s="4">
        <v>493</v>
      </c>
      <c t="s" r="B73" s="4">
        <v>41</v>
      </c>
      <c t="s" r="C73" s="4">
        <v>41</v>
      </c>
    </row>
    <row r="74" spans="1:3">
      <c t="s" r="A74" s="4">
        <v>514</v>
      </c>
    </row>
    <row r="75" spans="1:3">
      <c t="s" r="A75" s="4">
        <v>490</v>
      </c>
      <c t="n" r="B75" s="6">
        <v>1630000</v>
      </c>
      <c t="n" r="C75" s="6">
        <v>1695000</v>
      </c>
    </row>
    <row r="76" spans="1:3">
      <c t="s" r="A76" s="4">
        <v>515</v>
      </c>
    </row>
    <row r="77" spans="1:3">
      <c t="s" r="A77" s="4">
        <v>490</v>
      </c>
      <c t="n" r="B77" s="6">
        <v>250000</v>
      </c>
      <c t="n" r="C77" s="6">
        <v>159000</v>
      </c>
    </row>
    <row r="78" spans="1:3">
      <c t="s" r="A78" s="4">
        <v>516</v>
      </c>
    </row>
    <row r="79" spans="1:3">
      <c t="s" r="A79" s="4">
        <v>490</v>
      </c>
      <c t="n" r="B79" s="6">
        <v>706000</v>
      </c>
      <c t="n" r="C79" s="6">
        <v>1343000</v>
      </c>
    </row>
    <row r="80" spans="1:3">
      <c t="s" r="A80" s="4">
        <v>517</v>
      </c>
    </row>
    <row r="81" spans="1:3">
      <c t="s" r="A81" s="4">
        <v>490</v>
      </c>
      <c t="n" r="B81" s="6">
        <v>956000</v>
      </c>
      <c t="n" r="C81" s="6">
        <v>1502000</v>
      </c>
    </row>
    <row r="82" spans="1:3">
      <c t="s" r="A82" s="4">
        <v>518</v>
      </c>
    </row>
    <row r="83" spans="1:3">
      <c t="s" r="A83" s="4">
        <v>493</v>
      </c>
      <c t="n" r="B83" s="6">
        <v>218000</v>
      </c>
      <c t="n" r="C83" s="6">
        <v>115000</v>
      </c>
    </row>
    <row r="84" spans="1:3">
      <c t="s" r="A84" s="4">
        <v>42</v>
      </c>
      <c t="n" r="B84" s="6">
        <v>5541000</v>
      </c>
      <c t="n" r="C84" s="6">
        <v>6125000</v>
      </c>
    </row>
    <row r="85" spans="1:3">
      <c t="s" r="A85" s="4">
        <v>519</v>
      </c>
      <c t="n" r="B85" s="7">
        <v>8345000</v>
      </c>
      <c t="n" r="C85" s="7">
        <v>9437000</v>
      </c>
    </row>
    <row r="86" spans="1:3">
      <c t="s" r="A86" s="4">
        <v>279</v>
      </c>
    </row>
    <row r="87" spans="1:3">
      <c t="s" r="A87" s="4">
        <v>520</v>
      </c>
      <c t="s" r="B87" s="4">
        <v>521</v>
      </c>
      <c t="s" r="C87" s="4">
        <v>448</v>
      </c>
    </row>
    <row r="88" spans="1:3">
      <c t="s" r="A88" s="4">
        <v>490</v>
      </c>
      <c t="n" r="B88" s="7">
        <v>2586000</v>
      </c>
      <c t="n" r="C88" s="7">
        <v>3197000</v>
      </c>
    </row>
    <row r="89" spans="1:3">
      <c t="s" r="A89" s="4">
        <v>520</v>
      </c>
      <c t="s" r="B89" s="4">
        <v>522</v>
      </c>
      <c t="s" r="C89" s="4">
        <v>523</v>
      </c>
    </row>
    <row r="90" spans="1:3">
      <c t="s" r="A90" s="4">
        <v>493</v>
      </c>
      <c t="n" r="B90" s="7">
        <v>218000</v>
      </c>
      <c t="n" r="C90" s="7">
        <v>115000</v>
      </c>
    </row>
    <row r="91" spans="1:3">
      <c t="s" r="A91" s="4">
        <v>519</v>
      </c>
      <c t="n" r="B91" s="7">
        <v>961479122</v>
      </c>
      <c t="n" r="C91" s="7">
        <v>94628297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32"/>
    <col customWidth="1" max="3" min="3" width="36"/>
    <col customWidth="1" max="4" min="4" width="27"/>
    <col customWidth="1" max="5" min="5" width="4"/>
    <col customWidth="1" max="6" min="6" width="37"/>
    <col customWidth="1" max="7" min="7" width="13"/>
  </cols>
  <sheetData>
    <row r="1" spans="1:7">
      <c t="s" r="A1" s="1">
        <v>121</v>
      </c>
      <c t="s" r="B1" s="2">
        <v>122</v>
      </c>
      <c t="s" r="C1" s="2">
        <v>123</v>
      </c>
      <c t="s" r="D1" s="2">
        <v>124</v>
      </c>
      <c t="s" r="F1" s="2">
        <v>125</v>
      </c>
      <c t="s" r="G1" s="2">
        <v>126</v>
      </c>
    </row>
    <row r="2" spans="1:7">
      <c t="s" r="A2" s="4">
        <v>127</v>
      </c>
      <c t="n" r="B2" s="7">
        <v>95980</v>
      </c>
      <c t="n" r="C2" s="7">
        <v>35869195</v>
      </c>
      <c t="n" r="D2" s="7">
        <v>40868919</v>
      </c>
      <c t="s" r="E2" s="4">
        <v>128</v>
      </c>
      <c t="n" r="F2" s="7">
        <v>3168482</v>
      </c>
      <c t="n" r="G2" s="7">
        <v>80002576</v>
      </c>
    </row>
    <row r="3" spans="1:7">
      <c t="s" r="A3" s="4">
        <v>111</v>
      </c>
      <c t="n" r="D3" s="6">
        <v>1878975</v>
      </c>
      <c t="n" r="G3" s="6">
        <v>1878975</v>
      </c>
    </row>
    <row r="4" spans="1:7">
      <c t="s" r="A4" s="4">
        <v>129</v>
      </c>
      <c t="s" r="B4" s="4">
        <v>41</v>
      </c>
      <c t="s" r="C4" s="4">
        <v>41</v>
      </c>
      <c t="s" r="D4" s="4">
        <v>41</v>
      </c>
      <c t="n" r="F4" s="6">
        <v>-957932</v>
      </c>
      <c t="n" r="G4" s="6">
        <v>-957932</v>
      </c>
    </row>
    <row r="5" spans="1:7">
      <c t="s" r="A5" s="4">
        <v>130</v>
      </c>
      <c t="n" r="B5" s="6">
        <v>35</v>
      </c>
      <c t="n" r="C5" s="6">
        <v>-989</v>
      </c>
      <c t="n" r="G5" s="6">
        <v>-954</v>
      </c>
    </row>
    <row r="6" spans="1:7">
      <c t="s" r="A6" s="4">
        <v>131</v>
      </c>
      <c t="n" r="C6" s="6">
        <v>35702</v>
      </c>
      <c t="n" r="G6" s="6">
        <v>35702</v>
      </c>
    </row>
    <row r="7" spans="1:7">
      <c t="s" r="A7" s="4">
        <v>132</v>
      </c>
      <c t="n" r="D7" s="6">
        <v>-478178</v>
      </c>
      <c t="n" r="G7" s="6">
        <v>-478178</v>
      </c>
    </row>
    <row r="8" spans="1:7">
      <c t="s" r="A8" s="4">
        <v>133</v>
      </c>
      <c t="n" r="B8" s="6">
        <v>95040</v>
      </c>
      <c t="n" r="C8" s="6">
        <v>35903908</v>
      </c>
      <c t="n" r="D8" s="6">
        <v>41477929</v>
      </c>
      <c t="n" r="F8" s="6">
        <v>2210550</v>
      </c>
      <c t="n" r="G8" s="6">
        <v>79687427</v>
      </c>
    </row>
    <row r="9" spans="1:7">
      <c t="s" r="A9" s="4">
        <v>134</v>
      </c>
      <c t="n" r="B9" s="6">
        <v>-975</v>
      </c>
      <c t="n" r="D9" s="6">
        <v>-791787</v>
      </c>
      <c t="n" r="G9" s="6">
        <v>-792762</v>
      </c>
    </row>
    <row r="10" spans="1:7">
      <c t="s" r="A10" s="4">
        <v>135</v>
      </c>
      <c t="n" r="B10" s="6">
        <v>94892</v>
      </c>
      <c t="n" r="C10" s="6">
        <v>35936911</v>
      </c>
      <c t="n" r="D10" s="6">
        <v>43691073</v>
      </c>
      <c t="n" r="F10" s="6">
        <v>2447898</v>
      </c>
      <c t="n" r="G10" s="6">
        <v>82170774</v>
      </c>
    </row>
    <row r="11" spans="1:7">
      <c t="s" r="A11" s="4">
        <v>111</v>
      </c>
      <c t="n" r="D11" s="6">
        <v>3072808</v>
      </c>
      <c t="n" r="G11" s="6">
        <v>3072808</v>
      </c>
    </row>
    <row r="12" spans="1:7">
      <c t="s" r="A12" s="4">
        <v>129</v>
      </c>
      <c t="n" r="F12" s="6">
        <v>2562903</v>
      </c>
      <c t="n" r="G12" s="6">
        <v>2562903</v>
      </c>
    </row>
    <row r="13" spans="1:7">
      <c t="s" r="A13" s="4">
        <v>130</v>
      </c>
      <c t="n" r="B13" s="6">
        <v>35</v>
      </c>
      <c t="n" r="C13" s="6">
        <v>-35</v>
      </c>
    </row>
    <row r="14" spans="1:7">
      <c t="s" r="A14" s="4">
        <v>136</v>
      </c>
      <c t="n" r="B14" s="6">
        <v>11</v>
      </c>
      <c t="n" r="C14" s="6">
        <v>-11</v>
      </c>
    </row>
    <row r="15" spans="1:7">
      <c t="s" r="A15" s="4">
        <v>131</v>
      </c>
      <c t="n" r="C15" s="6">
        <v>42129</v>
      </c>
      <c t="n" r="G15" s="6">
        <v>42129</v>
      </c>
    </row>
    <row r="16" spans="1:7">
      <c t="s" r="A16" s="4">
        <v>132</v>
      </c>
      <c t="n" r="D16" s="6">
        <v>-522045</v>
      </c>
      <c t="n" r="G16" s="6">
        <v>-522045</v>
      </c>
    </row>
    <row r="17" spans="1:7">
      <c t="s" r="A17" s="4">
        <v>137</v>
      </c>
      <c t="n" r="B17" s="7">
        <v>94938</v>
      </c>
      <c t="n" r="C17" s="7">
        <v>35978994</v>
      </c>
      <c t="n" r="D17" s="7">
        <v>46241836</v>
      </c>
      <c t="n" r="F17" s="7">
        <v>5010801</v>
      </c>
      <c t="n" r="G17" s="7">
        <v>87326569</v>
      </c>
    </row>
    <row r="18" spans="1:7">
      <c t="n" r="A18"/>
    </row>
    <row r="19" spans="1:7">
      <c t="s" r="A19" s="4">
        <v>128</v>
      </c>
      <c t="s" r="B19" s="4">
        <v>138</v>
      </c>
    </row>
  </sheetData>
  <mergeCells count="3">
    <mergeCell ref="D1:E1"/>
    <mergeCell ref="A18:G18"/>
    <mergeCell ref="B19:G1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24</v>
      </c>
      <c t="s" r="B1" s="2">
        <v>2</v>
      </c>
      <c t="s" r="C1" s="2">
        <v>30</v>
      </c>
      <c t="s" r="D1" s="2">
        <v>73</v>
      </c>
    </row>
    <row r="2" spans="1:4">
      <c t="s" r="A2" s="4">
        <v>525</v>
      </c>
    </row>
    <row r="3" spans="1:4">
      <c t="s" r="A3" s="4">
        <v>526</v>
      </c>
      <c t="s" r="B3" s="4">
        <v>41</v>
      </c>
      <c t="n" r="C3" s="7">
        <v>2238000</v>
      </c>
    </row>
    <row r="4" spans="1:4">
      <c t="s" r="A4" s="4">
        <v>527</v>
      </c>
    </row>
    <row r="5" spans="1:4">
      <c t="s" r="A5" s="4">
        <v>526</v>
      </c>
      <c t="s" r="B5" s="4">
        <v>41</v>
      </c>
      <c t="n" r="C5" s="6">
        <v>120000</v>
      </c>
    </row>
    <row r="6" spans="1:4">
      <c t="s" r="A6" s="4">
        <v>528</v>
      </c>
    </row>
    <row r="7" spans="1:4">
      <c t="s" r="A7" s="4">
        <v>526</v>
      </c>
      <c t="s" r="B7" s="4">
        <v>41</v>
      </c>
      <c t="s" r="C7" s="4">
        <v>41</v>
      </c>
    </row>
    <row r="8" spans="1:4">
      <c t="s" r="A8" s="4">
        <v>529</v>
      </c>
    </row>
    <row r="9" spans="1:4">
      <c t="s" r="A9" s="4">
        <v>526</v>
      </c>
      <c t="n" r="B9" s="6">
        <v>382000</v>
      </c>
      <c t="n" r="C9" s="6">
        <v>1054000</v>
      </c>
    </row>
    <row r="10" spans="1:4">
      <c t="s" r="A10" s="4">
        <v>530</v>
      </c>
    </row>
    <row r="11" spans="1:4">
      <c t="s" r="A11" s="4">
        <v>526</v>
      </c>
      <c t="s" r="B11" s="4">
        <v>41</v>
      </c>
      <c t="s" r="C11" s="4">
        <v>41</v>
      </c>
    </row>
    <row r="12" spans="1:4">
      <c t="s" r="A12" s="4">
        <v>531</v>
      </c>
    </row>
    <row r="13" spans="1:4">
      <c t="s" r="A13" s="4">
        <v>526</v>
      </c>
      <c t="s" r="B13" s="4">
        <v>41</v>
      </c>
      <c t="n" r="C13" s="6">
        <v>69000</v>
      </c>
    </row>
    <row r="14" spans="1:4">
      <c t="s" r="A14" s="4">
        <v>532</v>
      </c>
    </row>
    <row r="15" spans="1:4">
      <c t="s" r="A15" s="4">
        <v>526</v>
      </c>
      <c t="n" r="B15" s="6">
        <v>204000</v>
      </c>
      <c t="n" r="C15" s="6">
        <v>3000</v>
      </c>
    </row>
    <row r="16" spans="1:4">
      <c t="s" r="A16" s="4">
        <v>533</v>
      </c>
    </row>
    <row r="17" spans="1:4">
      <c t="s" r="A17" s="4">
        <v>526</v>
      </c>
      <c t="s" r="B17" s="4">
        <v>41</v>
      </c>
      <c t="s" r="C17" s="4">
        <v>41</v>
      </c>
    </row>
    <row r="18" spans="1:4">
      <c t="s" r="A18" s="4">
        <v>534</v>
      </c>
    </row>
    <row r="19" spans="1:4">
      <c t="s" r="A19" s="4">
        <v>526</v>
      </c>
      <c t="n" r="B19" s="6">
        <v>152000</v>
      </c>
      <c t="n" r="C19" s="6">
        <v>429000</v>
      </c>
    </row>
    <row r="20" spans="1:4">
      <c t="s" r="A20" s="4">
        <v>535</v>
      </c>
    </row>
    <row r="21" spans="1:4">
      <c t="s" r="A21" s="4">
        <v>526</v>
      </c>
      <c t="s" r="B21" s="4">
        <v>41</v>
      </c>
      <c t="s" r="C21" s="4">
        <v>41</v>
      </c>
    </row>
    <row r="22" spans="1:4">
      <c t="s" r="A22" s="4">
        <v>536</v>
      </c>
    </row>
    <row r="23" spans="1:4">
      <c t="s" r="A23" s="4">
        <v>526</v>
      </c>
      <c t="n" r="B23" s="6">
        <v>193000</v>
      </c>
      <c t="n" r="C23" s="6">
        <v>211000</v>
      </c>
    </row>
    <row r="24" spans="1:4">
      <c t="s" r="A24" s="4">
        <v>537</v>
      </c>
    </row>
    <row r="25" spans="1:4">
      <c t="s" r="A25" s="4">
        <v>526</v>
      </c>
      <c t="n" r="B25" s="6">
        <v>111000</v>
      </c>
      <c t="n" r="C25" s="6">
        <v>122000</v>
      </c>
    </row>
    <row r="26" spans="1:4">
      <c t="s" r="A26" s="4">
        <v>538</v>
      </c>
    </row>
    <row r="27" spans="1:4">
      <c t="s" r="A27" s="4">
        <v>526</v>
      </c>
      <c t="n" r="B27" s="6">
        <v>3000</v>
      </c>
      <c t="n" r="C27" s="6">
        <v>3000</v>
      </c>
    </row>
    <row r="28" spans="1:4">
      <c t="s" r="A28" s="4">
        <v>539</v>
      </c>
    </row>
    <row r="29" spans="1:4">
      <c t="s" r="A29" s="4">
        <v>526</v>
      </c>
      <c t="n" r="B29" s="6">
        <v>1045000</v>
      </c>
      <c t="n" r="C29" s="6">
        <v>4249000</v>
      </c>
    </row>
    <row r="30" spans="1:4">
      <c t="s" r="A30" s="4">
        <v>540</v>
      </c>
    </row>
    <row r="31" spans="1:4">
      <c t="s" r="A31" s="4">
        <v>526</v>
      </c>
      <c t="n" r="B31" s="6">
        <v>146000</v>
      </c>
      <c t="n" r="C31" s="6">
        <v>107000</v>
      </c>
    </row>
    <row r="32" spans="1:4">
      <c t="s" r="A32" s="4">
        <v>541</v>
      </c>
    </row>
    <row r="33" spans="1:4">
      <c t="s" r="A33" s="4">
        <v>526</v>
      </c>
      <c t="s" r="B33" s="4">
        <v>41</v>
      </c>
      <c t="s" r="C33" s="4">
        <v>41</v>
      </c>
    </row>
    <row r="34" spans="1:4">
      <c t="s" r="A34" s="4">
        <v>542</v>
      </c>
    </row>
    <row r="35" spans="1:4">
      <c t="s" r="A35" s="4">
        <v>526</v>
      </c>
      <c t="s" r="B35" s="4">
        <v>41</v>
      </c>
      <c t="s" r="C35" s="4">
        <v>41</v>
      </c>
    </row>
    <row r="36" spans="1:4">
      <c t="s" r="A36" s="4">
        <v>543</v>
      </c>
    </row>
    <row r="37" spans="1:4">
      <c t="s" r="A37" s="4">
        <v>526</v>
      </c>
      <c t="n" r="B37" s="6">
        <v>304000</v>
      </c>
      <c t="n" r="C37" s="6">
        <v>227000</v>
      </c>
    </row>
    <row r="38" spans="1:4">
      <c t="s" r="A38" s="4">
        <v>544</v>
      </c>
    </row>
    <row r="39" spans="1:4">
      <c t="s" r="A39" s="4">
        <v>526</v>
      </c>
      <c t="s" r="B39" s="4">
        <v>41</v>
      </c>
      <c t="s" r="C39" s="4">
        <v>41</v>
      </c>
    </row>
    <row r="40" spans="1:4">
      <c t="s" r="A40" s="4">
        <v>545</v>
      </c>
    </row>
    <row r="41" spans="1:4">
      <c t="s" r="A41" s="4">
        <v>526</v>
      </c>
      <c t="s" r="B41" s="4">
        <v>41</v>
      </c>
      <c t="s" r="C41" s="4">
        <v>41</v>
      </c>
    </row>
    <row r="42" spans="1:4">
      <c t="s" r="A42" s="4">
        <v>546</v>
      </c>
    </row>
    <row r="43" spans="1:4">
      <c t="s" r="A43" s="4">
        <v>526</v>
      </c>
      <c t="s" r="B43" s="4">
        <v>41</v>
      </c>
      <c t="s" r="C43" s="4">
        <v>41</v>
      </c>
    </row>
    <row r="44" spans="1:4">
      <c t="s" r="A44" s="4">
        <v>547</v>
      </c>
    </row>
    <row r="45" spans="1:4">
      <c t="s" r="A45" s="4">
        <v>526</v>
      </c>
      <c t="s" r="B45" s="4">
        <v>41</v>
      </c>
      <c t="s" r="C45" s="4">
        <v>41</v>
      </c>
    </row>
    <row r="46" spans="1:4">
      <c t="s" r="A46" s="4">
        <v>548</v>
      </c>
    </row>
    <row r="47" spans="1:4">
      <c t="s" r="A47" s="4">
        <v>526</v>
      </c>
      <c t="n" r="B47" s="6">
        <v>6000</v>
      </c>
      <c t="n" r="C47" s="6">
        <v>113000</v>
      </c>
    </row>
    <row r="48" spans="1:4">
      <c t="s" r="A48" s="4">
        <v>549</v>
      </c>
    </row>
    <row r="49" spans="1:4">
      <c t="s" r="A49" s="4">
        <v>526</v>
      </c>
      <c t="s" r="B49" s="4">
        <v>41</v>
      </c>
      <c t="s" r="C49" s="4">
        <v>41</v>
      </c>
    </row>
    <row r="50" spans="1:4">
      <c t="s" r="A50" s="4">
        <v>550</v>
      </c>
    </row>
    <row r="51" spans="1:4">
      <c t="s" r="A51" s="4">
        <v>526</v>
      </c>
      <c t="s" r="B51" s="4">
        <v>41</v>
      </c>
      <c t="s" r="C51" s="4">
        <v>41</v>
      </c>
    </row>
    <row r="52" spans="1:4">
      <c t="s" r="A52" s="4">
        <v>551</v>
      </c>
    </row>
    <row r="53" spans="1:4">
      <c t="s" r="A53" s="4">
        <v>526</v>
      </c>
      <c t="n" r="B53" s="6">
        <v>99000</v>
      </c>
      <c t="n" r="C53" s="6">
        <v>72000</v>
      </c>
    </row>
    <row r="54" spans="1:4">
      <c t="s" r="A54" s="4">
        <v>552</v>
      </c>
    </row>
    <row r="55" spans="1:4">
      <c t="s" r="A55" s="4">
        <v>526</v>
      </c>
      <c t="s" r="B55" s="4">
        <v>41</v>
      </c>
      <c t="n" r="C55" s="6">
        <v>2000</v>
      </c>
    </row>
    <row r="56" spans="1:4">
      <c t="s" r="A56" s="4">
        <v>553</v>
      </c>
    </row>
    <row r="57" spans="1:4">
      <c t="s" r="A57" s="4">
        <v>526</v>
      </c>
      <c t="n" r="B57" s="6">
        <v>555000</v>
      </c>
      <c t="n" r="C57" s="6">
        <v>521000</v>
      </c>
    </row>
    <row r="58" spans="1:4">
      <c t="s" r="A58" s="4">
        <v>554</v>
      </c>
    </row>
    <row r="59" spans="1:4">
      <c t="s" r="A59" s="4">
        <v>526</v>
      </c>
      <c t="n" r="B59" s="6">
        <v>728000</v>
      </c>
      <c t="n" r="C59" s="6">
        <v>354000</v>
      </c>
    </row>
    <row r="60" spans="1:4">
      <c t="s" r="A60" s="4">
        <v>555</v>
      </c>
    </row>
    <row r="61" spans="1:4">
      <c t="s" r="A61" s="4">
        <v>526</v>
      </c>
      <c t="s" r="B61" s="4">
        <v>41</v>
      </c>
      <c t="s" r="C61" s="4">
        <v>41</v>
      </c>
    </row>
    <row r="62" spans="1:4">
      <c t="s" r="A62" s="4">
        <v>556</v>
      </c>
    </row>
    <row r="63" spans="1:4">
      <c t="s" r="A63" s="4">
        <v>526</v>
      </c>
      <c t="s" r="B63" s="4">
        <v>41</v>
      </c>
      <c t="s" r="C63" s="4">
        <v>41</v>
      </c>
    </row>
    <row r="64" spans="1:4">
      <c t="s" r="A64" s="4">
        <v>557</v>
      </c>
    </row>
    <row r="65" spans="1:4">
      <c t="s" r="A65" s="4">
        <v>526</v>
      </c>
      <c t="n" r="B65" s="6">
        <v>109000</v>
      </c>
      <c t="n" r="C65" s="6">
        <v>103000</v>
      </c>
    </row>
    <row r="66" spans="1:4">
      <c t="s" r="A66" s="4">
        <v>558</v>
      </c>
    </row>
    <row r="67" spans="1:4">
      <c t="s" r="A67" s="4">
        <v>526</v>
      </c>
      <c t="s" r="B67" s="4">
        <v>41</v>
      </c>
      <c t="s" r="C67" s="4">
        <v>41</v>
      </c>
    </row>
    <row r="68" spans="1:4">
      <c t="s" r="A68" s="4">
        <v>559</v>
      </c>
    </row>
    <row r="69" spans="1:4">
      <c t="s" r="A69" s="4">
        <v>526</v>
      </c>
      <c t="n" r="B69" s="6">
        <v>71000</v>
      </c>
      <c t="s" r="C69" s="4">
        <v>41</v>
      </c>
    </row>
    <row r="70" spans="1:4">
      <c t="s" r="A70" s="4">
        <v>560</v>
      </c>
    </row>
    <row r="71" spans="1:4">
      <c t="s" r="A71" s="4">
        <v>526</v>
      </c>
      <c t="s" r="B71" s="4">
        <v>41</v>
      </c>
      <c t="s" r="C71" s="4">
        <v>41</v>
      </c>
    </row>
    <row r="72" spans="1:4">
      <c t="s" r="A72" s="4">
        <v>561</v>
      </c>
    </row>
    <row r="73" spans="1:4">
      <c t="s" r="A73" s="4">
        <v>526</v>
      </c>
      <c t="s" r="B73" s="4">
        <v>41</v>
      </c>
      <c t="n" r="C73" s="6">
        <v>95000</v>
      </c>
    </row>
    <row r="74" spans="1:4">
      <c t="s" r="A74" s="4">
        <v>562</v>
      </c>
    </row>
    <row r="75" spans="1:4">
      <c t="s" r="A75" s="4">
        <v>526</v>
      </c>
      <c t="n" r="B75" s="6">
        <v>330000</v>
      </c>
      <c t="n" r="C75" s="6">
        <v>237000</v>
      </c>
    </row>
    <row r="76" spans="1:4">
      <c t="s" r="A76" s="4">
        <v>563</v>
      </c>
    </row>
    <row r="77" spans="1:4">
      <c t="s" r="A77" s="4">
        <v>526</v>
      </c>
      <c t="s" r="B77" s="4">
        <v>41</v>
      </c>
      <c t="s" r="C77" s="4">
        <v>41</v>
      </c>
    </row>
    <row r="78" spans="1:4">
      <c t="s" r="A78" s="4">
        <v>564</v>
      </c>
    </row>
    <row r="79" spans="1:4">
      <c t="s" r="A79" s="4">
        <v>526</v>
      </c>
      <c t="n" r="B79" s="6">
        <v>59000</v>
      </c>
      <c t="n" r="C79" s="6">
        <v>140000</v>
      </c>
    </row>
    <row r="80" spans="1:4">
      <c t="s" r="A80" s="4">
        <v>565</v>
      </c>
    </row>
    <row r="81" spans="1:4">
      <c t="s" r="A81" s="4">
        <v>526</v>
      </c>
      <c t="n" r="B81" s="6">
        <v>86000</v>
      </c>
      <c t="n" r="C81" s="6">
        <v>34000</v>
      </c>
    </row>
    <row r="82" spans="1:4">
      <c t="s" r="A82" s="4">
        <v>566</v>
      </c>
    </row>
    <row r="83" spans="1:4">
      <c t="s" r="A83" s="4">
        <v>526</v>
      </c>
      <c t="s" r="B83" s="4">
        <v>41</v>
      </c>
      <c t="n" r="C83" s="6">
        <v>1000</v>
      </c>
    </row>
    <row r="84" spans="1:4">
      <c t="s" r="A84" s="4">
        <v>567</v>
      </c>
    </row>
    <row r="85" spans="1:4">
      <c t="s" r="A85" s="4">
        <v>526</v>
      </c>
      <c t="n" r="B85" s="6">
        <v>1383000</v>
      </c>
      <c t="n" r="C85" s="6">
        <v>964000</v>
      </c>
    </row>
    <row r="86" spans="1:4">
      <c t="s" r="A86" s="4">
        <v>439</v>
      </c>
    </row>
    <row r="87" spans="1:4">
      <c t="s" r="A87" s="4">
        <v>526</v>
      </c>
      <c t="n" r="B87" s="6">
        <v>874000</v>
      </c>
      <c t="n" r="C87" s="6">
        <v>2699000</v>
      </c>
    </row>
    <row r="88" spans="1:4">
      <c t="s" r="A88" s="4">
        <v>568</v>
      </c>
      <c t="n" r="B88" s="6">
        <v>66385000</v>
      </c>
      <c t="n" r="C88" s="6">
        <v>65530000</v>
      </c>
    </row>
    <row r="89" spans="1:4">
      <c t="s" r="A89" s="4">
        <v>440</v>
      </c>
      <c t="n" r="B89" s="6">
        <v>67259000</v>
      </c>
      <c t="n" r="C89" s="6">
        <v>68229000</v>
      </c>
    </row>
    <row r="90" spans="1:4">
      <c t="s" r="A90" s="4">
        <v>493</v>
      </c>
      <c t="n" r="B90" s="6">
        <v>147000</v>
      </c>
      <c t="n" r="C90" s="6">
        <v>115000</v>
      </c>
    </row>
    <row r="91" spans="1:4">
      <c t="s" r="A91" s="4">
        <v>444</v>
      </c>
    </row>
    <row r="92" spans="1:4">
      <c t="s" r="A92" s="4">
        <v>526</v>
      </c>
      <c t="s" r="B92" s="4">
        <v>41</v>
      </c>
      <c t="n" r="C92" s="6">
        <v>120000</v>
      </c>
    </row>
    <row r="93" spans="1:4">
      <c t="s" r="A93" s="4">
        <v>568</v>
      </c>
      <c t="n" r="B93" s="6">
        <v>6103000</v>
      </c>
      <c t="n" r="C93" s="6">
        <v>3814000</v>
      </c>
    </row>
    <row r="94" spans="1:4">
      <c t="s" r="A94" s="4">
        <v>440</v>
      </c>
      <c t="n" r="B94" s="6">
        <v>6103000</v>
      </c>
      <c t="n" r="C94" s="6">
        <v>3934000</v>
      </c>
    </row>
    <row r="95" spans="1:4">
      <c t="s" r="A95" s="4">
        <v>493</v>
      </c>
      <c t="s" r="B95" s="4">
        <v>41</v>
      </c>
      <c t="s" r="C95" s="4">
        <v>41</v>
      </c>
    </row>
    <row r="96" spans="1:4">
      <c t="s" r="A96" s="4">
        <v>447</v>
      </c>
    </row>
    <row r="97" spans="1:4">
      <c t="s" r="A97" s="4">
        <v>526</v>
      </c>
      <c t="s" r="B97" s="4">
        <v>41</v>
      </c>
      <c t="s" r="C97" s="4">
        <v>41</v>
      </c>
    </row>
    <row r="98" spans="1:4">
      <c t="s" r="A98" s="4">
        <v>568</v>
      </c>
      <c t="n" r="B98" s="6">
        <v>165000</v>
      </c>
      <c t="n" r="C98" s="6">
        <v>157000</v>
      </c>
    </row>
    <row r="99" spans="1:4">
      <c t="s" r="A99" s="4">
        <v>440</v>
      </c>
      <c t="n" r="B99" s="6">
        <v>165000</v>
      </c>
      <c t="n" r="C99" s="6">
        <v>157000</v>
      </c>
    </row>
    <row r="100" spans="1:4">
      <c t="s" r="A100" s="4">
        <v>493</v>
      </c>
      <c t="s" r="B100" s="4">
        <v>41</v>
      </c>
      <c t="s" r="C100" s="4">
        <v>41</v>
      </c>
    </row>
    <row r="101" spans="1:4">
      <c t="s" r="A101" s="4">
        <v>449</v>
      </c>
    </row>
    <row r="102" spans="1:4">
      <c t="s" r="A102" s="4">
        <v>440</v>
      </c>
      <c t="n" r="B102" s="6">
        <v>18927000</v>
      </c>
      <c t="n" r="C102" s="6">
        <v>17235000</v>
      </c>
    </row>
    <row r="103" spans="1:4">
      <c t="s" r="A103" s="4">
        <v>450</v>
      </c>
    </row>
    <row r="104" spans="1:4">
      <c t="s" r="A104" s="4">
        <v>440</v>
      </c>
      <c t="n" r="B104" s="6">
        <v>73527000</v>
      </c>
      <c t="n" r="C104" s="6">
        <v>72320000</v>
      </c>
    </row>
    <row r="105" spans="1:4">
      <c t="s" r="A105" s="4">
        <v>453</v>
      </c>
    </row>
    <row r="106" spans="1:4">
      <c t="s" r="A106" s="4">
        <v>526</v>
      </c>
      <c t="n" r="B106" s="6">
        <v>795000</v>
      </c>
      <c t="n" r="C106" s="6">
        <v>1384000</v>
      </c>
    </row>
    <row r="107" spans="1:4">
      <c t="s" r="A107" s="4">
        <v>568</v>
      </c>
      <c t="n" r="B107" s="6">
        <v>361432000</v>
      </c>
      <c t="n" r="C107" s="6">
        <v>337330000</v>
      </c>
    </row>
    <row r="108" spans="1:4">
      <c t="s" r="A108" s="4">
        <v>440</v>
      </c>
      <c t="n" r="B108" s="6">
        <v>362227000</v>
      </c>
      <c t="n" r="C108" s="6">
        <v>338714000</v>
      </c>
    </row>
    <row r="109" spans="1:4">
      <c t="s" r="A109" s="4">
        <v>493</v>
      </c>
      <c t="s" r="B109" s="4">
        <v>41</v>
      </c>
      <c t="s" r="C109" s="4">
        <v>41</v>
      </c>
    </row>
    <row r="110" spans="1:4">
      <c t="s" r="A110" s="4">
        <v>456</v>
      </c>
    </row>
    <row r="111" spans="1:4">
      <c t="s" r="A111" s="4">
        <v>526</v>
      </c>
      <c t="s" r="B111" s="4">
        <v>41</v>
      </c>
      <c t="s" r="C111" s="4">
        <v>41</v>
      </c>
    </row>
    <row r="112" spans="1:4">
      <c t="s" r="A112" s="4">
        <v>568</v>
      </c>
      <c t="n" r="B112" s="6">
        <v>56918000</v>
      </c>
      <c t="n" r="C112" s="6">
        <v>42987000</v>
      </c>
    </row>
    <row r="113" spans="1:4">
      <c t="s" r="A113" s="4">
        <v>440</v>
      </c>
      <c t="n" r="B113" s="6">
        <v>56918000</v>
      </c>
      <c t="n" r="C113" s="6">
        <v>42987000</v>
      </c>
    </row>
    <row r="114" spans="1:4">
      <c t="s" r="A114" s="4">
        <v>493</v>
      </c>
      <c t="s" r="B114" s="4">
        <v>41</v>
      </c>
      <c t="s" r="C114" s="4">
        <v>41</v>
      </c>
    </row>
    <row r="115" spans="1:4">
      <c t="s" r="A115" s="4">
        <v>459</v>
      </c>
    </row>
    <row r="116" spans="1:4">
      <c t="s" r="A116" s="4">
        <v>526</v>
      </c>
      <c t="n" r="B116" s="6">
        <v>71000</v>
      </c>
      <c t="n" r="C116" s="6">
        <v>69000</v>
      </c>
    </row>
    <row r="117" spans="1:4">
      <c t="s" r="A117" s="4">
        <v>568</v>
      </c>
      <c t="n" r="B117" s="6">
        <v>35007000</v>
      </c>
      <c t="n" r="C117" s="6">
        <v>28202000</v>
      </c>
    </row>
    <row r="118" spans="1:4">
      <c t="s" r="A118" s="4">
        <v>440</v>
      </c>
      <c t="n" r="B118" s="6">
        <v>35078000</v>
      </c>
      <c t="n" r="C118" s="6">
        <v>28271000</v>
      </c>
    </row>
    <row r="119" spans="1:4">
      <c t="s" r="A119" s="4">
        <v>493</v>
      </c>
      <c t="n" r="B119" s="6">
        <v>71000</v>
      </c>
      <c t="s" r="C119" s="4">
        <v>41</v>
      </c>
    </row>
    <row r="120" spans="1:4">
      <c t="s" r="A120" s="4">
        <v>462</v>
      </c>
    </row>
    <row r="121" spans="1:4">
      <c t="s" r="A121" s="4">
        <v>526</v>
      </c>
      <c t="n" r="B121" s="6">
        <v>204000</v>
      </c>
      <c t="n" r="C121" s="6">
        <v>3000</v>
      </c>
    </row>
    <row r="122" spans="1:4">
      <c t="s" r="A122" s="4">
        <v>568</v>
      </c>
      <c t="n" r="B122" s="6">
        <v>56857000</v>
      </c>
      <c t="n" r="C122" s="6">
        <v>45478000</v>
      </c>
    </row>
    <row r="123" spans="1:4">
      <c t="s" r="A123" s="4">
        <v>440</v>
      </c>
      <c t="n" r="B123" s="6">
        <v>57061000</v>
      </c>
      <c t="n" r="C123" s="6">
        <v>45481000</v>
      </c>
    </row>
    <row r="124" spans="1:4">
      <c t="s" r="A124" s="4">
        <v>493</v>
      </c>
      <c t="s" r="B124" s="4">
        <v>41</v>
      </c>
      <c t="s" r="C124" s="4">
        <v>41</v>
      </c>
    </row>
    <row r="125" spans="1:4">
      <c t="s" r="A125" s="4">
        <v>464</v>
      </c>
    </row>
    <row r="126" spans="1:4">
      <c t="s" r="A126" s="4">
        <v>526</v>
      </c>
      <c t="s" r="B126" s="4">
        <v>41</v>
      </c>
      <c t="n" r="C126" s="6">
        <v>95000</v>
      </c>
    </row>
    <row r="127" spans="1:4">
      <c t="s" r="A127" s="4">
        <v>568</v>
      </c>
      <c t="n" r="B127" s="6">
        <v>18927000</v>
      </c>
      <c t="n" r="C127" s="6">
        <v>17140000</v>
      </c>
    </row>
    <row r="128" spans="1:4">
      <c t="s" r="A128" s="4">
        <v>440</v>
      </c>
      <c t="n" r="B128" s="6">
        <v>18927000</v>
      </c>
      <c t="n" r="C128" s="6">
        <v>17235000</v>
      </c>
    </row>
    <row r="129" spans="1:4">
      <c t="s" r="A129" s="4">
        <v>493</v>
      </c>
      <c t="s" r="B129" s="4">
        <v>41</v>
      </c>
      <c t="s" r="C129" s="4">
        <v>41</v>
      </c>
    </row>
    <row r="130" spans="1:4">
      <c t="s" r="A130" s="4">
        <v>466</v>
      </c>
    </row>
    <row r="131" spans="1:4">
      <c t="s" r="A131" s="4">
        <v>440</v>
      </c>
      <c t="n" r="B131" s="6">
        <v>530211000</v>
      </c>
      <c t="n" r="C131" s="6">
        <v>472688000</v>
      </c>
    </row>
    <row r="132" spans="1:4">
      <c t="s" r="A132" s="4">
        <v>469</v>
      </c>
    </row>
    <row r="133" spans="1:4">
      <c t="s" r="A133" s="4">
        <v>526</v>
      </c>
      <c t="n" r="B133" s="6">
        <v>488000</v>
      </c>
      <c t="n" r="C133" s="6">
        <v>779000</v>
      </c>
    </row>
    <row r="134" spans="1:4">
      <c t="s" r="A134" s="4">
        <v>568</v>
      </c>
      <c t="n" r="B134" s="6">
        <v>16450000</v>
      </c>
      <c t="n" r="C134" s="6">
        <v>16460000</v>
      </c>
    </row>
    <row r="135" spans="1:4">
      <c t="s" r="A135" s="4">
        <v>440</v>
      </c>
      <c t="n" r="B135" s="6">
        <v>16938000</v>
      </c>
      <c t="n" r="C135" s="6">
        <v>17239000</v>
      </c>
    </row>
    <row r="136" spans="1:4">
      <c t="s" r="A136" s="4">
        <v>493</v>
      </c>
      <c t="s" r="B136" s="4">
        <v>41</v>
      </c>
      <c t="s" r="C136" s="4">
        <v>41</v>
      </c>
    </row>
    <row r="137" spans="1:4">
      <c t="s" r="A137" s="4">
        <v>471</v>
      </c>
    </row>
    <row r="138" spans="1:4">
      <c t="s" r="A138" s="4">
        <v>526</v>
      </c>
      <c t="s" r="B138" s="4">
        <v>41</v>
      </c>
      <c t="s" r="C138" s="4">
        <v>41</v>
      </c>
    </row>
    <row r="139" spans="1:4">
      <c t="s" r="A139" s="4">
        <v>568</v>
      </c>
      <c t="n" r="B139" s="6">
        <v>417000</v>
      </c>
      <c t="n" r="C139" s="6">
        <v>196000</v>
      </c>
    </row>
    <row r="140" spans="1:4">
      <c t="s" r="A140" s="4">
        <v>440</v>
      </c>
      <c t="n" r="B140" s="6">
        <v>417000</v>
      </c>
      <c t="n" r="C140" s="6">
        <v>196000</v>
      </c>
    </row>
    <row r="141" spans="1:4">
      <c t="s" r="A141" s="4">
        <v>493</v>
      </c>
      <c t="s" r="B141" s="4">
        <v>41</v>
      </c>
      <c t="s" r="C141" s="4">
        <v>41</v>
      </c>
    </row>
    <row r="142" spans="1:4">
      <c t="s" r="A142" s="4">
        <v>472</v>
      </c>
    </row>
    <row r="143" spans="1:4">
      <c t="s" r="A143" s="4">
        <v>526</v>
      </c>
      <c t="n" r="B143" s="6">
        <v>252000</v>
      </c>
      <c t="n" r="C143" s="6">
        <v>351000</v>
      </c>
    </row>
    <row r="144" spans="1:4">
      <c t="s" r="A144" s="4">
        <v>568</v>
      </c>
      <c t="n" r="B144" s="6">
        <v>9081000</v>
      </c>
      <c t="n" r="C144" s="6">
        <v>9292000</v>
      </c>
    </row>
    <row r="145" spans="1:4">
      <c t="s" r="A145" s="4">
        <v>440</v>
      </c>
      <c t="n" r="B145" s="6">
        <v>9333000</v>
      </c>
      <c t="n" r="C145" s="6">
        <v>9643000</v>
      </c>
    </row>
    <row r="146" spans="1:4">
      <c t="s" r="A146" s="4">
        <v>493</v>
      </c>
      <c t="s" r="B146" s="4">
        <v>41</v>
      </c>
      <c t="s" r="C146" s="4">
        <v>41</v>
      </c>
    </row>
    <row r="147" spans="1:4">
      <c t="s" r="A147" s="4">
        <v>473</v>
      </c>
    </row>
    <row r="148" spans="1:4">
      <c t="s" r="A148" s="4">
        <v>440</v>
      </c>
      <c t="n" r="B148" s="6">
        <v>9333000</v>
      </c>
      <c t="n" r="C148" s="6">
        <v>9643000</v>
      </c>
    </row>
    <row r="149" spans="1:4">
      <c t="s" r="A149" s="4">
        <v>476</v>
      </c>
    </row>
    <row r="150" spans="1:4">
      <c t="s" r="A150" s="4">
        <v>526</v>
      </c>
      <c t="n" r="B150" s="6">
        <v>296000</v>
      </c>
      <c t="n" r="C150" s="6">
        <v>228000</v>
      </c>
    </row>
    <row r="151" spans="1:4">
      <c t="s" r="A151" s="4">
        <v>568</v>
      </c>
      <c t="n" r="B151" s="6">
        <v>32571000</v>
      </c>
      <c t="n" r="C151" s="6">
        <v>29481000</v>
      </c>
    </row>
    <row r="152" spans="1:4">
      <c t="s" r="A152" s="4">
        <v>440</v>
      </c>
      <c t="n" r="B152" s="6">
        <v>32867000</v>
      </c>
      <c t="n" r="C152" s="6">
        <v>29709000</v>
      </c>
    </row>
    <row r="153" spans="1:4">
      <c t="s" r="A153" s="4">
        <v>493</v>
      </c>
      <c t="s" r="B153" s="4">
        <v>41</v>
      </c>
      <c t="s" r="C153" s="4">
        <v>41</v>
      </c>
    </row>
    <row r="154" spans="1:4">
      <c t="s" r="A154" s="4">
        <v>479</v>
      </c>
    </row>
    <row r="155" spans="1:4">
      <c t="s" r="A155" s="4">
        <v>526</v>
      </c>
      <c t="n" r="B155" s="6">
        <v>3000</v>
      </c>
      <c t="n" r="C155" s="6">
        <v>6000</v>
      </c>
    </row>
    <row r="156" spans="1:4">
      <c t="s" r="A156" s="4">
        <v>568</v>
      </c>
      <c t="n" r="B156" s="6">
        <v>6368000</v>
      </c>
      <c t="n" r="C156" s="6">
        <v>6064000</v>
      </c>
    </row>
    <row r="157" spans="1:4">
      <c t="s" r="A157" s="4">
        <v>440</v>
      </c>
      <c t="n" r="B157" s="6">
        <v>6371000</v>
      </c>
      <c t="n" r="C157" s="6">
        <v>6070000</v>
      </c>
    </row>
    <row r="158" spans="1:4">
      <c t="s" r="A158" s="4">
        <v>493</v>
      </c>
      <c t="s" r="B158" s="4">
        <v>41</v>
      </c>
      <c t="s" r="C158" s="4">
        <v>41</v>
      </c>
    </row>
    <row r="159" spans="1:4">
      <c t="s" r="A159" s="4">
        <v>481</v>
      </c>
    </row>
    <row r="160" spans="1:4">
      <c t="s" r="A160" s="4">
        <v>440</v>
      </c>
      <c t="n" r="B160" s="6">
        <v>65926000</v>
      </c>
      <c t="n" r="C160" s="6">
        <v>62857000</v>
      </c>
    </row>
    <row r="161" spans="1:4">
      <c t="s" r="A161" s="4">
        <v>526</v>
      </c>
      <c t="n" r="B161" s="6">
        <v>2983000</v>
      </c>
      <c t="n" r="C161" s="6">
        <v>5734000</v>
      </c>
    </row>
    <row r="162" spans="1:4">
      <c t="s" r="A162" s="4">
        <v>568</v>
      </c>
      <c t="n" r="B162" s="6">
        <v>666681000</v>
      </c>
      <c t="n" r="C162" s="6">
        <v>602131000</v>
      </c>
    </row>
    <row r="163" spans="1:4">
      <c t="s" r="A163" s="4">
        <v>440</v>
      </c>
      <c t="n" r="B163" s="6">
        <v>669664000</v>
      </c>
      <c t="n" r="C163" s="6">
        <v>607865000</v>
      </c>
      <c t="n" r="D163" s="7">
        <v>544528000</v>
      </c>
    </row>
    <row r="164" spans="1:4">
      <c t="s" r="A164" s="4">
        <v>493</v>
      </c>
      <c t="n" r="B164" s="7">
        <v>218000</v>
      </c>
      <c t="n" r="C164" s="7">
        <v>115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6"/>
  </cols>
  <sheetData>
    <row r="1" spans="1:4">
      <c t="s" r="A1" s="1">
        <v>569</v>
      </c>
      <c t="s" r="B1" s="2">
        <v>1</v>
      </c>
      <c t="s" r="C1" s="2">
        <v>432</v>
      </c>
      <c t="s" r="D1" s="2">
        <v>570</v>
      </c>
    </row>
    <row r="2" spans="1:4">
      <c t="s" r="B2" s="2">
        <v>2</v>
      </c>
      <c t="s" r="C2" s="2">
        <v>30</v>
      </c>
      <c t="s" r="D2" s="2">
        <v>425</v>
      </c>
    </row>
    <row r="3" spans="1:4">
      <c t="s" r="A3" s="4">
        <v>439</v>
      </c>
    </row>
    <row r="4" spans="1:4">
      <c t="s" r="A4" s="4">
        <v>571</v>
      </c>
      <c t="n" r="B4" s="7">
        <v>779</v>
      </c>
      <c t="n" r="C4" s="7">
        <v>1087</v>
      </c>
    </row>
    <row r="5" spans="1:4">
      <c t="s" r="A5" s="4">
        <v>572</v>
      </c>
      <c t="n" r="B5" s="6">
        <v>987</v>
      </c>
      <c t="n" r="C5" s="6">
        <v>1384</v>
      </c>
    </row>
    <row r="6" spans="1:4">
      <c t="s" r="A6" s="4">
        <v>573</v>
      </c>
      <c t="n" r="B6" s="6">
        <v>884</v>
      </c>
      <c t="n" r="C6" s="6">
        <v>1180</v>
      </c>
    </row>
    <row r="7" spans="1:4">
      <c t="s" r="A7" s="4">
        <v>574</v>
      </c>
      <c t="n" r="B7" s="6">
        <v>20</v>
      </c>
      <c t="n" r="C7" s="6">
        <v>62</v>
      </c>
    </row>
    <row r="8" spans="1:4">
      <c t="s" r="A8" s="4">
        <v>450</v>
      </c>
    </row>
    <row r="9" spans="1:4">
      <c t="s" r="A9" s="4">
        <v>575</v>
      </c>
      <c t="s" r="B9" s="4">
        <v>41</v>
      </c>
      <c t="s" r="C9" s="4">
        <v>41</v>
      </c>
    </row>
    <row r="10" spans="1:4">
      <c t="s" r="A10" s="4">
        <v>576</v>
      </c>
      <c t="n" r="B10" s="6">
        <v>779</v>
      </c>
      <c t="n" r="C10" s="6">
        <v>1087</v>
      </c>
    </row>
    <row r="11" spans="1:4">
      <c t="s" r="A11" s="4">
        <v>577</v>
      </c>
      <c t="n" r="B11" s="6">
        <v>987</v>
      </c>
      <c t="n" r="C11" s="6">
        <v>1384</v>
      </c>
    </row>
    <row r="12" spans="1:4">
      <c t="s" r="A12" s="4">
        <v>578</v>
      </c>
      <c t="n" r="B12" s="6">
        <v>884</v>
      </c>
      <c t="n" r="C12" s="6">
        <v>1180</v>
      </c>
    </row>
    <row r="13" spans="1:4">
      <c t="s" r="A13" s="4">
        <v>579</v>
      </c>
      <c t="n" r="B13" s="6">
        <v>20</v>
      </c>
      <c t="n" r="C13" s="6">
        <v>62</v>
      </c>
    </row>
    <row r="14" spans="1:4">
      <c t="s" r="A14" s="4">
        <v>453</v>
      </c>
    </row>
    <row r="15" spans="1:4">
      <c t="s" r="A15" s="4">
        <v>571</v>
      </c>
      <c t="n" r="B15" s="6">
        <v>6449</v>
      </c>
      <c t="n" r="C15" s="6">
        <v>9521</v>
      </c>
    </row>
    <row r="16" spans="1:4">
      <c t="s" r="A16" s="4">
        <v>572</v>
      </c>
      <c t="n" r="B16" s="6">
        <v>6561</v>
      </c>
      <c t="n" r="C16" s="6">
        <v>9573</v>
      </c>
    </row>
    <row r="17" spans="1:4">
      <c t="s" r="A17" s="4">
        <v>573</v>
      </c>
      <c t="n" r="B17" s="6">
        <v>8274</v>
      </c>
      <c t="n" r="C17" s="6">
        <v>10883</v>
      </c>
    </row>
    <row r="18" spans="1:4">
      <c t="s" r="A18" s="4">
        <v>574</v>
      </c>
      <c t="n" r="B18" s="6">
        <v>214</v>
      </c>
      <c t="n" r="C18" s="6">
        <v>564</v>
      </c>
    </row>
    <row r="19" spans="1:4">
      <c t="s" r="A19" s="4">
        <v>580</v>
      </c>
      <c t="n" r="B19" s="6">
        <v>772</v>
      </c>
      <c t="n" r="C19" s="6">
        <v>821</v>
      </c>
    </row>
    <row r="20" spans="1:4">
      <c t="s" r="A20" s="4">
        <v>581</v>
      </c>
      <c t="n" r="B20" s="6">
        <v>774</v>
      </c>
      <c t="n" r="C20" s="6">
        <v>823</v>
      </c>
    </row>
    <row r="21" spans="1:4">
      <c t="s" r="A21" s="4">
        <v>575</v>
      </c>
      <c t="n" r="B21" s="6">
        <v>347</v>
      </c>
      <c t="n" r="C21" s="6">
        <v>365</v>
      </c>
    </row>
    <row r="22" spans="1:4">
      <c t="s" r="A22" s="4">
        <v>582</v>
      </c>
      <c t="n" r="B22" s="6">
        <v>802</v>
      </c>
      <c t="n" r="C22" s="6">
        <v>1434</v>
      </c>
    </row>
    <row r="23" spans="1:4">
      <c t="s" r="A23" s="4">
        <v>583</v>
      </c>
      <c t="n" r="B23" s="6">
        <v>28</v>
      </c>
      <c t="n" r="C23" s="6">
        <v>57</v>
      </c>
    </row>
    <row r="24" spans="1:4">
      <c t="s" r="A24" s="4">
        <v>456</v>
      </c>
    </row>
    <row r="25" spans="1:4">
      <c t="s" r="A25" s="4">
        <v>571</v>
      </c>
      <c t="n" r="B25" s="6">
        <v>405</v>
      </c>
      <c t="n" r="C25" s="6">
        <v>574</v>
      </c>
    </row>
    <row r="26" spans="1:4">
      <c t="s" r="A26" s="4">
        <v>572</v>
      </c>
      <c t="n" r="B26" s="6">
        <v>405</v>
      </c>
      <c t="n" r="C26" s="6">
        <v>574</v>
      </c>
    </row>
    <row r="27" spans="1:4">
      <c t="s" r="A27" s="4">
        <v>573</v>
      </c>
      <c t="n" r="B27" s="6">
        <v>537</v>
      </c>
      <c t="n" r="C27" s="6">
        <v>305</v>
      </c>
    </row>
    <row r="28" spans="1:4">
      <c t="s" r="A28" s="4">
        <v>574</v>
      </c>
      <c t="n" r="B28" s="6">
        <v>19</v>
      </c>
      <c t="n" r="C28" s="6">
        <v>14</v>
      </c>
    </row>
    <row r="29" spans="1:4">
      <c t="s" r="A29" s="4">
        <v>459</v>
      </c>
    </row>
    <row r="30" spans="1:4">
      <c t="s" r="A30" s="4">
        <v>571</v>
      </c>
      <c t="n" r="B30" s="6">
        <v>2353</v>
      </c>
      <c t="n" r="C30" s="6">
        <v>2616</v>
      </c>
    </row>
    <row r="31" spans="1:4">
      <c t="s" r="A31" s="4">
        <v>572</v>
      </c>
      <c t="n" r="B31" s="6">
        <v>2353</v>
      </c>
      <c t="n" r="C31" s="6">
        <v>2616</v>
      </c>
    </row>
    <row r="32" spans="1:4">
      <c t="s" r="A32" s="4">
        <v>573</v>
      </c>
      <c t="n" r="B32" s="6">
        <v>2457</v>
      </c>
      <c t="n" r="C32" s="6">
        <v>2764</v>
      </c>
    </row>
    <row r="33" spans="1:4">
      <c t="s" r="A33" s="4">
        <v>574</v>
      </c>
      <c t="n" r="B33" s="6">
        <v>60</v>
      </c>
      <c t="n" r="C33" s="6">
        <v>139</v>
      </c>
    </row>
    <row r="34" spans="1:4">
      <c t="s" r="A34" s="4">
        <v>462</v>
      </c>
    </row>
    <row r="35" spans="1:4">
      <c t="s" r="A35" s="4">
        <v>571</v>
      </c>
      <c t="n" r="B35" s="6">
        <v>40</v>
      </c>
      <c t="n" r="C35" s="6">
        <v>42</v>
      </c>
    </row>
    <row r="36" spans="1:4">
      <c t="s" r="A36" s="4">
        <v>572</v>
      </c>
      <c t="n" r="B36" s="6">
        <v>40</v>
      </c>
      <c t="n" r="C36" s="6">
        <v>42</v>
      </c>
    </row>
    <row r="37" spans="1:4">
      <c t="s" r="A37" s="4">
        <v>573</v>
      </c>
      <c t="n" r="B37" s="6">
        <v>41</v>
      </c>
      <c t="n" r="C37" s="6">
        <v>44</v>
      </c>
    </row>
    <row r="38" spans="1:4">
      <c t="s" r="A38" s="4">
        <v>574</v>
      </c>
      <c t="n" r="B38" s="6">
        <v>1</v>
      </c>
      <c t="n" r="C38" s="6">
        <v>2</v>
      </c>
    </row>
    <row r="39" spans="1:4">
      <c t="s" r="A39" s="4">
        <v>580</v>
      </c>
      <c t="n" r="B39" s="6">
        <v>4</v>
      </c>
      <c t="n" r="C39" s="6">
        <v>14</v>
      </c>
    </row>
    <row r="40" spans="1:4">
      <c t="s" r="A40" s="4">
        <v>581</v>
      </c>
      <c t="n" r="B40" s="6">
        <v>4</v>
      </c>
      <c t="n" r="C40" s="6">
        <v>14</v>
      </c>
    </row>
    <row r="41" spans="1:4">
      <c t="s" r="A41" s="4">
        <v>575</v>
      </c>
      <c t="n" r="B41" s="6">
        <v>5</v>
      </c>
      <c t="n" r="C41" s="6">
        <v>14</v>
      </c>
    </row>
    <row r="42" spans="1:4">
      <c t="s" r="A42" s="4">
        <v>582</v>
      </c>
      <c t="n" r="B42" s="6">
        <v>10</v>
      </c>
      <c t="n" r="C42" s="6">
        <v>61</v>
      </c>
    </row>
    <row r="43" spans="1:4">
      <c t="s" r="A43" s="4">
        <v>583</v>
      </c>
      <c t="s" r="B43" s="4">
        <v>41</v>
      </c>
      <c t="n" r="C43" s="6">
        <v>2</v>
      </c>
    </row>
    <row r="44" spans="1:4">
      <c t="s" r="A44" s="4">
        <v>466</v>
      </c>
    </row>
    <row r="45" spans="1:4">
      <c t="s" r="A45" s="4">
        <v>575</v>
      </c>
      <c t="n" r="B45" s="6">
        <v>352</v>
      </c>
      <c t="n" r="C45" s="6">
        <v>379</v>
      </c>
    </row>
    <row r="46" spans="1:4">
      <c t="s" r="A46" s="4">
        <v>576</v>
      </c>
      <c t="n" r="B46" s="6">
        <v>10023</v>
      </c>
      <c t="n" r="C46" s="6">
        <v>13588</v>
      </c>
    </row>
    <row r="47" spans="1:4">
      <c t="s" r="A47" s="4">
        <v>577</v>
      </c>
      <c t="n" r="B47" s="6">
        <v>10137</v>
      </c>
      <c t="n" r="C47" s="6">
        <v>13642</v>
      </c>
    </row>
    <row r="48" spans="1:4">
      <c t="s" r="A48" s="4">
        <v>578</v>
      </c>
      <c t="n" r="B48" s="6">
        <v>12121</v>
      </c>
      <c t="n" r="C48" s="6">
        <v>15491</v>
      </c>
    </row>
    <row r="49" spans="1:4">
      <c t="s" r="A49" s="4">
        <v>579</v>
      </c>
      <c t="n" r="B49" s="6">
        <v>322</v>
      </c>
      <c t="n" r="C49" s="6">
        <v>778</v>
      </c>
    </row>
    <row r="50" spans="1:4">
      <c t="s" r="A50" s="4">
        <v>469</v>
      </c>
    </row>
    <row r="51" spans="1:4">
      <c t="s" r="A51" s="4">
        <v>571</v>
      </c>
      <c t="n" r="B51" s="6">
        <v>371</v>
      </c>
      <c t="n" r="C51" s="6">
        <v>201</v>
      </c>
    </row>
    <row r="52" spans="1:4">
      <c t="s" r="A52" s="4">
        <v>572</v>
      </c>
      <c t="n" r="B52" s="6">
        <v>381</v>
      </c>
      <c t="n" r="C52" s="6">
        <v>207</v>
      </c>
    </row>
    <row r="53" spans="1:4">
      <c t="s" r="A53" s="4">
        <v>573</v>
      </c>
      <c t="n" r="B53" s="6">
        <v>255</v>
      </c>
      <c t="n" r="C53" s="6">
        <v>277</v>
      </c>
    </row>
    <row r="54" spans="1:4">
      <c t="s" r="A54" s="4">
        <v>574</v>
      </c>
      <c t="n" r="B54" s="6">
        <v>8</v>
      </c>
      <c t="n" r="C54" s="6">
        <v>8</v>
      </c>
    </row>
    <row r="55" spans="1:4">
      <c t="s" r="A55" s="4">
        <v>580</v>
      </c>
      <c t="n" r="C55" s="6">
        <v>79</v>
      </c>
    </row>
    <row r="56" spans="1:4">
      <c t="s" r="A56" s="4">
        <v>581</v>
      </c>
      <c t="n" r="C56" s="6">
        <v>79</v>
      </c>
    </row>
    <row r="57" spans="1:4">
      <c t="s" r="A57" s="4">
        <v>575</v>
      </c>
      <c t="n" r="C57" s="6">
        <v>30</v>
      </c>
    </row>
    <row r="58" spans="1:4">
      <c t="s" r="A58" s="4">
        <v>582</v>
      </c>
      <c t="n" r="C58" s="6">
        <v>100</v>
      </c>
    </row>
    <row r="59" spans="1:4">
      <c t="s" r="A59" s="4">
        <v>583</v>
      </c>
      <c t="n" r="C59" s="6">
        <v>2</v>
      </c>
    </row>
    <row r="60" spans="1:4">
      <c t="s" r="A60" s="4">
        <v>472</v>
      </c>
    </row>
    <row r="61" spans="1:4">
      <c t="s" r="A61" s="4">
        <v>571</v>
      </c>
      <c t="n" r="B61" s="6">
        <v>104</v>
      </c>
      <c t="n" r="C61" s="6">
        <v>50</v>
      </c>
    </row>
    <row r="62" spans="1:4">
      <c t="s" r="A62" s="4">
        <v>572</v>
      </c>
      <c t="n" r="B62" s="6">
        <v>157</v>
      </c>
      <c t="n" r="C62" s="6">
        <v>50</v>
      </c>
    </row>
    <row r="63" spans="1:4">
      <c t="s" r="A63" s="4">
        <v>573</v>
      </c>
      <c t="n" r="B63" s="6">
        <v>67</v>
      </c>
      <c t="n" r="C63" s="6">
        <v>55</v>
      </c>
    </row>
    <row r="64" spans="1:4">
      <c t="s" r="A64" s="4">
        <v>574</v>
      </c>
      <c t="n" r="B64" s="6">
        <v>4</v>
      </c>
      <c t="n" r="C64" s="6">
        <v>3</v>
      </c>
    </row>
    <row r="65" spans="1:4">
      <c t="s" r="A65" s="4">
        <v>580</v>
      </c>
      <c t="n" r="B65" s="6">
        <v>661</v>
      </c>
      <c t="n" r="C65" s="6">
        <v>723</v>
      </c>
    </row>
    <row r="66" spans="1:4">
      <c t="s" r="A66" s="4">
        <v>581</v>
      </c>
      <c t="n" r="B66" s="6">
        <v>661</v>
      </c>
      <c t="n" r="C66" s="6">
        <v>723</v>
      </c>
    </row>
    <row r="67" spans="1:4">
      <c t="s" r="A67" s="4">
        <v>575</v>
      </c>
      <c t="n" r="B67" s="6">
        <v>156</v>
      </c>
      <c t="n" r="C67" s="6">
        <v>209</v>
      </c>
    </row>
    <row r="68" spans="1:4">
      <c t="s" r="A68" s="4">
        <v>582</v>
      </c>
      <c t="n" r="B68" s="6">
        <v>701</v>
      </c>
      <c t="n" r="C68" s="6">
        <v>619</v>
      </c>
    </row>
    <row r="69" spans="1:4">
      <c t="s" r="A69" s="4">
        <v>583</v>
      </c>
      <c t="n" r="B69" s="6">
        <v>15</v>
      </c>
      <c t="n" r="C69" s="6">
        <v>35</v>
      </c>
    </row>
    <row r="70" spans="1:4">
      <c t="s" r="A70" s="4">
        <v>476</v>
      </c>
    </row>
    <row r="71" spans="1:4">
      <c t="s" r="A71" s="4">
        <v>571</v>
      </c>
      <c t="n" r="B71" s="6">
        <v>53</v>
      </c>
      <c t="n" r="C71" s="6">
        <v>50</v>
      </c>
    </row>
    <row r="72" spans="1:4">
      <c t="s" r="A72" s="4">
        <v>572</v>
      </c>
      <c t="n" r="B72" s="6">
        <v>55</v>
      </c>
      <c t="n" r="C72" s="6">
        <v>51</v>
      </c>
    </row>
    <row r="73" spans="1:4">
      <c t="s" r="A73" s="4">
        <v>573</v>
      </c>
      <c t="n" r="B73" s="6">
        <v>50</v>
      </c>
      <c t="n" r="C73" s="6">
        <v>56</v>
      </c>
    </row>
    <row r="74" spans="1:4">
      <c t="s" r="A74" s="4">
        <v>574</v>
      </c>
      <c t="n" r="B74" s="6">
        <v>1</v>
      </c>
      <c t="n" r="C74" s="6">
        <v>2</v>
      </c>
    </row>
    <row r="75" spans="1:4">
      <c t="s" r="A75" s="4">
        <v>580</v>
      </c>
      <c t="n" r="B75" s="6">
        <v>23</v>
      </c>
    </row>
    <row r="76" spans="1:4">
      <c t="s" r="A76" s="4">
        <v>581</v>
      </c>
      <c t="n" r="B76" s="6">
        <v>25</v>
      </c>
    </row>
    <row r="77" spans="1:4">
      <c t="s" r="A77" s="4">
        <v>575</v>
      </c>
      <c t="n" r="B77" s="6">
        <v>23</v>
      </c>
    </row>
    <row r="78" spans="1:4">
      <c t="s" r="A78" s="4">
        <v>582</v>
      </c>
      <c t="n" r="B78" s="6">
        <v>15</v>
      </c>
    </row>
    <row r="79" spans="1:4">
      <c t="s" r="A79" s="4">
        <v>583</v>
      </c>
      <c t="n" r="B79" s="6">
        <v>2</v>
      </c>
    </row>
    <row r="80" spans="1:4">
      <c t="s" r="A80" s="4">
        <v>479</v>
      </c>
    </row>
    <row r="81" spans="1:4">
      <c t="s" r="A81" s="4">
        <v>571</v>
      </c>
      <c t="n" r="B81" s="6">
        <v>40</v>
      </c>
      <c t="n" r="C81" s="6">
        <v>42</v>
      </c>
    </row>
    <row r="82" spans="1:4">
      <c t="s" r="A82" s="4">
        <v>572</v>
      </c>
      <c t="n" r="B82" s="6">
        <v>40</v>
      </c>
      <c t="n" r="C82" s="6">
        <v>42</v>
      </c>
    </row>
    <row r="83" spans="1:4">
      <c t="s" r="A83" s="4">
        <v>573</v>
      </c>
      <c t="n" r="B83" s="6">
        <v>41</v>
      </c>
      <c t="n" r="C83" s="6">
        <v>44</v>
      </c>
    </row>
    <row r="84" spans="1:4">
      <c t="s" r="A84" s="4">
        <v>574</v>
      </c>
      <c t="n" r="B84" s="6">
        <v>1</v>
      </c>
      <c t="n" r="C84" s="6">
        <v>2</v>
      </c>
    </row>
    <row r="85" spans="1:4">
      <c t="s" r="A85" s="4">
        <v>481</v>
      </c>
    </row>
    <row r="86" spans="1:4">
      <c t="s" r="A86" s="4">
        <v>575</v>
      </c>
      <c t="n" r="B86" s="6">
        <v>179</v>
      </c>
      <c t="n" r="C86" s="6">
        <v>239</v>
      </c>
    </row>
    <row r="87" spans="1:4">
      <c t="s" r="A87" s="4">
        <v>576</v>
      </c>
      <c t="n" r="B87" s="6">
        <v>1252</v>
      </c>
      <c t="n" r="C87" s="6">
        <v>1145</v>
      </c>
    </row>
    <row r="88" spans="1:4">
      <c t="s" r="A88" s="4">
        <v>577</v>
      </c>
      <c t="n" r="B88" s="6">
        <v>1319</v>
      </c>
      <c t="n" r="C88" s="6">
        <v>1152</v>
      </c>
    </row>
    <row r="89" spans="1:4">
      <c t="s" r="A89" s="4">
        <v>578</v>
      </c>
      <c t="n" r="B89" s="6">
        <v>1129</v>
      </c>
      <c t="n" r="C89" s="6">
        <v>1151</v>
      </c>
    </row>
    <row r="90" spans="1:4">
      <c t="s" r="A90" s="4">
        <v>579</v>
      </c>
      <c t="n" r="B90" s="6">
        <v>31</v>
      </c>
      <c t="n" r="C90" s="6">
        <v>52</v>
      </c>
    </row>
    <row r="91" spans="1:4">
      <c t="s" r="A91" s="4">
        <v>571</v>
      </c>
      <c t="n" r="B91" s="6">
        <v>10594</v>
      </c>
      <c t="n" r="C91" s="6">
        <v>14183</v>
      </c>
    </row>
    <row r="92" spans="1:4">
      <c t="s" r="A92" s="4">
        <v>572</v>
      </c>
      <c t="n" r="B92" s="6">
        <v>10979</v>
      </c>
      <c t="n" r="C92" s="6">
        <v>14539</v>
      </c>
    </row>
    <row r="93" spans="1:4">
      <c t="s" r="A93" s="4">
        <v>573</v>
      </c>
      <c t="n" r="B93" s="6">
        <v>12606</v>
      </c>
      <c t="n" r="C93" s="6">
        <v>15608</v>
      </c>
    </row>
    <row r="94" spans="1:4">
      <c t="s" r="A94" s="4">
        <v>574</v>
      </c>
      <c t="n" r="B94" s="6">
        <v>328</v>
      </c>
      <c t="n" r="C94" s="6">
        <v>796</v>
      </c>
    </row>
    <row r="95" spans="1:4">
      <c t="s" r="A95" s="4">
        <v>580</v>
      </c>
      <c t="n" r="B95" s="6">
        <v>1460</v>
      </c>
      <c t="n" r="C95" s="6">
        <v>1637</v>
      </c>
    </row>
    <row r="96" spans="1:4">
      <c t="s" r="A96" s="4">
        <v>581</v>
      </c>
      <c t="n" r="B96" s="6">
        <v>1464</v>
      </c>
      <c t="n" r="C96" s="6">
        <v>1639</v>
      </c>
    </row>
    <row r="97" spans="1:4">
      <c t="s" r="A97" s="4">
        <v>575</v>
      </c>
      <c t="n" r="B97" s="6">
        <v>531</v>
      </c>
      <c t="n" r="C97" s="6">
        <v>618</v>
      </c>
    </row>
    <row r="98" spans="1:4">
      <c t="s" r="A98" s="4">
        <v>582</v>
      </c>
      <c t="n" r="B98" s="6">
        <v>1528</v>
      </c>
      <c t="n" r="C98" s="6">
        <v>2214</v>
      </c>
    </row>
    <row r="99" spans="1:4">
      <c t="s" r="A99" s="4">
        <v>583</v>
      </c>
      <c t="n" r="B99" s="6">
        <v>45</v>
      </c>
      <c t="n" r="D99" s="7">
        <v>96</v>
      </c>
    </row>
    <row r="100" spans="1:4">
      <c t="s" r="A100" s="4">
        <v>576</v>
      </c>
      <c t="n" r="B100" s="6">
        <v>12054</v>
      </c>
      <c t="n" r="C100" s="6">
        <v>15820</v>
      </c>
    </row>
    <row r="101" spans="1:4">
      <c t="s" r="A101" s="4">
        <v>577</v>
      </c>
      <c t="n" r="B101" s="6">
        <v>12443</v>
      </c>
      <c t="n" r="C101" s="6">
        <v>16178</v>
      </c>
    </row>
    <row r="102" spans="1:4">
      <c t="s" r="A102" s="4">
        <v>578</v>
      </c>
      <c t="n" r="B102" s="6">
        <v>14134</v>
      </c>
      <c t="n" r="C102" s="6">
        <v>17822</v>
      </c>
    </row>
    <row r="103" spans="1:4">
      <c t="s" r="A103" s="4">
        <v>579</v>
      </c>
      <c t="n" r="B103" s="7">
        <v>373</v>
      </c>
      <c t="n" r="C103" s="7">
        <v>89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84</v>
      </c>
      <c t="s" r="B1" s="2">
        <v>2</v>
      </c>
      <c t="s" r="C1" s="2">
        <v>30</v>
      </c>
      <c t="s" r="D1" s="2">
        <v>73</v>
      </c>
    </row>
    <row r="2" spans="1:4">
      <c t="s" r="A2" s="4">
        <v>585</v>
      </c>
    </row>
    <row r="3" spans="1:4">
      <c t="s" r="A3" s="4">
        <v>440</v>
      </c>
      <c t="s" r="B3" s="4">
        <v>41</v>
      </c>
      <c t="s" r="C3" s="4">
        <v>41</v>
      </c>
    </row>
    <row r="4" spans="1:4">
      <c t="s" r="A4" s="4">
        <v>586</v>
      </c>
    </row>
    <row r="5" spans="1:4">
      <c t="s" r="A5" s="4">
        <v>440</v>
      </c>
      <c t="s" r="B5" s="4">
        <v>41</v>
      </c>
      <c t="s" r="C5" s="4">
        <v>41</v>
      </c>
    </row>
    <row r="6" spans="1:4">
      <c t="s" r="A6" s="4">
        <v>587</v>
      </c>
    </row>
    <row r="7" spans="1:4">
      <c t="s" r="A7" s="4">
        <v>440</v>
      </c>
      <c t="s" r="B7" s="4">
        <v>41</v>
      </c>
      <c t="s" r="C7" s="4">
        <v>41</v>
      </c>
    </row>
    <row r="8" spans="1:4">
      <c t="s" r="A8" s="4">
        <v>588</v>
      </c>
    </row>
    <row r="9" spans="1:4">
      <c t="s" r="A9" s="4">
        <v>440</v>
      </c>
      <c t="s" r="B9" s="4">
        <v>41</v>
      </c>
      <c t="s" r="C9" s="4">
        <v>41</v>
      </c>
    </row>
    <row r="10" spans="1:4">
      <c t="s" r="A10" s="4">
        <v>589</v>
      </c>
    </row>
    <row r="11" spans="1:4">
      <c t="s" r="A11" s="4">
        <v>440</v>
      </c>
      <c t="n" r="B11" s="6">
        <v>15990000</v>
      </c>
      <c t="n" r="C11" s="6">
        <v>16253000</v>
      </c>
    </row>
    <row r="12" spans="1:4">
      <c t="s" r="A12" s="4">
        <v>590</v>
      </c>
    </row>
    <row r="13" spans="1:4">
      <c t="s" r="A13" s="4">
        <v>440</v>
      </c>
      <c t="n" r="B13" s="6">
        <v>417000</v>
      </c>
      <c t="n" r="C13" s="6">
        <v>196000</v>
      </c>
    </row>
    <row r="14" spans="1:4">
      <c t="s" r="A14" s="4">
        <v>591</v>
      </c>
    </row>
    <row r="15" spans="1:4">
      <c t="s" r="A15" s="4">
        <v>440</v>
      </c>
      <c t="n" r="B15" s="6">
        <v>8900000</v>
      </c>
      <c t="n" r="C15" s="6">
        <v>7906000</v>
      </c>
    </row>
    <row r="16" spans="1:4">
      <c t="s" r="A16" s="4">
        <v>592</v>
      </c>
    </row>
    <row r="17" spans="1:4">
      <c t="s" r="A17" s="4">
        <v>440</v>
      </c>
      <c t="n" r="B17" s="6">
        <v>32518000</v>
      </c>
      <c t="n" r="C17" s="6">
        <v>29523000</v>
      </c>
    </row>
    <row r="18" spans="1:4">
      <c t="s" r="A18" s="4">
        <v>593</v>
      </c>
    </row>
    <row r="19" spans="1:4">
      <c t="s" r="A19" s="4">
        <v>440</v>
      </c>
      <c t="n" r="B19" s="6">
        <v>6365000</v>
      </c>
      <c t="n" r="C19" s="6">
        <v>6000000</v>
      </c>
    </row>
    <row r="20" spans="1:4">
      <c t="s" r="A20" s="4">
        <v>594</v>
      </c>
    </row>
    <row r="21" spans="1:4">
      <c t="s" r="A21" s="4">
        <v>440</v>
      </c>
      <c t="n" r="B21" s="6">
        <v>65376000</v>
      </c>
      <c t="n" r="C21" s="6">
        <v>65977000</v>
      </c>
    </row>
    <row r="22" spans="1:4">
      <c t="s" r="A22" s="4">
        <v>595</v>
      </c>
    </row>
    <row r="23" spans="1:4">
      <c t="s" r="A23" s="4">
        <v>440</v>
      </c>
      <c t="n" r="B23" s="6">
        <v>6103000</v>
      </c>
      <c t="n" r="C23" s="6">
        <v>3934000</v>
      </c>
    </row>
    <row r="24" spans="1:4">
      <c t="s" r="A24" s="4">
        <v>596</v>
      </c>
    </row>
    <row r="25" spans="1:4">
      <c t="s" r="A25" s="4">
        <v>440</v>
      </c>
      <c t="n" r="B25" s="6">
        <v>165000</v>
      </c>
      <c t="n" r="C25" s="6">
        <v>157000</v>
      </c>
    </row>
    <row r="26" spans="1:4">
      <c t="s" r="A26" s="4">
        <v>597</v>
      </c>
    </row>
    <row r="27" spans="1:4">
      <c t="s" r="A27" s="4">
        <v>440</v>
      </c>
      <c t="n" r="B27" s="6">
        <v>18927000</v>
      </c>
      <c t="n" r="C27" s="6">
        <v>17140000</v>
      </c>
    </row>
    <row r="28" spans="1:4">
      <c t="s" r="A28" s="4">
        <v>598</v>
      </c>
    </row>
    <row r="29" spans="1:4">
      <c t="s" r="A29" s="4">
        <v>440</v>
      </c>
      <c t="n" r="B29" s="6">
        <v>2396000</v>
      </c>
      <c t="n" r="C29" s="6">
        <v>2788000</v>
      </c>
    </row>
    <row r="30" spans="1:4">
      <c t="s" r="A30" s="4">
        <v>599</v>
      </c>
    </row>
    <row r="31" spans="1:4">
      <c t="s" r="A31" s="4">
        <v>440</v>
      </c>
      <c t="s" r="B31" s="4">
        <v>41</v>
      </c>
      <c t="s" r="C31" s="4">
        <v>41</v>
      </c>
    </row>
    <row r="32" spans="1:4">
      <c t="s" r="A32" s="4">
        <v>600</v>
      </c>
    </row>
    <row r="33" spans="1:4">
      <c t="s" r="A33" s="4">
        <v>440</v>
      </c>
      <c t="n" r="B33" s="6">
        <v>153000</v>
      </c>
      <c t="n" r="C33" s="6">
        <v>160000</v>
      </c>
    </row>
    <row r="34" spans="1:4">
      <c t="s" r="A34" s="4">
        <v>601</v>
      </c>
    </row>
    <row r="35" spans="1:4">
      <c t="s" r="A35" s="4">
        <v>440</v>
      </c>
      <c t="n" r="B35" s="6">
        <v>3885000</v>
      </c>
      <c t="n" r="C35" s="6">
        <v>3757000</v>
      </c>
    </row>
    <row r="36" spans="1:4">
      <c t="s" r="A36" s="4">
        <v>602</v>
      </c>
    </row>
    <row r="37" spans="1:4">
      <c t="s" r="A37" s="4">
        <v>440</v>
      </c>
      <c t="n" r="B37" s="6">
        <v>6973000</v>
      </c>
      <c t="n" r="C37" s="6">
        <v>7872000</v>
      </c>
    </row>
    <row r="38" spans="1:4">
      <c t="s" r="A38" s="4">
        <v>603</v>
      </c>
    </row>
    <row r="39" spans="1:4">
      <c t="s" r="A39" s="4">
        <v>440</v>
      </c>
      <c t="n" r="B39" s="6">
        <v>628000</v>
      </c>
      <c t="n" r="C39" s="6">
        <v>860000</v>
      </c>
    </row>
    <row r="40" spans="1:4">
      <c t="s" r="A40" s="4">
        <v>604</v>
      </c>
    </row>
    <row r="41" spans="1:4">
      <c t="s" r="A41" s="4">
        <v>440</v>
      </c>
      <c t="n" r="B41" s="6">
        <v>2673000</v>
      </c>
      <c t="n" r="C41" s="6">
        <v>2715000</v>
      </c>
    </row>
    <row r="42" spans="1:4">
      <c t="s" r="A42" s="4">
        <v>605</v>
      </c>
    </row>
    <row r="43" spans="1:4">
      <c t="s" r="A43" s="4">
        <v>440</v>
      </c>
      <c t="n" r="B43" s="6">
        <v>369000</v>
      </c>
      <c t="n" r="C43" s="6">
        <v>41000</v>
      </c>
    </row>
    <row r="44" spans="1:4">
      <c t="s" r="A44" s="4">
        <v>606</v>
      </c>
    </row>
    <row r="45" spans="1:4">
      <c t="s" r="A45" s="4">
        <v>440</v>
      </c>
      <c t="n" r="B45" s="6">
        <v>549000</v>
      </c>
      <c t="n" r="C45" s="6">
        <v>679000</v>
      </c>
    </row>
    <row r="46" spans="1:4">
      <c t="s" r="A46" s="4">
        <v>607</v>
      </c>
    </row>
    <row r="47" spans="1:4">
      <c t="s" r="A47" s="4">
        <v>440</v>
      </c>
      <c t="s" r="B47" s="4">
        <v>41</v>
      </c>
      <c t="s" r="C47" s="4">
        <v>41</v>
      </c>
    </row>
    <row r="48" spans="1:4">
      <c t="s" r="A48" s="4">
        <v>608</v>
      </c>
    </row>
    <row r="49" spans="1:4">
      <c t="s" r="A49" s="4">
        <v>440</v>
      </c>
      <c t="n" r="B49" s="6">
        <v>270000</v>
      </c>
      <c t="n" r="C49" s="6">
        <v>1270000</v>
      </c>
    </row>
    <row r="50" spans="1:4">
      <c t="s" r="A50" s="4">
        <v>609</v>
      </c>
    </row>
    <row r="51" spans="1:4">
      <c t="s" r="A51" s="4">
        <v>440</v>
      </c>
      <c t="n" r="B51" s="6">
        <v>109000</v>
      </c>
      <c t="n" r="C51" s="6">
        <v>61000</v>
      </c>
    </row>
    <row r="52" spans="1:4">
      <c t="s" r="A52" s="4">
        <v>610</v>
      </c>
    </row>
    <row r="53" spans="1:4">
      <c t="s" r="A53" s="4">
        <v>440</v>
      </c>
      <c t="n" r="B53" s="6">
        <v>5000</v>
      </c>
      <c t="n" r="C53" s="6">
        <v>26000</v>
      </c>
    </row>
    <row r="54" spans="1:4">
      <c t="s" r="A54" s="4">
        <v>611</v>
      </c>
    </row>
    <row r="55" spans="1:4">
      <c t="s" r="A55" s="4">
        <v>440</v>
      </c>
      <c t="n" r="B55" s="6">
        <v>775000</v>
      </c>
      <c t="n" r="C55" s="6">
        <v>791000</v>
      </c>
    </row>
    <row r="56" spans="1:4">
      <c t="s" r="A56" s="4">
        <v>612</v>
      </c>
    </row>
    <row r="57" spans="1:4">
      <c t="s" r="A57" s="4">
        <v>440</v>
      </c>
      <c t="s" r="B57" s="4">
        <v>41</v>
      </c>
      <c t="s" r="C57" s="4">
        <v>41</v>
      </c>
    </row>
    <row r="58" spans="1:4">
      <c t="s" r="A58" s="4">
        <v>613</v>
      </c>
    </row>
    <row r="59" spans="1:4">
      <c t="s" r="A59" s="4">
        <v>440</v>
      </c>
      <c t="s" r="B59" s="4">
        <v>41</v>
      </c>
      <c t="s" r="C59" s="4">
        <v>41</v>
      </c>
    </row>
    <row r="60" spans="1:4">
      <c t="s" r="A60" s="4">
        <v>614</v>
      </c>
    </row>
    <row r="61" spans="1:4">
      <c t="s" r="A61" s="4">
        <v>440</v>
      </c>
      <c t="s" r="B61" s="4">
        <v>41</v>
      </c>
      <c t="s" r="C61" s="4">
        <v>41</v>
      </c>
    </row>
    <row r="62" spans="1:4">
      <c t="s" r="A62" s="4">
        <v>615</v>
      </c>
    </row>
    <row r="63" spans="1:4">
      <c t="s" r="A63" s="4">
        <v>440</v>
      </c>
      <c t="n" r="B63" s="6">
        <v>107049000</v>
      </c>
      <c t="n" r="C63" s="6">
        <v>98148000</v>
      </c>
    </row>
    <row r="64" spans="1:4">
      <c t="s" r="A64" s="4">
        <v>616</v>
      </c>
    </row>
    <row r="65" spans="1:4">
      <c t="s" r="A65" s="4">
        <v>440</v>
      </c>
      <c t="n" r="B65" s="6">
        <v>13487000</v>
      </c>
      <c t="n" r="C65" s="6">
        <v>10023000</v>
      </c>
    </row>
    <row r="66" spans="1:4">
      <c t="s" r="A66" s="4">
        <v>617</v>
      </c>
    </row>
    <row r="67" spans="1:4">
      <c t="s" r="A67" s="4">
        <v>440</v>
      </c>
      <c t="n" r="B67" s="6">
        <v>2731000</v>
      </c>
      <c t="n" r="C67" s="6">
        <v>2247000</v>
      </c>
    </row>
    <row r="68" spans="1:4">
      <c t="s" r="A68" s="4">
        <v>618</v>
      </c>
    </row>
    <row r="69" spans="1:4">
      <c t="s" r="A69" s="4">
        <v>440</v>
      </c>
      <c t="n" r="B69" s="6">
        <v>11395000</v>
      </c>
      <c t="n" r="C69" s="6">
        <v>8095000</v>
      </c>
    </row>
    <row r="70" spans="1:4">
      <c t="s" r="A70" s="4">
        <v>619</v>
      </c>
    </row>
    <row r="71" spans="1:4">
      <c t="s" r="A71" s="4">
        <v>440</v>
      </c>
      <c t="n" r="B71" s="6">
        <v>4849000</v>
      </c>
      <c t="n" r="C71" s="6">
        <v>8093000</v>
      </c>
    </row>
    <row r="72" spans="1:4">
      <c t="s" r="A72" s="4">
        <v>620</v>
      </c>
    </row>
    <row r="73" spans="1:4">
      <c t="s" r="A73" s="4">
        <v>440</v>
      </c>
      <c t="n" r="B73" s="6">
        <v>405000</v>
      </c>
      <c t="n" r="C73" s="6">
        <v>574000</v>
      </c>
    </row>
    <row r="74" spans="1:4">
      <c t="s" r="A74" s="4">
        <v>621</v>
      </c>
    </row>
    <row r="75" spans="1:4">
      <c t="s" r="A75" s="4">
        <v>440</v>
      </c>
      <c t="n" r="B75" s="6">
        <v>1155000</v>
      </c>
      <c t="n" r="C75" s="6">
        <v>1242000</v>
      </c>
    </row>
    <row r="76" spans="1:4">
      <c t="s" r="A76" s="4">
        <v>622</v>
      </c>
    </row>
    <row r="77" spans="1:4">
      <c t="s" r="A77" s="4">
        <v>440</v>
      </c>
      <c t="n" r="B77" s="6">
        <v>1958000</v>
      </c>
      <c t="n" r="C77" s="6">
        <v>2020000</v>
      </c>
    </row>
    <row r="78" spans="1:4">
      <c t="s" r="A78" s="4">
        <v>623</v>
      </c>
    </row>
    <row r="79" spans="1:4">
      <c t="s" r="A79" s="4">
        <v>440</v>
      </c>
      <c t="n" r="B79" s="6">
        <v>399000</v>
      </c>
      <c t="n" r="C79" s="6">
        <v>307000</v>
      </c>
    </row>
    <row r="80" spans="1:4">
      <c t="s" r="A80" s="4">
        <v>624</v>
      </c>
    </row>
    <row r="81" spans="1:4">
      <c t="s" r="A81" s="4">
        <v>440</v>
      </c>
      <c t="s" r="B81" s="4">
        <v>41</v>
      </c>
      <c t="s" r="C81" s="4">
        <v>41</v>
      </c>
    </row>
    <row r="82" spans="1:4">
      <c t="s" r="A82" s="4">
        <v>625</v>
      </c>
    </row>
    <row r="83" spans="1:4">
      <c t="s" r="A83" s="4">
        <v>440</v>
      </c>
      <c t="n" r="B83" s="6">
        <v>163000</v>
      </c>
      <c t="n" r="C83" s="6">
        <v>277000</v>
      </c>
    </row>
    <row r="84" spans="1:4">
      <c t="s" r="A84" s="4">
        <v>626</v>
      </c>
    </row>
    <row r="85" spans="1:4">
      <c t="s" r="A85" s="4">
        <v>440</v>
      </c>
      <c t="n" r="B85" s="6">
        <v>240000</v>
      </c>
      <c t="n" r="C85" s="6">
        <v>125000</v>
      </c>
    </row>
    <row r="86" spans="1:4">
      <c t="s" r="A86" s="4">
        <v>627</v>
      </c>
    </row>
    <row r="87" spans="1:4">
      <c t="s" r="A87" s="4">
        <v>440</v>
      </c>
      <c t="n" r="B87" s="6">
        <v>1000</v>
      </c>
      <c t="n" r="C87" s="6">
        <v>44000</v>
      </c>
    </row>
    <row r="88" spans="1:4">
      <c t="s" r="A88" s="4">
        <v>628</v>
      </c>
    </row>
    <row r="89" spans="1:4">
      <c t="s" r="A89" s="4">
        <v>440</v>
      </c>
      <c t="n" r="B89" s="6">
        <v>1108000</v>
      </c>
      <c t="n" r="C89" s="6">
        <v>1461000</v>
      </c>
    </row>
    <row r="90" spans="1:4">
      <c t="s" r="A90" s="4">
        <v>629</v>
      </c>
    </row>
    <row r="91" spans="1:4">
      <c t="s" r="A91" s="4">
        <v>440</v>
      </c>
      <c t="s" r="B91" s="4">
        <v>41</v>
      </c>
      <c t="s" r="C91" s="4">
        <v>41</v>
      </c>
    </row>
    <row r="92" spans="1:4">
      <c t="s" r="A92" s="4">
        <v>630</v>
      </c>
    </row>
    <row r="93" spans="1:4">
      <c t="s" r="A93" s="4">
        <v>440</v>
      </c>
      <c t="s" r="B93" s="4">
        <v>41</v>
      </c>
      <c t="s" r="C93" s="4">
        <v>41</v>
      </c>
    </row>
    <row r="94" spans="1:4">
      <c t="s" r="A94" s="4">
        <v>631</v>
      </c>
    </row>
    <row r="95" spans="1:4">
      <c t="s" r="A95" s="4">
        <v>440</v>
      </c>
      <c t="s" r="B95" s="4">
        <v>41</v>
      </c>
      <c t="n" r="C95" s="6">
        <v>95000</v>
      </c>
    </row>
    <row r="96" spans="1:4">
      <c t="s" r="A96" s="4">
        <v>632</v>
      </c>
    </row>
    <row r="97" spans="1:4">
      <c t="s" r="A97" s="4">
        <v>440</v>
      </c>
      <c t="n" r="B97" s="6">
        <v>228967000</v>
      </c>
      <c t="n" r="C97" s="6">
        <v>209936000</v>
      </c>
    </row>
    <row r="98" spans="1:4">
      <c t="s" r="A98" s="4">
        <v>633</v>
      </c>
    </row>
    <row r="99" spans="1:4">
      <c t="s" r="A99" s="4">
        <v>440</v>
      </c>
      <c t="n" r="B99" s="6">
        <v>40999000</v>
      </c>
      <c t="n" r="C99" s="6">
        <v>31139000</v>
      </c>
    </row>
    <row r="100" spans="1:4">
      <c t="s" r="A100" s="4">
        <v>634</v>
      </c>
    </row>
    <row r="101" spans="1:4">
      <c t="s" r="A101" s="4">
        <v>440</v>
      </c>
      <c t="n" r="B101" s="6">
        <v>24691000</v>
      </c>
      <c t="n" r="C101" s="6">
        <v>18086000</v>
      </c>
    </row>
    <row r="102" spans="1:4">
      <c t="s" r="A102" s="4">
        <v>635</v>
      </c>
    </row>
    <row r="103" spans="1:4">
      <c t="s" r="A103" s="4">
        <v>440</v>
      </c>
      <c t="n" r="B103" s="6">
        <v>37158000</v>
      </c>
      <c t="n" r="C103" s="6">
        <v>30218000</v>
      </c>
    </row>
    <row r="104" spans="1:4">
      <c t="s" r="A104" s="4">
        <v>636</v>
      </c>
    </row>
    <row r="105" spans="1:4">
      <c t="s" r="A105" s="4">
        <v>440</v>
      </c>
      <c t="s" r="B105" s="4">
        <v>41</v>
      </c>
      <c t="s" r="C105" s="4">
        <v>41</v>
      </c>
    </row>
    <row r="106" spans="1:4">
      <c t="s" r="A106" s="4">
        <v>637</v>
      </c>
    </row>
    <row r="107" spans="1:4">
      <c t="s" r="A107" s="4">
        <v>440</v>
      </c>
      <c t="s" r="B107" s="4">
        <v>41</v>
      </c>
      <c t="s" r="C107" s="4">
        <v>41</v>
      </c>
    </row>
    <row r="108" spans="1:4">
      <c t="s" r="A108" s="4">
        <v>638</v>
      </c>
    </row>
    <row r="109" spans="1:4">
      <c t="s" r="A109" s="4">
        <v>440</v>
      </c>
      <c t="s" r="B109" s="4">
        <v>41</v>
      </c>
      <c t="s" r="C109" s="4">
        <v>41</v>
      </c>
    </row>
    <row r="110" spans="1:4">
      <c t="s" r="A110" s="4">
        <v>639</v>
      </c>
    </row>
    <row r="111" spans="1:4">
      <c t="s" r="A111" s="4">
        <v>440</v>
      </c>
      <c t="s" r="B111" s="4">
        <v>41</v>
      </c>
      <c t="s" r="C111" s="4">
        <v>41</v>
      </c>
    </row>
    <row r="112" spans="1:4">
      <c t="s" r="A112" s="4">
        <v>640</v>
      </c>
    </row>
    <row r="113" spans="1:4">
      <c t="s" r="A113" s="4">
        <v>440</v>
      </c>
      <c t="s" r="B113" s="4">
        <v>41</v>
      </c>
      <c t="s" r="C113" s="4">
        <v>41</v>
      </c>
    </row>
    <row r="114" spans="1:4">
      <c t="s" r="A114" s="4">
        <v>641</v>
      </c>
    </row>
    <row r="115" spans="1:4">
      <c t="s" r="A115" s="4">
        <v>440</v>
      </c>
      <c t="s" r="B115" s="4">
        <v>41</v>
      </c>
      <c t="s" r="C115" s="4">
        <v>41</v>
      </c>
    </row>
    <row r="116" spans="1:4">
      <c t="s" r="A116" s="4">
        <v>642</v>
      </c>
    </row>
    <row r="117" spans="1:4">
      <c t="s" r="A117" s="4">
        <v>440</v>
      </c>
      <c t="s" r="B117" s="4">
        <v>41</v>
      </c>
      <c t="n" r="C117" s="6">
        <v>190000</v>
      </c>
    </row>
    <row r="118" spans="1:4">
      <c t="s" r="A118" s="4">
        <v>643</v>
      </c>
    </row>
    <row r="119" spans="1:4">
      <c t="s" r="A119" s="4">
        <v>440</v>
      </c>
      <c t="s" r="B119" s="4">
        <v>41</v>
      </c>
      <c t="s" r="C119" s="4">
        <v>41</v>
      </c>
    </row>
    <row r="120" spans="1:4">
      <c t="s" r="A120" s="4">
        <v>644</v>
      </c>
    </row>
    <row r="121" spans="1:4">
      <c t="s" r="A121" s="4">
        <v>440</v>
      </c>
      <c t="s" r="B121" s="4">
        <v>41</v>
      </c>
      <c t="s" r="C121" s="4">
        <v>41</v>
      </c>
    </row>
    <row r="122" spans="1:4">
      <c t="s" r="A122" s="4">
        <v>645</v>
      </c>
    </row>
    <row r="123" spans="1:4">
      <c t="s" r="A123" s="4">
        <v>440</v>
      </c>
      <c t="s" r="B123" s="4">
        <v>41</v>
      </c>
      <c t="s" r="C123" s="4">
        <v>41</v>
      </c>
    </row>
    <row r="124" spans="1:4">
      <c t="s" r="A124" s="4">
        <v>646</v>
      </c>
    </row>
    <row r="125" spans="1:4">
      <c t="s" r="A125" s="4">
        <v>440</v>
      </c>
      <c t="s" r="B125" s="4">
        <v>41</v>
      </c>
      <c t="s" r="C125" s="4">
        <v>41</v>
      </c>
    </row>
    <row r="126" spans="1:4">
      <c t="s" r="A126" s="4">
        <v>647</v>
      </c>
    </row>
    <row r="127" spans="1:4">
      <c t="s" r="A127" s="4">
        <v>440</v>
      </c>
      <c t="s" r="B127" s="4">
        <v>41</v>
      </c>
      <c t="s" r="C127" s="4">
        <v>41</v>
      </c>
    </row>
    <row r="128" spans="1:4">
      <c t="s" r="A128" s="4">
        <v>648</v>
      </c>
    </row>
    <row r="129" spans="1:4">
      <c t="s" r="A129" s="4">
        <v>440</v>
      </c>
      <c t="s" r="B129" s="4">
        <v>41</v>
      </c>
      <c t="s" r="C129" s="4">
        <v>41</v>
      </c>
    </row>
    <row r="130" spans="1:4">
      <c t="s" r="A130" s="4">
        <v>649</v>
      </c>
    </row>
    <row r="131" spans="1:4">
      <c t="s" r="A131" s="4">
        <v>440</v>
      </c>
      <c t="n" r="B131" s="6">
        <v>11993000</v>
      </c>
      <c t="n" r="C131" s="6">
        <v>11877000</v>
      </c>
    </row>
    <row r="132" spans="1:4">
      <c t="s" r="A132" s="4">
        <v>650</v>
      </c>
    </row>
    <row r="133" spans="1:4">
      <c t="s" r="A133" s="4">
        <v>440</v>
      </c>
      <c t="n" r="B133" s="6">
        <v>1399000</v>
      </c>
      <c t="n" r="C133" s="6">
        <v>391000</v>
      </c>
    </row>
    <row r="134" spans="1:4">
      <c t="s" r="A134" s="4">
        <v>651</v>
      </c>
    </row>
    <row r="135" spans="1:4">
      <c t="s" r="A135" s="4">
        <v>440</v>
      </c>
      <c t="n" r="B135" s="6">
        <v>3675000</v>
      </c>
      <c t="n" r="C135" s="6">
        <v>3821000</v>
      </c>
    </row>
    <row r="136" spans="1:4">
      <c t="s" r="A136" s="4">
        <v>652</v>
      </c>
    </row>
    <row r="137" spans="1:4">
      <c t="s" r="A137" s="4">
        <v>440</v>
      </c>
      <c t="n" r="B137" s="6">
        <v>2296000</v>
      </c>
      <c t="n" r="C137" s="6">
        <v>1350000</v>
      </c>
    </row>
    <row r="138" spans="1:4">
      <c t="s" r="A138" s="4">
        <v>653</v>
      </c>
    </row>
    <row r="139" spans="1:4">
      <c t="s" r="A139" s="4">
        <v>440</v>
      </c>
      <c t="s" r="B139" s="4">
        <v>41</v>
      </c>
      <c t="s" r="C139" s="4">
        <v>41</v>
      </c>
    </row>
    <row r="140" spans="1:4">
      <c t="s" r="A140" s="4">
        <v>654</v>
      </c>
    </row>
    <row r="141" spans="1:4">
      <c t="s" r="A141" s="4">
        <v>440</v>
      </c>
      <c t="s" r="B141" s="4">
        <v>41</v>
      </c>
      <c t="s" r="C141" s="4">
        <v>41</v>
      </c>
    </row>
    <row r="142" spans="1:4">
      <c t="s" r="A142" s="4">
        <v>655</v>
      </c>
    </row>
    <row r="143" spans="1:4">
      <c t="s" r="A143" s="4">
        <v>440</v>
      </c>
      <c t="s" r="B143" s="4">
        <v>41</v>
      </c>
      <c t="s" r="C143" s="4">
        <v>41</v>
      </c>
    </row>
    <row r="144" spans="1:4">
      <c t="s" r="A144" s="4">
        <v>656</v>
      </c>
    </row>
    <row r="145" spans="1:4">
      <c t="s" r="A145" s="4">
        <v>440</v>
      </c>
      <c t="s" r="B145" s="4">
        <v>41</v>
      </c>
      <c t="s" r="C145" s="4">
        <v>41</v>
      </c>
    </row>
    <row r="146" spans="1:4">
      <c t="s" r="A146" s="4">
        <v>657</v>
      </c>
    </row>
    <row r="147" spans="1:4">
      <c t="s" r="A147" s="4">
        <v>440</v>
      </c>
      <c t="s" r="B147" s="4">
        <v>41</v>
      </c>
      <c t="s" r="C147" s="4">
        <v>41</v>
      </c>
    </row>
    <row r="148" spans="1:4">
      <c t="s" r="A148" s="4">
        <v>658</v>
      </c>
    </row>
    <row r="149" spans="1:4">
      <c t="s" r="A149" s="4">
        <v>440</v>
      </c>
      <c t="s" r="B149" s="4">
        <v>41</v>
      </c>
      <c t="s" r="C149" s="4">
        <v>41</v>
      </c>
    </row>
    <row r="150" spans="1:4">
      <c t="s" r="A150" s="4">
        <v>659</v>
      </c>
    </row>
    <row r="151" spans="1:4">
      <c t="s" r="A151" s="4">
        <v>440</v>
      </c>
      <c t="s" r="B151" s="4">
        <v>41</v>
      </c>
      <c t="s" r="C151" s="4">
        <v>41</v>
      </c>
    </row>
    <row r="152" spans="1:4">
      <c t="s" r="A152" s="4">
        <v>660</v>
      </c>
    </row>
    <row r="153" spans="1:4">
      <c t="s" r="A153" s="4">
        <v>440</v>
      </c>
      <c t="s" r="B153" s="4">
        <v>41</v>
      </c>
      <c t="s" r="C153" s="4">
        <v>41</v>
      </c>
    </row>
    <row r="154" spans="1:4">
      <c t="s" r="A154" s="4">
        <v>661</v>
      </c>
    </row>
    <row r="155" spans="1:4">
      <c t="s" r="A155" s="4">
        <v>440</v>
      </c>
      <c t="s" r="B155" s="4">
        <v>41</v>
      </c>
      <c t="s" r="C155" s="4">
        <v>41</v>
      </c>
    </row>
    <row r="156" spans="1:4">
      <c t="s" r="A156" s="4">
        <v>662</v>
      </c>
    </row>
    <row r="157" spans="1:4">
      <c t="s" r="A157" s="4">
        <v>440</v>
      </c>
      <c t="s" r="B157" s="4">
        <v>41</v>
      </c>
      <c t="s" r="C157" s="4">
        <v>41</v>
      </c>
    </row>
    <row r="158" spans="1:4">
      <c t="s" r="A158" s="4">
        <v>663</v>
      </c>
    </row>
    <row r="159" spans="1:4">
      <c t="s" r="A159" s="4">
        <v>440</v>
      </c>
      <c t="s" r="B159" s="4">
        <v>41</v>
      </c>
      <c t="s" r="C159" s="4">
        <v>41</v>
      </c>
    </row>
    <row r="160" spans="1:4">
      <c t="s" r="A160" s="4">
        <v>664</v>
      </c>
    </row>
    <row r="161" spans="1:4">
      <c t="s" r="A161" s="4">
        <v>440</v>
      </c>
      <c t="s" r="B161" s="4">
        <v>41</v>
      </c>
      <c t="s" r="C161" s="4">
        <v>41</v>
      </c>
    </row>
    <row r="162" spans="1:4">
      <c t="s" r="A162" s="4">
        <v>665</v>
      </c>
    </row>
    <row r="163" spans="1:4">
      <c t="s" r="A163" s="4">
        <v>440</v>
      </c>
      <c t="s" r="B163" s="4">
        <v>41</v>
      </c>
      <c t="s" r="C163" s="4">
        <v>41</v>
      </c>
    </row>
    <row r="164" spans="1:4">
      <c t="s" r="A164" s="4">
        <v>453</v>
      </c>
    </row>
    <row r="165" spans="1:4">
      <c t="s" r="A165" s="4">
        <v>440</v>
      </c>
      <c t="n" r="B165" s="6">
        <v>362227000</v>
      </c>
      <c t="n" r="C165" s="6">
        <v>338714000</v>
      </c>
    </row>
    <row r="166" spans="1:4">
      <c t="s" r="A166" s="4">
        <v>456</v>
      </c>
    </row>
    <row r="167" spans="1:4">
      <c t="s" r="A167" s="4">
        <v>440</v>
      </c>
      <c t="n" r="B167" s="6">
        <v>56918000</v>
      </c>
      <c t="n" r="C167" s="6">
        <v>42987000</v>
      </c>
    </row>
    <row r="168" spans="1:4">
      <c t="s" r="A168" s="4">
        <v>459</v>
      </c>
    </row>
    <row r="169" spans="1:4">
      <c t="s" r="A169" s="4">
        <v>440</v>
      </c>
      <c t="n" r="B169" s="6">
        <v>35078000</v>
      </c>
      <c t="n" r="C169" s="6">
        <v>28271000</v>
      </c>
    </row>
    <row r="170" spans="1:4">
      <c t="s" r="A170" s="4">
        <v>462</v>
      </c>
    </row>
    <row r="171" spans="1:4">
      <c t="s" r="A171" s="4">
        <v>440</v>
      </c>
      <c t="n" r="B171" s="6">
        <v>57061000</v>
      </c>
      <c t="n" r="C171" s="6">
        <v>45481000</v>
      </c>
    </row>
    <row r="172" spans="1:4">
      <c t="s" r="A172" s="4">
        <v>464</v>
      </c>
    </row>
    <row r="173" spans="1:4">
      <c t="s" r="A173" s="4">
        <v>440</v>
      </c>
      <c t="n" r="B173" s="6">
        <v>18927000</v>
      </c>
      <c t="n" r="C173" s="6">
        <v>17235000</v>
      </c>
    </row>
    <row r="174" spans="1:4">
      <c t="s" r="A174" s="4">
        <v>466</v>
      </c>
    </row>
    <row r="175" spans="1:4">
      <c t="s" r="A175" s="4">
        <v>440</v>
      </c>
      <c t="n" r="B175" s="6">
        <v>530211000</v>
      </c>
      <c t="n" r="C175" s="6">
        <v>472688000</v>
      </c>
    </row>
    <row r="176" spans="1:4">
      <c t="s" r="A176" s="4">
        <v>469</v>
      </c>
    </row>
    <row r="177" spans="1:4">
      <c t="s" r="A177" s="4">
        <v>440</v>
      </c>
      <c t="n" r="B177" s="6">
        <v>16938000</v>
      </c>
      <c t="n" r="C177" s="6">
        <v>17239000</v>
      </c>
    </row>
    <row r="178" spans="1:4">
      <c t="s" r="A178" s="4">
        <v>471</v>
      </c>
    </row>
    <row r="179" spans="1:4">
      <c t="s" r="A179" s="4">
        <v>440</v>
      </c>
      <c t="n" r="B179" s="6">
        <v>417000</v>
      </c>
      <c t="n" r="C179" s="6">
        <v>196000</v>
      </c>
    </row>
    <row r="180" spans="1:4">
      <c t="s" r="A180" s="4">
        <v>472</v>
      </c>
    </row>
    <row r="181" spans="1:4">
      <c t="s" r="A181" s="4">
        <v>440</v>
      </c>
      <c t="n" r="B181" s="6">
        <v>9333000</v>
      </c>
      <c t="n" r="C181" s="6">
        <v>9643000</v>
      </c>
    </row>
    <row r="182" spans="1:4">
      <c t="s" r="A182" s="4">
        <v>476</v>
      </c>
    </row>
    <row r="183" spans="1:4">
      <c t="s" r="A183" s="4">
        <v>440</v>
      </c>
      <c t="n" r="B183" s="6">
        <v>32867000</v>
      </c>
      <c t="n" r="C183" s="6">
        <v>29709000</v>
      </c>
    </row>
    <row r="184" spans="1:4">
      <c t="s" r="A184" s="4">
        <v>473</v>
      </c>
    </row>
    <row r="185" spans="1:4">
      <c t="s" r="A185" s="4">
        <v>440</v>
      </c>
      <c t="n" r="B185" s="6">
        <v>9333000</v>
      </c>
      <c t="n" r="C185" s="6">
        <v>9643000</v>
      </c>
    </row>
    <row r="186" spans="1:4">
      <c t="s" r="A186" s="4">
        <v>479</v>
      </c>
    </row>
    <row r="187" spans="1:4">
      <c t="s" r="A187" s="4">
        <v>440</v>
      </c>
      <c t="n" r="B187" s="6">
        <v>6371000</v>
      </c>
      <c t="n" r="C187" s="6">
        <v>6070000</v>
      </c>
    </row>
    <row r="188" spans="1:4">
      <c t="s" r="A188" s="4">
        <v>481</v>
      </c>
    </row>
    <row r="189" spans="1:4">
      <c t="s" r="A189" s="4">
        <v>440</v>
      </c>
      <c t="n" r="B189" s="6">
        <v>65926000</v>
      </c>
      <c t="n" r="C189" s="6">
        <v>62857000</v>
      </c>
    </row>
    <row r="190" spans="1:4">
      <c t="s" r="A190" s="4">
        <v>439</v>
      </c>
    </row>
    <row r="191" spans="1:4">
      <c t="s" r="A191" s="4">
        <v>440</v>
      </c>
      <c t="n" r="B191" s="6">
        <v>67259000</v>
      </c>
      <c t="n" r="C191" s="6">
        <v>68229000</v>
      </c>
    </row>
    <row r="192" spans="1:4">
      <c t="s" r="A192" s="4">
        <v>444</v>
      </c>
    </row>
    <row r="193" spans="1:4">
      <c t="s" r="A193" s="4">
        <v>440</v>
      </c>
      <c t="n" r="B193" s="6">
        <v>6103000</v>
      </c>
      <c t="n" r="C193" s="6">
        <v>3934000</v>
      </c>
    </row>
    <row r="194" spans="1:4">
      <c t="s" r="A194" s="4">
        <v>447</v>
      </c>
    </row>
    <row r="195" spans="1:4">
      <c t="s" r="A195" s="4">
        <v>440</v>
      </c>
      <c t="n" r="B195" s="6">
        <v>165000</v>
      </c>
      <c t="n" r="C195" s="6">
        <v>157000</v>
      </c>
    </row>
    <row r="196" spans="1:4">
      <c t="s" r="A196" s="4">
        <v>449</v>
      </c>
    </row>
    <row r="197" spans="1:4">
      <c t="s" r="A197" s="4">
        <v>440</v>
      </c>
      <c t="n" r="B197" s="6">
        <v>18927000</v>
      </c>
      <c t="n" r="C197" s="6">
        <v>17235000</v>
      </c>
    </row>
    <row r="198" spans="1:4">
      <c t="s" r="A198" s="4">
        <v>450</v>
      </c>
    </row>
    <row r="199" spans="1:4">
      <c t="s" r="A199" s="4">
        <v>440</v>
      </c>
      <c t="n" r="B199" s="6">
        <v>73527000</v>
      </c>
      <c t="n" r="C199" s="6">
        <v>72320000</v>
      </c>
    </row>
    <row r="200" spans="1:4">
      <c t="s" r="A200" s="4">
        <v>440</v>
      </c>
      <c t="n" r="B200" s="7">
        <v>669664000</v>
      </c>
      <c t="n" r="C200" s="7">
        <v>607865000</v>
      </c>
      <c t="n" r="D200" s="7">
        <v>544528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2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666</v>
      </c>
      <c t="s" r="B1" s="2">
        <v>72</v>
      </c>
      <c t="s" r="D1" s="2">
        <v>1</v>
      </c>
    </row>
    <row r="2" spans="1:6">
      <c t="s" r="B2" s="2">
        <v>2</v>
      </c>
      <c t="s" r="C2" s="2">
        <v>73</v>
      </c>
      <c t="s" r="D2" s="2">
        <v>2</v>
      </c>
      <c t="s" r="E2" s="2">
        <v>73</v>
      </c>
      <c t="s" r="F2" s="2">
        <v>30</v>
      </c>
    </row>
    <row r="3" spans="1:6">
      <c t="s" r="A3" s="4">
        <v>667</v>
      </c>
    </row>
    <row r="4" spans="1:6">
      <c t="s" r="A4" s="4">
        <v>668</v>
      </c>
      <c t="n" r="D4" s="7">
        <v>730000</v>
      </c>
      <c t="n" r="E4" s="7">
        <v>982000</v>
      </c>
    </row>
    <row r="5" spans="1:6">
      <c t="s" r="A5" s="4">
        <v>669</v>
      </c>
      <c t="s" r="D5" s="4">
        <v>41</v>
      </c>
      <c t="n" r="E5" s="6">
        <v>-94000</v>
      </c>
    </row>
    <row r="6" spans="1:6">
      <c t="s" r="A6" s="4">
        <v>670</v>
      </c>
      <c t="s" r="D6" s="4">
        <v>41</v>
      </c>
      <c t="s" r="E6" s="4">
        <v>41</v>
      </c>
    </row>
    <row r="7" spans="1:6">
      <c t="s" r="A7" s="4">
        <v>83</v>
      </c>
      <c t="n" r="D7" s="6">
        <v>-45000</v>
      </c>
      <c t="n" r="E7" s="6">
        <v>43000</v>
      </c>
    </row>
    <row r="8" spans="1:6">
      <c t="s" r="A8" s="4">
        <v>671</v>
      </c>
      <c t="n" r="B8" s="7">
        <v>685000</v>
      </c>
      <c t="n" r="C8" s="7">
        <v>931000</v>
      </c>
      <c t="n" r="D8" s="6">
        <v>685000</v>
      </c>
      <c t="n" r="E8" s="6">
        <v>931000</v>
      </c>
    </row>
    <row r="9" spans="1:6">
      <c t="s" r="A9" s="4">
        <v>440</v>
      </c>
      <c t="n" r="B9" s="6">
        <v>66480000</v>
      </c>
      <c t="n" r="C9" s="6">
        <v>64416000</v>
      </c>
      <c t="n" r="D9" s="6">
        <v>66480000</v>
      </c>
      <c t="n" r="E9" s="6">
        <v>64416000</v>
      </c>
    </row>
    <row r="10" spans="1:6">
      <c t="s" r="A10" s="4">
        <v>672</v>
      </c>
    </row>
    <row r="11" spans="1:6">
      <c t="s" r="A11" s="4">
        <v>668</v>
      </c>
      <c t="s" r="D11" s="4">
        <v>41</v>
      </c>
      <c t="n" r="E11" s="6">
        <v>185000</v>
      </c>
    </row>
    <row r="12" spans="1:6">
      <c t="s" r="A12" s="4">
        <v>669</v>
      </c>
      <c t="n" r="D12" s="6">
        <v>-2000</v>
      </c>
      <c t="n" r="E12" s="6">
        <v>-185000</v>
      </c>
    </row>
    <row r="13" spans="1:6">
      <c t="s" r="A13" s="4">
        <v>670</v>
      </c>
      <c t="n" r="D13" s="6">
        <v>1000</v>
      </c>
      <c t="s" r="E13" s="4">
        <v>41</v>
      </c>
    </row>
    <row r="14" spans="1:6">
      <c t="s" r="A14" s="4">
        <v>83</v>
      </c>
      <c t="n" r="D14" s="6">
        <v>1000</v>
      </c>
      <c t="s" r="E14" s="4">
        <v>41</v>
      </c>
    </row>
    <row r="15" spans="1:6">
      <c t="s" r="A15" s="4">
        <v>671</v>
      </c>
      <c t="s" r="B15" s="4">
        <v>41</v>
      </c>
      <c t="s" r="C15" s="4">
        <v>41</v>
      </c>
      <c t="s" r="D15" s="4">
        <v>41</v>
      </c>
      <c t="s" r="E15" s="4">
        <v>41</v>
      </c>
    </row>
    <row r="16" spans="1:6">
      <c t="s" r="A16" s="4">
        <v>440</v>
      </c>
      <c t="n" r="B16" s="6">
        <v>779000</v>
      </c>
      <c t="n" r="C16" s="6">
        <v>1102000</v>
      </c>
      <c t="n" r="D16" s="6">
        <v>779000</v>
      </c>
      <c t="n" r="E16" s="6">
        <v>1102000</v>
      </c>
    </row>
    <row r="17" spans="1:6">
      <c t="s" r="A17" s="4">
        <v>439</v>
      </c>
    </row>
    <row r="18" spans="1:6">
      <c t="s" r="A18" s="4">
        <v>440</v>
      </c>
      <c t="n" r="B18" s="6">
        <v>67259000</v>
      </c>
      <c t="n" r="D18" s="6">
        <v>67259000</v>
      </c>
      <c t="n" r="F18" s="7">
        <v>68229000</v>
      </c>
    </row>
    <row r="19" spans="1:6">
      <c t="s" r="A19" s="4">
        <v>673</v>
      </c>
    </row>
    <row r="20" spans="1:6">
      <c t="s" r="A20" s="4">
        <v>668</v>
      </c>
      <c t="n" r="D20" s="6">
        <v>47000</v>
      </c>
      <c t="n" r="E20" s="6">
        <v>17000</v>
      </c>
    </row>
    <row r="21" spans="1:6">
      <c t="s" r="A21" s="4">
        <v>669</v>
      </c>
      <c t="s" r="D21" s="4">
        <v>41</v>
      </c>
      <c t="s" r="E21" s="4">
        <v>41</v>
      </c>
    </row>
    <row r="22" spans="1:6">
      <c t="s" r="A22" s="4">
        <v>670</v>
      </c>
      <c t="s" r="D22" s="4">
        <v>41</v>
      </c>
      <c t="s" r="E22" s="4">
        <v>41</v>
      </c>
    </row>
    <row r="23" spans="1:6">
      <c t="s" r="A23" s="4">
        <v>83</v>
      </c>
      <c t="n" r="D23" s="6">
        <v>22000</v>
      </c>
      <c t="n" r="E23" s="6">
        <v>18000</v>
      </c>
    </row>
    <row r="24" spans="1:6">
      <c t="s" r="A24" s="4">
        <v>671</v>
      </c>
      <c t="n" r="B24" s="6">
        <v>69000</v>
      </c>
      <c t="n" r="C24" s="6">
        <v>35000</v>
      </c>
      <c t="n" r="D24" s="6">
        <v>69000</v>
      </c>
      <c t="n" r="E24" s="6">
        <v>35000</v>
      </c>
    </row>
    <row r="25" spans="1:6">
      <c t="s" r="A25" s="4">
        <v>440</v>
      </c>
      <c t="n" r="B25" s="6">
        <v>6103000</v>
      </c>
      <c t="n" r="C25" s="6">
        <v>2970000</v>
      </c>
      <c t="n" r="D25" s="6">
        <v>6103000</v>
      </c>
      <c t="n" r="E25" s="6">
        <v>2970000</v>
      </c>
    </row>
    <row r="26" spans="1:6">
      <c t="s" r="A26" s="4">
        <v>444</v>
      </c>
    </row>
    <row r="27" spans="1:6">
      <c t="s" r="A27" s="4">
        <v>440</v>
      </c>
      <c t="n" r="B27" s="6">
        <v>6103000</v>
      </c>
      <c t="n" r="D27" s="6">
        <v>6103000</v>
      </c>
      <c t="n" r="F27" s="6">
        <v>3934000</v>
      </c>
    </row>
    <row r="28" spans="1:6">
      <c t="s" r="A28" s="4">
        <v>674</v>
      </c>
    </row>
    <row r="29" spans="1:6">
      <c t="s" r="A29" s="4">
        <v>668</v>
      </c>
      <c t="n" r="D29" s="6">
        <v>2000</v>
      </c>
      <c t="n" r="E29" s="6">
        <v>11000</v>
      </c>
    </row>
    <row r="30" spans="1:6">
      <c t="s" r="A30" s="4">
        <v>669</v>
      </c>
      <c t="s" r="D30" s="4">
        <v>41</v>
      </c>
      <c t="s" r="E30" s="4">
        <v>41</v>
      </c>
    </row>
    <row r="31" spans="1:6">
      <c t="s" r="A31" s="4">
        <v>670</v>
      </c>
      <c t="s" r="D31" s="4">
        <v>41</v>
      </c>
      <c t="s" r="E31" s="4">
        <v>41</v>
      </c>
    </row>
    <row r="32" spans="1:6">
      <c t="s" r="A32" s="4">
        <v>83</v>
      </c>
      <c t="s" r="D32" s="4">
        <v>41</v>
      </c>
      <c t="n" r="E32" s="6">
        <v>-2000</v>
      </c>
    </row>
    <row r="33" spans="1:6">
      <c t="s" r="A33" s="4">
        <v>671</v>
      </c>
      <c t="n" r="B33" s="6">
        <v>2000</v>
      </c>
      <c t="n" r="C33" s="6">
        <v>9000</v>
      </c>
      <c t="n" r="D33" s="6">
        <v>2000</v>
      </c>
      <c t="n" r="E33" s="6">
        <v>9000</v>
      </c>
    </row>
    <row r="34" spans="1:6">
      <c t="s" r="A34" s="4">
        <v>440</v>
      </c>
      <c t="n" r="B34" s="6">
        <v>165000</v>
      </c>
      <c t="n" r="C34" s="6">
        <v>784000</v>
      </c>
      <c t="n" r="D34" s="6">
        <v>165000</v>
      </c>
      <c t="n" r="E34" s="6">
        <v>784000</v>
      </c>
    </row>
    <row r="35" spans="1:6">
      <c t="s" r="A35" s="4">
        <v>447</v>
      </c>
    </row>
    <row r="36" spans="1:6">
      <c t="s" r="A36" s="4">
        <v>440</v>
      </c>
      <c t="n" r="B36" s="6">
        <v>165000</v>
      </c>
      <c t="n" r="D36" s="6">
        <v>165000</v>
      </c>
      <c t="n" r="F36" s="6">
        <v>157000</v>
      </c>
    </row>
    <row r="37" spans="1:6">
      <c t="s" r="A37" s="4">
        <v>449</v>
      </c>
    </row>
    <row r="38" spans="1:6">
      <c t="s" r="A38" s="4">
        <v>440</v>
      </c>
      <c t="n" r="B38" s="6">
        <v>18927000</v>
      </c>
      <c t="n" r="D38" s="6">
        <v>18927000</v>
      </c>
      <c t="n" r="F38" s="6">
        <v>17235000</v>
      </c>
    </row>
    <row r="39" spans="1:6">
      <c t="s" r="A39" s="4">
        <v>450</v>
      </c>
    </row>
    <row r="40" spans="1:6">
      <c t="s" r="A40" s="4">
        <v>440</v>
      </c>
      <c t="n" r="B40" s="6">
        <v>73527000</v>
      </c>
      <c t="n" r="D40" s="6">
        <v>73527000</v>
      </c>
      <c t="n" r="F40" s="6">
        <v>72320000</v>
      </c>
    </row>
    <row r="41" spans="1:6">
      <c t="s" r="A41" s="4">
        <v>675</v>
      </c>
    </row>
    <row r="42" spans="1:6">
      <c t="s" r="A42" s="4">
        <v>668</v>
      </c>
      <c t="n" r="D42" s="6">
        <v>4065000</v>
      </c>
      <c t="n" r="E42" s="6">
        <v>3516000</v>
      </c>
    </row>
    <row r="43" spans="1:6">
      <c t="s" r="A43" s="4">
        <v>669</v>
      </c>
      <c t="s" r="D43" s="4">
        <v>41</v>
      </c>
      <c t="s" r="E43" s="4">
        <v>41</v>
      </c>
    </row>
    <row r="44" spans="1:6">
      <c t="s" r="A44" s="4">
        <v>670</v>
      </c>
      <c t="n" r="D44" s="6">
        <v>16000</v>
      </c>
      <c t="n" r="E44" s="6">
        <v>16000</v>
      </c>
    </row>
    <row r="45" spans="1:6">
      <c t="s" r="A45" s="4">
        <v>83</v>
      </c>
      <c t="n" r="D45" s="6">
        <v>217000</v>
      </c>
      <c t="n" r="E45" s="6">
        <v>167000</v>
      </c>
    </row>
    <row r="46" spans="1:6">
      <c t="s" r="A46" s="4">
        <v>671</v>
      </c>
      <c t="n" r="B46" s="6">
        <v>4298000</v>
      </c>
      <c t="n" r="C46" s="6">
        <v>3699000</v>
      </c>
      <c t="n" r="D46" s="6">
        <v>4298000</v>
      </c>
      <c t="n" r="E46" s="6">
        <v>3699000</v>
      </c>
    </row>
    <row r="47" spans="1:6">
      <c t="s" r="A47" s="4">
        <v>440</v>
      </c>
      <c t="n" r="B47" s="6">
        <v>355006000</v>
      </c>
      <c t="n" r="C47" s="6">
        <v>292421000</v>
      </c>
      <c t="n" r="D47" s="6">
        <v>355006000</v>
      </c>
      <c t="n" r="E47" s="6">
        <v>292421000</v>
      </c>
    </row>
    <row r="48" spans="1:6">
      <c t="s" r="A48" s="4">
        <v>676</v>
      </c>
    </row>
    <row r="49" spans="1:6">
      <c t="s" r="A49" s="4">
        <v>668</v>
      </c>
      <c t="s" r="D49" s="4">
        <v>41</v>
      </c>
      <c t="n" r="E49" s="6">
        <v>167000</v>
      </c>
    </row>
    <row r="50" spans="1:6">
      <c t="s" r="A50" s="4">
        <v>669</v>
      </c>
      <c t="n" r="D50" s="6">
        <v>-68000</v>
      </c>
      <c t="n" r="E50" s="6">
        <v>-8000</v>
      </c>
    </row>
    <row r="51" spans="1:6">
      <c t="s" r="A51" s="4">
        <v>670</v>
      </c>
      <c t="n" r="D51" s="6">
        <v>1000</v>
      </c>
      <c t="n" r="E51" s="6">
        <v>24000</v>
      </c>
    </row>
    <row r="52" spans="1:6">
      <c t="s" r="A52" s="4">
        <v>83</v>
      </c>
      <c t="n" r="D52" s="6">
        <v>414000</v>
      </c>
      <c t="n" r="E52" s="6">
        <v>122000</v>
      </c>
    </row>
    <row r="53" spans="1:6">
      <c t="s" r="A53" s="4">
        <v>671</v>
      </c>
      <c t="n" r="B53" s="6">
        <v>347000</v>
      </c>
      <c t="n" r="C53" s="6">
        <v>305000</v>
      </c>
      <c t="n" r="D53" s="6">
        <v>347000</v>
      </c>
      <c t="n" r="E53" s="6">
        <v>305000</v>
      </c>
    </row>
    <row r="54" spans="1:6">
      <c t="s" r="A54" s="4">
        <v>440</v>
      </c>
      <c t="n" r="B54" s="6">
        <v>7221000</v>
      </c>
      <c t="n" r="C54" s="6">
        <v>12829000</v>
      </c>
      <c t="n" r="D54" s="6">
        <v>7221000</v>
      </c>
      <c t="n" r="E54" s="6">
        <v>12829000</v>
      </c>
    </row>
    <row r="55" spans="1:6">
      <c t="s" r="A55" s="4">
        <v>453</v>
      </c>
    </row>
    <row r="56" spans="1:6">
      <c t="s" r="A56" s="4">
        <v>440</v>
      </c>
      <c t="n" r="B56" s="6">
        <v>362227000</v>
      </c>
      <c t="n" r="D56" s="6">
        <v>362227000</v>
      </c>
      <c t="n" r="F56" s="6">
        <v>338714000</v>
      </c>
    </row>
    <row r="57" spans="1:6">
      <c t="s" r="A57" s="4">
        <v>456</v>
      </c>
    </row>
    <row r="58" spans="1:6">
      <c t="s" r="A58" s="4">
        <v>440</v>
      </c>
      <c t="n" r="B58" s="6">
        <v>56918000</v>
      </c>
      <c t="n" r="D58" s="6">
        <v>56918000</v>
      </c>
      <c t="n" r="F58" s="6">
        <v>42987000</v>
      </c>
    </row>
    <row r="59" spans="1:6">
      <c t="s" r="A59" s="4">
        <v>677</v>
      </c>
    </row>
    <row r="60" spans="1:6">
      <c t="s" r="A60" s="4">
        <v>668</v>
      </c>
      <c t="n" r="D60" s="6">
        <v>303000</v>
      </c>
      <c t="n" r="E60" s="6">
        <v>377000</v>
      </c>
    </row>
    <row r="61" spans="1:6">
      <c t="s" r="A61" s="4">
        <v>669</v>
      </c>
      <c t="s" r="D61" s="4">
        <v>41</v>
      </c>
      <c t="s" r="E61" s="4">
        <v>41</v>
      </c>
    </row>
    <row r="62" spans="1:6">
      <c t="s" r="A62" s="4">
        <v>670</v>
      </c>
      <c t="s" r="D62" s="4">
        <v>41</v>
      </c>
      <c t="s" r="E62" s="4">
        <v>41</v>
      </c>
    </row>
    <row r="63" spans="1:6">
      <c t="s" r="A63" s="4">
        <v>83</v>
      </c>
      <c t="n" r="D63" s="6">
        <v>73000</v>
      </c>
      <c t="n" r="E63" s="6">
        <v>-65000</v>
      </c>
    </row>
    <row r="64" spans="1:6">
      <c t="s" r="A64" s="4">
        <v>671</v>
      </c>
      <c t="n" r="B64" s="6">
        <v>376000</v>
      </c>
      <c t="n" r="C64" s="6">
        <v>312000</v>
      </c>
      <c t="n" r="D64" s="6">
        <v>376000</v>
      </c>
      <c t="n" r="E64" s="6">
        <v>312000</v>
      </c>
    </row>
    <row r="65" spans="1:6">
      <c t="s" r="A65" s="4">
        <v>440</v>
      </c>
      <c t="n" r="B65" s="6">
        <v>32721000</v>
      </c>
      <c t="n" r="C65" s="6">
        <v>22643000</v>
      </c>
      <c t="n" r="D65" s="6">
        <v>32721000</v>
      </c>
      <c t="n" r="E65" s="6">
        <v>22643000</v>
      </c>
    </row>
    <row r="66" spans="1:6">
      <c t="s" r="A66" s="4">
        <v>678</v>
      </c>
    </row>
    <row r="67" spans="1:6">
      <c t="s" r="A67" s="4">
        <v>668</v>
      </c>
      <c t="n" r="D67" s="6">
        <v>365000</v>
      </c>
      <c t="n" r="E67" s="6">
        <v>251000</v>
      </c>
    </row>
    <row r="68" spans="1:6">
      <c t="s" r="A68" s="4">
        <v>669</v>
      </c>
      <c t="s" r="D68" s="4">
        <v>41</v>
      </c>
      <c t="n" r="E68" s="6">
        <v>-33000</v>
      </c>
    </row>
    <row r="69" spans="1:6">
      <c t="s" r="A69" s="4">
        <v>670</v>
      </c>
      <c t="s" r="D69" s="4">
        <v>41</v>
      </c>
      <c t="s" r="E69" s="4">
        <v>41</v>
      </c>
    </row>
    <row r="70" spans="1:6">
      <c t="s" r="A70" s="4">
        <v>83</v>
      </c>
      <c t="n" r="D70" s="6">
        <v>-365000</v>
      </c>
      <c t="n" r="E70" s="6">
        <v>-218000</v>
      </c>
    </row>
    <row r="71" spans="1:6">
      <c t="s" r="A71" s="4">
        <v>671</v>
      </c>
      <c t="s" r="B71" s="4">
        <v>41</v>
      </c>
      <c t="s" r="C71" s="4">
        <v>41</v>
      </c>
      <c t="s" r="D71" s="4">
        <v>41</v>
      </c>
      <c t="s" r="E71" s="4">
        <v>41</v>
      </c>
    </row>
    <row r="72" spans="1:6">
      <c t="s" r="A72" s="4">
        <v>440</v>
      </c>
      <c t="n" r="B72" s="6">
        <v>2357000</v>
      </c>
      <c t="n" r="C72" s="6">
        <v>2752000</v>
      </c>
      <c t="n" r="D72" s="6">
        <v>2357000</v>
      </c>
      <c t="n" r="E72" s="6">
        <v>2752000</v>
      </c>
    </row>
    <row r="73" spans="1:6">
      <c t="s" r="A73" s="4">
        <v>459</v>
      </c>
    </row>
    <row r="74" spans="1:6">
      <c t="s" r="A74" s="4">
        <v>440</v>
      </c>
      <c t="n" r="B74" s="6">
        <v>35078000</v>
      </c>
      <c t="n" r="D74" s="6">
        <v>35078000</v>
      </c>
      <c t="n" r="F74" s="6">
        <v>28271000</v>
      </c>
    </row>
    <row r="75" spans="1:6">
      <c t="s" r="A75" s="4">
        <v>679</v>
      </c>
    </row>
    <row r="76" spans="1:6">
      <c t="s" r="A76" s="4">
        <v>668</v>
      </c>
      <c t="n" r="D76" s="6">
        <v>518000</v>
      </c>
      <c t="n" r="E76" s="6">
        <v>375000</v>
      </c>
    </row>
    <row r="77" spans="1:6">
      <c t="s" r="A77" s="4">
        <v>669</v>
      </c>
      <c t="s" r="D77" s="4">
        <v>41</v>
      </c>
      <c t="s" r="E77" s="4">
        <v>41</v>
      </c>
    </row>
    <row r="78" spans="1:6">
      <c t="s" r="A78" s="4">
        <v>670</v>
      </c>
      <c t="n" r="D78" s="6">
        <v>70000</v>
      </c>
      <c t="s" r="E78" s="4">
        <v>41</v>
      </c>
    </row>
    <row r="79" spans="1:6">
      <c t="s" r="A79" s="4">
        <v>83</v>
      </c>
      <c t="n" r="D79" s="6">
        <v>96000</v>
      </c>
      <c t="n" r="E79" s="6">
        <v>33000</v>
      </c>
    </row>
    <row r="80" spans="1:6">
      <c t="s" r="A80" s="4">
        <v>671</v>
      </c>
      <c t="n" r="B80" s="6">
        <v>684000</v>
      </c>
      <c t="n" r="C80" s="6">
        <v>408000</v>
      </c>
      <c t="n" r="D80" s="6">
        <v>684000</v>
      </c>
      <c t="n" r="E80" s="6">
        <v>408000</v>
      </c>
    </row>
    <row r="81" spans="1:6">
      <c t="s" r="A81" s="4">
        <v>440</v>
      </c>
      <c t="n" r="B81" s="6">
        <v>56513000</v>
      </c>
      <c t="n" r="C81" s="6">
        <v>33237000</v>
      </c>
      <c t="n" r="D81" s="6">
        <v>56513000</v>
      </c>
      <c t="n" r="E81" s="6">
        <v>33237000</v>
      </c>
    </row>
    <row r="82" spans="1:6">
      <c t="s" r="A82" s="4">
        <v>680</v>
      </c>
    </row>
    <row r="83" spans="1:6">
      <c t="s" r="A83" s="4">
        <v>668</v>
      </c>
      <c t="s" r="D83" s="4">
        <v>41</v>
      </c>
      <c t="s" r="E83" s="4">
        <v>41</v>
      </c>
    </row>
    <row r="84" spans="1:6">
      <c t="s" r="A84" s="4">
        <v>669</v>
      </c>
      <c t="s" r="D84" s="4">
        <v>41</v>
      </c>
      <c t="s" r="E84" s="4">
        <v>41</v>
      </c>
    </row>
    <row r="85" spans="1:6">
      <c t="s" r="A85" s="4">
        <v>670</v>
      </c>
      <c t="s" r="D85" s="4">
        <v>41</v>
      </c>
      <c t="s" r="E85" s="4">
        <v>41</v>
      </c>
    </row>
    <row r="86" spans="1:6">
      <c t="s" r="A86" s="4">
        <v>83</v>
      </c>
      <c t="s" r="D86" s="4">
        <v>41</v>
      </c>
      <c t="n" r="E86" s="6">
        <v>178000</v>
      </c>
    </row>
    <row r="87" spans="1:6">
      <c t="s" r="A87" s="4">
        <v>671</v>
      </c>
      <c t="s" r="B87" s="4">
        <v>41</v>
      </c>
      <c t="n" r="C87" s="6">
        <v>178000</v>
      </c>
      <c t="s" r="D87" s="4">
        <v>41</v>
      </c>
      <c t="n" r="E87" s="6">
        <v>178000</v>
      </c>
    </row>
    <row r="88" spans="1:6">
      <c t="s" r="A88" s="4">
        <v>440</v>
      </c>
      <c t="n" r="B88" s="6">
        <v>405000</v>
      </c>
      <c t="n" r="C88" s="6">
        <v>539000</v>
      </c>
      <c t="n" r="D88" s="6">
        <v>405000</v>
      </c>
      <c t="n" r="E88" s="6">
        <v>539000</v>
      </c>
    </row>
    <row r="89" spans="1:6">
      <c t="s" r="A89" s="4">
        <v>681</v>
      </c>
    </row>
    <row r="90" spans="1:6">
      <c t="s" r="A90" s="4">
        <v>668</v>
      </c>
      <c t="n" r="D90" s="6">
        <v>641000</v>
      </c>
      <c t="n" r="E90" s="6">
        <v>400000</v>
      </c>
    </row>
    <row r="91" spans="1:6">
      <c t="s" r="A91" s="4">
        <v>669</v>
      </c>
      <c t="n" r="D91" s="6">
        <v>-2000</v>
      </c>
      <c t="s" r="E91" s="4">
        <v>41</v>
      </c>
    </row>
    <row r="92" spans="1:6">
      <c t="s" r="A92" s="4">
        <v>670</v>
      </c>
      <c t="n" r="D92" s="6">
        <v>3000</v>
      </c>
      <c t="n" r="E92" s="6">
        <v>1000</v>
      </c>
    </row>
    <row r="93" spans="1:6">
      <c t="s" r="A93" s="4">
        <v>83</v>
      </c>
      <c t="n" r="D93" s="6">
        <v>88000</v>
      </c>
      <c t="n" r="E93" s="6">
        <v>34000</v>
      </c>
    </row>
    <row r="94" spans="1:6">
      <c t="s" r="A94" s="4">
        <v>671</v>
      </c>
      <c t="n" r="B94" s="6">
        <v>730000</v>
      </c>
      <c t="n" r="C94" s="6">
        <v>435000</v>
      </c>
      <c t="n" r="D94" s="6">
        <v>730000</v>
      </c>
      <c t="n" r="E94" s="6">
        <v>435000</v>
      </c>
    </row>
    <row r="95" spans="1:6">
      <c t="s" r="A95" s="4">
        <v>440</v>
      </c>
      <c t="n" r="B95" s="6">
        <v>57021000</v>
      </c>
      <c t="n" r="C95" s="6">
        <v>35816000</v>
      </c>
      <c t="n" r="D95" s="6">
        <v>57021000</v>
      </c>
      <c t="n" r="E95" s="6">
        <v>35816000</v>
      </c>
    </row>
    <row r="96" spans="1:6">
      <c t="s" r="A96" s="4">
        <v>682</v>
      </c>
    </row>
    <row r="97" spans="1:6">
      <c t="s" r="A97" s="4">
        <v>668</v>
      </c>
      <c t="n" r="D97" s="6">
        <v>14000</v>
      </c>
      <c t="s" r="E97" s="4">
        <v>41</v>
      </c>
    </row>
    <row r="98" spans="1:6">
      <c t="s" r="A98" s="4">
        <v>669</v>
      </c>
      <c t="s" r="D98" s="4">
        <v>41</v>
      </c>
      <c t="s" r="E98" s="4">
        <v>41</v>
      </c>
    </row>
    <row r="99" spans="1:6">
      <c t="s" r="A99" s="4">
        <v>670</v>
      </c>
      <c t="s" r="D99" s="4">
        <v>41</v>
      </c>
      <c t="s" r="E99" s="4">
        <v>41</v>
      </c>
    </row>
    <row r="100" spans="1:6">
      <c t="s" r="A100" s="4">
        <v>83</v>
      </c>
      <c t="n" r="D100" s="6">
        <v>-9000</v>
      </c>
      <c t="n" r="E100" s="6">
        <v>25000</v>
      </c>
    </row>
    <row r="101" spans="1:6">
      <c t="s" r="A101" s="4">
        <v>671</v>
      </c>
      <c t="n" r="B101" s="6">
        <v>5000</v>
      </c>
      <c t="n" r="C101" s="6">
        <v>25000</v>
      </c>
      <c t="n" r="D101" s="6">
        <v>5000</v>
      </c>
      <c t="n" r="E101" s="6">
        <v>25000</v>
      </c>
    </row>
    <row r="102" spans="1:6">
      <c t="s" r="A102" s="4">
        <v>440</v>
      </c>
      <c t="n" r="B102" s="6">
        <v>40000</v>
      </c>
      <c t="n" r="C102" s="6">
        <v>69000</v>
      </c>
      <c t="n" r="D102" s="6">
        <v>40000</v>
      </c>
      <c t="n" r="E102" s="6">
        <v>69000</v>
      </c>
    </row>
    <row r="103" spans="1:6">
      <c t="s" r="A103" s="4">
        <v>462</v>
      </c>
    </row>
    <row r="104" spans="1:6">
      <c t="s" r="A104" s="4">
        <v>440</v>
      </c>
      <c t="n" r="B104" s="6">
        <v>57061000</v>
      </c>
      <c t="n" r="D104" s="6">
        <v>57061000</v>
      </c>
      <c t="n" r="F104" s="6">
        <v>45481000</v>
      </c>
    </row>
    <row r="105" spans="1:6">
      <c t="s" r="A105" s="4">
        <v>683</v>
      </c>
    </row>
    <row r="106" spans="1:6">
      <c t="s" r="A106" s="4">
        <v>668</v>
      </c>
      <c t="n" r="D106" s="6">
        <v>196000</v>
      </c>
      <c t="n" r="E106" s="6">
        <v>172000</v>
      </c>
    </row>
    <row r="107" spans="1:6">
      <c t="s" r="A107" s="4">
        <v>669</v>
      </c>
      <c t="s" r="D107" s="4">
        <v>41</v>
      </c>
      <c t="s" r="E107" s="4">
        <v>41</v>
      </c>
    </row>
    <row r="108" spans="1:6">
      <c t="s" r="A108" s="4">
        <v>670</v>
      </c>
      <c t="s" r="D108" s="4">
        <v>41</v>
      </c>
      <c t="s" r="E108" s="4">
        <v>41</v>
      </c>
    </row>
    <row r="109" spans="1:6">
      <c t="s" r="A109" s="4">
        <v>83</v>
      </c>
      <c t="n" r="D109" s="6">
        <v>8000</v>
      </c>
      <c t="n" r="E109" s="6">
        <v>-11000</v>
      </c>
    </row>
    <row r="110" spans="1:6">
      <c t="s" r="A110" s="4">
        <v>671</v>
      </c>
      <c t="n" r="B110" s="6">
        <v>204000</v>
      </c>
      <c t="n" r="C110" s="6">
        <v>161000</v>
      </c>
      <c t="n" r="D110" s="6">
        <v>204000</v>
      </c>
      <c t="n" r="E110" s="6">
        <v>161000</v>
      </c>
    </row>
    <row r="111" spans="1:6">
      <c t="s" r="A111" s="4">
        <v>440</v>
      </c>
      <c t="n" r="B111" s="6">
        <v>18927000</v>
      </c>
      <c t="n" r="C111" s="6">
        <v>12825000</v>
      </c>
      <c t="n" r="D111" s="6">
        <v>18927000</v>
      </c>
      <c t="n" r="E111" s="6">
        <v>12825000</v>
      </c>
    </row>
    <row r="112" spans="1:6">
      <c t="s" r="A112" s="4">
        <v>464</v>
      </c>
    </row>
    <row r="113" spans="1:6">
      <c t="s" r="A113" s="4">
        <v>440</v>
      </c>
      <c t="n" r="B113" s="6">
        <v>18927000</v>
      </c>
      <c t="n" r="D113" s="6">
        <v>18927000</v>
      </c>
      <c t="n" r="F113" s="6">
        <v>17235000</v>
      </c>
    </row>
    <row r="114" spans="1:6">
      <c t="s" r="A114" s="4">
        <v>466</v>
      </c>
    </row>
    <row r="115" spans="1:6">
      <c t="s" r="A115" s="4">
        <v>440</v>
      </c>
      <c t="n" r="B115" s="6">
        <v>530211000</v>
      </c>
      <c t="n" r="D115" s="6">
        <v>530211000</v>
      </c>
      <c t="n" r="F115" s="6">
        <v>472688000</v>
      </c>
    </row>
    <row r="116" spans="1:6">
      <c t="s" r="A116" s="4">
        <v>684</v>
      </c>
    </row>
    <row r="117" spans="1:6">
      <c t="s" r="A117" s="4">
        <v>668</v>
      </c>
      <c t="n" r="D117" s="6">
        <v>198000</v>
      </c>
      <c t="n" r="E117" s="6">
        <v>250000</v>
      </c>
    </row>
    <row r="118" spans="1:6">
      <c t="s" r="A118" s="4">
        <v>669</v>
      </c>
      <c t="s" r="D118" s="4">
        <v>41</v>
      </c>
      <c t="s" r="E118" s="4">
        <v>41</v>
      </c>
    </row>
    <row r="119" spans="1:6">
      <c t="s" r="A119" s="4">
        <v>670</v>
      </c>
      <c t="n" r="D119" s="6">
        <v>7000</v>
      </c>
      <c t="n" r="E119" s="6">
        <v>12000</v>
      </c>
    </row>
    <row r="120" spans="1:6">
      <c t="s" r="A120" s="4">
        <v>83</v>
      </c>
      <c t="n" r="D120" s="6">
        <v>-17000</v>
      </c>
      <c t="n" r="E120" s="6">
        <v>-61000</v>
      </c>
    </row>
    <row r="121" spans="1:6">
      <c t="s" r="A121" s="4">
        <v>671</v>
      </c>
      <c t="n" r="B121" s="6">
        <v>188000</v>
      </c>
      <c t="n" r="C121" s="6">
        <v>201000</v>
      </c>
      <c t="n" r="D121" s="6">
        <v>188000</v>
      </c>
      <c t="n" r="E121" s="6">
        <v>201000</v>
      </c>
    </row>
    <row r="122" spans="1:6">
      <c t="s" r="A122" s="4">
        <v>440</v>
      </c>
      <c t="n" r="B122" s="6">
        <v>16567000</v>
      </c>
      <c t="n" r="C122" s="6">
        <v>17015000</v>
      </c>
      <c t="n" r="D122" s="6">
        <v>16567000</v>
      </c>
      <c t="n" r="E122" s="6">
        <v>17015000</v>
      </c>
    </row>
    <row r="123" spans="1:6">
      <c t="s" r="A123" s="4">
        <v>685</v>
      </c>
    </row>
    <row r="124" spans="1:6">
      <c t="s" r="A124" s="4">
        <v>668</v>
      </c>
      <c t="n" r="D124" s="6">
        <v>30000</v>
      </c>
      <c t="n" r="E124" s="6">
        <v>19000</v>
      </c>
    </row>
    <row r="125" spans="1:6">
      <c t="s" r="A125" s="4">
        <v>669</v>
      </c>
      <c t="n" r="D125" s="6">
        <v>-36000</v>
      </c>
      <c t="n" r="E125" s="6">
        <v>-33000</v>
      </c>
    </row>
    <row r="126" spans="1:6">
      <c t="s" r="A126" s="4">
        <v>670</v>
      </c>
      <c t="s" r="D126" s="4">
        <v>41</v>
      </c>
      <c t="s" r="E126" s="4">
        <v>41</v>
      </c>
    </row>
    <row r="127" spans="1:6">
      <c t="s" r="A127" s="4">
        <v>83</v>
      </c>
      <c t="n" r="D127" s="6">
        <v>6000</v>
      </c>
      <c t="n" r="E127" s="6">
        <v>31000</v>
      </c>
    </row>
    <row r="128" spans="1:6">
      <c t="s" r="A128" s="4">
        <v>671</v>
      </c>
      <c t="s" r="B128" s="4">
        <v>41</v>
      </c>
      <c t="n" r="C128" s="6">
        <v>17000</v>
      </c>
      <c t="s" r="D128" s="4">
        <v>41</v>
      </c>
      <c t="n" r="E128" s="6">
        <v>17000</v>
      </c>
    </row>
    <row r="129" spans="1:6">
      <c t="s" r="A129" s="4">
        <v>440</v>
      </c>
      <c t="n" r="B129" s="6">
        <v>371000</v>
      </c>
      <c t="n" r="C129" s="6">
        <v>408000</v>
      </c>
      <c t="n" r="D129" s="6">
        <v>371000</v>
      </c>
      <c t="n" r="E129" s="6">
        <v>408000</v>
      </c>
    </row>
    <row r="130" spans="1:6">
      <c t="s" r="A130" s="4">
        <v>469</v>
      </c>
    </row>
    <row r="131" spans="1:6">
      <c t="s" r="A131" s="4">
        <v>440</v>
      </c>
      <c t="n" r="B131" s="6">
        <v>16938000</v>
      </c>
      <c t="n" r="D131" s="6">
        <v>16938000</v>
      </c>
      <c t="n" r="F131" s="6">
        <v>17239000</v>
      </c>
    </row>
    <row r="132" spans="1:6">
      <c t="s" r="A132" s="4">
        <v>686</v>
      </c>
    </row>
    <row r="133" spans="1:6">
      <c t="s" r="A133" s="4">
        <v>668</v>
      </c>
      <c t="n" r="D133" s="6">
        <v>2000</v>
      </c>
      <c t="n" r="E133" s="6">
        <v>19000</v>
      </c>
    </row>
    <row r="134" spans="1:6">
      <c t="s" r="A134" s="4">
        <v>669</v>
      </c>
      <c t="s" r="D134" s="4">
        <v>41</v>
      </c>
      <c t="s" r="E134" s="4">
        <v>41</v>
      </c>
    </row>
    <row r="135" spans="1:6">
      <c t="s" r="A135" s="4">
        <v>670</v>
      </c>
      <c t="s" r="D135" s="4">
        <v>41</v>
      </c>
      <c t="s" r="E135" s="4">
        <v>41</v>
      </c>
    </row>
    <row r="136" spans="1:6">
      <c t="s" r="A136" s="4">
        <v>83</v>
      </c>
      <c t="n" r="D136" s="6">
        <v>2000</v>
      </c>
      <c t="n" r="E136" s="6">
        <v>-15000</v>
      </c>
    </row>
    <row r="137" spans="1:6">
      <c t="s" r="A137" s="4">
        <v>671</v>
      </c>
      <c t="n" r="B137" s="6">
        <v>4000</v>
      </c>
      <c t="n" r="C137" s="6">
        <v>4000</v>
      </c>
      <c t="n" r="D137" s="6">
        <v>4000</v>
      </c>
      <c t="n" r="E137" s="6">
        <v>4000</v>
      </c>
    </row>
    <row r="138" spans="1:6">
      <c t="s" r="A138" s="4">
        <v>440</v>
      </c>
      <c t="n" r="B138" s="6">
        <v>417000</v>
      </c>
      <c t="n" r="C138" s="6">
        <v>321000</v>
      </c>
      <c t="n" r="D138" s="6">
        <v>417000</v>
      </c>
      <c t="n" r="E138" s="6">
        <v>321000</v>
      </c>
    </row>
    <row r="139" spans="1:6">
      <c t="s" r="A139" s="4">
        <v>471</v>
      </c>
    </row>
    <row r="140" spans="1:6">
      <c t="s" r="A140" s="4">
        <v>440</v>
      </c>
      <c t="n" r="B140" s="6">
        <v>417000</v>
      </c>
      <c t="n" r="D140" s="6">
        <v>417000</v>
      </c>
      <c t="n" r="F140" s="6">
        <v>196000</v>
      </c>
    </row>
    <row r="141" spans="1:6">
      <c t="s" r="A141" s="4">
        <v>687</v>
      </c>
    </row>
    <row r="142" spans="1:6">
      <c t="s" r="A142" s="4">
        <v>668</v>
      </c>
      <c t="n" r="D142" s="6">
        <v>125000</v>
      </c>
      <c t="n" r="E142" s="6">
        <v>152000</v>
      </c>
    </row>
    <row r="143" spans="1:6">
      <c t="s" r="A143" s="4">
        <v>669</v>
      </c>
      <c t="n" r="D143" s="6">
        <v>-4000</v>
      </c>
      <c t="s" r="E143" s="4">
        <v>41</v>
      </c>
    </row>
    <row r="144" spans="1:6">
      <c t="s" r="A144" s="4">
        <v>670</v>
      </c>
      <c t="s" r="D144" s="4">
        <v>41</v>
      </c>
      <c t="s" r="E144" s="4">
        <v>41</v>
      </c>
    </row>
    <row r="145" spans="1:6">
      <c t="s" r="A145" s="4">
        <v>83</v>
      </c>
      <c t="s" r="D145" s="4">
        <v>41</v>
      </c>
      <c t="n" r="E145" s="6">
        <v>-14000</v>
      </c>
    </row>
    <row r="146" spans="1:6">
      <c t="s" r="A146" s="4">
        <v>671</v>
      </c>
      <c t="n" r="B146" s="6">
        <v>121000</v>
      </c>
      <c t="n" r="C146" s="6">
        <v>138000</v>
      </c>
      <c t="n" r="D146" s="6">
        <v>121000</v>
      </c>
      <c t="n" r="E146" s="6">
        <v>138000</v>
      </c>
    </row>
    <row r="147" spans="1:6">
      <c t="s" r="A147" s="4">
        <v>440</v>
      </c>
      <c t="n" r="B147" s="6">
        <v>8568000</v>
      </c>
      <c t="n" r="C147" s="6">
        <v>9683000</v>
      </c>
      <c t="n" r="D147" s="6">
        <v>8568000</v>
      </c>
      <c t="n" r="E147" s="6">
        <v>9683000</v>
      </c>
    </row>
    <row r="148" spans="1:6">
      <c t="s" r="A148" s="4">
        <v>688</v>
      </c>
    </row>
    <row r="149" spans="1:6">
      <c t="s" r="A149" s="4">
        <v>668</v>
      </c>
      <c t="n" r="D149" s="6">
        <v>209000</v>
      </c>
      <c t="n" r="E149" s="6">
        <v>165000</v>
      </c>
    </row>
    <row r="150" spans="1:6">
      <c t="s" r="A150" s="4">
        <v>669</v>
      </c>
      <c t="n" r="D150" s="6">
        <v>-50000</v>
      </c>
      <c t="n" r="E150" s="6">
        <v>-85000</v>
      </c>
    </row>
    <row r="151" spans="1:6">
      <c t="s" r="A151" s="4">
        <v>670</v>
      </c>
      <c t="n" r="D151" s="6">
        <v>2000</v>
      </c>
      <c t="s" r="E151" s="4">
        <v>41</v>
      </c>
    </row>
    <row r="152" spans="1:6">
      <c t="s" r="A152" s="4">
        <v>83</v>
      </c>
      <c t="n" r="D152" s="6">
        <v>-5000</v>
      </c>
      <c t="n" r="E152" s="6">
        <v>14000</v>
      </c>
    </row>
    <row r="153" spans="1:6">
      <c t="s" r="A153" s="4">
        <v>671</v>
      </c>
      <c t="n" r="B153" s="6">
        <v>156000</v>
      </c>
      <c t="n" r="C153" s="6">
        <v>94000</v>
      </c>
      <c t="n" r="D153" s="6">
        <v>156000</v>
      </c>
      <c t="n" r="E153" s="6">
        <v>94000</v>
      </c>
    </row>
    <row r="154" spans="1:6">
      <c t="s" r="A154" s="4">
        <v>440</v>
      </c>
      <c t="n" r="B154" s="6">
        <v>765000</v>
      </c>
      <c t="n" r="C154" s="6">
        <v>612000</v>
      </c>
      <c t="n" r="D154" s="6">
        <v>765000</v>
      </c>
      <c t="n" r="E154" s="6">
        <v>612000</v>
      </c>
    </row>
    <row r="155" spans="1:6">
      <c t="s" r="A155" s="4">
        <v>472</v>
      </c>
    </row>
    <row r="156" spans="1:6">
      <c t="s" r="A156" s="4">
        <v>440</v>
      </c>
      <c t="n" r="B156" s="6">
        <v>9333000</v>
      </c>
      <c t="n" r="D156" s="6">
        <v>9333000</v>
      </c>
      <c t="n" r="F156" s="6">
        <v>9643000</v>
      </c>
    </row>
    <row r="157" spans="1:6">
      <c t="s" r="A157" s="4">
        <v>473</v>
      </c>
    </row>
    <row r="158" spans="1:6">
      <c t="s" r="A158" s="4">
        <v>440</v>
      </c>
      <c t="n" r="B158" s="6">
        <v>9333000</v>
      </c>
      <c t="n" r="D158" s="6">
        <v>9333000</v>
      </c>
      <c t="n" r="F158" s="6">
        <v>9643000</v>
      </c>
    </row>
    <row r="159" spans="1:6">
      <c t="s" r="A159" s="4">
        <v>689</v>
      </c>
    </row>
    <row r="160" spans="1:6">
      <c t="s" r="A160" s="4">
        <v>668</v>
      </c>
      <c t="n" r="D160" s="6">
        <v>351000</v>
      </c>
      <c t="n" r="E160" s="6">
        <v>405000</v>
      </c>
    </row>
    <row r="161" spans="1:6">
      <c t="s" r="A161" s="4">
        <v>669</v>
      </c>
      <c t="s" r="D161" s="4">
        <v>41</v>
      </c>
      <c t="s" r="E161" s="4">
        <v>41</v>
      </c>
    </row>
    <row r="162" spans="1:6">
      <c t="s" r="A162" s="4">
        <v>670</v>
      </c>
      <c t="n" r="D162" s="6">
        <v>1000</v>
      </c>
      <c t="n" r="E162" s="6">
        <v>1000</v>
      </c>
    </row>
    <row r="163" spans="1:6">
      <c t="s" r="A163" s="4">
        <v>83</v>
      </c>
      <c t="n" r="D163" s="6">
        <v>21000</v>
      </c>
      <c t="n" r="E163" s="6">
        <v>-62000</v>
      </c>
    </row>
    <row r="164" spans="1:6">
      <c t="s" r="A164" s="4">
        <v>671</v>
      </c>
      <c t="n" r="B164" s="6">
        <v>373000</v>
      </c>
      <c t="n" r="C164" s="6">
        <v>344000</v>
      </c>
      <c t="n" r="D164" s="6">
        <v>373000</v>
      </c>
      <c t="n" r="E164" s="6">
        <v>344000</v>
      </c>
    </row>
    <row r="165" spans="1:6">
      <c t="s" r="A165" s="4">
        <v>440</v>
      </c>
      <c t="n" r="B165" s="6">
        <v>32791000</v>
      </c>
      <c t="n" r="C165" s="6">
        <v>28040000</v>
      </c>
      <c t="n" r="D165" s="6">
        <v>32791000</v>
      </c>
      <c t="n" r="E165" s="6">
        <v>28040000</v>
      </c>
    </row>
    <row r="166" spans="1:6">
      <c t="s" r="A166" s="4">
        <v>690</v>
      </c>
    </row>
    <row r="167" spans="1:6">
      <c t="s" r="A167" s="4">
        <v>668</v>
      </c>
      <c t="s" r="D167" s="4">
        <v>41</v>
      </c>
      <c t="n" r="E167" s="6">
        <v>5000</v>
      </c>
    </row>
    <row r="168" spans="1:6">
      <c t="s" r="A168" s="4">
        <v>669</v>
      </c>
      <c t="s" r="D168" s="4">
        <v>41</v>
      </c>
      <c t="s" r="E168" s="4">
        <v>41</v>
      </c>
    </row>
    <row r="169" spans="1:6">
      <c t="s" r="A169" s="4">
        <v>670</v>
      </c>
      <c t="n" r="D169" s="6">
        <v>3000</v>
      </c>
      <c t="n" r="E169" s="6">
        <v>3000</v>
      </c>
    </row>
    <row r="170" spans="1:6">
      <c t="s" r="A170" s="4">
        <v>83</v>
      </c>
      <c t="n" r="D170" s="6">
        <v>20000</v>
      </c>
      <c t="n" r="E170" s="6">
        <v>-8000</v>
      </c>
    </row>
    <row r="171" spans="1:6">
      <c t="s" r="A171" s="4">
        <v>671</v>
      </c>
      <c t="n" r="B171" s="6">
        <v>23000</v>
      </c>
      <c t="s" r="C171" s="4">
        <v>41</v>
      </c>
      <c t="n" r="D171" s="6">
        <v>23000</v>
      </c>
      <c t="s" r="E171" s="4">
        <v>41</v>
      </c>
    </row>
    <row r="172" spans="1:6">
      <c t="s" r="A172" s="4">
        <v>440</v>
      </c>
      <c t="n" r="B172" s="6">
        <v>76000</v>
      </c>
      <c t="n" r="C172" s="6">
        <v>47000</v>
      </c>
      <c t="n" r="D172" s="6">
        <v>76000</v>
      </c>
      <c t="n" r="E172" s="6">
        <v>47000</v>
      </c>
    </row>
    <row r="173" spans="1:6">
      <c t="s" r="A173" s="4">
        <v>476</v>
      </c>
    </row>
    <row r="174" spans="1:6">
      <c t="s" r="A174" s="4">
        <v>440</v>
      </c>
      <c t="n" r="B174" s="6">
        <v>32867000</v>
      </c>
      <c t="n" r="D174" s="6">
        <v>32867000</v>
      </c>
      <c t="n" r="F174" s="6">
        <v>29709000</v>
      </c>
    </row>
    <row r="175" spans="1:6">
      <c t="s" r="A175" s="4">
        <v>691</v>
      </c>
    </row>
    <row r="176" spans="1:6">
      <c t="s" r="A176" s="4">
        <v>668</v>
      </c>
      <c t="n" r="D176" s="6">
        <v>71000</v>
      </c>
      <c t="n" r="E176" s="6">
        <v>52000</v>
      </c>
    </row>
    <row r="177" spans="1:6">
      <c t="s" r="A177" s="4">
        <v>669</v>
      </c>
      <c t="n" r="D177" s="6">
        <v>-34000</v>
      </c>
      <c t="n" r="E177" s="6">
        <v>-4000</v>
      </c>
    </row>
    <row r="178" spans="1:6">
      <c t="s" r="A178" s="4">
        <v>670</v>
      </c>
      <c t="n" r="D178" s="6">
        <v>13000</v>
      </c>
      <c t="n" r="E178" s="6">
        <v>89000</v>
      </c>
    </row>
    <row r="179" spans="1:6">
      <c t="s" r="A179" s="4">
        <v>83</v>
      </c>
      <c t="n" r="D179" s="6">
        <v>23000</v>
      </c>
      <c t="n" r="E179" s="6">
        <v>-69000</v>
      </c>
    </row>
    <row r="180" spans="1:6">
      <c t="s" r="A180" s="4">
        <v>671</v>
      </c>
      <c t="n" r="B180" s="6">
        <v>73000</v>
      </c>
      <c t="n" r="C180" s="6">
        <v>68000</v>
      </c>
      <c t="n" r="D180" s="6">
        <v>73000</v>
      </c>
      <c t="n" r="E180" s="6">
        <v>68000</v>
      </c>
    </row>
    <row r="181" spans="1:6">
      <c t="s" r="A181" s="4">
        <v>440</v>
      </c>
      <c t="n" r="B181" s="6">
        <v>6331000</v>
      </c>
      <c t="n" r="C181" s="6">
        <v>5955000</v>
      </c>
      <c t="n" r="D181" s="6">
        <v>6331000</v>
      </c>
      <c t="n" r="E181" s="6">
        <v>5955000</v>
      </c>
    </row>
    <row r="182" spans="1:6">
      <c t="s" r="A182" s="4">
        <v>692</v>
      </c>
    </row>
    <row r="183" spans="1:6">
      <c t="s" r="A183" s="4">
        <v>668</v>
      </c>
      <c t="s" r="D183" s="4">
        <v>41</v>
      </c>
      <c t="s" r="E183" s="4">
        <v>41</v>
      </c>
    </row>
    <row r="184" spans="1:6">
      <c t="s" r="A184" s="4">
        <v>669</v>
      </c>
      <c t="s" r="D184" s="4">
        <v>41</v>
      </c>
      <c t="s" r="E184" s="4">
        <v>41</v>
      </c>
    </row>
    <row r="185" spans="1:6">
      <c t="s" r="A185" s="4">
        <v>670</v>
      </c>
      <c t="s" r="D185" s="4">
        <v>41</v>
      </c>
      <c t="s" r="E185" s="4">
        <v>41</v>
      </c>
    </row>
    <row r="186" spans="1:6">
      <c t="s" r="A186" s="4">
        <v>83</v>
      </c>
      <c t="s" r="D186" s="4">
        <v>41</v>
      </c>
      <c t="s" r="E186" s="4">
        <v>41</v>
      </c>
    </row>
    <row r="187" spans="1:6">
      <c t="s" r="A187" s="4">
        <v>671</v>
      </c>
      <c t="s" r="B187" s="4">
        <v>41</v>
      </c>
      <c t="s" r="C187" s="4">
        <v>41</v>
      </c>
      <c t="s" r="D187" s="4">
        <v>41</v>
      </c>
      <c t="s" r="E187" s="4">
        <v>41</v>
      </c>
    </row>
    <row r="188" spans="1:6">
      <c t="s" r="A188" s="4">
        <v>440</v>
      </c>
      <c t="n" r="B188" s="6">
        <v>40000</v>
      </c>
      <c t="n" r="C188" s="6">
        <v>44000</v>
      </c>
      <c t="n" r="D188" s="6">
        <v>40000</v>
      </c>
      <c t="n" r="E188" s="6">
        <v>44000</v>
      </c>
    </row>
    <row r="189" spans="1:6">
      <c t="s" r="A189" s="4">
        <v>479</v>
      </c>
    </row>
    <row r="190" spans="1:6">
      <c t="s" r="A190" s="4">
        <v>440</v>
      </c>
      <c t="n" r="B190" s="6">
        <v>6371000</v>
      </c>
      <c t="n" r="D190" s="6">
        <v>6371000</v>
      </c>
      <c t="n" r="F190" s="6">
        <v>6070000</v>
      </c>
    </row>
    <row r="191" spans="1:6">
      <c t="s" r="A191" s="4">
        <v>481</v>
      </c>
    </row>
    <row r="192" spans="1:6">
      <c t="s" r="A192" s="4">
        <v>440</v>
      </c>
      <c t="n" r="B192" s="6">
        <v>65926000</v>
      </c>
      <c t="n" r="D192" s="6">
        <v>65926000</v>
      </c>
      <c t="n" r="F192" s="6">
        <v>62857000</v>
      </c>
    </row>
    <row r="193" spans="1:6">
      <c t="s" r="A193" s="4">
        <v>693</v>
      </c>
    </row>
    <row r="194" spans="1:6">
      <c t="s" r="A194" s="4">
        <v>668</v>
      </c>
      <c t="n" r="D194" s="6">
        <v>7249000</v>
      </c>
      <c t="n" r="E194" s="6">
        <v>6728000</v>
      </c>
    </row>
    <row r="195" spans="1:6">
      <c t="s" r="A195" s="4">
        <v>669</v>
      </c>
      <c t="n" r="D195" s="6">
        <v>-40000</v>
      </c>
      <c t="n" r="E195" s="6">
        <v>-98000</v>
      </c>
    </row>
    <row r="196" spans="1:6">
      <c t="s" r="A196" s="4">
        <v>670</v>
      </c>
      <c t="n" r="D196" s="6">
        <v>110000</v>
      </c>
      <c t="n" r="E196" s="6">
        <v>119000</v>
      </c>
    </row>
    <row r="197" spans="1:6">
      <c t="s" r="A197" s="4">
        <v>83</v>
      </c>
      <c t="n" r="D197" s="6">
        <v>488000</v>
      </c>
      <c t="n" r="E197" s="6">
        <v>-4000</v>
      </c>
    </row>
    <row r="198" spans="1:6">
      <c t="s" r="A198" s="4">
        <v>671</v>
      </c>
      <c t="n" r="B198" s="6">
        <v>7807000</v>
      </c>
      <c t="n" r="C198" s="6">
        <v>6745000</v>
      </c>
      <c t="n" r="D198" s="6">
        <v>7807000</v>
      </c>
      <c t="n" r="E198" s="6">
        <v>6745000</v>
      </c>
    </row>
    <row r="199" spans="1:6">
      <c t="s" r="A199" s="4">
        <v>440</v>
      </c>
      <c t="n" r="B199" s="6">
        <v>657610000</v>
      </c>
      <c t="n" r="C199" s="6">
        <v>526126000</v>
      </c>
      <c t="n" r="D199" s="6">
        <v>657610000</v>
      </c>
      <c t="n" r="E199" s="6">
        <v>526126000</v>
      </c>
    </row>
    <row r="200" spans="1:6">
      <c t="s" r="A200" s="4">
        <v>694</v>
      </c>
    </row>
    <row r="201" spans="1:6">
      <c t="s" r="A201" s="4">
        <v>668</v>
      </c>
      <c t="n" r="D201" s="6">
        <v>618000</v>
      </c>
      <c t="n" r="E201" s="6">
        <v>792000</v>
      </c>
    </row>
    <row r="202" spans="1:6">
      <c t="s" r="A202" s="4">
        <v>669</v>
      </c>
      <c t="n" r="D202" s="6">
        <v>-156000</v>
      </c>
      <c t="n" r="E202" s="6">
        <v>-344000</v>
      </c>
    </row>
    <row r="203" spans="1:6">
      <c t="s" r="A203" s="4">
        <v>670</v>
      </c>
      <c t="n" r="D203" s="6">
        <v>7000</v>
      </c>
      <c t="n" r="E203" s="6">
        <v>27000</v>
      </c>
    </row>
    <row r="204" spans="1:6">
      <c t="s" r="A204" s="4">
        <v>83</v>
      </c>
      <c t="n" r="D204" s="6">
        <v>62000</v>
      </c>
      <c t="n" r="E204" s="6">
        <v>144000</v>
      </c>
    </row>
    <row r="205" spans="1:6">
      <c t="s" r="A205" s="4">
        <v>671</v>
      </c>
      <c t="n" r="B205" s="6">
        <v>531000</v>
      </c>
      <c t="n" r="C205" s="6">
        <v>619000</v>
      </c>
      <c t="n" r="D205" s="6">
        <v>531000</v>
      </c>
      <c t="n" r="E205" s="6">
        <v>619000</v>
      </c>
    </row>
    <row r="206" spans="1:6">
      <c t="s" r="A206" s="4">
        <v>440</v>
      </c>
      <c t="n" r="B206" s="6">
        <v>12054000</v>
      </c>
      <c t="n" r="C206" s="6">
        <v>18402000</v>
      </c>
      <c t="n" r="D206" s="6">
        <v>12054000</v>
      </c>
      <c t="n" r="E206" s="6">
        <v>18402000</v>
      </c>
    </row>
    <row r="207" spans="1:6">
      <c t="s" r="A207" s="4">
        <v>668</v>
      </c>
      <c t="n" r="D207" s="6">
        <v>7867000</v>
      </c>
      <c t="n" r="E207" s="6">
        <v>7520000</v>
      </c>
    </row>
    <row r="208" spans="1:6">
      <c t="s" r="A208" s="4">
        <v>669</v>
      </c>
      <c t="n" r="D208" s="6">
        <v>-196000</v>
      </c>
      <c t="n" r="E208" s="6">
        <v>-442000</v>
      </c>
    </row>
    <row r="209" spans="1:6">
      <c t="s" r="A209" s="4">
        <v>670</v>
      </c>
      <c t="n" r="D209" s="6">
        <v>117000</v>
      </c>
      <c t="n" r="E209" s="6">
        <v>146000</v>
      </c>
    </row>
    <row r="210" spans="1:6">
      <c t="s" r="A210" s="4">
        <v>83</v>
      </c>
      <c t="n" r="B210" s="6">
        <v>325000</v>
      </c>
      <c t="n" r="C210" s="6">
        <v>140000</v>
      </c>
      <c t="n" r="D210" s="6">
        <v>550000</v>
      </c>
      <c t="n" r="E210" s="6">
        <v>140000</v>
      </c>
    </row>
    <row r="211" spans="1:6">
      <c t="s" r="A211" s="4">
        <v>671</v>
      </c>
      <c t="n" r="B211" s="6">
        <v>8338000</v>
      </c>
      <c t="n" r="C211" s="6">
        <v>7364000</v>
      </c>
      <c t="n" r="D211" s="6">
        <v>8338000</v>
      </c>
      <c t="n" r="E211" s="6">
        <v>7364000</v>
      </c>
    </row>
    <row r="212" spans="1:6">
      <c t="s" r="A212" s="4">
        <v>440</v>
      </c>
      <c t="n" r="B212" s="7">
        <v>669664000</v>
      </c>
      <c t="n" r="C212" s="7">
        <v>544528000</v>
      </c>
      <c t="n" r="D212" s="7">
        <v>669664000</v>
      </c>
      <c t="n" r="E212" s="7">
        <v>544528000</v>
      </c>
      <c t="n" r="F212" s="7">
        <v>607865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95</v>
      </c>
      <c t="s" r="B1" s="2">
        <v>2</v>
      </c>
      <c t="s" r="C1" s="2">
        <v>30</v>
      </c>
      <c t="s" r="D1" s="2">
        <v>73</v>
      </c>
      <c t="s" r="E1" s="2">
        <v>696</v>
      </c>
    </row>
    <row r="2" spans="1:5">
      <c t="s" r="A2" s="4">
        <v>697</v>
      </c>
    </row>
    <row r="3" spans="1:5">
      <c t="s" r="A3" s="4">
        <v>698</v>
      </c>
      <c t="s" r="B3" s="4">
        <v>41</v>
      </c>
      <c t="s" r="C3" s="4">
        <v>41</v>
      </c>
    </row>
    <row r="4" spans="1:5">
      <c t="s" r="A4" s="4">
        <v>699</v>
      </c>
    </row>
    <row r="5" spans="1:5">
      <c t="s" r="A5" s="4">
        <v>698</v>
      </c>
      <c t="s" r="B5" s="4">
        <v>41</v>
      </c>
      <c t="s" r="C5" s="4">
        <v>41</v>
      </c>
      <c t="s" r="D5" s="4">
        <v>41</v>
      </c>
      <c t="s" r="E5" s="4">
        <v>41</v>
      </c>
    </row>
    <row r="6" spans="1:5">
      <c t="s" r="A6" s="4">
        <v>700</v>
      </c>
    </row>
    <row r="7" spans="1:5">
      <c t="s" r="A7" s="4">
        <v>698</v>
      </c>
      <c t="n" r="B7" s="6">
        <v>385000</v>
      </c>
      <c t="n" r="C7" s="6">
        <v>765000</v>
      </c>
    </row>
    <row r="8" spans="1:5">
      <c t="s" r="A8" s="4">
        <v>701</v>
      </c>
    </row>
    <row r="9" spans="1:5">
      <c t="s" r="A9" s="4">
        <v>698</v>
      </c>
      <c t="s" r="B9" s="4">
        <v>41</v>
      </c>
      <c t="s" r="C9" s="4">
        <v>41</v>
      </c>
    </row>
    <row r="10" spans="1:5">
      <c t="s" r="A10" s="4">
        <v>702</v>
      </c>
    </row>
    <row r="11" spans="1:5">
      <c t="s" r="A11" s="4">
        <v>698</v>
      </c>
      <c t="s" r="B11" s="4">
        <v>41</v>
      </c>
      <c t="s" r="C11" s="4">
        <v>41</v>
      </c>
    </row>
    <row r="12" spans="1:5">
      <c t="s" r="A12" s="4">
        <v>703</v>
      </c>
    </row>
    <row r="13" spans="1:5">
      <c t="s" r="A13" s="4">
        <v>698</v>
      </c>
      <c t="s" r="B13" s="4">
        <v>41</v>
      </c>
      <c t="n" r="C13" s="6">
        <v>5000</v>
      </c>
    </row>
    <row r="14" spans="1:5">
      <c t="s" r="A14" s="4">
        <v>704</v>
      </c>
    </row>
    <row r="15" spans="1:5">
      <c t="s" r="A15" s="4">
        <v>698</v>
      </c>
      <c t="n" r="B15" s="6">
        <v>385000</v>
      </c>
      <c t="n" r="C15" s="6">
        <v>770000</v>
      </c>
      <c t="n" r="D15" s="6">
        <v>792000</v>
      </c>
      <c t="n" r="E15" s="6">
        <v>1141000</v>
      </c>
    </row>
    <row r="16" spans="1:5">
      <c t="s" r="A16" s="4">
        <v>705</v>
      </c>
    </row>
    <row r="17" spans="1:5">
      <c t="s" r="A17" s="4">
        <v>698</v>
      </c>
      <c t="s" r="B17" s="4">
        <v>41</v>
      </c>
      <c t="s" r="C17" s="4">
        <v>41</v>
      </c>
    </row>
    <row r="18" spans="1:5">
      <c t="s" r="A18" s="4">
        <v>706</v>
      </c>
    </row>
    <row r="19" spans="1:5">
      <c t="s" r="A19" s="4">
        <v>698</v>
      </c>
      <c t="n" r="B19" s="6">
        <v>101000</v>
      </c>
      <c t="n" r="C19" s="6">
        <v>107000</v>
      </c>
    </row>
    <row r="20" spans="1:5">
      <c t="s" r="A20" s="4">
        <v>707</v>
      </c>
    </row>
    <row r="21" spans="1:5">
      <c t="s" r="A21" s="4">
        <v>698</v>
      </c>
      <c t="s" r="B21" s="4">
        <v>41</v>
      </c>
      <c t="s" r="C21" s="4">
        <v>41</v>
      </c>
    </row>
    <row r="22" spans="1:5">
      <c t="s" r="A22" s="4">
        <v>708</v>
      </c>
    </row>
    <row r="23" spans="1:5">
      <c t="s" r="A23" s="4">
        <v>698</v>
      </c>
      <c t="s" r="B23" s="4">
        <v>41</v>
      </c>
      <c t="s" r="C23" s="4">
        <v>41</v>
      </c>
    </row>
    <row r="24" spans="1:5">
      <c t="s" r="A24" s="4">
        <v>709</v>
      </c>
    </row>
    <row r="25" spans="1:5">
      <c t="s" r="A25" s="4">
        <v>698</v>
      </c>
      <c t="n" r="B25" s="6">
        <v>101000</v>
      </c>
      <c t="n" r="C25" s="6">
        <v>107000</v>
      </c>
      <c t="n" r="D25" s="6">
        <v>281000</v>
      </c>
      <c t="n" r="E25" s="6">
        <v>281000</v>
      </c>
    </row>
    <row r="26" spans="1:5">
      <c t="s" r="A26" s="4">
        <v>279</v>
      </c>
    </row>
    <row r="27" spans="1:5">
      <c t="s" r="A27" s="4">
        <v>698</v>
      </c>
      <c t="n" r="B27" s="7">
        <v>486000</v>
      </c>
      <c t="n" r="C27" s="7">
        <v>877000</v>
      </c>
      <c t="n" r="D27" s="7">
        <v>1073000</v>
      </c>
      <c t="n" r="E27" s="7">
        <v>1422000</v>
      </c>
    </row>
    <row r="28" spans="1:5">
      <c t="s" r="A28" s="4">
        <v>520</v>
      </c>
      <c t="s" r="B28" s="4">
        <v>521</v>
      </c>
      <c t="s" r="C28" s="4">
        <v>448</v>
      </c>
    </row>
    <row r="29" spans="1:5">
      <c t="s" r="A29" s="4">
        <v>698</v>
      </c>
      <c t="n" r="B29" s="7">
        <v>1400000</v>
      </c>
      <c t="n" r="C29" s="7">
        <v>2400000</v>
      </c>
    </row>
    <row r="30" spans="1:5">
      <c t="s" r="A30" s="4">
        <v>520</v>
      </c>
      <c t="s" r="B30" s="4">
        <v>522</v>
      </c>
      <c t="s" r="C30" s="4">
        <v>52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10</v>
      </c>
      <c t="s" r="B1" s="2">
        <v>1</v>
      </c>
    </row>
    <row r="2" spans="1:3">
      <c t="s" r="B2" s="2">
        <v>2</v>
      </c>
      <c t="s" r="C2" s="2">
        <v>73</v>
      </c>
    </row>
    <row r="3" spans="1:3">
      <c t="s" r="A3" s="4">
        <v>711</v>
      </c>
    </row>
    <row r="4" spans="1:3">
      <c t="s" r="A4" s="4">
        <v>712</v>
      </c>
      <c t="s" r="B4" s="4">
        <v>41</v>
      </c>
      <c t="s" r="C4" s="4">
        <v>41</v>
      </c>
    </row>
    <row r="5" spans="1:3">
      <c t="s" r="A5" s="4">
        <v>713</v>
      </c>
      <c t="s" r="B5" s="4">
        <v>41</v>
      </c>
      <c t="s" r="C5" s="4">
        <v>41</v>
      </c>
    </row>
    <row r="6" spans="1:3">
      <c t="s" r="A6" s="4">
        <v>714</v>
      </c>
      <c t="s" r="B6" s="4">
        <v>41</v>
      </c>
      <c t="s" r="C6" s="4">
        <v>41</v>
      </c>
    </row>
    <row r="7" spans="1:3">
      <c t="s" r="A7" s="4">
        <v>100</v>
      </c>
      <c t="s" r="B7" s="4">
        <v>41</v>
      </c>
      <c t="s" r="C7" s="4">
        <v>41</v>
      </c>
    </row>
    <row r="8" spans="1:3">
      <c t="s" r="A8" s="4">
        <v>715</v>
      </c>
      <c t="s" r="B8" s="4">
        <v>41</v>
      </c>
      <c t="s" r="C8" s="4">
        <v>41</v>
      </c>
    </row>
    <row r="9" spans="1:3">
      <c t="s" r="A9" s="4">
        <v>716</v>
      </c>
    </row>
    <row r="10" spans="1:3">
      <c t="s" r="A10" s="4">
        <v>712</v>
      </c>
      <c t="n" r="B10" s="6">
        <v>809000</v>
      </c>
      <c t="n" r="C10" s="6">
        <v>834000</v>
      </c>
    </row>
    <row r="11" spans="1:3">
      <c t="s" r="A11" s="4">
        <v>713</v>
      </c>
      <c t="s" r="B11" s="4">
        <v>41</v>
      </c>
      <c t="s" r="C11" s="4">
        <v>41</v>
      </c>
    </row>
    <row r="12" spans="1:3">
      <c t="s" r="A12" s="4">
        <v>714</v>
      </c>
      <c t="n" r="B12" s="6">
        <v>-2000</v>
      </c>
      <c t="s" r="C12" s="4">
        <v>41</v>
      </c>
    </row>
    <row r="13" spans="1:3">
      <c t="s" r="A13" s="4">
        <v>100</v>
      </c>
      <c t="n" r="B13" s="6">
        <v>-303000</v>
      </c>
      <c t="n" r="C13" s="6">
        <v>-13000</v>
      </c>
    </row>
    <row r="14" spans="1:3">
      <c t="s" r="A14" s="4">
        <v>715</v>
      </c>
      <c t="n" r="B14" s="6">
        <v>504000</v>
      </c>
      <c t="n" r="C14" s="6">
        <v>821000</v>
      </c>
    </row>
    <row r="15" spans="1:3">
      <c t="s" r="A15" s="4">
        <v>717</v>
      </c>
    </row>
    <row r="16" spans="1:3">
      <c t="s" r="A16" s="4">
        <v>712</v>
      </c>
      <c t="n" r="B16" s="6">
        <v>770000</v>
      </c>
      <c t="n" r="C16" s="6">
        <v>1141000</v>
      </c>
    </row>
    <row r="17" spans="1:3">
      <c t="s" r="A17" s="4">
        <v>713</v>
      </c>
      <c t="s" r="B17" s="4">
        <v>41</v>
      </c>
      <c t="s" r="C17" s="4">
        <v>41</v>
      </c>
    </row>
    <row r="18" spans="1:3">
      <c t="s" r="A18" s="4">
        <v>714</v>
      </c>
      <c t="s" r="B18" s="4">
        <v>41</v>
      </c>
      <c t="n" r="C18" s="6">
        <v>-9000</v>
      </c>
    </row>
    <row r="19" spans="1:3">
      <c t="s" r="A19" s="4">
        <v>100</v>
      </c>
      <c t="n" r="B19" s="6">
        <v>-385000</v>
      </c>
      <c t="n" r="C19" s="6">
        <v>-340000</v>
      </c>
    </row>
    <row r="20" spans="1:3">
      <c t="s" r="A20" s="4">
        <v>715</v>
      </c>
      <c t="n" r="B20" s="6">
        <v>385000</v>
      </c>
      <c t="n" r="C20" s="6">
        <v>792000</v>
      </c>
    </row>
    <row r="21" spans="1:3">
      <c t="s" r="A21" s="4">
        <v>718</v>
      </c>
    </row>
    <row r="22" spans="1:3">
      <c t="s" r="A22" s="4">
        <v>712</v>
      </c>
      <c t="n" r="B22" s="6">
        <v>534000</v>
      </c>
      <c t="n" r="C22" s="6">
        <v>2355000</v>
      </c>
    </row>
    <row r="23" spans="1:3">
      <c t="s" r="A23" s="4">
        <v>713</v>
      </c>
      <c t="s" r="B23" s="4">
        <v>41</v>
      </c>
      <c t="s" r="C23" s="4">
        <v>41</v>
      </c>
    </row>
    <row r="24" spans="1:3">
      <c t="s" r="A24" s="4">
        <v>714</v>
      </c>
      <c t="s" r="B24" s="4">
        <v>41</v>
      </c>
      <c t="s" r="C24" s="4">
        <v>41</v>
      </c>
    </row>
    <row r="25" spans="1:3">
      <c t="s" r="A25" s="4">
        <v>100</v>
      </c>
      <c t="n" r="B25" s="6">
        <v>-234000</v>
      </c>
      <c t="n" r="C25" s="6">
        <v>-652000</v>
      </c>
    </row>
    <row r="26" spans="1:3">
      <c t="s" r="A26" s="4">
        <v>715</v>
      </c>
      <c t="n" r="B26" s="6">
        <v>300000</v>
      </c>
      <c t="n" r="C26" s="6">
        <v>1703000</v>
      </c>
    </row>
    <row r="27" spans="1:3">
      <c t="s" r="A27" s="4">
        <v>719</v>
      </c>
    </row>
    <row r="28" spans="1:3">
      <c t="s" r="A28" s="4">
        <v>712</v>
      </c>
      <c t="n" r="B28" s="6">
        <v>107000</v>
      </c>
      <c t="n" r="C28" s="6">
        <v>281000</v>
      </c>
    </row>
    <row r="29" spans="1:3">
      <c t="s" r="A29" s="4">
        <v>713</v>
      </c>
      <c t="s" r="B29" s="4">
        <v>41</v>
      </c>
      <c t="s" r="C29" s="4">
        <v>41</v>
      </c>
    </row>
    <row r="30" spans="1:3">
      <c t="s" r="A30" s="4">
        <v>714</v>
      </c>
      <c t="s" r="B30" s="4">
        <v>41</v>
      </c>
      <c t="s" r="C30" s="4">
        <v>41</v>
      </c>
    </row>
    <row r="31" spans="1:3">
      <c t="s" r="A31" s="4">
        <v>100</v>
      </c>
      <c t="n" r="B31" s="6">
        <v>-6000</v>
      </c>
      <c t="s" r="C31" s="4">
        <v>41</v>
      </c>
    </row>
    <row r="32" spans="1:3">
      <c t="s" r="A32" s="4">
        <v>715</v>
      </c>
      <c t="n" r="B32" s="6">
        <v>101000</v>
      </c>
      <c t="n" r="C32" s="6">
        <v>281000</v>
      </c>
    </row>
    <row r="33" spans="1:3">
      <c t="s" r="A33" s="4">
        <v>720</v>
      </c>
    </row>
    <row r="34" spans="1:3">
      <c t="s" r="A34" s="4">
        <v>712</v>
      </c>
      <c t="n" r="B34" s="6">
        <v>159000</v>
      </c>
      <c t="n" r="C34" s="6">
        <v>51000</v>
      </c>
    </row>
    <row r="35" spans="1:3">
      <c t="s" r="A35" s="4">
        <v>713</v>
      </c>
      <c t="s" r="B35" s="4">
        <v>41</v>
      </c>
      <c t="s" r="C35" s="4">
        <v>41</v>
      </c>
    </row>
    <row r="36" spans="1:3">
      <c t="s" r="A36" s="4">
        <v>714</v>
      </c>
      <c t="s" r="B36" s="4">
        <v>41</v>
      </c>
      <c t="n" r="C36" s="6">
        <v>-18000</v>
      </c>
    </row>
    <row r="37" spans="1:3">
      <c t="s" r="A37" s="4">
        <v>100</v>
      </c>
      <c t="n" r="B37" s="6">
        <v>-7000</v>
      </c>
      <c t="n" r="C37" s="6">
        <v>-33000</v>
      </c>
    </row>
    <row r="38" spans="1:3">
      <c t="s" r="A38" s="4">
        <v>715</v>
      </c>
      <c t="n" r="B38" s="6">
        <v>152000</v>
      </c>
      <c t="s" r="C38" s="4">
        <v>41</v>
      </c>
    </row>
    <row r="39" spans="1:3">
      <c t="s" r="A39" s="4">
        <v>279</v>
      </c>
    </row>
    <row r="40" spans="1:3">
      <c t="s" r="A40" s="4">
        <v>712</v>
      </c>
      <c t="n" r="B40" s="6">
        <v>877000</v>
      </c>
      <c t="n" r="C40" s="6">
        <v>1422000</v>
      </c>
    </row>
    <row r="41" spans="1:3">
      <c t="s" r="A41" s="4">
        <v>713</v>
      </c>
      <c t="s" r="B41" s="4">
        <v>41</v>
      </c>
      <c t="s" r="C41" s="4">
        <v>41</v>
      </c>
    </row>
    <row r="42" spans="1:3">
      <c t="s" r="A42" s="4">
        <v>714</v>
      </c>
      <c t="s" r="B42" s="4">
        <v>41</v>
      </c>
      <c t="n" r="C42" s="6">
        <v>-9000</v>
      </c>
    </row>
    <row r="43" spans="1:3">
      <c t="s" r="A43" s="4">
        <v>100</v>
      </c>
      <c t="n" r="B43" s="6">
        <v>-391000</v>
      </c>
      <c t="n" r="C43" s="6">
        <v>-340000</v>
      </c>
    </row>
    <row r="44" spans="1:3">
      <c t="s" r="A44" s="4">
        <v>715</v>
      </c>
      <c t="n" r="B44" s="6">
        <v>486000</v>
      </c>
      <c t="n" r="C44" s="6">
        <v>1073000</v>
      </c>
    </row>
    <row r="45" spans="1:3">
      <c t="s" r="A45" s="4">
        <v>518</v>
      </c>
    </row>
    <row r="46" spans="1:3">
      <c t="s" r="A46" s="4">
        <v>712</v>
      </c>
      <c t="n" r="B46" s="6">
        <v>1502000</v>
      </c>
      <c t="n" r="C46" s="6">
        <v>3240000</v>
      </c>
    </row>
    <row r="47" spans="1:3">
      <c t="s" r="A47" s="4">
        <v>713</v>
      </c>
      <c t="s" r="B47" s="4">
        <v>41</v>
      </c>
      <c t="s" r="C47" s="4">
        <v>41</v>
      </c>
    </row>
    <row r="48" spans="1:3">
      <c t="s" r="A48" s="4">
        <v>714</v>
      </c>
      <c t="n" r="B48" s="6">
        <v>-2000</v>
      </c>
      <c t="n" r="C48" s="6">
        <v>-18000</v>
      </c>
    </row>
    <row r="49" spans="1:3">
      <c t="s" r="A49" s="4">
        <v>100</v>
      </c>
      <c t="n" r="B49" s="6">
        <v>-544000</v>
      </c>
      <c t="n" r="C49" s="6">
        <v>-698000</v>
      </c>
    </row>
    <row r="50" spans="1:3">
      <c t="s" r="A50" s="4">
        <v>715</v>
      </c>
      <c t="n" r="B50" s="6">
        <v>956000</v>
      </c>
      <c t="n" r="C50" s="7">
        <v>2524000</v>
      </c>
    </row>
    <row r="51" spans="1:3">
      <c t="s" r="A51" s="4">
        <v>712</v>
      </c>
      <c t="n" r="B51" s="6">
        <v>2400000</v>
      </c>
    </row>
    <row r="52" spans="1:3">
      <c t="s" r="A52" s="4">
        <v>715</v>
      </c>
      <c t="n" r="B52" s="7">
        <v>14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t="s" r="A1" s="1">
        <v>721</v>
      </c>
      <c t="s" r="C1" s="2">
        <v>1</v>
      </c>
    </row>
    <row r="2" spans="1:5">
      <c t="s" r="C2" s="2">
        <v>2</v>
      </c>
      <c t="s" r="D2" s="2">
        <v>73</v>
      </c>
      <c t="s" r="E2" s="2">
        <v>30</v>
      </c>
    </row>
    <row r="3" spans="1:5">
      <c t="s" r="A3" s="4">
        <v>722</v>
      </c>
    </row>
    <row r="4" spans="1:5">
      <c t="s" r="A4" s="4">
        <v>437</v>
      </c>
      <c t="s" r="B4" s="4">
        <v>128</v>
      </c>
      <c t="n" r="C4" s="7">
        <v>263000</v>
      </c>
      <c t="n" r="D4" s="7">
        <v>274000</v>
      </c>
    </row>
    <row r="5" spans="1:5">
      <c t="s" r="A5" s="4">
        <v>723</v>
      </c>
    </row>
    <row r="6" spans="1:5">
      <c t="s" r="A6" s="4">
        <v>437</v>
      </c>
      <c t="s" r="B6" s="4">
        <v>724</v>
      </c>
      <c t="n" r="C6" s="6">
        <v>174000</v>
      </c>
      <c t="n" r="D6" s="6">
        <v>174000</v>
      </c>
    </row>
    <row r="7" spans="1:5">
      <c t="s" r="A7" s="4">
        <v>725</v>
      </c>
    </row>
    <row r="8" spans="1:5">
      <c t="s" r="A8" s="4">
        <v>726</v>
      </c>
      <c t="s" r="B8" s="4">
        <v>727</v>
      </c>
      <c t="n" r="C8" s="6">
        <v>5000</v>
      </c>
      <c t="n" r="D8" s="7">
        <v>5000</v>
      </c>
    </row>
    <row r="9" spans="1:5">
      <c t="s" r="A9" s="4">
        <v>437</v>
      </c>
      <c t="n" r="C9" s="7">
        <v>1400000</v>
      </c>
      <c t="n" r="E9" s="7">
        <v>2400000</v>
      </c>
    </row>
    <row r="10" spans="1:5">
      <c t="n" r="A10"/>
    </row>
    <row r="11" spans="1:5">
      <c t="s" r="A11" s="4">
        <v>128</v>
      </c>
      <c t="s" r="B11" s="4">
        <v>728</v>
      </c>
    </row>
    <row r="12" spans="1:5">
      <c t="s" r="A12" s="4">
        <v>724</v>
      </c>
      <c t="s" r="B12" s="4">
        <v>729</v>
      </c>
    </row>
    <row r="13" spans="1:5">
      <c t="s" r="A13" s="4">
        <v>727</v>
      </c>
      <c t="s" r="B13" s="4">
        <v>730</v>
      </c>
    </row>
  </sheetData>
  <mergeCells count="6">
    <mergeCell ref="A1:B2"/>
    <mergeCell ref="C1:D1"/>
    <mergeCell ref="A10:D10"/>
    <mergeCell ref="B11:D11"/>
    <mergeCell ref="B12:D12"/>
    <mergeCell ref="B13:D13"/>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t="s" r="A1" s="1">
        <v>731</v>
      </c>
      <c t="s" r="B1" s="2">
        <v>1</v>
      </c>
    </row>
    <row r="2" spans="1:3">
      <c t="s" r="B2" s="2">
        <v>2</v>
      </c>
      <c t="s" r="C2" s="2">
        <v>73</v>
      </c>
    </row>
    <row r="3" spans="1:3">
      <c t="s" r="A3" s="4">
        <v>732</v>
      </c>
      <c t="n" r="B3" s="7">
        <v>6125054</v>
      </c>
      <c t="n" r="C3" s="7">
        <v>7756000</v>
      </c>
    </row>
    <row r="4" spans="1:3">
      <c t="s" r="A4" s="4">
        <v>733</v>
      </c>
      <c t="n" r="B4" s="6">
        <v>464000</v>
      </c>
      <c t="n" r="C4" s="6">
        <v>729000</v>
      </c>
    </row>
    <row r="5" spans="1:3">
      <c t="s" r="A5" s="4">
        <v>734</v>
      </c>
      <c t="n" r="B5" s="6">
        <v>-938000</v>
      </c>
      <c t="n" r="C5" s="6">
        <v>-1390000</v>
      </c>
    </row>
    <row r="6" spans="1:3">
      <c t="s" r="A6" s="4">
        <v>735</v>
      </c>
      <c t="n" r="B6" s="6">
        <v>-110000</v>
      </c>
      <c t="n" r="C6" s="6">
        <v>-86000</v>
      </c>
    </row>
    <row r="7" spans="1:3">
      <c t="s" r="A7" s="4">
        <v>736</v>
      </c>
      <c t="n" r="B7" s="7">
        <v>5540672</v>
      </c>
      <c t="n" r="C7" s="7">
        <v>7009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t="s" r="A1" s="1">
        <v>737</v>
      </c>
      <c t="s" r="B1" s="2">
        <v>72</v>
      </c>
      <c t="s" r="D1" s="2">
        <v>1</v>
      </c>
    </row>
    <row r="2" spans="1:5">
      <c t="s" r="B2" s="2">
        <v>2</v>
      </c>
      <c t="s" r="C2" s="2">
        <v>73</v>
      </c>
      <c t="s" r="D2" s="2">
        <v>2</v>
      </c>
      <c t="s" r="E2" s="2">
        <v>73</v>
      </c>
    </row>
    <row r="3" spans="1:5">
      <c t="s" r="A3" s="4">
        <v>738</v>
      </c>
      <c t="n" r="B3" s="7">
        <v>339099</v>
      </c>
      <c t="n" r="C3" s="7">
        <v>302267</v>
      </c>
      <c t="n" r="D3" s="7">
        <v>687959</v>
      </c>
      <c t="n" r="E3" s="7">
        <v>59464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739</v>
      </c>
      <c t="s" r="B1" s="2">
        <v>2</v>
      </c>
      <c t="s" r="C1" s="2">
        <v>30</v>
      </c>
    </row>
    <row r="2" spans="1:3">
      <c t="s" r="A2" s="4">
        <v>740</v>
      </c>
      <c t="n" r="B2" s="7">
        <v>2829935</v>
      </c>
      <c t="n" r="C2" s="7">
        <v>3680886</v>
      </c>
    </row>
    <row r="3" spans="1:3">
      <c t="s" r="A3" s="4">
        <v>741</v>
      </c>
      <c t="n" r="B3" s="6">
        <v>9644257</v>
      </c>
      <c t="n" r="C3" s="6">
        <v>10138594</v>
      </c>
    </row>
    <row r="4" spans="1:3">
      <c t="s" r="A4" s="4">
        <v>742</v>
      </c>
      <c t="n" r="B4" s="6">
        <v>10153378</v>
      </c>
      <c t="n" r="C4" s="6">
        <v>10183020</v>
      </c>
    </row>
    <row r="5" spans="1:3">
      <c t="s" r="A5" s="4">
        <v>743</v>
      </c>
      <c t="n" r="B5" s="6">
        <v>621238</v>
      </c>
      <c t="n" r="C5" s="6">
        <v>621238</v>
      </c>
    </row>
    <row r="6" spans="1:3">
      <c t="s" r="A6" s="4">
        <v>744</v>
      </c>
      <c t="n" r="B6" s="6">
        <v>107888</v>
      </c>
      <c t="n" r="C6" s="6">
        <v>86032</v>
      </c>
    </row>
    <row r="7" spans="1:3">
      <c t="n" r="B7" s="6">
        <v>23356696</v>
      </c>
      <c t="n" r="C7" s="6">
        <v>24709770</v>
      </c>
    </row>
    <row r="8" spans="1:3">
      <c t="s" r="A8" s="4">
        <v>745</v>
      </c>
      <c t="n" r="B8" s="6">
        <v>11685530</v>
      </c>
      <c t="n" r="C8" s="6">
        <v>11044833</v>
      </c>
    </row>
    <row r="9" spans="1:3">
      <c t="s" r="A9" s="4">
        <v>126</v>
      </c>
      <c t="n" r="B9" s="7">
        <v>11671166</v>
      </c>
      <c t="n" r="C9" s="7">
        <v>1366493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9</v>
      </c>
      <c t="s" r="B1" s="2">
        <v>1</v>
      </c>
    </row>
    <row r="2" spans="1:3">
      <c t="s" r="B2" s="2">
        <v>2</v>
      </c>
      <c t="s" r="C2" s="2">
        <v>73</v>
      </c>
    </row>
    <row r="3" spans="1:3">
      <c t="s" r="A3" s="3">
        <v>140</v>
      </c>
    </row>
    <row r="4" spans="1:3">
      <c t="s" r="A4" s="4">
        <v>111</v>
      </c>
      <c t="n" r="B4" s="7">
        <v>3072808</v>
      </c>
      <c t="n" r="C4" s="7">
        <v>1878975</v>
      </c>
    </row>
    <row r="5" spans="1:3">
      <c t="s" r="A5" s="4">
        <v>83</v>
      </c>
      <c t="n" r="B5" s="6">
        <v>550000</v>
      </c>
      <c t="n" r="C5" s="6">
        <v>140000</v>
      </c>
    </row>
    <row r="6" spans="1:3">
      <c t="s" r="A6" s="4">
        <v>141</v>
      </c>
      <c t="n" r="B6" s="6">
        <v>847168</v>
      </c>
      <c t="n" r="C6" s="6">
        <v>918237</v>
      </c>
    </row>
    <row r="7" spans="1:3">
      <c t="s" r="A7" s="4">
        <v>142</v>
      </c>
      <c t="n" r="B7" s="6">
        <v>142164</v>
      </c>
      <c t="n" r="C7" s="6">
        <v>143697</v>
      </c>
    </row>
    <row r="8" spans="1:3">
      <c t="s" r="A8" s="4">
        <v>143</v>
      </c>
      <c t="n" r="B8" s="6">
        <v>142164</v>
      </c>
      <c t="n" r="C8" s="6">
        <v>143698</v>
      </c>
    </row>
    <row r="9" spans="1:3">
      <c t="s" r="A9" s="4">
        <v>144</v>
      </c>
      <c t="n" r="B9" s="6">
        <v>768201</v>
      </c>
      <c t="n" r="C9" s="6">
        <v>1140647</v>
      </c>
    </row>
    <row r="10" spans="1:3">
      <c t="s" r="A10" s="4">
        <v>145</v>
      </c>
      <c t="n" r="B10" s="6">
        <v>1651</v>
      </c>
      <c t="s" r="C10" s="4">
        <v>41</v>
      </c>
    </row>
    <row r="11" spans="1:3">
      <c t="s" r="A11" s="4">
        <v>146</v>
      </c>
      <c t="n" r="B11" s="6">
        <v>87121</v>
      </c>
      <c t="s" r="C11" s="4">
        <v>41</v>
      </c>
    </row>
    <row r="12" spans="1:3">
      <c t="s" r="A12" s="4">
        <v>147</v>
      </c>
      <c t="n" r="B12" s="6">
        <v>26484</v>
      </c>
      <c t="n" r="C12" s="6">
        <v>-73216</v>
      </c>
    </row>
    <row r="13" spans="1:3">
      <c t="s" r="A13" s="4">
        <v>148</v>
      </c>
      <c t="n" r="B13" s="6">
        <v>-540097</v>
      </c>
      <c t="n" r="C13" s="6">
        <v>-526479</v>
      </c>
    </row>
    <row r="14" spans="1:3">
      <c t="s" r="A14" s="4">
        <v>149</v>
      </c>
      <c t="n" r="B14" s="6">
        <v>-467470</v>
      </c>
      <c t="n" r="C14" s="6">
        <v>-451938</v>
      </c>
    </row>
    <row r="15" spans="1:3">
      <c t="s" r="A15" s="4">
        <v>150</v>
      </c>
      <c t="n" r="B15" s="6">
        <v>110170</v>
      </c>
      <c t="n" r="C15" s="6">
        <v>85658</v>
      </c>
    </row>
    <row r="16" spans="1:3">
      <c t="s" r="A16" s="4">
        <v>131</v>
      </c>
      <c t="n" r="B16" s="6">
        <v>42129</v>
      </c>
      <c t="n" r="C16" s="6">
        <v>35702</v>
      </c>
    </row>
    <row r="17" spans="1:3">
      <c t="s" r="A17" s="4">
        <v>151</v>
      </c>
      <c t="n" r="B17" s="6">
        <v>-16586508</v>
      </c>
      <c t="n" r="C17" s="6">
        <v>-17094334</v>
      </c>
    </row>
    <row r="18" spans="1:3">
      <c t="s" r="A18" s="4">
        <v>152</v>
      </c>
      <c t="n" r="B18" s="6">
        <v>15818689</v>
      </c>
      <c t="n" r="C18" s="6">
        <v>16243208</v>
      </c>
    </row>
    <row r="19" spans="1:3">
      <c t="s" r="A19" s="4">
        <v>153</v>
      </c>
      <c t="n" r="B19" s="6">
        <v>611</v>
      </c>
      <c t="n" r="C19" s="6">
        <v>-2284838</v>
      </c>
    </row>
    <row r="20" spans="1:3">
      <c t="s" r="A20" s="4">
        <v>154</v>
      </c>
      <c t="n" r="B20" s="6">
        <v>3996056</v>
      </c>
      <c t="n" r="C20" s="6">
        <v>268692</v>
      </c>
    </row>
    <row r="21" spans="1:3">
      <c t="s" r="A21" s="3">
        <v>155</v>
      </c>
    </row>
    <row r="22" spans="1:3">
      <c t="s" r="A22" s="4">
        <v>156</v>
      </c>
      <c t="n" r="B22" s="6">
        <v>40631309</v>
      </c>
      <c t="n" r="C22" s="6">
        <v>22805370</v>
      </c>
    </row>
    <row r="23" spans="1:3">
      <c t="s" r="A23" s="4">
        <v>157</v>
      </c>
      <c t="n" r="B23" s="6">
        <v>11829622</v>
      </c>
      <c t="n" r="C23" s="6">
        <v>12443417</v>
      </c>
    </row>
    <row r="24" spans="1:3">
      <c t="s" r="A24" s="4">
        <v>158</v>
      </c>
      <c t="n" r="B24" s="6">
        <v>803479</v>
      </c>
      <c t="s" r="C24" s="4">
        <v>41</v>
      </c>
    </row>
    <row r="25" spans="1:3">
      <c t="s" r="A25" s="4">
        <v>159</v>
      </c>
      <c t="n" r="B25" s="6">
        <v>-130298</v>
      </c>
      <c t="n" r="C25" s="6">
        <v>-147698</v>
      </c>
    </row>
    <row r="26" spans="1:3">
      <c t="s" r="A26" s="4">
        <v>160</v>
      </c>
      <c t="n" r="B26" s="6">
        <v>-62371462</v>
      </c>
      <c t="n" r="C26" s="6">
        <v>-64225585</v>
      </c>
    </row>
    <row r="27" spans="1:3">
      <c t="s" r="A27" s="4">
        <v>161</v>
      </c>
      <c t="n" r="B27" s="6">
        <v>912253</v>
      </c>
      <c t="n" r="C27" s="6">
        <v>1463100</v>
      </c>
    </row>
    <row r="28" spans="1:3">
      <c t="s" r="A28" s="4">
        <v>162</v>
      </c>
      <c t="n" r="B28" s="6">
        <v>297727</v>
      </c>
      <c t="s" r="C28" s="4">
        <v>41</v>
      </c>
    </row>
    <row r="29" spans="1:3">
      <c t="s" r="A29" s="4">
        <v>163</v>
      </c>
      <c t="s" r="B29" s="4">
        <v>41</v>
      </c>
      <c t="n" r="C29" s="6">
        <v>-5292574</v>
      </c>
    </row>
    <row r="30" spans="1:3">
      <c t="s" r="A30" s="4">
        <v>164</v>
      </c>
      <c t="n" r="B30" s="6">
        <v>-2160066</v>
      </c>
      <c t="n" r="C30" s="6">
        <v>-254374</v>
      </c>
    </row>
    <row r="31" spans="1:3">
      <c t="s" r="A31" s="4">
        <v>165</v>
      </c>
      <c t="n" r="B31" s="6">
        <v>51800</v>
      </c>
      <c t="n" r="C31" s="6">
        <v>-1550300</v>
      </c>
    </row>
    <row r="32" spans="1:3">
      <c t="s" r="A32" s="4">
        <v>166</v>
      </c>
      <c t="n" r="B32" s="6">
        <v>-236095</v>
      </c>
      <c t="n" r="C32" s="6">
        <v>-342940</v>
      </c>
    </row>
    <row r="33" spans="1:3">
      <c t="s" r="A33" s="4">
        <v>167</v>
      </c>
      <c t="n" r="B33" s="6">
        <v>-10371731</v>
      </c>
      <c t="n" r="C33" s="6">
        <v>-35101584</v>
      </c>
    </row>
    <row r="34" spans="1:3">
      <c t="s" r="A34" s="3">
        <v>168</v>
      </c>
    </row>
    <row r="35" spans="1:3">
      <c t="s" r="A35" s="4">
        <v>169</v>
      </c>
      <c t="n" r="B35" s="6">
        <v>14140167</v>
      </c>
      <c t="n" r="C35" s="6">
        <v>-15411438</v>
      </c>
    </row>
    <row r="36" spans="1:3">
      <c t="s" r="A36" s="4">
        <v>170</v>
      </c>
      <c t="n" r="B36" s="6">
        <v>-4500000</v>
      </c>
      <c t="n" r="C36" s="6">
        <v>32000000</v>
      </c>
    </row>
    <row r="37" spans="1:3">
      <c t="s" r="A37" s="4">
        <v>171</v>
      </c>
      <c t="n" r="B37" s="6">
        <v>-522045</v>
      </c>
      <c t="n" r="C37" s="6">
        <v>-478178</v>
      </c>
    </row>
    <row r="38" spans="1:3">
      <c t="s" r="A38" s="4">
        <v>134</v>
      </c>
      <c t="s" r="B38" s="4">
        <v>41</v>
      </c>
      <c t="n" r="C38" s="6">
        <v>-792762</v>
      </c>
    </row>
    <row r="39" spans="1:3">
      <c t="s" r="A39" s="4">
        <v>130</v>
      </c>
      <c t="s" r="B39" s="4">
        <v>41</v>
      </c>
      <c t="n" r="C39" s="6">
        <v>-954</v>
      </c>
    </row>
    <row r="40" spans="1:3">
      <c t="s" r="A40" s="4">
        <v>172</v>
      </c>
      <c t="n" r="B40" s="6">
        <v>9118122</v>
      </c>
      <c t="n" r="C40" s="6">
        <v>15316668</v>
      </c>
    </row>
    <row r="41" spans="1:3">
      <c t="s" r="A41" s="4">
        <v>173</v>
      </c>
      <c t="n" r="B41" s="6">
        <v>2742447</v>
      </c>
      <c t="n" r="C41" s="6">
        <v>-19516224</v>
      </c>
    </row>
    <row r="42" spans="1:3">
      <c t="s" r="A42" s="4">
        <v>174</v>
      </c>
      <c t="n" r="B42" s="6">
        <v>37991268</v>
      </c>
      <c t="n" r="C42" s="6">
        <v>56116677</v>
      </c>
    </row>
    <row r="43" spans="1:3">
      <c t="s" r="A43" s="4">
        <v>175</v>
      </c>
      <c t="n" r="B43" s="6">
        <v>40733715</v>
      </c>
      <c t="n" r="C43" s="6">
        <v>36600453</v>
      </c>
    </row>
    <row r="44" spans="1:3">
      <c t="s" r="A44" s="4">
        <v>176</v>
      </c>
      <c t="n" r="B44" s="6">
        <v>464525</v>
      </c>
      <c t="n" r="C44" s="6">
        <v>729372</v>
      </c>
    </row>
    <row r="45" spans="1:3">
      <c t="s" r="A45" s="4">
        <v>177</v>
      </c>
      <c t="n" r="B45" s="6">
        <v>1083320</v>
      </c>
      <c t="s" r="C45" s="4">
        <v>41</v>
      </c>
    </row>
    <row r="46" spans="1:3">
      <c t="s" r="A46" s="4">
        <v>178</v>
      </c>
      <c t="n" r="B46" s="7">
        <v>1752134</v>
      </c>
      <c t="n" r="C46" s="7">
        <v>143179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21"/>
  </cols>
  <sheetData>
    <row r="1" spans="1:2">
      <c t="s" r="A1" s="1">
        <v>746</v>
      </c>
      <c t="s" r="B1" s="2">
        <v>350</v>
      </c>
    </row>
    <row r="2" spans="1:2">
      <c t="n" r="A2" s="6">
        <v>2016</v>
      </c>
      <c t="n" r="B2" s="7">
        <v>706277</v>
      </c>
    </row>
    <row r="3" spans="1:2">
      <c t="n" r="A3" s="6">
        <v>2017</v>
      </c>
      <c t="n" r="B3" s="6">
        <v>1170145</v>
      </c>
    </row>
    <row r="4" spans="1:2">
      <c t="n" r="A4" s="6">
        <v>2018</v>
      </c>
      <c t="n" r="B4" s="6">
        <v>1031886</v>
      </c>
    </row>
    <row r="5" spans="1:2">
      <c t="n" r="A5" s="6">
        <v>2019</v>
      </c>
      <c t="n" r="B5" s="6">
        <v>805644</v>
      </c>
    </row>
    <row r="6" spans="1:2">
      <c t="n" r="A6" s="6">
        <v>2020</v>
      </c>
      <c t="n" r="B6" s="6">
        <v>759692</v>
      </c>
    </row>
    <row r="7" spans="1:2">
      <c t="s" r="A7" s="4">
        <v>747</v>
      </c>
      <c t="n" r="B7" s="6">
        <v>2093116</v>
      </c>
    </row>
    <row r="8" spans="1:2">
      <c t="s" r="A8" s="4">
        <v>126</v>
      </c>
      <c t="n" r="B8" s="7">
        <v>656676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17"/>
  </cols>
  <sheetData>
    <row r="1" spans="1:2">
      <c t="s" r="A1" s="1">
        <v>748</v>
      </c>
      <c t="s" r="B1" s="2">
        <v>1</v>
      </c>
    </row>
    <row r="2" spans="1:2">
      <c t="s" r="B2" s="2">
        <v>2</v>
      </c>
    </row>
    <row r="3" spans="1:2">
      <c t="s" r="A3" s="4">
        <v>749</v>
      </c>
    </row>
    <row r="4" spans="1:2">
      <c t="s" r="A4" s="4">
        <v>750</v>
      </c>
      <c t="s" r="B4" s="4">
        <v>75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752</v>
      </c>
      <c t="s" r="B1" s="2">
        <v>1</v>
      </c>
    </row>
    <row r="2" spans="1:4">
      <c t="s" r="B2" s="2">
        <v>2</v>
      </c>
      <c t="s" r="C2" s="2">
        <v>73</v>
      </c>
    </row>
    <row r="3" spans="1:4">
      <c t="s" r="A3" s="4">
        <v>749</v>
      </c>
    </row>
    <row r="4" spans="1:4">
      <c t="s" r="A4" s="4">
        <v>753</v>
      </c>
      <c t="n" r="B4" s="7">
        <v>1895514</v>
      </c>
      <c t="n" r="C4" s="7">
        <v>2182909</v>
      </c>
      <c t="s" r="D4" s="4">
        <v>128</v>
      </c>
    </row>
    <row r="5" spans="1:4">
      <c t="s" r="A5" s="4">
        <v>754</v>
      </c>
      <c t="n" r="B5" s="6">
        <v>-142164</v>
      </c>
      <c t="n" r="C5" s="6">
        <v>-143697</v>
      </c>
    </row>
    <row r="6" spans="1:4">
      <c t="s" r="A6" s="4">
        <v>753</v>
      </c>
      <c t="n" r="B6" s="6">
        <v>1753350</v>
      </c>
      <c t="n" r="C6" s="6">
        <v>2039212</v>
      </c>
    </row>
    <row r="7" spans="1:4">
      <c t="s" r="A7" s="4">
        <v>755</v>
      </c>
      <c t="n" r="B7" s="6">
        <v>4218576</v>
      </c>
      <c t="n" r="C7" s="6">
        <v>4218576</v>
      </c>
    </row>
    <row r="8" spans="1:4">
      <c t="s" r="A8" s="4">
        <v>756</v>
      </c>
      <c t="n" r="B8" s="6">
        <v>6114090</v>
      </c>
      <c t="n" r="C8" s="6">
        <v>6401485</v>
      </c>
    </row>
    <row r="9" spans="1:4">
      <c t="s" r="A9" s="4">
        <v>757</v>
      </c>
      <c t="s" r="B9" s="4">
        <v>41</v>
      </c>
      <c t="s" r="C9" s="4">
        <v>41</v>
      </c>
    </row>
    <row r="10" spans="1:4">
      <c t="s" r="A10" s="4">
        <v>754</v>
      </c>
      <c t="n" r="B10" s="6">
        <v>-142164</v>
      </c>
      <c t="n" r="C10" s="6">
        <v>-143697</v>
      </c>
    </row>
    <row r="11" spans="1:4">
      <c t="s" r="A11" s="4">
        <v>758</v>
      </c>
      <c t="n" r="B11" s="6">
        <v>4218576</v>
      </c>
      <c t="n" r="C11" s="6">
        <v>4218576</v>
      </c>
    </row>
    <row r="12" spans="1:4">
      <c t="s" r="A12" s="4">
        <v>759</v>
      </c>
      <c t="n" r="B12" s="7">
        <v>5971926</v>
      </c>
      <c t="n" r="C12" s="7">
        <v>6257788</v>
      </c>
    </row>
    <row r="13" spans="1:4">
      <c t="n" r="A13"/>
    </row>
    <row r="14" spans="1:4">
      <c t="s" r="A14" s="4">
        <v>128</v>
      </c>
      <c t="s" r="B14" s="4">
        <v>760</v>
      </c>
    </row>
  </sheetData>
  <mergeCells count="5">
    <mergeCell ref="A1:A2"/>
    <mergeCell ref="B1:D1"/>
    <mergeCell ref="C2:D2"/>
    <mergeCell ref="A13:D13"/>
    <mergeCell ref="B14:D14"/>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761</v>
      </c>
      <c t="s" r="B1" s="2">
        <v>2</v>
      </c>
      <c t="s" r="C1" s="2">
        <v>30</v>
      </c>
    </row>
    <row r="2" spans="1:3">
      <c t="s" r="A2" s="4">
        <v>749</v>
      </c>
    </row>
    <row r="3" spans="1:3">
      <c t="s" r="A3" s="4">
        <v>762</v>
      </c>
      <c t="n" r="B3" s="7">
        <v>-142164</v>
      </c>
      <c t="n" r="C3" s="7">
        <v>-28739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s>
  <sheetData>
    <row r="1" spans="1:6">
      <c t="s" r="A1" s="1">
        <v>763</v>
      </c>
      <c t="s" r="B1" s="2">
        <v>2</v>
      </c>
      <c t="s" r="C1" s="2">
        <v>30</v>
      </c>
      <c t="s" r="D1" s="2">
        <v>73</v>
      </c>
      <c t="s" r="E1" s="2">
        <v>696</v>
      </c>
      <c t="s" r="F1" s="2">
        <v>128</v>
      </c>
    </row>
    <row r="2" spans="1:6">
      <c t="n" r="A2" s="6">
        <v>2016</v>
      </c>
      <c t="n" r="B2" s="7">
        <v>142164</v>
      </c>
      <c t="n" r="E2"/>
    </row>
    <row r="3" spans="1:6">
      <c t="n" r="A3" s="6">
        <v>2017</v>
      </c>
      <c t="n" r="B3" s="6">
        <v>241678</v>
      </c>
      <c t="n" r="E3"/>
    </row>
    <row r="4" spans="1:6">
      <c t="n" r="A4" s="6">
        <v>2018</v>
      </c>
      <c t="n" r="B4" s="6">
        <v>223002</v>
      </c>
      <c t="n" r="E4"/>
    </row>
    <row r="5" spans="1:6">
      <c t="n" r="A5" s="6">
        <v>2019</v>
      </c>
      <c t="n" r="B5" s="6">
        <v>223002</v>
      </c>
      <c t="n" r="E5"/>
    </row>
    <row r="6" spans="1:6">
      <c t="n" r="A6" s="6">
        <v>2020</v>
      </c>
      <c t="n" r="B6" s="6">
        <v>223002</v>
      </c>
      <c t="n" r="E6"/>
    </row>
    <row r="7" spans="1:6">
      <c t="s" r="A7" s="4">
        <v>747</v>
      </c>
      <c t="n" r="B7" s="6">
        <v>700502</v>
      </c>
      <c t="n" r="E7"/>
    </row>
    <row r="8" spans="1:6">
      <c t="s" r="A8" s="4">
        <v>126</v>
      </c>
      <c t="n" r="B8" s="7">
        <v>1753350</v>
      </c>
      <c t="n" r="C8" s="7">
        <v>1895514</v>
      </c>
      <c t="n" r="D8" s="7">
        <v>2039212</v>
      </c>
      <c t="n" r="E8" s="7">
        <v>2182909</v>
      </c>
    </row>
    <row r="9" spans="1:6">
      <c t="n" r="A9"/>
    </row>
    <row r="10" spans="1:6">
      <c t="s" r="A10" s="4">
        <v>128</v>
      </c>
      <c t="s" r="B10" s="4">
        <v>760</v>
      </c>
    </row>
  </sheetData>
  <mergeCells count="9">
    <mergeCell ref="E2:F2"/>
    <mergeCell ref="E3:F3"/>
    <mergeCell ref="E4:F4"/>
    <mergeCell ref="E5:F5"/>
    <mergeCell ref="E6:F6"/>
    <mergeCell ref="E7:F7"/>
    <mergeCell ref="E8:F8"/>
    <mergeCell ref="A9:F9"/>
    <mergeCell ref="B10:F10"/>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764</v>
      </c>
      <c t="s" r="B1" s="2">
        <v>2</v>
      </c>
      <c t="s" r="C1" s="2">
        <v>30</v>
      </c>
    </row>
    <row r="2" spans="1:3">
      <c t="s" r="A2" s="4">
        <v>765</v>
      </c>
      <c t="n" r="B2" s="11">
        <v>36.5</v>
      </c>
      <c t="n" r="C2" s="11">
        <v>35.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766</v>
      </c>
      <c t="s" r="B1" s="2">
        <v>2</v>
      </c>
      <c t="s" r="C1" s="2">
        <v>30</v>
      </c>
    </row>
    <row r="2" spans="1:3">
      <c t="s" r="A2" s="4">
        <v>767</v>
      </c>
      <c t="n" r="B2" s="7">
        <v>177281000</v>
      </c>
      <c t="n" r="C2" s="7">
        <v>169546000</v>
      </c>
    </row>
    <row r="3" spans="1:3">
      <c t="s" r="A3" s="4">
        <v>768</v>
      </c>
      <c t="n" r="B3" s="6">
        <v>170153000</v>
      </c>
      <c t="n" r="C3" s="6">
        <v>173934000</v>
      </c>
    </row>
    <row r="4" spans="1:3">
      <c t="s" r="A4" s="4">
        <v>769</v>
      </c>
      <c t="n" r="B4" s="6">
        <v>72054000</v>
      </c>
      <c t="n" r="C4" s="6">
        <v>72442000</v>
      </c>
    </row>
    <row r="5" spans="1:3">
      <c t="s" r="A5" s="4">
        <v>53</v>
      </c>
      <c t="n" r="B5" s="6">
        <v>142151162</v>
      </c>
      <c t="n" r="C5" s="6">
        <v>135369668</v>
      </c>
    </row>
    <row r="6" spans="1:3">
      <c t="s" r="A6" s="4">
        <v>770</v>
      </c>
      <c t="n" r="B6" s="6">
        <v>263823000</v>
      </c>
      <c t="n" r="C6" s="6">
        <v>260030000</v>
      </c>
    </row>
    <row r="7" spans="1:3">
      <c t="s" r="A7" s="4">
        <v>56</v>
      </c>
      <c t="n" r="B7" s="7">
        <v>825462394</v>
      </c>
      <c t="n" r="C7" s="7">
        <v>81132222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8"/>
    <col customWidth="1" max="2" min="2" width="21"/>
  </cols>
  <sheetData>
    <row r="1" spans="1:2">
      <c t="s" r="A1" s="1">
        <v>771</v>
      </c>
      <c t="s" r="B1" s="2">
        <v>350</v>
      </c>
    </row>
    <row r="2" spans="1:2">
      <c t="s" r="A2" s="4">
        <v>772</v>
      </c>
    </row>
    <row r="3" spans="1:2">
      <c t="s" r="A3" s="4">
        <v>773</v>
      </c>
      <c t="n" r="B3" s="7">
        <v>41997</v>
      </c>
    </row>
    <row r="4" spans="1:2">
      <c t="s" r="A4" s="4">
        <v>774</v>
      </c>
      <c t="n" r="B4" s="6">
        <v>59011</v>
      </c>
    </row>
    <row r="5" spans="1:2">
      <c t="s" r="A5" s="4">
        <v>775</v>
      </c>
      <c t="n" r="B5" s="6">
        <v>107679</v>
      </c>
    </row>
    <row r="6" spans="1:2">
      <c t="s" r="A6" s="4">
        <v>776</v>
      </c>
      <c t="n" r="B6" s="6">
        <v>18587</v>
      </c>
    </row>
    <row r="7" spans="1:2">
      <c t="s" r="A7" s="4">
        <v>777</v>
      </c>
      <c t="n" r="B7" s="6">
        <v>227274</v>
      </c>
    </row>
    <row r="8" spans="1:2">
      <c t="s" r="A8" s="4">
        <v>778</v>
      </c>
    </row>
    <row r="9" spans="1:2">
      <c t="s" r="A9" s="4">
        <v>773</v>
      </c>
      <c t="n" r="B9" s="6">
        <v>6220</v>
      </c>
    </row>
    <row r="10" spans="1:2">
      <c t="s" r="A10" s="4">
        <v>774</v>
      </c>
      <c t="n" r="B10" s="6">
        <v>5974</v>
      </c>
    </row>
    <row r="11" spans="1:2">
      <c t="s" r="A11" s="4">
        <v>775</v>
      </c>
      <c t="n" r="B11" s="6">
        <v>19219</v>
      </c>
    </row>
    <row r="12" spans="1:2">
      <c t="s" r="A12" s="4">
        <v>776</v>
      </c>
      <c t="n" r="B12" s="6">
        <v>5136</v>
      </c>
    </row>
    <row r="13" spans="1:2">
      <c t="s" r="A13" s="4">
        <v>777</v>
      </c>
      <c t="n" r="B13" s="6">
        <v>36549</v>
      </c>
    </row>
    <row r="14" spans="1:2">
      <c t="s" r="A14" s="4">
        <v>773</v>
      </c>
      <c t="n" r="B14" s="6">
        <v>48217</v>
      </c>
    </row>
    <row r="15" spans="1:2">
      <c t="s" r="A15" s="4">
        <v>774</v>
      </c>
      <c t="n" r="B15" s="6">
        <v>64985</v>
      </c>
    </row>
    <row r="16" spans="1:2">
      <c t="s" r="A16" s="4">
        <v>775</v>
      </c>
      <c t="n" r="B16" s="6">
        <v>126898</v>
      </c>
    </row>
    <row r="17" spans="1:2">
      <c t="s" r="A17" s="4">
        <v>776</v>
      </c>
      <c t="n" r="B17" s="6">
        <v>23723</v>
      </c>
    </row>
    <row r="18" spans="1:2">
      <c t="s" r="A18" s="4">
        <v>777</v>
      </c>
      <c t="n" r="B18" s="7">
        <v>26382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79</v>
      </c>
      <c t="s" r="B1" s="2">
        <v>2</v>
      </c>
      <c t="s" r="C1" s="2">
        <v>30</v>
      </c>
    </row>
    <row r="2" spans="1:3">
      <c t="s" r="A2" s="4">
        <v>780</v>
      </c>
      <c t="n" r="B2" s="11">
        <v>32.5</v>
      </c>
      <c t="n" r="C2" s="7">
        <v>37</v>
      </c>
    </row>
    <row r="3" spans="1:3">
      <c t="s" r="A3" s="4">
        <v>781</v>
      </c>
      <c t="n" r="B3" s="12">
        <v>234.8</v>
      </c>
      <c t="n" r="C3" s="11">
        <v>228.2</v>
      </c>
    </row>
    <row r="4" spans="1:3">
      <c t="s" r="A4" s="4">
        <v>782</v>
      </c>
      <c t="n" r="B4" s="11">
        <v>189.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60"/>
    <col customWidth="1" max="2" min="2" width="21"/>
  </cols>
  <sheetData>
    <row r="1" spans="1:2">
      <c t="s" r="A1" s="1">
        <v>783</v>
      </c>
      <c t="s" r="B1" s="2">
        <v>350</v>
      </c>
    </row>
    <row r="2" spans="1:2">
      <c t="s" r="A2" s="4">
        <v>784</v>
      </c>
    </row>
    <row r="3" spans="1:2">
      <c t="s" r="A3" s="4">
        <v>785</v>
      </c>
      <c t="s" r="B3" s="4">
        <v>786</v>
      </c>
    </row>
    <row r="4" spans="1:2">
      <c t="s" r="A4" s="4">
        <v>787</v>
      </c>
      <c t="n" r="B4" s="11">
        <v>16.5</v>
      </c>
    </row>
    <row r="5" spans="1:2">
      <c t="s" r="A5" s="4">
        <v>788</v>
      </c>
    </row>
    <row r="6" spans="1:2">
      <c t="s" r="A6" s="4">
        <v>785</v>
      </c>
      <c t="s" r="B6" s="4">
        <v>789</v>
      </c>
    </row>
    <row r="7" spans="1:2">
      <c t="s" r="A7" s="4">
        <v>787</v>
      </c>
      <c t="n" r="B7" s="7">
        <v>1</v>
      </c>
    </row>
    <row r="8" spans="1:2">
      <c t="s" r="A8" s="4">
        <v>790</v>
      </c>
    </row>
    <row r="9" spans="1:2">
      <c t="s" r="A9" s="4">
        <v>785</v>
      </c>
      <c t="s" r="B9" s="4">
        <v>791</v>
      </c>
    </row>
    <row r="10" spans="1:2">
      <c t="s" r="A10" s="4">
        <v>787</v>
      </c>
      <c t="n" r="B10" s="7">
        <v>1</v>
      </c>
    </row>
    <row r="11" spans="1:2">
      <c t="s" r="A11" s="4">
        <v>792</v>
      </c>
    </row>
    <row r="12" spans="1:2">
      <c t="s" r="A12" s="4">
        <v>785</v>
      </c>
      <c t="s" r="B12" s="4">
        <v>793</v>
      </c>
    </row>
    <row r="13" spans="1:2">
      <c t="s" r="A13" s="4">
        <v>787</v>
      </c>
      <c t="n" r="B13" s="7">
        <v>2</v>
      </c>
    </row>
    <row r="14" spans="1:2">
      <c t="s" r="A14" s="4">
        <v>794</v>
      </c>
    </row>
    <row r="15" spans="1:2">
      <c t="s" r="A15" s="4">
        <v>785</v>
      </c>
      <c t="s" r="B15" s="4">
        <v>795</v>
      </c>
    </row>
    <row r="16" spans="1:2">
      <c t="s" r="A16" s="4">
        <v>787</v>
      </c>
      <c t="n" r="B16" s="7">
        <v>1</v>
      </c>
    </row>
    <row r="17" spans="1:2">
      <c t="s" r="A17" s="4">
        <v>796</v>
      </c>
    </row>
    <row r="18" spans="1:2">
      <c t="s" r="A18" s="4">
        <v>785</v>
      </c>
      <c t="s" r="B18" s="4">
        <v>797</v>
      </c>
    </row>
    <row r="19" spans="1:2">
      <c t="s" r="A19" s="4">
        <v>787</v>
      </c>
      <c t="n" r="B19" s="7">
        <v>1</v>
      </c>
    </row>
    <row r="20" spans="1:2">
      <c t="s" r="A20" s="4">
        <v>798</v>
      </c>
    </row>
    <row r="21" spans="1:2">
      <c t="s" r="A21" s="4">
        <v>785</v>
      </c>
      <c t="s" r="B21" s="4">
        <v>799</v>
      </c>
    </row>
    <row r="22" spans="1:2">
      <c t="s" r="A22" s="4">
        <v>787</v>
      </c>
      <c t="n" r="B22" s="7">
        <v>1</v>
      </c>
    </row>
    <row r="23" spans="1:2">
      <c t="s" r="A23" s="4">
        <v>800</v>
      </c>
    </row>
    <row r="24" spans="1:2">
      <c t="s" r="A24" s="4">
        <v>785</v>
      </c>
      <c t="s" r="B24" s="4">
        <v>801</v>
      </c>
    </row>
    <row r="25" spans="1:2">
      <c t="s" r="A25" s="4">
        <v>787</v>
      </c>
      <c t="n" r="B25" s="7">
        <v>2</v>
      </c>
    </row>
    <row r="26" spans="1:2">
      <c t="s" r="A26" s="4">
        <v>802</v>
      </c>
    </row>
    <row r="27" spans="1:2">
      <c t="s" r="A27" s="4">
        <v>785</v>
      </c>
      <c t="s" r="B27" s="4">
        <v>803</v>
      </c>
    </row>
    <row r="28" spans="1:2">
      <c t="s" r="A28" s="4">
        <v>787</v>
      </c>
      <c t="n" r="B28" s="7">
        <v>1</v>
      </c>
    </row>
    <row r="29" spans="1:2">
      <c t="s" r="A29" s="4">
        <v>804</v>
      </c>
    </row>
    <row r="30" spans="1:2">
      <c t="s" r="A30" s="4">
        <v>785</v>
      </c>
      <c t="s" r="B30" s="4">
        <v>805</v>
      </c>
    </row>
    <row r="31" spans="1:2">
      <c t="s" r="A31" s="4">
        <v>787</v>
      </c>
      <c t="n" r="B31" s="7">
        <v>1</v>
      </c>
    </row>
    <row r="32" spans="1:2">
      <c t="s" r="A32" s="4">
        <v>806</v>
      </c>
    </row>
    <row r="33" spans="1:2">
      <c t="s" r="A33" s="4">
        <v>785</v>
      </c>
      <c t="s" r="B33" s="4">
        <v>807</v>
      </c>
    </row>
    <row r="34" spans="1:2">
      <c t="s" r="A34" s="4">
        <v>787</v>
      </c>
      <c t="n" r="B34" s="7">
        <v>2</v>
      </c>
    </row>
    <row r="35" spans="1:2">
      <c t="s" r="A35" s="4">
        <v>808</v>
      </c>
    </row>
    <row r="36" spans="1:2">
      <c t="s" r="A36" s="4">
        <v>785</v>
      </c>
      <c t="s" r="B36" s="4">
        <v>809</v>
      </c>
    </row>
    <row r="37" spans="1:2">
      <c t="s" r="A37" s="4">
        <v>787</v>
      </c>
      <c t="n" r="B37" s="7">
        <v>2</v>
      </c>
    </row>
    <row r="38" spans="1:2">
      <c t="s" r="A38" s="4">
        <v>810</v>
      </c>
    </row>
    <row r="39" spans="1:2">
      <c t="s" r="A39" s="4">
        <v>785</v>
      </c>
      <c t="s" r="B39" s="4">
        <v>811</v>
      </c>
    </row>
    <row r="40" spans="1:2">
      <c t="s" r="A40" s="4">
        <v>787</v>
      </c>
      <c t="n" r="B40" s="7">
        <v>1</v>
      </c>
    </row>
    <row r="41" spans="1:2">
      <c t="s" r="A41" s="4">
        <v>787</v>
      </c>
      <c t="n" r="B41" s="11">
        <v>32.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r="1" spans="1:2">
      <c t="s" r="A1" s="1">
        <v>179</v>
      </c>
      <c t="s" r="B1" s="2">
        <v>1</v>
      </c>
    </row>
    <row r="2" spans="1:2">
      <c t="s" r="B2" s="2">
        <v>2</v>
      </c>
    </row>
    <row r="3" spans="1:2">
      <c t="s" r="A3" s="3">
        <v>180</v>
      </c>
    </row>
    <row r="4" spans="1:2">
      <c t="s" r="A4" s="4">
        <v>181</v>
      </c>
      <c t="s" r="B4" s="4">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2</v>
      </c>
      <c t="s" r="B1" s="2">
        <v>813</v>
      </c>
      <c t="s" r="C1" s="2">
        <v>2</v>
      </c>
    </row>
    <row r="2" spans="1:3">
      <c t="s" r="A2" s="4">
        <v>814</v>
      </c>
    </row>
    <row r="3" spans="1:3">
      <c t="s" r="A3" s="4">
        <v>815</v>
      </c>
      <c t="s" r="C3" s="4">
        <v>816</v>
      </c>
    </row>
    <row r="4" spans="1:3">
      <c t="s" r="A4" s="4">
        <v>817</v>
      </c>
    </row>
    <row r="5" spans="1:3">
      <c t="s" r="A5" s="4">
        <v>818</v>
      </c>
      <c t="s" r="B5" s="4">
        <v>819</v>
      </c>
    </row>
    <row r="6" spans="1:3">
      <c t="s" r="A6" s="4">
        <v>820</v>
      </c>
    </row>
    <row r="7" spans="1:3">
      <c t="s" r="A7" s="4">
        <v>821</v>
      </c>
      <c t="s" r="B7" s="4">
        <v>822</v>
      </c>
    </row>
    <row r="8" spans="1:3">
      <c t="s" r="A8" s="4">
        <v>823</v>
      </c>
    </row>
    <row r="9" spans="1:3">
      <c t="s" r="A9" s="4">
        <v>818</v>
      </c>
      <c t="s" r="B9" s="4">
        <v>819</v>
      </c>
    </row>
    <row r="10" spans="1:3">
      <c t="s" r="A10" s="4">
        <v>824</v>
      </c>
      <c t="s" r="C10" s="4">
        <v>484</v>
      </c>
    </row>
    <row r="11" spans="1:3">
      <c t="s" r="A11" s="4">
        <v>825</v>
      </c>
      <c t="n" r="C11" s="7">
        <v>1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826</v>
      </c>
      <c t="s" r="B1" s="2">
        <v>350</v>
      </c>
    </row>
    <row r="2" spans="1:2">
      <c t="s" r="A2" s="4">
        <v>827</v>
      </c>
    </row>
    <row r="3" spans="1:2">
      <c t="s" r="A3" s="4">
        <v>828</v>
      </c>
      <c t="n" r="B3" s="7">
        <v>10000000</v>
      </c>
    </row>
    <row r="4" spans="1:2">
      <c t="s" r="A4" s="4">
        <v>829</v>
      </c>
    </row>
    <row r="5" spans="1:2">
      <c t="s" r="A5" s="4">
        <v>828</v>
      </c>
      <c t="n" r="B5" s="6">
        <v>310000</v>
      </c>
    </row>
    <row r="6" spans="1:2">
      <c t="s" r="A6" s="4">
        <v>828</v>
      </c>
      <c t="n" r="B6" s="7">
        <v>1031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r="1" spans="1:2">
      <c t="s" r="A1" s="1">
        <v>830</v>
      </c>
      <c t="s" r="B1" s="2">
        <v>1</v>
      </c>
    </row>
    <row r="2" spans="1:2">
      <c t="s" r="B2" s="2">
        <v>2</v>
      </c>
    </row>
    <row r="3" spans="1:2">
      <c t="s" r="A3" s="4">
        <v>827</v>
      </c>
    </row>
    <row r="4" spans="1:2">
      <c t="s" r="A4" s="4">
        <v>815</v>
      </c>
      <c t="s" r="B4" s="4">
        <v>816</v>
      </c>
    </row>
    <row r="5" spans="1:2">
      <c t="s" r="A5" s="4">
        <v>829</v>
      </c>
    </row>
    <row r="6" spans="1:2">
      <c t="s" r="A6" s="4">
        <v>815</v>
      </c>
      <c t="s" r="B6" s="4">
        <v>81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31</v>
      </c>
      <c t="s" r="B1" s="2">
        <v>2</v>
      </c>
      <c t="s" r="C1" s="2">
        <v>30</v>
      </c>
    </row>
    <row r="2" spans="1:3">
      <c t="s" r="A2" s="4">
        <v>832</v>
      </c>
      <c t="n" r="B2" s="7">
        <v>91771</v>
      </c>
      <c t="n" r="C2" s="7">
        <v>88074</v>
      </c>
    </row>
    <row r="3" spans="1:3">
      <c t="s" r="A3" s="4">
        <v>832</v>
      </c>
      <c t="s" r="B3" s="4">
        <v>833</v>
      </c>
      <c t="s" r="C3" s="4">
        <v>834</v>
      </c>
    </row>
    <row r="4" spans="1:3">
      <c t="s" r="A4" s="4">
        <v>835</v>
      </c>
      <c t="n" r="B4" s="7">
        <v>83143</v>
      </c>
      <c t="n" r="C4" s="7">
        <v>79871</v>
      </c>
    </row>
    <row r="5" spans="1:3">
      <c t="s" r="A5" s="4">
        <v>835</v>
      </c>
      <c t="s" r="B5" s="4">
        <v>836</v>
      </c>
      <c t="s" r="C5" s="4">
        <v>837</v>
      </c>
    </row>
    <row r="6" spans="1:3">
      <c t="s" r="A6" s="4">
        <v>838</v>
      </c>
      <c t="n" r="B6" s="7">
        <v>83143</v>
      </c>
      <c t="n" r="C6" s="7">
        <v>79871</v>
      </c>
    </row>
    <row r="7" spans="1:3">
      <c t="s" r="A7" s="4">
        <v>838</v>
      </c>
      <c t="s" r="B7" s="4">
        <v>836</v>
      </c>
      <c t="s" r="C7" s="4">
        <v>837</v>
      </c>
    </row>
    <row r="8" spans="1:3">
      <c t="s" r="A8" s="4">
        <v>839</v>
      </c>
      <c t="n" r="B8" s="7">
        <v>83143</v>
      </c>
      <c t="n" r="C8" s="7">
        <v>79871</v>
      </c>
    </row>
    <row r="9" spans="1:3">
      <c t="s" r="A9" s="4">
        <v>839</v>
      </c>
      <c t="s" r="B9" s="4">
        <v>840</v>
      </c>
      <c t="s" r="C9" s="4">
        <v>84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20"/>
    <col customWidth="1" max="7" min="7" width="20"/>
  </cols>
  <sheetData>
    <row r="1" spans="1:7">
      <c t="s" r="A1" s="1">
        <v>842</v>
      </c>
      <c t="s" r="B1" s="2">
        <v>72</v>
      </c>
      <c t="s" r="D1" s="2">
        <v>1</v>
      </c>
    </row>
    <row r="2" spans="1:7">
      <c t="s" r="B2" s="2">
        <v>843</v>
      </c>
      <c t="s" r="C2" s="2">
        <v>844</v>
      </c>
      <c t="s" r="D2" s="2">
        <v>843</v>
      </c>
      <c t="s" r="E2" s="2">
        <v>844</v>
      </c>
      <c t="s" r="F2" s="2">
        <v>845</v>
      </c>
      <c t="s" r="G2" s="2">
        <v>846</v>
      </c>
    </row>
    <row r="3" spans="1:7">
      <c t="s" r="A3" s="4">
        <v>847</v>
      </c>
    </row>
    <row r="4" spans="1:7">
      <c t="s" r="A4" s="4">
        <v>848</v>
      </c>
      <c t="n" r="D4" s="6">
        <v>3000</v>
      </c>
    </row>
    <row r="5" spans="1:7">
      <c t="s" r="A5" s="4">
        <v>849</v>
      </c>
      <c t="s" r="D5" s="4">
        <v>850</v>
      </c>
    </row>
    <row r="6" spans="1:7">
      <c t="s" r="A6" s="4">
        <v>851</v>
      </c>
    </row>
    <row r="7" spans="1:7">
      <c t="s" r="A7" s="4">
        <v>848</v>
      </c>
      <c t="n" r="D7" s="6">
        <v>2200</v>
      </c>
    </row>
    <row r="8" spans="1:7">
      <c t="s" r="A8" s="4">
        <v>849</v>
      </c>
      <c t="s" r="D8" s="4">
        <v>819</v>
      </c>
    </row>
    <row r="9" spans="1:7">
      <c t="s" r="A9" s="4">
        <v>852</v>
      </c>
    </row>
    <row r="10" spans="1:7">
      <c t="s" r="A10" s="4">
        <v>848</v>
      </c>
      <c t="n" r="E10" s="6">
        <v>0</v>
      </c>
    </row>
    <row r="11" spans="1:7">
      <c t="s" r="A11" s="4">
        <v>853</v>
      </c>
      <c t="n" r="B11" s="6">
        <v>12150</v>
      </c>
      <c t="n" r="D11" s="6">
        <v>12150</v>
      </c>
    </row>
    <row r="12" spans="1:7">
      <c t="s" r="A12" s="4">
        <v>854</v>
      </c>
      <c t="n" r="B12" s="7">
        <v>9687</v>
      </c>
      <c t="n" r="C12" s="7">
        <v>7263</v>
      </c>
      <c t="n" r="D12" s="7">
        <v>18566</v>
      </c>
      <c t="n" r="E12" s="7">
        <v>14526</v>
      </c>
    </row>
    <row r="13" spans="1:7">
      <c t="s" r="A13" s="4">
        <v>855</v>
      </c>
      <c t="n" r="B13" s="6">
        <v>84337</v>
      </c>
      <c t="n" r="D13" s="7">
        <v>84337</v>
      </c>
    </row>
    <row r="14" spans="1:7">
      <c t="s" r="A14" s="4">
        <v>856</v>
      </c>
      <c t="s" r="D14" s="4">
        <v>857</v>
      </c>
    </row>
    <row r="15" spans="1:7">
      <c t="s" r="A15" s="4">
        <v>858</v>
      </c>
    </row>
    <row r="16" spans="1:7">
      <c t="s" r="A16" s="4">
        <v>849</v>
      </c>
      <c t="s" r="D16" s="4">
        <v>859</v>
      </c>
    </row>
    <row r="17" spans="1:7">
      <c t="s" r="A17" s="4">
        <v>860</v>
      </c>
    </row>
    <row r="18" spans="1:7">
      <c t="s" r="A18" s="4">
        <v>849</v>
      </c>
      <c t="s" r="D18" s="4">
        <v>819</v>
      </c>
    </row>
    <row r="19" spans="1:7">
      <c t="s" r="A19" s="4">
        <v>861</v>
      </c>
    </row>
    <row r="20" spans="1:7">
      <c t="s" r="A20" s="4">
        <v>862</v>
      </c>
      <c t="s" r="D20" s="4">
        <v>863</v>
      </c>
    </row>
    <row r="21" spans="1:7">
      <c t="s" r="A21" s="4">
        <v>855</v>
      </c>
      <c t="n" r="B21" s="7">
        <v>114252</v>
      </c>
      <c t="n" r="D21" s="7">
        <v>114252</v>
      </c>
    </row>
    <row r="22" spans="1:7">
      <c t="s" r="A22" s="4">
        <v>856</v>
      </c>
      <c t="s" r="D22" s="4">
        <v>864</v>
      </c>
    </row>
    <row r="23" spans="1:7">
      <c t="s" r="A23" s="4">
        <v>865</v>
      </c>
    </row>
    <row r="24" spans="1:7">
      <c t="s" r="A24" s="4">
        <v>866</v>
      </c>
      <c t="n" r="B24" s="6">
        <v>135000</v>
      </c>
      <c t="n" r="D24" s="6">
        <v>135000</v>
      </c>
    </row>
    <row r="25" spans="1:7">
      <c t="s" r="A25" s="4">
        <v>867</v>
      </c>
      <c t="n" r="B25" s="6">
        <v>800900</v>
      </c>
      <c t="n" r="D25" s="6">
        <v>800900</v>
      </c>
    </row>
    <row r="26" spans="1:7">
      <c t="s" r="A26" s="4">
        <v>868</v>
      </c>
    </row>
    <row r="27" spans="1:7">
      <c t="s" r="A27" s="4">
        <v>866</v>
      </c>
      <c t="n" r="B27" s="6">
        <v>19000</v>
      </c>
      <c t="n" r="D27" s="6">
        <v>19000</v>
      </c>
    </row>
    <row r="28" spans="1:7">
      <c t="s" r="A28" s="4">
        <v>315</v>
      </c>
    </row>
    <row r="29" spans="1:7">
      <c t="s" r="A29" s="4">
        <v>848</v>
      </c>
      <c t="n" r="D29" s="6">
        <v>5200</v>
      </c>
      <c t="s" r="E29" s="4">
        <v>41</v>
      </c>
    </row>
    <row r="30" spans="1:7">
      <c t="s" r="A30" s="4">
        <v>848</v>
      </c>
      <c t="s" r="D30" s="4">
        <v>41</v>
      </c>
    </row>
    <row r="31" spans="1:7">
      <c t="s" r="A31" s="4">
        <v>869</v>
      </c>
      <c t="n" r="B31" s="6">
        <v>2</v>
      </c>
      <c t="n" r="D31" s="6">
        <v>2</v>
      </c>
    </row>
    <row r="32" spans="1:7">
      <c t="s" r="A32" s="4">
        <v>866</v>
      </c>
      <c t="n" r="B32" s="6">
        <v>154000</v>
      </c>
      <c t="n" r="C32" s="6">
        <v>173000</v>
      </c>
      <c t="n" r="D32" s="6">
        <v>154000</v>
      </c>
      <c t="n" r="E32" s="6">
        <v>173000</v>
      </c>
      <c t="n" r="F32" s="6">
        <v>165750</v>
      </c>
      <c t="n" r="G32" s="6">
        <v>169500</v>
      </c>
    </row>
    <row r="33" spans="1:7">
      <c t="s" r="A33" s="4">
        <v>854</v>
      </c>
      <c t="n" r="B33" s="7">
        <v>11783</v>
      </c>
      <c t="n" r="C33" s="7">
        <v>10553</v>
      </c>
      <c t="n" r="D33" s="7">
        <v>23563</v>
      </c>
      <c t="n" r="E33" s="7">
        <v>21176</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870</v>
      </c>
      <c t="s" r="B1" s="2">
        <v>1</v>
      </c>
    </row>
    <row r="2" spans="1:3">
      <c t="s" r="B2" s="2">
        <v>2</v>
      </c>
      <c t="s" r="C2" s="2">
        <v>73</v>
      </c>
    </row>
    <row r="3" spans="1:3">
      <c t="s" r="A3" s="4">
        <v>871</v>
      </c>
      <c t="n" r="B3" s="6">
        <v>165750</v>
      </c>
      <c t="n" r="C3" s="6">
        <v>169500</v>
      </c>
    </row>
    <row r="4" spans="1:3">
      <c t="s" r="A4" s="4">
        <v>872</v>
      </c>
      <c t="n" r="B4" s="8">
        <v>10.76</v>
      </c>
      <c t="n" r="C4" s="8">
        <v>11.38</v>
      </c>
    </row>
    <row r="5" spans="1:3">
      <c t="s" r="A5" s="4">
        <v>873</v>
      </c>
      <c t="s" r="B5" s="4">
        <v>41</v>
      </c>
    </row>
    <row r="6" spans="1:3">
      <c t="s" r="A6" s="4">
        <v>874</v>
      </c>
      <c t="s" r="B6" s="4">
        <v>41</v>
      </c>
      <c t="n" r="C6" s="8">
        <v>8.01</v>
      </c>
    </row>
    <row r="7" spans="1:3">
      <c t="s" r="A7" s="4">
        <v>875</v>
      </c>
      <c t="n" r="B7" s="6">
        <v>-3000</v>
      </c>
      <c t="n" r="C7" s="6">
        <v>-3000</v>
      </c>
    </row>
    <row r="8" spans="1:3">
      <c t="s" r="A8" s="4">
        <v>876</v>
      </c>
      <c t="n" r="B8" s="8">
        <v>27.87</v>
      </c>
      <c t="n" r="C8" s="8">
        <v>7.13</v>
      </c>
    </row>
    <row r="9" spans="1:3">
      <c t="s" r="A9" s="4">
        <v>877</v>
      </c>
      <c t="n" r="B9" s="6">
        <v>-5750</v>
      </c>
      <c t="n" r="C9" s="6">
        <v>-7500</v>
      </c>
    </row>
    <row r="10" spans="1:3">
      <c t="s" r="A10" s="4">
        <v>878</v>
      </c>
      <c t="n" r="B10" s="8">
        <v>27.71</v>
      </c>
      <c t="n" r="C10" s="8">
        <v>17.47</v>
      </c>
    </row>
    <row r="11" spans="1:3">
      <c t="s" r="A11" s="4">
        <v>879</v>
      </c>
      <c t="n" r="B11" s="6">
        <v>-3000</v>
      </c>
      <c t="s" r="C11" s="4">
        <v>41</v>
      </c>
    </row>
    <row r="12" spans="1:3">
      <c t="s" r="A12" s="4">
        <v>880</v>
      </c>
      <c t="n" r="B12" s="8">
        <v>5.4</v>
      </c>
      <c t="s" r="C12" s="4">
        <v>41</v>
      </c>
    </row>
    <row r="13" spans="1:3">
      <c t="s" r="A13" s="4">
        <v>881</v>
      </c>
      <c t="n" r="B13" s="6">
        <v>154000</v>
      </c>
      <c t="n" r="C13" s="6">
        <v>173000</v>
      </c>
    </row>
    <row r="14" spans="1:3">
      <c t="s" r="A14" s="4">
        <v>882</v>
      </c>
      <c t="n" r="B14" s="8">
        <v>9.9</v>
      </c>
      <c t="n" r="C14" s="8">
        <v>10.92</v>
      </c>
    </row>
    <row r="15" spans="1:3">
      <c t="s" r="A15" s="4">
        <v>883</v>
      </c>
      <c t="n" r="B15" s="7">
        <v>306560</v>
      </c>
      <c t="n" r="C15" s="7">
        <v>186775</v>
      </c>
    </row>
    <row r="16" spans="1:3">
      <c t="s" r="A16" s="4">
        <v>884</v>
      </c>
      <c t="n" r="B16" s="6">
        <v>116850</v>
      </c>
      <c t="n" r="C16" s="6">
        <v>113100</v>
      </c>
    </row>
    <row r="17" spans="1:3">
      <c t="s" r="A17" s="4">
        <v>885</v>
      </c>
      <c t="n" r="B17" s="8">
        <v>10.84</v>
      </c>
      <c t="n" r="C17" s="8">
        <v>13.19</v>
      </c>
    </row>
    <row r="18" spans="1:3">
      <c t="s" r="A18" s="4">
        <v>886</v>
      </c>
      <c t="n" r="B18" s="7">
        <v>217940</v>
      </c>
      <c t="n" r="C18" s="7">
        <v>103284</v>
      </c>
    </row>
    <row r="19" spans="1:3">
      <c t="s" r="A19" s="4">
        <v>873</v>
      </c>
      <c t="n" r="C19" s="6">
        <v>14000</v>
      </c>
    </row>
    <row r="20" spans="1:3">
      <c t="s" r="A20" s="4">
        <v>876</v>
      </c>
      <c t="n" r="B20" s="8">
        <v>27.87</v>
      </c>
      <c t="n" r="C20" s="8">
        <v>7.13</v>
      </c>
    </row>
    <row r="21" spans="1:3">
      <c t="s" r="A21" s="4">
        <v>879</v>
      </c>
      <c t="n" r="B21" s="6">
        <v>3000</v>
      </c>
      <c t="s" r="C21" s="4">
        <v>4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t="s" r="A1" s="1">
        <v>887</v>
      </c>
      <c t="s" r="B1" s="2">
        <v>1</v>
      </c>
    </row>
    <row r="2" spans="1:3">
      <c t="s" r="B2" s="2">
        <v>2</v>
      </c>
      <c t="s" r="C2" s="2">
        <v>73</v>
      </c>
    </row>
    <row r="3" spans="1:3">
      <c t="s" r="A3" s="4">
        <v>888</v>
      </c>
      <c t="s" r="B3" s="4">
        <v>521</v>
      </c>
      <c t="s" r="C3" s="4">
        <v>480</v>
      </c>
    </row>
    <row r="4" spans="1:3">
      <c t="s" r="A4" s="4">
        <v>889</v>
      </c>
      <c t="s" r="B4" s="4">
        <v>521</v>
      </c>
      <c t="s" r="C4" s="4">
        <v>890</v>
      </c>
    </row>
    <row r="5" spans="1:3">
      <c t="s" r="A5" s="4">
        <v>891</v>
      </c>
      <c t="s" r="B5" s="4">
        <v>521</v>
      </c>
      <c t="s" r="C5" s="4">
        <v>892</v>
      </c>
    </row>
    <row r="6" spans="1:3">
      <c t="s" r="A6" s="4">
        <v>893</v>
      </c>
      <c t="s" r="C6" s="4">
        <v>89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30"/>
  </cols>
  <sheetData>
    <row r="1" spans="1:2">
      <c t="s" r="A1" s="1">
        <v>895</v>
      </c>
      <c t="s" r="B1" s="2">
        <v>1</v>
      </c>
    </row>
    <row r="2" spans="1:2">
      <c t="s" r="B2" s="2">
        <v>896</v>
      </c>
    </row>
    <row r="3" spans="1:2">
      <c t="s" r="A3" s="4">
        <v>897</v>
      </c>
    </row>
    <row r="4" spans="1:2">
      <c t="s" r="A4" s="4">
        <v>898</v>
      </c>
      <c t="n" r="B4" s="7">
        <v>4</v>
      </c>
    </row>
    <row r="5" spans="1:2">
      <c t="s" r="A5" s="4">
        <v>899</v>
      </c>
      <c t="n" r="B5" s="7">
        <v>10</v>
      </c>
    </row>
    <row r="6" spans="1:2">
      <c t="s" r="A6" s="4">
        <v>900</v>
      </c>
      <c t="n" r="B6" s="6">
        <v>97000</v>
      </c>
    </row>
    <row r="7" spans="1:2">
      <c t="s" r="A7" s="4">
        <v>901</v>
      </c>
      <c t="s" r="B7" s="4">
        <v>902</v>
      </c>
    </row>
    <row r="8" spans="1:2">
      <c t="s" r="A8" s="4">
        <v>903</v>
      </c>
      <c t="n" r="B8" s="8">
        <v>6.18</v>
      </c>
    </row>
    <row r="9" spans="1:2">
      <c t="s" r="A9" s="4">
        <v>904</v>
      </c>
      <c t="n" r="B9" s="6">
        <v>59850</v>
      </c>
    </row>
    <row r="10" spans="1:2">
      <c t="s" r="A10" s="4">
        <v>905</v>
      </c>
      <c t="n" r="B10" s="8">
        <v>5.7</v>
      </c>
    </row>
    <row r="11" spans="1:2">
      <c t="s" r="A11" s="4">
        <v>906</v>
      </c>
    </row>
    <row r="12" spans="1:2">
      <c t="s" r="A12" s="4">
        <v>898</v>
      </c>
      <c t="n" r="B12" s="9">
        <v>10.01</v>
      </c>
    </row>
    <row r="13" spans="1:2">
      <c t="s" r="A13" s="4">
        <v>899</v>
      </c>
      <c t="n" r="B13" s="7">
        <v>17</v>
      </c>
    </row>
    <row r="14" spans="1:2">
      <c t="s" r="A14" s="4">
        <v>900</v>
      </c>
      <c t="n" r="B14" s="6">
        <v>27000</v>
      </c>
    </row>
    <row r="15" spans="1:2">
      <c t="s" r="A15" s="4">
        <v>901</v>
      </c>
      <c t="s" r="B15" s="4">
        <v>907</v>
      </c>
    </row>
    <row r="16" spans="1:2">
      <c t="s" r="A16" s="4">
        <v>903</v>
      </c>
      <c t="n" r="B16" s="8">
        <v>11.01</v>
      </c>
    </row>
    <row r="17" spans="1:2">
      <c t="s" r="A17" s="4">
        <v>904</v>
      </c>
      <c t="n" r="B17" s="6">
        <v>27000</v>
      </c>
    </row>
    <row r="18" spans="1:2">
      <c t="s" r="A18" s="4">
        <v>905</v>
      </c>
      <c t="n" r="B18" s="8">
        <v>11.01</v>
      </c>
    </row>
    <row r="19" spans="1:2">
      <c t="s" r="A19" s="4">
        <v>908</v>
      </c>
    </row>
    <row r="20" spans="1:2">
      <c t="s" r="A20" s="4">
        <v>898</v>
      </c>
      <c t="n" r="B20" s="9">
        <v>17.01</v>
      </c>
    </row>
    <row r="21" spans="1:2">
      <c t="s" r="A21" s="4">
        <v>899</v>
      </c>
      <c t="n" r="B21" s="7">
        <v>26</v>
      </c>
    </row>
    <row r="22" spans="1:2">
      <c t="s" r="A22" s="4">
        <v>900</v>
      </c>
      <c t="n" r="B22" s="6">
        <v>29250</v>
      </c>
    </row>
    <row r="23" spans="1:2">
      <c t="s" r="A23" s="4">
        <v>901</v>
      </c>
      <c t="s" r="B23" s="4">
        <v>909</v>
      </c>
    </row>
    <row r="24" spans="1:2">
      <c t="s" r="A24" s="4">
        <v>903</v>
      </c>
      <c t="n" r="B24" s="8">
        <v>20.65</v>
      </c>
    </row>
    <row r="25" spans="1:2">
      <c t="s" r="A25" s="4">
        <v>904</v>
      </c>
      <c t="n" r="B25" s="6">
        <v>29250</v>
      </c>
    </row>
    <row r="26" spans="1:2">
      <c t="s" r="A26" s="4">
        <v>905</v>
      </c>
      <c t="n" r="B26" s="8">
        <v>20.65</v>
      </c>
    </row>
    <row r="27" spans="1:2">
      <c t="s" r="A27" s="4">
        <v>910</v>
      </c>
    </row>
    <row r="28" spans="1:2">
      <c t="s" r="A28" s="4">
        <v>898</v>
      </c>
      <c t="n" r="B28" s="9">
        <v>26.01</v>
      </c>
    </row>
    <row r="29" spans="1:2">
      <c t="s" r="A29" s="4">
        <v>899</v>
      </c>
      <c t="n" r="B29" s="7">
        <v>34</v>
      </c>
    </row>
    <row r="30" spans="1:2">
      <c t="s" r="A30" s="4">
        <v>900</v>
      </c>
      <c t="n" r="B30" s="6">
        <v>750</v>
      </c>
    </row>
    <row r="31" spans="1:2">
      <c t="s" r="A31" s="4">
        <v>901</v>
      </c>
      <c t="s" r="B31" s="4">
        <v>911</v>
      </c>
    </row>
    <row r="32" spans="1:2">
      <c t="s" r="A32" s="4">
        <v>903</v>
      </c>
      <c t="n" r="B32" s="8">
        <v>32.53</v>
      </c>
    </row>
    <row r="33" spans="1:2">
      <c t="s" r="A33" s="4">
        <v>904</v>
      </c>
      <c t="n" r="B33" s="6">
        <v>750</v>
      </c>
    </row>
    <row r="34" spans="1:2">
      <c t="s" r="A34" s="4">
        <v>905</v>
      </c>
      <c t="n" r="B34" s="8">
        <v>32.53</v>
      </c>
    </row>
    <row r="35" spans="1:2">
      <c t="s" r="A35" s="4">
        <v>900</v>
      </c>
      <c t="n" r="B35" s="6">
        <v>154000</v>
      </c>
    </row>
    <row r="36" spans="1:2">
      <c t="s" r="A36" s="4">
        <v>901</v>
      </c>
      <c t="s" r="B36" s="4">
        <v>912</v>
      </c>
    </row>
    <row r="37" spans="1:2">
      <c t="s" r="A37" s="4">
        <v>903</v>
      </c>
      <c t="n" r="B37" s="8">
        <v>9.9</v>
      </c>
    </row>
    <row r="38" spans="1:2">
      <c t="s" r="A38" s="4">
        <v>904</v>
      </c>
      <c t="n" r="B38" s="6">
        <v>116850</v>
      </c>
    </row>
    <row r="39" spans="1:2">
      <c t="s" r="A39" s="4">
        <v>905</v>
      </c>
      <c t="n" r="B39" s="8">
        <v>10.8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t="s" r="A1" s="1">
        <v>913</v>
      </c>
      <c t="s" r="B1" s="2">
        <v>1</v>
      </c>
    </row>
    <row r="2" spans="1:3">
      <c t="s" r="B2" s="2">
        <v>2</v>
      </c>
      <c t="s" r="C2" s="2">
        <v>73</v>
      </c>
    </row>
    <row r="3" spans="1:3">
      <c t="s" r="A3" s="4">
        <v>914</v>
      </c>
      <c t="n" r="B3" s="6">
        <v>53300</v>
      </c>
      <c t="n" r="C3" s="6">
        <v>62700</v>
      </c>
    </row>
    <row r="4" spans="1:3">
      <c t="s" r="A4" s="4">
        <v>872</v>
      </c>
      <c t="n" r="B4" s="8">
        <v>6.67</v>
      </c>
      <c t="n" r="C4" s="8">
        <v>6.14</v>
      </c>
    </row>
    <row r="5" spans="1:3">
      <c t="s" r="A5" s="4">
        <v>873</v>
      </c>
      <c t="s" r="B5" s="4">
        <v>41</v>
      </c>
    </row>
    <row r="6" spans="1:3">
      <c t="s" r="A6" s="4">
        <v>874</v>
      </c>
      <c t="s" r="B6" s="4">
        <v>41</v>
      </c>
      <c t="n" r="C6" s="8">
        <v>8.01</v>
      </c>
    </row>
    <row r="7" spans="1:3">
      <c t="s" r="A7" s="4">
        <v>915</v>
      </c>
      <c t="s" r="B7" s="4">
        <v>41</v>
      </c>
      <c t="n" r="C7" s="6">
        <v>2400</v>
      </c>
    </row>
    <row r="8" spans="1:3">
      <c t="s" r="A8" s="4">
        <v>876</v>
      </c>
      <c t="s" r="B8" s="4">
        <v>41</v>
      </c>
      <c t="n" r="C8" s="8">
        <v>7.13</v>
      </c>
    </row>
    <row r="9" spans="1:3">
      <c t="s" r="A9" s="4">
        <v>916</v>
      </c>
      <c t="n" r="B9" s="6">
        <v>-16150</v>
      </c>
      <c t="n" r="C9" s="6">
        <v>-14400</v>
      </c>
    </row>
    <row r="10" spans="1:3">
      <c t="s" r="A10" s="4">
        <v>917</v>
      </c>
      <c t="n" r="B10" s="8">
        <v>6.03</v>
      </c>
      <c t="n" r="C10" s="8">
        <v>5.74</v>
      </c>
    </row>
    <row r="11" spans="1:3">
      <c t="s" r="A11" s="4">
        <v>918</v>
      </c>
      <c t="n" r="B11" s="6">
        <v>37150</v>
      </c>
      <c t="n" r="C11" s="6">
        <v>59900</v>
      </c>
    </row>
    <row r="12" spans="1:3">
      <c t="s" r="A12" s="4">
        <v>882</v>
      </c>
      <c t="n" r="B12" s="8">
        <v>6.95</v>
      </c>
      <c t="n" r="C12" s="8">
        <v>6.64</v>
      </c>
    </row>
    <row r="13" spans="1:3">
      <c t="s" r="A13" s="4">
        <v>919</v>
      </c>
      <c t="n" r="C13" s="6">
        <v>14000</v>
      </c>
    </row>
    <row r="14" spans="1:3">
      <c t="s" r="A14" s="4">
        <v>915</v>
      </c>
      <c t="s" r="B14" s="4">
        <v>41</v>
      </c>
      <c t="n" r="C14" s="6">
        <v>-24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t="s" r="A1" s="1">
        <v>920</v>
      </c>
      <c t="s" r="B1" s="2">
        <v>1</v>
      </c>
    </row>
    <row r="2" spans="1:3">
      <c t="s" r="B2" s="2">
        <v>2</v>
      </c>
      <c t="s" r="C2" s="2">
        <v>73</v>
      </c>
    </row>
    <row r="3" spans="1:3">
      <c t="s" r="A3" s="4">
        <v>315</v>
      </c>
    </row>
    <row r="4" spans="1:3">
      <c t="s" r="A4" s="4">
        <v>914</v>
      </c>
      <c t="n" r="B4" s="6">
        <v>10425</v>
      </c>
      <c t="n" r="C4" s="6">
        <v>13900</v>
      </c>
    </row>
    <row r="5" spans="1:3">
      <c t="s" r="A5" s="4">
        <v>872</v>
      </c>
      <c t="n" r="B5" s="8">
        <v>8.359999999999999</v>
      </c>
      <c t="n" r="C5" s="8">
        <v>8.359999999999999</v>
      </c>
    </row>
    <row r="6" spans="1:3">
      <c t="s" r="A6" s="4">
        <v>873</v>
      </c>
      <c t="n" r="B6" s="6">
        <v>5200</v>
      </c>
      <c t="s" r="C6" s="4">
        <v>41</v>
      </c>
    </row>
    <row r="7" spans="1:3">
      <c t="s" r="A7" s="4">
        <v>874</v>
      </c>
      <c t="n" r="B7" s="8">
        <v>8.15</v>
      </c>
      <c t="s" r="C7" s="4">
        <v>41</v>
      </c>
    </row>
    <row r="8" spans="1:3">
      <c t="s" r="A8" s="4">
        <v>916</v>
      </c>
      <c t="n" r="B8" s="6">
        <v>-3475</v>
      </c>
      <c t="n" r="C8" s="6">
        <v>-3475</v>
      </c>
    </row>
    <row r="9" spans="1:3">
      <c t="s" r="A9" s="4">
        <v>917</v>
      </c>
      <c t="n" r="B9" s="8">
        <v>8.359999999999999</v>
      </c>
      <c t="n" r="C9" s="8">
        <v>8.359999999999999</v>
      </c>
    </row>
    <row r="10" spans="1:3">
      <c t="s" r="A10" s="4">
        <v>918</v>
      </c>
      <c t="n" r="B10" s="6">
        <v>12150</v>
      </c>
      <c t="n" r="C10" s="6">
        <v>10425</v>
      </c>
    </row>
    <row r="11" spans="1:3">
      <c t="s" r="A11" s="4">
        <v>882</v>
      </c>
      <c t="n" r="B11" s="8">
        <v>8.27</v>
      </c>
      <c t="n" r="C11" s="8">
        <v>8.359999999999999</v>
      </c>
    </row>
    <row r="12" spans="1:3">
      <c t="s" r="A12" s="4">
        <v>873</v>
      </c>
      <c t="s" r="B12" s="4">
        <v>41</v>
      </c>
    </row>
    <row r="13" spans="1:3">
      <c t="s" r="A13" s="4">
        <v>874</v>
      </c>
      <c t="s" r="B13" s="4">
        <v>41</v>
      </c>
      <c t="n" r="C13" s="8">
        <v>8.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23"/>
  </cols>
  <sheetData>
    <row r="1" spans="1:2">
      <c t="s" r="A1" s="1">
        <v>183</v>
      </c>
      <c t="s" r="B1" s="2">
        <v>1</v>
      </c>
    </row>
    <row r="2" spans="1:2">
      <c t="s" r="B2" s="2">
        <v>2</v>
      </c>
    </row>
    <row r="3" spans="1:2">
      <c t="s" r="A3" s="3">
        <v>180</v>
      </c>
    </row>
    <row r="4" spans="1:2">
      <c t="s" r="A4" s="4">
        <v>184</v>
      </c>
      <c t="s" r="B4" s="4">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921</v>
      </c>
      <c t="s" r="B1" s="2">
        <v>72</v>
      </c>
      <c t="s" r="D1" s="2">
        <v>1</v>
      </c>
    </row>
    <row r="2" spans="1:5">
      <c t="s" r="B2" s="2">
        <v>2</v>
      </c>
      <c t="s" r="C2" s="2">
        <v>73</v>
      </c>
      <c t="s" r="D2" s="2">
        <v>2</v>
      </c>
      <c t="s" r="E2" s="2">
        <v>73</v>
      </c>
    </row>
    <row r="3" spans="1:5">
      <c t="s" r="A3" s="4">
        <v>922</v>
      </c>
      <c t="n" r="B3" s="7">
        <v>21470</v>
      </c>
      <c t="n" r="C3" s="7">
        <v>17816</v>
      </c>
      <c t="n" r="D3" s="7">
        <v>42129</v>
      </c>
      <c t="n" r="E3" s="7">
        <v>35702</v>
      </c>
    </row>
    <row r="4" spans="1:5">
      <c t="s" r="A4" s="4">
        <v>923</v>
      </c>
      <c t="n" r="B4" s="7">
        <v>21470</v>
      </c>
      <c t="n" r="C4" s="7">
        <v>17816</v>
      </c>
      <c t="n" r="D4" s="7">
        <v>42129</v>
      </c>
      <c t="n" r="E4" s="7">
        <v>35702</v>
      </c>
    </row>
    <row r="5" spans="1:5">
      <c t="s" r="A5" s="4">
        <v>924</v>
      </c>
      <c t="n" r="B5" s="7">
        <v>0</v>
      </c>
      <c t="n" r="C5" s="7">
        <v>0</v>
      </c>
      <c t="n" r="D5" s="8">
        <v>0.01</v>
      </c>
      <c t="n" r="E5" s="7">
        <v>0</v>
      </c>
    </row>
    <row r="6" spans="1:5">
      <c t="s" r="A6" s="4">
        <v>925</v>
      </c>
      <c t="n" r="B6" s="7">
        <v>0</v>
      </c>
      <c t="n" r="C6" s="7">
        <v>0</v>
      </c>
      <c t="n" r="D6" s="8">
        <v>0.01</v>
      </c>
      <c t="n" r="E6" s="7">
        <v>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 customWidth="1" max="7" min="7" width="14"/>
  </cols>
  <sheetData>
    <row r="1" spans="1:7">
      <c t="s" r="A1" s="1">
        <v>926</v>
      </c>
      <c t="s" r="B1" s="2">
        <v>72</v>
      </c>
      <c t="s" r="D1" s="2">
        <v>1</v>
      </c>
      <c t="s" r="F1" s="2">
        <v>432</v>
      </c>
    </row>
    <row r="2" spans="1:7">
      <c t="s" r="B2" s="2">
        <v>2</v>
      </c>
      <c t="s" r="C2" s="2">
        <v>73</v>
      </c>
      <c t="s" r="D2" s="2">
        <v>2</v>
      </c>
      <c t="s" r="E2" s="2">
        <v>73</v>
      </c>
      <c t="s" r="F2" s="2">
        <v>30</v>
      </c>
      <c t="s" r="G2" s="2">
        <v>927</v>
      </c>
    </row>
    <row r="3" spans="1:7">
      <c t="s" r="A3" s="4">
        <v>928</v>
      </c>
    </row>
    <row r="4" spans="1:7">
      <c t="s" r="A4" s="4">
        <v>929</v>
      </c>
      <c t="n" r="D4" s="7">
        <v>0</v>
      </c>
      <c t="n" r="F4" s="7">
        <v>0</v>
      </c>
    </row>
    <row r="5" spans="1:7">
      <c t="s" r="A5" s="4">
        <v>930</v>
      </c>
      <c t="n" r="D5" s="6">
        <v>10600000</v>
      </c>
      <c t="n" r="F5" s="6">
        <v>14200000</v>
      </c>
    </row>
    <row r="6" spans="1:7">
      <c t="s" r="A6" s="4">
        <v>931</v>
      </c>
      <c t="n" r="B6" s="7">
        <v>102880</v>
      </c>
      <c t="n" r="C6" s="7">
        <v>41430</v>
      </c>
      <c t="n" r="D6" s="7">
        <v>110170</v>
      </c>
      <c t="n" r="E6" s="7">
        <v>85658</v>
      </c>
    </row>
    <row r="7" spans="1:7">
      <c t="s" r="A7" s="4">
        <v>932</v>
      </c>
      <c t="n" r="F7" s="6">
        <v>0</v>
      </c>
      <c t="n" r="G7" s="7">
        <v>0</v>
      </c>
    </row>
    <row r="8" spans="1:7">
      <c t="s" r="A8" s="4">
        <v>933</v>
      </c>
      <c t="n" r="F8" s="7">
        <v>0</v>
      </c>
      <c t="n" r="G8" s="7">
        <v>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34</v>
      </c>
      <c t="s" r="B1" s="2">
        <v>2</v>
      </c>
      <c t="s" r="C1" s="2">
        <v>30</v>
      </c>
    </row>
    <row r="2" spans="1:3">
      <c t="s" r="A2" s="4">
        <v>935</v>
      </c>
    </row>
    <row r="3" spans="1:3">
      <c t="s" r="A3" s="3">
        <v>936</v>
      </c>
    </row>
    <row r="4" spans="1:3">
      <c t="s" r="A4" s="4">
        <v>355</v>
      </c>
      <c t="n" r="C4" s="7">
        <v>31385000</v>
      </c>
    </row>
    <row r="5" spans="1:3">
      <c t="s" r="A5" s="4">
        <v>937</v>
      </c>
    </row>
    <row r="6" spans="1:3">
      <c t="s" r="A6" s="3">
        <v>936</v>
      </c>
    </row>
    <row r="7" spans="1:3">
      <c t="s" r="A7" s="4">
        <v>355</v>
      </c>
      <c t="s" r="B7" s="4">
        <v>41</v>
      </c>
      <c t="s" r="C7" s="4">
        <v>41</v>
      </c>
    </row>
    <row r="8" spans="1:3">
      <c t="s" r="A8" s="4">
        <v>938</v>
      </c>
    </row>
    <row r="9" spans="1:3">
      <c t="s" r="A9" s="3">
        <v>936</v>
      </c>
    </row>
    <row r="10" spans="1:3">
      <c t="s" r="A10" s="4">
        <v>355</v>
      </c>
      <c t="n" r="B10" s="6">
        <v>12414000</v>
      </c>
      <c t="n" r="C10" s="6">
        <v>31385000</v>
      </c>
    </row>
    <row r="11" spans="1:3">
      <c t="s" r="A11" s="4">
        <v>939</v>
      </c>
    </row>
    <row r="12" spans="1:3">
      <c t="s" r="A12" s="3">
        <v>936</v>
      </c>
    </row>
    <row r="13" spans="1:3">
      <c t="s" r="A13" s="4">
        <v>355</v>
      </c>
      <c t="s" r="B13" s="4">
        <v>41</v>
      </c>
      <c t="s" r="C13" s="4">
        <v>41</v>
      </c>
    </row>
    <row r="14" spans="1:3">
      <c t="s" r="A14" s="4">
        <v>940</v>
      </c>
    </row>
    <row r="15" spans="1:3">
      <c t="s" r="A15" s="3">
        <v>936</v>
      </c>
    </row>
    <row r="16" spans="1:3">
      <c t="s" r="A16" s="4">
        <v>355</v>
      </c>
      <c t="n" r="B16" s="6">
        <v>12414000</v>
      </c>
    </row>
    <row r="17" spans="1:3">
      <c t="s" r="A17" s="4">
        <v>352</v>
      </c>
    </row>
    <row r="18" spans="1:3">
      <c t="s" r="A18" s="3">
        <v>936</v>
      </c>
    </row>
    <row r="19" spans="1:3">
      <c t="s" r="A19" s="4">
        <v>355</v>
      </c>
      <c t="n" r="B19" s="6">
        <v>12414000</v>
      </c>
      <c t="n" r="C19" s="6">
        <v>31385000</v>
      </c>
    </row>
    <row r="20" spans="1:3">
      <c t="s" r="A20" s="4">
        <v>941</v>
      </c>
    </row>
    <row r="21" spans="1:3">
      <c t="s" r="A21" s="3">
        <v>936</v>
      </c>
    </row>
    <row r="22" spans="1:3">
      <c t="s" r="A22" s="4">
        <v>355</v>
      </c>
      <c t="n" r="C22" s="6">
        <v>131684000</v>
      </c>
    </row>
    <row r="23" spans="1:3">
      <c t="s" r="A23" s="4">
        <v>942</v>
      </c>
    </row>
    <row r="24" spans="1:3">
      <c t="s" r="A24" s="3">
        <v>936</v>
      </c>
    </row>
    <row r="25" spans="1:3">
      <c t="s" r="A25" s="4">
        <v>355</v>
      </c>
      <c t="s" r="B25" s="4">
        <v>41</v>
      </c>
      <c t="s" r="C25" s="4">
        <v>41</v>
      </c>
    </row>
    <row r="26" spans="1:3">
      <c t="s" r="A26" s="4">
        <v>943</v>
      </c>
    </row>
    <row r="27" spans="1:3">
      <c t="s" r="A27" s="3">
        <v>936</v>
      </c>
    </row>
    <row r="28" spans="1:3">
      <c t="s" r="A28" s="4">
        <v>355</v>
      </c>
      <c t="n" r="B28" s="6">
        <v>107607000</v>
      </c>
      <c t="n" r="C28" s="6">
        <v>131684000</v>
      </c>
    </row>
    <row r="29" spans="1:3">
      <c t="s" r="A29" s="4">
        <v>944</v>
      </c>
    </row>
    <row r="30" spans="1:3">
      <c t="s" r="A30" s="3">
        <v>936</v>
      </c>
    </row>
    <row r="31" spans="1:3">
      <c t="s" r="A31" s="4">
        <v>355</v>
      </c>
      <c t="s" r="B31" s="4">
        <v>41</v>
      </c>
      <c t="s" r="C31" s="4">
        <v>41</v>
      </c>
    </row>
    <row r="32" spans="1:3">
      <c t="s" r="A32" s="4">
        <v>945</v>
      </c>
    </row>
    <row r="33" spans="1:3">
      <c t="s" r="A33" s="3">
        <v>936</v>
      </c>
    </row>
    <row r="34" spans="1:3">
      <c t="s" r="A34" s="4">
        <v>355</v>
      </c>
      <c t="n" r="B34" s="6">
        <v>107607000</v>
      </c>
    </row>
    <row r="35" spans="1:3">
      <c t="s" r="A35" s="4">
        <v>373</v>
      </c>
    </row>
    <row r="36" spans="1:3">
      <c t="s" r="A36" s="3">
        <v>936</v>
      </c>
    </row>
    <row r="37" spans="1:3">
      <c t="s" r="A37" s="4">
        <v>355</v>
      </c>
      <c t="n" r="B37" s="6">
        <v>107607000</v>
      </c>
      <c t="n" r="C37" s="6">
        <v>131684000</v>
      </c>
    </row>
    <row r="38" spans="1:3">
      <c t="s" r="A38" s="4">
        <v>946</v>
      </c>
    </row>
    <row r="39" spans="1:3">
      <c t="s" r="A39" s="3">
        <v>936</v>
      </c>
    </row>
    <row r="40" spans="1:3">
      <c t="s" r="A40" s="4">
        <v>355</v>
      </c>
      <c t="n" r="C40" s="6">
        <v>56831000</v>
      </c>
    </row>
    <row r="41" spans="1:3">
      <c t="s" r="A41" s="4">
        <v>947</v>
      </c>
    </row>
    <row r="42" spans="1:3">
      <c t="s" r="A42" s="3">
        <v>936</v>
      </c>
    </row>
    <row r="43" spans="1:3">
      <c t="s" r="A43" s="4">
        <v>355</v>
      </c>
      <c t="s" r="B43" s="4">
        <v>41</v>
      </c>
      <c t="s" r="C43" s="4">
        <v>41</v>
      </c>
    </row>
    <row r="44" spans="1:3">
      <c t="s" r="A44" s="4">
        <v>948</v>
      </c>
    </row>
    <row r="45" spans="1:3">
      <c t="s" r="A45" s="3">
        <v>936</v>
      </c>
    </row>
    <row r="46" spans="1:3">
      <c t="s" r="A46" s="4">
        <v>355</v>
      </c>
      <c t="n" r="B46" s="6">
        <v>52925000</v>
      </c>
      <c t="n" r="C46" s="6">
        <v>56831000</v>
      </c>
    </row>
    <row r="47" spans="1:3">
      <c t="s" r="A47" s="4">
        <v>949</v>
      </c>
    </row>
    <row r="48" spans="1:3">
      <c t="s" r="A48" s="3">
        <v>936</v>
      </c>
    </row>
    <row r="49" spans="1:3">
      <c t="s" r="A49" s="4">
        <v>355</v>
      </c>
      <c t="s" r="B49" s="4">
        <v>41</v>
      </c>
      <c t="s" r="C49" s="4">
        <v>41</v>
      </c>
    </row>
    <row r="50" spans="1:3">
      <c t="s" r="A50" s="4">
        <v>950</v>
      </c>
    </row>
    <row r="51" spans="1:3">
      <c t="s" r="A51" s="3">
        <v>936</v>
      </c>
    </row>
    <row r="52" spans="1:3">
      <c t="s" r="A52" s="4">
        <v>355</v>
      </c>
      <c t="n" r="B52" s="6">
        <v>52925000</v>
      </c>
    </row>
    <row r="53" spans="1:3">
      <c t="s" r="A53" s="4">
        <v>356</v>
      </c>
    </row>
    <row r="54" spans="1:3">
      <c t="s" r="A54" s="3">
        <v>936</v>
      </c>
    </row>
    <row r="55" spans="1:3">
      <c t="s" r="A55" s="4">
        <v>355</v>
      </c>
      <c t="n" r="B55" s="6">
        <v>52925000</v>
      </c>
      <c t="n" r="C55" s="6">
        <v>56831000</v>
      </c>
    </row>
    <row r="56" spans="1:3">
      <c t="s" r="A56" s="4">
        <v>951</v>
      </c>
    </row>
    <row r="57" spans="1:3">
      <c t="s" r="A57" s="3">
        <v>936</v>
      </c>
    </row>
    <row r="58" spans="1:3">
      <c t="s" r="A58" s="4">
        <v>355</v>
      </c>
      <c t="n" r="C58" s="6">
        <v>28395000</v>
      </c>
    </row>
    <row r="59" spans="1:3">
      <c t="s" r="A59" s="4">
        <v>952</v>
      </c>
    </row>
    <row r="60" spans="1:3">
      <c t="s" r="A60" s="3">
        <v>936</v>
      </c>
    </row>
    <row r="61" spans="1:3">
      <c t="s" r="A61" s="4">
        <v>355</v>
      </c>
      <c t="s" r="B61" s="4">
        <v>41</v>
      </c>
      <c t="s" r="C61" s="4">
        <v>41</v>
      </c>
    </row>
    <row r="62" spans="1:3">
      <c t="s" r="A62" s="4">
        <v>953</v>
      </c>
    </row>
    <row r="63" spans="1:3">
      <c t="s" r="A63" s="3">
        <v>936</v>
      </c>
    </row>
    <row r="64" spans="1:3">
      <c t="s" r="A64" s="4">
        <v>355</v>
      </c>
      <c t="n" r="B64" s="6">
        <v>26909000</v>
      </c>
      <c t="n" r="C64" s="6">
        <v>28395000</v>
      </c>
    </row>
    <row r="65" spans="1:3">
      <c t="s" r="A65" s="4">
        <v>954</v>
      </c>
    </row>
    <row r="66" spans="1:3">
      <c t="s" r="A66" s="3">
        <v>936</v>
      </c>
    </row>
    <row r="67" spans="1:3">
      <c t="s" r="A67" s="4">
        <v>355</v>
      </c>
      <c t="s" r="B67" s="4">
        <v>41</v>
      </c>
      <c t="s" r="C67" s="4">
        <v>41</v>
      </c>
    </row>
    <row r="68" spans="1:3">
      <c t="s" r="A68" s="4">
        <v>955</v>
      </c>
    </row>
    <row r="69" spans="1:3">
      <c t="s" r="A69" s="3">
        <v>936</v>
      </c>
    </row>
    <row r="70" spans="1:3">
      <c t="s" r="A70" s="4">
        <v>355</v>
      </c>
      <c t="n" r="B70" s="6">
        <v>26909000</v>
      </c>
    </row>
    <row r="71" spans="1:3">
      <c t="s" r="A71" s="4">
        <v>374</v>
      </c>
    </row>
    <row r="72" spans="1:3">
      <c t="s" r="A72" s="3">
        <v>936</v>
      </c>
    </row>
    <row r="73" spans="1:3">
      <c t="s" r="A73" s="4">
        <v>355</v>
      </c>
      <c t="n" r="B73" s="6">
        <v>26909000</v>
      </c>
      <c t="n" r="C73" s="6">
        <v>28395000</v>
      </c>
    </row>
    <row r="74" spans="1:3">
      <c t="s" r="A74" s="4">
        <v>956</v>
      </c>
    </row>
    <row r="75" spans="1:3">
      <c t="s" r="A75" s="3">
        <v>936</v>
      </c>
    </row>
    <row r="76" spans="1:3">
      <c t="s" r="A76" s="4">
        <v>957</v>
      </c>
      <c t="n" r="C76" s="6">
        <v>-394000</v>
      </c>
    </row>
    <row r="77" spans="1:3">
      <c t="s" r="A77" s="4">
        <v>957</v>
      </c>
      <c t="n" r="C77" s="6">
        <v>-394000</v>
      </c>
    </row>
    <row r="78" spans="1:3">
      <c t="s" r="A78" s="4">
        <v>958</v>
      </c>
    </row>
    <row r="79" spans="1:3">
      <c t="s" r="A79" s="3">
        <v>936</v>
      </c>
    </row>
    <row r="80" spans="1:3">
      <c t="s" r="A80" s="4">
        <v>35</v>
      </c>
      <c t="n" r="B80" s="6">
        <v>5252000</v>
      </c>
      <c t="n" r="C80" s="6">
        <v>3944000</v>
      </c>
    </row>
    <row r="81" spans="1:3">
      <c t="s" r="A81" s="4">
        <v>48</v>
      </c>
      <c t="n" r="B81" s="6">
        <v>17795000</v>
      </c>
      <c t="n" r="C81" s="6">
        <v>15635000</v>
      </c>
    </row>
    <row r="82" spans="1:3">
      <c t="s" r="A82" s="4">
        <v>126</v>
      </c>
      <c t="n" r="B82" s="6">
        <v>222321000</v>
      </c>
      <c t="n" r="C82" s="6">
        <v>267480000</v>
      </c>
    </row>
    <row r="83" spans="1:3">
      <c t="s" r="A83" s="4">
        <v>959</v>
      </c>
    </row>
    <row r="84" spans="1:3">
      <c t="s" r="A84" s="3">
        <v>936</v>
      </c>
    </row>
    <row r="85" spans="1:3">
      <c t="s" r="A85" s="4">
        <v>957</v>
      </c>
      <c t="s" r="B85" s="4">
        <v>41</v>
      </c>
      <c t="s" r="C85" s="4">
        <v>41</v>
      </c>
    </row>
    <row r="86" spans="1:3">
      <c t="s" r="A86" s="4">
        <v>957</v>
      </c>
      <c t="s" r="B86" s="4">
        <v>41</v>
      </c>
      <c t="s" r="C86" s="4">
        <v>41</v>
      </c>
    </row>
    <row r="87" spans="1:3">
      <c t="s" r="A87" s="4">
        <v>960</v>
      </c>
    </row>
    <row r="88" spans="1:3">
      <c t="s" r="A88" s="3">
        <v>936</v>
      </c>
    </row>
    <row r="89" spans="1:3">
      <c t="s" r="A89" s="4">
        <v>35</v>
      </c>
      <c t="s" r="B89" s="4">
        <v>41</v>
      </c>
      <c t="s" r="C89" s="4">
        <v>41</v>
      </c>
    </row>
    <row r="90" spans="1:3">
      <c t="s" r="A90" s="4">
        <v>48</v>
      </c>
      <c t="s" r="B90" s="4">
        <v>41</v>
      </c>
      <c t="s" r="C90" s="4">
        <v>41</v>
      </c>
    </row>
    <row r="91" spans="1:3">
      <c t="s" r="A91" s="4">
        <v>126</v>
      </c>
      <c t="s" r="B91" s="4">
        <v>41</v>
      </c>
    </row>
    <row r="92" spans="1:3">
      <c t="s" r="A92" s="4">
        <v>961</v>
      </c>
    </row>
    <row r="93" spans="1:3">
      <c t="s" r="A93" s="3">
        <v>936</v>
      </c>
    </row>
    <row r="94" spans="1:3">
      <c t="s" r="A94" s="4">
        <v>957</v>
      </c>
      <c t="n" r="B94" s="6">
        <v>-581000</v>
      </c>
      <c t="n" r="C94" s="6">
        <v>-394000</v>
      </c>
    </row>
    <row r="95" spans="1:3">
      <c t="s" r="A95" s="4">
        <v>957</v>
      </c>
      <c t="n" r="B95" s="6">
        <v>-581000</v>
      </c>
      <c t="n" r="C95" s="6">
        <v>-394000</v>
      </c>
    </row>
    <row r="96" spans="1:3">
      <c t="s" r="A96" s="4">
        <v>962</v>
      </c>
    </row>
    <row r="97" spans="1:3">
      <c t="s" r="A97" s="3">
        <v>936</v>
      </c>
    </row>
    <row r="98" spans="1:3">
      <c t="s" r="A98" s="4">
        <v>35</v>
      </c>
      <c t="n" r="B98" s="6">
        <v>5252000</v>
      </c>
      <c t="n" r="C98" s="6">
        <v>3944000</v>
      </c>
    </row>
    <row r="99" spans="1:3">
      <c t="s" r="A99" s="4">
        <v>48</v>
      </c>
      <c t="n" r="B99" s="6">
        <v>17795000</v>
      </c>
      <c t="n" r="C99" s="6">
        <v>15635000</v>
      </c>
    </row>
    <row r="100" spans="1:3">
      <c t="s" r="A100" s="4">
        <v>126</v>
      </c>
      <c t="n" r="B100" s="6">
        <v>222321000</v>
      </c>
    </row>
    <row r="101" spans="1:3">
      <c t="s" r="A101" s="4">
        <v>963</v>
      </c>
    </row>
    <row r="102" spans="1:3">
      <c t="s" r="A102" s="3">
        <v>936</v>
      </c>
    </row>
    <row r="103" spans="1:3">
      <c t="s" r="A103" s="4">
        <v>957</v>
      </c>
      <c t="s" r="B103" s="4">
        <v>41</v>
      </c>
      <c t="s" r="C103" s="4">
        <v>41</v>
      </c>
    </row>
    <row r="104" spans="1:3">
      <c t="s" r="A104" s="4">
        <v>957</v>
      </c>
      <c t="s" r="B104" s="4">
        <v>41</v>
      </c>
      <c t="s" r="C104" s="4">
        <v>41</v>
      </c>
    </row>
    <row r="105" spans="1:3">
      <c t="s" r="A105" s="4">
        <v>964</v>
      </c>
    </row>
    <row r="106" spans="1:3">
      <c t="s" r="A106" s="3">
        <v>936</v>
      </c>
    </row>
    <row r="107" spans="1:3">
      <c t="s" r="A107" s="4">
        <v>35</v>
      </c>
      <c t="s" r="B107" s="4">
        <v>41</v>
      </c>
      <c t="s" r="C107" s="4">
        <v>41</v>
      </c>
    </row>
    <row r="108" spans="1:3">
      <c t="s" r="A108" s="4">
        <v>48</v>
      </c>
      <c t="s" r="B108" s="4">
        <v>41</v>
      </c>
      <c t="s" r="C108" s="4">
        <v>41</v>
      </c>
    </row>
    <row r="109" spans="1:3">
      <c t="s" r="A109" s="4">
        <v>126</v>
      </c>
      <c t="s" r="B109" s="4">
        <v>41</v>
      </c>
    </row>
    <row r="110" spans="1:3">
      <c t="s" r="A110" s="4">
        <v>965</v>
      </c>
    </row>
    <row r="111" spans="1:3">
      <c t="s" r="A111" s="3">
        <v>936</v>
      </c>
    </row>
    <row r="112" spans="1:3">
      <c t="s" r="A112" s="4">
        <v>957</v>
      </c>
      <c t="n" r="B112" s="6">
        <v>-581000</v>
      </c>
    </row>
    <row r="113" spans="1:3">
      <c t="s" r="A113" s="4">
        <v>957</v>
      </c>
      <c t="n" r="B113" s="6">
        <v>-581000</v>
      </c>
    </row>
    <row r="114" spans="1:3">
      <c t="s" r="A114" s="4">
        <v>966</v>
      </c>
    </row>
    <row r="115" spans="1:3">
      <c t="s" r="A115" s="3">
        <v>936</v>
      </c>
    </row>
    <row r="116" spans="1:3">
      <c t="s" r="A116" s="4">
        <v>126</v>
      </c>
      <c t="s" r="C116" s="4">
        <v>41</v>
      </c>
    </row>
    <row r="117" spans="1:3">
      <c t="s" r="A117" s="4">
        <v>967</v>
      </c>
    </row>
    <row r="118" spans="1:3">
      <c t="s" r="A118" s="3">
        <v>936</v>
      </c>
    </row>
    <row r="119" spans="1:3">
      <c t="s" r="A119" s="4">
        <v>355</v>
      </c>
      <c t="n" r="B119" s="6">
        <v>199855000</v>
      </c>
      <c t="n" r="C119" s="6">
        <v>248295000</v>
      </c>
    </row>
    <row r="120" spans="1:3">
      <c t="s" r="A120" s="4">
        <v>126</v>
      </c>
      <c t="n" r="C120" s="6">
        <v>267480000</v>
      </c>
    </row>
    <row r="121" spans="1:3">
      <c t="s" r="A121" s="4">
        <v>968</v>
      </c>
    </row>
    <row r="122" spans="1:3">
      <c t="s" r="A122" s="3">
        <v>936</v>
      </c>
    </row>
    <row r="123" spans="1:3">
      <c t="s" r="A123" s="4">
        <v>126</v>
      </c>
      <c t="s" r="C123" s="4">
        <v>41</v>
      </c>
    </row>
    <row r="124" spans="1:3">
      <c t="s" r="A124" s="4">
        <v>355</v>
      </c>
      <c t="n" r="B124" s="7">
        <v>199855361</v>
      </c>
      <c t="n" r="C124" s="7">
        <v>24829472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69</v>
      </c>
      <c t="s" r="B1" s="2">
        <v>2</v>
      </c>
      <c t="s" r="C1" s="2">
        <v>30</v>
      </c>
    </row>
    <row r="2" spans="1:3">
      <c t="s" r="A2" s="4">
        <v>970</v>
      </c>
    </row>
    <row r="3" spans="1:3">
      <c t="s" r="A3" s="4">
        <v>971</v>
      </c>
      <c t="n" r="B3" s="7">
        <v>11523</v>
      </c>
      <c t="n" r="C3" s="7">
        <v>15202</v>
      </c>
    </row>
    <row r="4" spans="1:3">
      <c t="s" r="A4" s="4">
        <v>42</v>
      </c>
      <c t="n" r="B4" s="6">
        <v>5541</v>
      </c>
      <c t="n" r="C4" s="6">
        <v>6125</v>
      </c>
    </row>
    <row r="5" spans="1:3">
      <c t="s" r="A5" s="4">
        <v>972</v>
      </c>
      <c t="n" r="B5" s="6">
        <v>17064</v>
      </c>
      <c t="n" r="C5" s="6">
        <v>21327</v>
      </c>
    </row>
    <row r="6" spans="1:3">
      <c t="s" r="A6" s="4">
        <v>973</v>
      </c>
    </row>
    <row r="7" spans="1:3">
      <c t="s" r="A7" s="4">
        <v>971</v>
      </c>
      <c t="s" r="B7" s="4">
        <v>41</v>
      </c>
      <c t="s" r="C7" s="4">
        <v>41</v>
      </c>
    </row>
    <row r="8" spans="1:3">
      <c t="s" r="A8" s="4">
        <v>42</v>
      </c>
      <c t="s" r="B8" s="4">
        <v>41</v>
      </c>
      <c t="s" r="C8" s="4">
        <v>41</v>
      </c>
    </row>
    <row r="9" spans="1:3">
      <c t="s" r="A9" s="4">
        <v>972</v>
      </c>
      <c t="s" r="B9" s="4">
        <v>41</v>
      </c>
      <c t="s" r="C9" s="4">
        <v>41</v>
      </c>
    </row>
    <row r="10" spans="1:3">
      <c t="s" r="A10" s="4">
        <v>974</v>
      </c>
    </row>
    <row r="11" spans="1:3">
      <c t="s" r="A11" s="4">
        <v>971</v>
      </c>
      <c t="s" r="B11" s="4">
        <v>41</v>
      </c>
      <c t="s" r="C11" s="4">
        <v>41</v>
      </c>
    </row>
    <row r="12" spans="1:3">
      <c t="s" r="A12" s="4">
        <v>42</v>
      </c>
      <c t="s" r="B12" s="4">
        <v>41</v>
      </c>
      <c t="s" r="C12" s="4">
        <v>41</v>
      </c>
    </row>
    <row r="13" spans="1:3">
      <c t="s" r="A13" s="4">
        <v>972</v>
      </c>
      <c t="s" r="B13" s="4">
        <v>41</v>
      </c>
      <c t="s" r="C13" s="4">
        <v>41</v>
      </c>
    </row>
    <row r="14" spans="1:3">
      <c t="s" r="A14" s="4">
        <v>975</v>
      </c>
    </row>
    <row r="15" spans="1:3">
      <c t="s" r="A15" s="4">
        <v>971</v>
      </c>
      <c t="n" r="B15" s="6">
        <v>11523</v>
      </c>
      <c t="n" r="C15" s="6">
        <v>15202</v>
      </c>
    </row>
    <row r="16" spans="1:3">
      <c t="s" r="A16" s="4">
        <v>42</v>
      </c>
      <c t="n" r="B16" s="6">
        <v>5541</v>
      </c>
      <c t="n" r="C16" s="6">
        <v>6125</v>
      </c>
    </row>
    <row r="17" spans="1:3">
      <c t="s" r="A17" s="4">
        <v>972</v>
      </c>
      <c t="n" r="B17" s="7">
        <v>17064</v>
      </c>
      <c t="n" r="C17" s="6">
        <v>21327</v>
      </c>
    </row>
    <row r="18" spans="1:3">
      <c t="s" r="A18" s="4">
        <v>966</v>
      </c>
    </row>
    <row r="19" spans="1:3">
      <c t="s" r="A19" s="4">
        <v>972</v>
      </c>
      <c t="s" r="C19" s="4">
        <v>41</v>
      </c>
    </row>
    <row r="20" spans="1:3">
      <c t="s" r="A20" s="4">
        <v>967</v>
      </c>
    </row>
    <row r="21" spans="1:3">
      <c t="s" r="A21" s="4">
        <v>972</v>
      </c>
      <c t="n" r="C21" s="6">
        <v>267480</v>
      </c>
    </row>
    <row r="22" spans="1:3">
      <c t="s" r="A22" s="4">
        <v>968</v>
      </c>
    </row>
    <row r="23" spans="1:3">
      <c t="s" r="A23" s="4">
        <v>972</v>
      </c>
      <c t="s" r="C23" s="4">
        <v>4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976</v>
      </c>
      <c t="s" r="B1" s="2">
        <v>977</v>
      </c>
    </row>
    <row r="2" spans="1:2">
      <c t="s" r="A2" s="4">
        <v>820</v>
      </c>
    </row>
    <row r="3" spans="1:2">
      <c t="s" r="A3" s="4">
        <v>978</v>
      </c>
      <c t="n" r="B3" s="7">
        <v>10</v>
      </c>
    </row>
    <row r="4" spans="1:2">
      <c t="s" r="A4" s="4">
        <v>978</v>
      </c>
      <c t="n" r="B4" s="7">
        <v>1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79</v>
      </c>
      <c t="s" r="B1" s="2">
        <v>2</v>
      </c>
      <c t="s" r="C1" s="2">
        <v>30</v>
      </c>
    </row>
    <row r="2" spans="1:3">
      <c t="s" r="A2" s="4">
        <v>980</v>
      </c>
    </row>
    <row r="3" spans="1:3">
      <c t="s" r="A3" s="4">
        <v>31</v>
      </c>
      <c t="n" r="B3" s="7">
        <v>24376000</v>
      </c>
      <c t="n" r="C3" s="7">
        <v>19426000</v>
      </c>
    </row>
    <row r="4" spans="1:3">
      <c t="s" r="A4" s="4">
        <v>981</v>
      </c>
    </row>
    <row r="5" spans="1:3">
      <c t="s" r="A5" s="4">
        <v>982</v>
      </c>
      <c t="n" r="B5" s="6">
        <v>11523000</v>
      </c>
      <c t="n" r="C5" s="6">
        <v>15202000</v>
      </c>
    </row>
    <row r="6" spans="1:3">
      <c t="s" r="A6" s="4">
        <v>983</v>
      </c>
    </row>
    <row r="7" spans="1:3">
      <c t="s" r="A7" s="4">
        <v>31</v>
      </c>
      <c t="n" r="B7" s="6">
        <v>24376000</v>
      </c>
      <c t="n" r="C7" s="6">
        <v>19426000</v>
      </c>
    </row>
    <row r="8" spans="1:3">
      <c t="s" r="A8" s="4">
        <v>984</v>
      </c>
    </row>
    <row r="9" spans="1:3">
      <c t="s" r="A9" s="4">
        <v>982</v>
      </c>
      <c t="n" r="B9" s="6">
        <v>11523000</v>
      </c>
      <c t="n" r="C9" s="6">
        <v>15202000</v>
      </c>
    </row>
    <row r="10" spans="1:3">
      <c t="s" r="A10" s="4">
        <v>966</v>
      </c>
    </row>
    <row r="11" spans="1:3">
      <c t="s" r="A11" s="4">
        <v>985</v>
      </c>
      <c t="n" r="B11" s="6">
        <v>16357000</v>
      </c>
      <c t="n" r="C11" s="6">
        <v>18566000</v>
      </c>
    </row>
    <row r="12" spans="1:3">
      <c t="s" r="A12" s="4">
        <v>986</v>
      </c>
    </row>
    <row r="13" spans="1:3">
      <c t="s" r="A13" s="4">
        <v>957</v>
      </c>
      <c t="n" r="B13" s="6">
        <v>-581000</v>
      </c>
      <c t="n" r="C13" s="6">
        <v>-394000</v>
      </c>
    </row>
    <row r="14" spans="1:3">
      <c t="s" r="A14" s="4">
        <v>967</v>
      </c>
    </row>
    <row r="15" spans="1:3">
      <c t="s" r="A15" s="4">
        <v>355</v>
      </c>
      <c t="n" r="B15" s="6">
        <v>199855000</v>
      </c>
      <c t="n" r="C15" s="6">
        <v>248295000</v>
      </c>
    </row>
    <row r="16" spans="1:3">
      <c t="s" r="A16" s="4">
        <v>987</v>
      </c>
      <c t="n" r="B16" s="6">
        <v>512000</v>
      </c>
      <c t="n" r="C16" s="6">
        <v>510000</v>
      </c>
    </row>
    <row r="17" spans="1:3">
      <c t="s" r="A17" s="4">
        <v>988</v>
      </c>
      <c t="n" r="B17" s="6">
        <v>509000</v>
      </c>
      <c t="n" r="C17" s="6">
        <v>508000</v>
      </c>
    </row>
    <row r="18" spans="1:3">
      <c t="s" r="A18" s="4">
        <v>989</v>
      </c>
      <c t="n" r="B18" s="6">
        <v>5252000</v>
      </c>
      <c t="n" r="C18" s="6">
        <v>3944000</v>
      </c>
    </row>
    <row r="19" spans="1:3">
      <c t="s" r="A19" s="4">
        <v>990</v>
      </c>
      <c t="n" r="B19" s="6">
        <v>655328000</v>
      </c>
      <c t="n" r="C19" s="6">
        <v>586494000</v>
      </c>
    </row>
    <row r="20" spans="1:3">
      <c t="s" r="A20" s="4">
        <v>991</v>
      </c>
      <c t="n" r="B20" s="6">
        <v>648982000</v>
      </c>
      <c t="n" r="C20" s="6">
        <v>583946000</v>
      </c>
    </row>
    <row r="21" spans="1:3">
      <c t="s" r="A21" s="4">
        <v>992</v>
      </c>
      <c t="n" r="B21" s="6">
        <v>2318000</v>
      </c>
      <c t="n" r="C21" s="6">
        <v>2369000</v>
      </c>
    </row>
    <row r="22" spans="1:3">
      <c t="s" r="A22" s="4">
        <v>993</v>
      </c>
      <c t="n" r="B22" s="6">
        <v>2318000</v>
      </c>
      <c t="n" r="C22" s="6">
        <v>2369000</v>
      </c>
    </row>
    <row r="23" spans="1:3">
      <c t="s" r="A23" s="4">
        <v>44</v>
      </c>
      <c t="n" r="B23" s="6">
        <v>3142000</v>
      </c>
      <c t="n" r="C23" s="6">
        <v>2875000</v>
      </c>
    </row>
    <row r="24" spans="1:3">
      <c t="s" r="A24" s="4">
        <v>48</v>
      </c>
      <c t="n" r="B24" s="6">
        <v>17795000</v>
      </c>
      <c t="n" r="C24" s="6">
        <v>15635000</v>
      </c>
    </row>
    <row r="25" spans="1:3">
      <c t="s" r="A25" s="4">
        <v>994</v>
      </c>
      <c t="n" r="B25" s="6">
        <v>826854000</v>
      </c>
      <c t="n" r="C25" s="6">
        <v>811089000</v>
      </c>
    </row>
    <row r="26" spans="1:3">
      <c t="s" r="A26" s="4">
        <v>995</v>
      </c>
      <c t="n" r="B26" s="6">
        <v>825462000</v>
      </c>
      <c t="n" r="C26" s="6">
        <v>811322000</v>
      </c>
    </row>
    <row r="27" spans="1:3">
      <c t="s" r="A27" s="4">
        <v>58</v>
      </c>
      <c t="n" r="B27" s="6">
        <v>10310000</v>
      </c>
      <c t="n" r="C27" s="6">
        <v>10310000</v>
      </c>
    </row>
    <row r="28" spans="1:3">
      <c t="s" r="A28" s="4">
        <v>968</v>
      </c>
    </row>
    <row r="29" spans="1:3">
      <c t="s" r="A29" s="4">
        <v>996</v>
      </c>
      <c t="n" r="B29" s="6">
        <v>2044000</v>
      </c>
      <c t="n" r="C29" s="6">
        <v>2301000</v>
      </c>
    </row>
    <row r="30" spans="1:3">
      <c t="s" r="A30" s="4">
        <v>46</v>
      </c>
      <c t="n" r="B30" s="6">
        <v>1273000</v>
      </c>
      <c t="n" r="C30" s="6">
        <v>1266000</v>
      </c>
    </row>
    <row r="31" spans="1:3">
      <c t="s" r="A31" s="4">
        <v>31</v>
      </c>
      <c t="n" r="B31" s="6">
        <v>24376456</v>
      </c>
      <c t="n" r="C31" s="6">
        <v>19425747</v>
      </c>
    </row>
    <row r="32" spans="1:3">
      <c t="s" r="A32" s="4">
        <v>985</v>
      </c>
      <c t="n" r="B32" s="6">
        <v>16357259</v>
      </c>
      <c t="n" r="C32" s="6">
        <v>18565521</v>
      </c>
    </row>
    <row r="33" spans="1:3">
      <c t="s" r="A33" s="4">
        <v>355</v>
      </c>
      <c t="n" r="B33" s="6">
        <v>199855361</v>
      </c>
      <c t="n" r="C33" s="6">
        <v>248294725</v>
      </c>
    </row>
    <row r="34" spans="1:3">
      <c t="s" r="A34" s="4">
        <v>987</v>
      </c>
      <c t="n" r="B34" s="6">
        <v>512000</v>
      </c>
      <c t="n" r="C34" s="6">
        <v>510000</v>
      </c>
    </row>
    <row r="35" spans="1:3">
      <c t="s" r="A35" s="4">
        <v>988</v>
      </c>
      <c t="n" r="B35" s="6">
        <v>509036</v>
      </c>
      <c t="n" r="C35" s="6">
        <v>508456</v>
      </c>
    </row>
    <row r="36" spans="1:3">
      <c t="s" r="A36" s="4">
        <v>991</v>
      </c>
      <c t="n" r="B36" s="6">
        <v>660504661</v>
      </c>
      <c t="n" r="C36" s="6">
        <v>599147724</v>
      </c>
    </row>
    <row r="37" spans="1:3">
      <c t="s" r="A37" s="4">
        <v>993</v>
      </c>
      <c t="n" r="B37" s="6">
        <v>2317500</v>
      </c>
      <c t="n" r="C37" s="6">
        <v>2369300</v>
      </c>
    </row>
    <row r="38" spans="1:3">
      <c t="s" r="A38" s="4">
        <v>44</v>
      </c>
      <c t="n" r="B38" s="6">
        <v>3141824</v>
      </c>
      <c t="n" r="C38" s="6">
        <v>2874506</v>
      </c>
    </row>
    <row r="39" spans="1:3">
      <c t="s" r="A39" s="4">
        <v>48</v>
      </c>
      <c t="n" r="B39" s="6">
        <v>17795206</v>
      </c>
      <c t="n" r="C39" s="6">
        <v>15635140</v>
      </c>
    </row>
    <row r="40" spans="1:3">
      <c t="s" r="A40" s="4">
        <v>982</v>
      </c>
      <c t="n" r="B40" s="6">
        <v>12054000</v>
      </c>
      <c t="n" r="C40" s="6">
        <v>15820000</v>
      </c>
    </row>
    <row r="41" spans="1:3">
      <c t="s" r="A41" s="4">
        <v>994</v>
      </c>
      <c t="n" r="B41" s="7">
        <v>825462394</v>
      </c>
      <c t="n" r="C41" s="7">
        <v>811322227</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997</v>
      </c>
      <c t="s" r="B1" s="2">
        <v>977</v>
      </c>
    </row>
    <row r="2" spans="1:2">
      <c t="s" r="A2" s="4">
        <v>978</v>
      </c>
      <c t="n" r="B2" s="7">
        <v>10</v>
      </c>
    </row>
    <row r="3" spans="1:2">
      <c t="s" r="A3" s="4">
        <v>818</v>
      </c>
      <c t="s" r="B3" s="4">
        <v>819</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49"/>
    <col customWidth="1" max="2" min="2" width="21"/>
  </cols>
  <sheetData>
    <row r="1" spans="1:2">
      <c t="s" r="A1" s="1">
        <v>998</v>
      </c>
      <c t="s" r="B1" s="2">
        <v>350</v>
      </c>
    </row>
    <row r="2" spans="1:2">
      <c t="s" r="A2" s="4">
        <v>999</v>
      </c>
      <c t="n" r="B2" s="7">
        <v>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1000</v>
      </c>
      <c t="s" r="B1" s="2">
        <v>1001</v>
      </c>
      <c t="s" r="C1" s="2">
        <v>350</v>
      </c>
      <c t="s" r="D1" s="2">
        <v>351</v>
      </c>
    </row>
    <row r="2" spans="1:4">
      <c t="s" r="A2" s="4">
        <v>1002</v>
      </c>
    </row>
    <row r="3" spans="1:4">
      <c t="s" r="A3" s="4">
        <v>1003</v>
      </c>
      <c t="n" r="B3" s="6">
        <v>452</v>
      </c>
    </row>
    <row r="4" spans="1:4">
      <c t="s" r="A4" s="4">
        <v>1004</v>
      </c>
      <c t="n" r="B4" s="7">
        <v>84630718</v>
      </c>
    </row>
    <row r="5" spans="1:4">
      <c t="s" r="A5" s="4">
        <v>1005</v>
      </c>
      <c t="n" r="B5" s="12">
        <v>97.5</v>
      </c>
    </row>
    <row r="6" spans="1:4">
      <c t="s" r="A6" s="4">
        <v>1006</v>
      </c>
      <c t="n" r="B6" s="6">
        <v>75</v>
      </c>
    </row>
    <row r="7" spans="1:4">
      <c t="s" r="A7" s="4">
        <v>1007</v>
      </c>
      <c t="n" r="B7" s="7">
        <v>2800000</v>
      </c>
    </row>
    <row r="8" spans="1:4">
      <c t="s" r="A8" s="4">
        <v>1008</v>
      </c>
      <c t="n" r="B8" s="7">
        <v>376900000</v>
      </c>
    </row>
    <row r="9" spans="1:4">
      <c t="s" r="A9" s="4">
        <v>1007</v>
      </c>
      <c t="n" r="C9" s="7">
        <v>1272952</v>
      </c>
      <c t="n" r="D9" s="7">
        <v>1265589</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r="1" spans="1:2">
      <c t="s" r="A1" s="1">
        <v>1009</v>
      </c>
      <c t="s" r="B1" s="2">
        <v>1001</v>
      </c>
    </row>
    <row r="2" spans="1:2">
      <c t="s" r="A2" s="4">
        <v>1010</v>
      </c>
    </row>
    <row r="3" spans="1:2">
      <c t="s" r="A3" s="4">
        <v>1011</v>
      </c>
      <c t="n" r="B3" s="6">
        <v>374</v>
      </c>
    </row>
    <row r="4" spans="1:2">
      <c t="s" r="A4" s="4">
        <v>1012</v>
      </c>
      <c t="n" r="B4" s="7">
        <v>72679484</v>
      </c>
    </row>
    <row r="5" spans="1:2">
      <c t="s" r="A5" s="4">
        <v>1013</v>
      </c>
      <c t="n" r="B5" s="7">
        <v>194330</v>
      </c>
    </row>
    <row r="6" spans="1:2">
      <c t="s" r="A6" s="4">
        <v>1014</v>
      </c>
      <c t="s" r="B6" s="4">
        <v>1015</v>
      </c>
    </row>
    <row r="7" spans="1:2">
      <c t="s" r="A7" s="4">
        <v>1016</v>
      </c>
      <c t="s" r="B7" s="4">
        <v>1017</v>
      </c>
    </row>
    <row r="8" spans="1:2">
      <c t="s" r="A8" s="4">
        <v>1018</v>
      </c>
      <c t="s" r="B8" s="4">
        <v>1019</v>
      </c>
    </row>
    <row r="9" spans="1:2">
      <c t="s" r="A9" s="4">
        <v>1020</v>
      </c>
    </row>
    <row r="10" spans="1:2">
      <c t="s" r="A10" s="4">
        <v>1011</v>
      </c>
      <c t="n" r="B10" s="6">
        <v>6</v>
      </c>
    </row>
    <row r="11" spans="1:2">
      <c t="s" r="A11" s="4">
        <v>1012</v>
      </c>
      <c t="n" r="B11" s="7">
        <v>937533</v>
      </c>
    </row>
    <row r="12" spans="1:2">
      <c t="s" r="A12" s="4">
        <v>1013</v>
      </c>
      <c t="n" r="B12" s="7">
        <v>156255</v>
      </c>
    </row>
    <row r="13" spans="1:2">
      <c t="s" r="A13" s="4">
        <v>1014</v>
      </c>
      <c t="s" r="B13" s="4">
        <v>1021</v>
      </c>
    </row>
    <row r="14" spans="1:2">
      <c t="s" r="A14" s="4">
        <v>1016</v>
      </c>
      <c t="s" r="B14" s="4">
        <v>1022</v>
      </c>
    </row>
    <row r="15" spans="1:2">
      <c t="s" r="A15" s="4">
        <v>1018</v>
      </c>
      <c t="s" r="B15" s="4">
        <v>1023</v>
      </c>
    </row>
    <row r="16" spans="1:2">
      <c t="s" r="A16" s="4">
        <v>1024</v>
      </c>
    </row>
    <row r="17" spans="1:2">
      <c t="s" r="A17" s="4">
        <v>1011</v>
      </c>
      <c t="n" r="B17" s="6">
        <v>70</v>
      </c>
    </row>
    <row r="18" spans="1:2">
      <c t="s" r="A18" s="4">
        <v>1012</v>
      </c>
      <c t="n" r="B18" s="7">
        <v>10921148</v>
      </c>
    </row>
    <row r="19" spans="1:2">
      <c t="s" r="A19" s="4">
        <v>1013</v>
      </c>
      <c t="n" r="B19" s="7">
        <v>156016</v>
      </c>
    </row>
    <row r="20" spans="1:2">
      <c t="s" r="A20" s="4">
        <v>1014</v>
      </c>
      <c t="s" r="B20" s="4">
        <v>1025</v>
      </c>
    </row>
    <row r="21" spans="1:2">
      <c t="s" r="A21" s="4">
        <v>1016</v>
      </c>
      <c t="s" r="B21" s="4">
        <v>1026</v>
      </c>
    </row>
    <row r="22" spans="1:2">
      <c t="s" r="A22" s="4">
        <v>1018</v>
      </c>
      <c t="s" r="B22" s="4">
        <v>1027</v>
      </c>
    </row>
    <row r="23" spans="1:2">
      <c t="s" r="A23" s="4">
        <v>1028</v>
      </c>
    </row>
    <row r="24" spans="1:2">
      <c t="s" r="A24" s="4">
        <v>1011</v>
      </c>
      <c t="n" r="B24" s="6">
        <v>2</v>
      </c>
    </row>
    <row r="25" spans="1:2">
      <c t="s" r="A25" s="4">
        <v>1012</v>
      </c>
      <c t="n" r="B25" s="7">
        <v>92554</v>
      </c>
    </row>
    <row r="26" spans="1:2">
      <c t="s" r="A26" s="4">
        <v>1013</v>
      </c>
      <c t="n" r="B26" s="7">
        <v>46277</v>
      </c>
    </row>
    <row r="27" spans="1:2">
      <c t="s" r="A27" s="4">
        <v>1014</v>
      </c>
      <c t="s" r="B27" s="4">
        <v>1029</v>
      </c>
    </row>
    <row r="28" spans="1:2">
      <c t="s" r="A28" s="4">
        <v>1016</v>
      </c>
      <c t="s" r="B28" s="4">
        <v>1030</v>
      </c>
    </row>
    <row r="29" spans="1:2">
      <c t="s" r="A29" s="4">
        <v>1018</v>
      </c>
      <c t="s" r="B29" s="4">
        <v>1031</v>
      </c>
    </row>
    <row r="30" spans="1:2">
      <c t="s" r="A30" s="4">
        <v>1011</v>
      </c>
      <c t="n" r="B30" s="6">
        <v>452</v>
      </c>
    </row>
    <row r="31" spans="1:2">
      <c t="s" r="A31" s="4">
        <v>1012</v>
      </c>
      <c t="n" r="B31" s="7">
        <v>84630718</v>
      </c>
    </row>
    <row r="32" spans="1:2">
      <c t="s" r="A32" s="4">
        <v>1013</v>
      </c>
      <c t="n" r="B32" s="7">
        <v>187236</v>
      </c>
    </row>
    <row r="33" spans="1:2">
      <c t="s" r="A33" s="4">
        <v>1014</v>
      </c>
      <c t="s" r="B33" s="4">
        <v>1032</v>
      </c>
    </row>
    <row r="34" spans="1:2">
      <c t="s" r="A34" s="4">
        <v>1016</v>
      </c>
      <c t="s" r="B34" s="4">
        <v>1033</v>
      </c>
    </row>
    <row r="35" spans="1:2">
      <c t="s" r="A35" s="4">
        <v>1018</v>
      </c>
      <c t="s" r="B35" s="4">
        <v>103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ash</vt:lpstr>
      <vt:lpstr>Note 1 - Basis of Presentation</vt:lpstr>
      <vt:lpstr>Note 2 - Earnings Per Share</vt:lpstr>
      <vt:lpstr>Note 3 - Comprehensive Income a</vt:lpstr>
      <vt:lpstr>Note 4 - Investment Securities</vt:lpstr>
      <vt:lpstr>Note 5 - Loans Held for Sale</vt:lpstr>
      <vt:lpstr>Note 6 - Loans Held for Investm</vt:lpstr>
      <vt:lpstr>Note 7 - Allowance for Loan and</vt:lpstr>
      <vt:lpstr>Note 8 - Troubled Debt Restruct</vt:lpstr>
      <vt:lpstr>Note 9 - Other Real Estate Owne</vt:lpstr>
      <vt:lpstr>Note 10 - Premises and Equipmen</vt:lpstr>
      <vt:lpstr>Note 11 - Goodwill and Other In</vt:lpstr>
      <vt:lpstr>Note 12 - Deposits</vt:lpstr>
      <vt:lpstr>Note 13 - Borrowed Money</vt:lpstr>
      <vt:lpstr>Note 14 - Junior Subordinated D</vt:lpstr>
      <vt:lpstr>Note 15 - Regulatory Capital</vt:lpstr>
      <vt:lpstr>Note 16 - Stock-based Compensat</vt:lpstr>
      <vt:lpstr>Note 17 - Fair Value Measuremen</vt:lpstr>
      <vt:lpstr>Note 18 - Fair Value of Financi</vt:lpstr>
      <vt:lpstr>Note 19 - Interest Rate Hedging</vt:lpstr>
      <vt:lpstr>Note 20 - Recent Accounting Pro</vt:lpstr>
      <vt:lpstr>Note 21 - Compensated Absenses</vt:lpstr>
      <vt:lpstr>Note 22 - Subsequent Events</vt:lpstr>
      <vt:lpstr>Note 3 - Comprehensive Income30</vt:lpstr>
      <vt:lpstr>Note 4 - Investment Securities </vt:lpstr>
      <vt:lpstr>Note 5 - Loans Held for Sale (T</vt:lpstr>
      <vt:lpstr>Note 6 - Loans Held for Inves33</vt:lpstr>
      <vt:lpstr>Note 7 - Allowance for Loan a34</vt:lpstr>
      <vt:lpstr>Note 8 - Troubled Debt Restru35</vt:lpstr>
      <vt:lpstr>Note 9 - Other Real Estate Ow36</vt:lpstr>
      <vt:lpstr>Note 10 - Premises and Equipm37</vt:lpstr>
      <vt:lpstr>Note 11 - Goodwill and Other 38</vt:lpstr>
      <vt:lpstr>Note 12 - Deposits (Tables)</vt:lpstr>
      <vt:lpstr>Note 13 - Borrowed Money (Table</vt:lpstr>
      <vt:lpstr>Note 14 - Junior Subordinated41</vt:lpstr>
      <vt:lpstr>Note 15 - Regulatory Capital (T</vt:lpstr>
      <vt:lpstr>Note 16 - Stock-based Compens43</vt:lpstr>
      <vt:lpstr>Note 17 - Fair Value Measurem44</vt:lpstr>
      <vt:lpstr>Note 18 - Fair Value of Finan45</vt:lpstr>
      <vt:lpstr>Note 22 - Subsequent Events (Ta</vt:lpstr>
      <vt:lpstr>Note 2 - Earnings Per Share (De</vt:lpstr>
      <vt:lpstr>Note 3 - Changes in Accumulated</vt:lpstr>
      <vt:lpstr>Note 4 - Investment Securitie49</vt:lpstr>
      <vt:lpstr>Note 4 - Investment Securitie50</vt:lpstr>
      <vt:lpstr>Note 4 - Realized Gain (Loss) o</vt:lpstr>
      <vt:lpstr>Note 4 - Unrealized Loss (Detai</vt:lpstr>
      <vt:lpstr>Note 4 - Investment Securitie53</vt:lpstr>
      <vt:lpstr>Note 4 - Municipal Securities P</vt:lpstr>
      <vt:lpstr>Note 5 - Loans Held for Sale (D</vt:lpstr>
      <vt:lpstr>Note 5 - Forward Contract Posit</vt:lpstr>
      <vt:lpstr>Note 6 - Loans Held for Inves57</vt:lpstr>
      <vt:lpstr>Note 6 - Loans Held for Inves58</vt:lpstr>
      <vt:lpstr>Note 6 - Non-Accrual Loans (Det</vt:lpstr>
      <vt:lpstr>Note 6 - Past Due Loans (Detail</vt:lpstr>
      <vt:lpstr>Note 6 - Impaired Loans (Detail</vt:lpstr>
      <vt:lpstr>Note 6 - Risk Ratings (Details)</vt:lpstr>
      <vt:lpstr>Note 7 - Allowance for Loan a63</vt:lpstr>
      <vt:lpstr>Note 8 - Performing TDR Loans (</vt:lpstr>
      <vt:lpstr>Note 8 - Roll Forward of TDR Lo</vt:lpstr>
      <vt:lpstr>Note 8 - Multiple Note Restruct</vt:lpstr>
      <vt:lpstr>Note 9 - Changes in Other Real </vt:lpstr>
      <vt:lpstr>Note 10 - Premises and Equipm68</vt:lpstr>
      <vt:lpstr>Note 10 - Premises and Equipm69</vt:lpstr>
      <vt:lpstr>Note 10 - Future Rentals Under </vt:lpstr>
      <vt:lpstr>Note 11 - Goodwill and Other 71</vt:lpstr>
      <vt:lpstr>Note 11 - Activity for Goodwill</vt:lpstr>
      <vt:lpstr>Note 11 - Rollforward of Core D</vt:lpstr>
      <vt:lpstr>Note 11 - Future Amortization E</vt:lpstr>
      <vt:lpstr>Note 12 - Deposits (Details Tex</vt:lpstr>
      <vt:lpstr>Note 12 - Distribution of Depos</vt:lpstr>
      <vt:lpstr>Note 12 - Scheduled Maturities </vt:lpstr>
      <vt:lpstr>Note 13 - Borrowed Money (Detai</vt:lpstr>
      <vt:lpstr>Note 13 - FHLB Advances Outstan</vt:lpstr>
      <vt:lpstr>Note 14 - Junior Subordinated80</vt:lpstr>
      <vt:lpstr>Note 14 - Consolidated Debt Obl</vt:lpstr>
      <vt:lpstr>Note 14 - Consolidated Debt O82</vt:lpstr>
      <vt:lpstr>Note 15 - The Bank's Actual Reg</vt:lpstr>
      <vt:lpstr>Note 16 - Stock-based Compens84</vt:lpstr>
      <vt:lpstr>Note 16 - A Summary of Option A</vt:lpstr>
      <vt:lpstr>Note 16 - Stock Option Valuatio</vt:lpstr>
      <vt:lpstr>Note 16 - Information about the</vt:lpstr>
      <vt:lpstr>Note 16 - Nonvested Option Shar</vt:lpstr>
      <vt:lpstr>Note 16 - Non-Vested Restricted</vt:lpstr>
      <vt:lpstr>Note 16 - Impact of Stock Based</vt:lpstr>
      <vt:lpstr>Note 17 - Fair Value Measurem91</vt:lpstr>
      <vt:lpstr>Note 17 - Assets Measured at Fa</vt:lpstr>
      <vt:lpstr>Note 17 - Assets Measured at 93</vt:lpstr>
      <vt:lpstr>Note 18 - Fair Value of Finan94</vt:lpstr>
      <vt:lpstr>Note 18 - Financial Instruments</vt:lpstr>
      <vt:lpstr>Note 19 - Interest Rate Hedgi96</vt:lpstr>
      <vt:lpstr>Note 21 - Compensated Absenses </vt:lpstr>
      <vt:lpstr>Note 22 - Subsequent Events (De</vt:lpstr>
      <vt:lpstr>Note 22 - Schedule of Mortgag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5:06:14Z</dcterms:created>
  <dcterms:modified xmlns:dcterms="http://purl.org/dc/terms/" xmlns:xsi="http://www.w3.org/2001/XMLSchema-instance" xsi:type="dcterms:W3CDTF">2016-08-11T15:06:14Z</dcterms:modified>
  <dc:title xmlns:dc="http://purl.org/dc/elements/1.1/">Untitled</dc:title>
  <dc:description xmlns:dc="http://purl.org/dc/elements/1.1/"/>
  <dc:subject xmlns:dc="http://purl.org/dc/elements/1.1/"/>
  <cp:keywords/>
  <cp:category/>
</cp:coreProperties>
</file>